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Sig" sheetId="8" state="visible" r:id="rId8"/>
    <sheet xmlns:r="http://schemas.openxmlformats.org/officeDocument/2006/relationships" name="Earnings per Share" sheetId="9" state="visible" r:id="rId9"/>
    <sheet xmlns:r="http://schemas.openxmlformats.org/officeDocument/2006/relationships" name="Assets and Liabilities, at Fair" sheetId="10" state="visible" r:id="rId10"/>
    <sheet xmlns:r="http://schemas.openxmlformats.org/officeDocument/2006/relationships" name="Financial Instruments with Off-" sheetId="11" state="visible" r:id="rId11"/>
    <sheet xmlns:r="http://schemas.openxmlformats.org/officeDocument/2006/relationships" name="Allowance for Doubtful Accounts" sheetId="12" state="visible" r:id="rId12"/>
    <sheet xmlns:r="http://schemas.openxmlformats.org/officeDocument/2006/relationships" name="Physical Commodities Inventory"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Credit Facilities" sheetId="18" state="visible" r:id="rId18"/>
    <sheet xmlns:r="http://schemas.openxmlformats.org/officeDocument/2006/relationships" name="Securities and Commodity Financ"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Revenue from Contracts with Cli" sheetId="22" state="visible" r:id="rId22"/>
    <sheet xmlns:r="http://schemas.openxmlformats.org/officeDocument/2006/relationships" name="Share-Based Compensation" sheetId="23" state="visible" r:id="rId23"/>
    <sheet xmlns:r="http://schemas.openxmlformats.org/officeDocument/2006/relationships" name="Retirement Plans" sheetId="24" state="visible" r:id="rId24"/>
    <sheet xmlns:r="http://schemas.openxmlformats.org/officeDocument/2006/relationships" name="Other Expenses" sheetId="25" state="visible" r:id="rId25"/>
    <sheet xmlns:r="http://schemas.openxmlformats.org/officeDocument/2006/relationships" name="Recovery of Bad Debt on Physica" sheetId="26" state="visible" r:id="rId26"/>
    <sheet xmlns:r="http://schemas.openxmlformats.org/officeDocument/2006/relationships" name="Income Taxes" sheetId="27" state="visible" r:id="rId27"/>
    <sheet xmlns:r="http://schemas.openxmlformats.org/officeDocument/2006/relationships" name="Acquisitions" sheetId="28" state="visible" r:id="rId28"/>
    <sheet xmlns:r="http://schemas.openxmlformats.org/officeDocument/2006/relationships" name="Regulatory Requirements and Sub" sheetId="29" state="visible" r:id="rId29"/>
    <sheet xmlns:r="http://schemas.openxmlformats.org/officeDocument/2006/relationships" name="Segment and Geographic Informat" sheetId="30" state="visible" r:id="rId30"/>
    <sheet xmlns:r="http://schemas.openxmlformats.org/officeDocument/2006/relationships" name="Condensed Financial Information" sheetId="31" state="visible" r:id="rId31"/>
    <sheet xmlns:r="http://schemas.openxmlformats.org/officeDocument/2006/relationships" name="Description of Business and S_2" sheetId="32" state="visible" r:id="rId32"/>
    <sheet xmlns:r="http://schemas.openxmlformats.org/officeDocument/2006/relationships" name="Earnings per Share (Tables)" sheetId="33" state="visible" r:id="rId33"/>
    <sheet xmlns:r="http://schemas.openxmlformats.org/officeDocument/2006/relationships" name="Assets and Liabilities, at Fa_2" sheetId="34" state="visible" r:id="rId34"/>
    <sheet xmlns:r="http://schemas.openxmlformats.org/officeDocument/2006/relationships" name="Financial Instruments with Of_2" sheetId="35" state="visible" r:id="rId35"/>
    <sheet xmlns:r="http://schemas.openxmlformats.org/officeDocument/2006/relationships" name="Allowance for Doubtful Accoun_2" sheetId="36" state="visible" r:id="rId36"/>
    <sheet xmlns:r="http://schemas.openxmlformats.org/officeDocument/2006/relationships" name="Physical Commodities Inventory " sheetId="37" state="visible" r:id="rId37"/>
    <sheet xmlns:r="http://schemas.openxmlformats.org/officeDocument/2006/relationships" name="Property and Equipment, net (Ta"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Credit Facilities (Tables)" sheetId="42" state="visible" r:id="rId42"/>
    <sheet xmlns:r="http://schemas.openxmlformats.org/officeDocument/2006/relationships" name="Securities and Commodity Fina_2" sheetId="43" state="visible" r:id="rId43"/>
    <sheet xmlns:r="http://schemas.openxmlformats.org/officeDocument/2006/relationships" name="Accumulated Other Comprehensi_2" sheetId="44" state="visible" r:id="rId44"/>
    <sheet xmlns:r="http://schemas.openxmlformats.org/officeDocument/2006/relationships" name="Revenue from Contracts with C_2" sheetId="45" state="visible" r:id="rId45"/>
    <sheet xmlns:r="http://schemas.openxmlformats.org/officeDocument/2006/relationships" name="Share-Based Compensation (Table" sheetId="46" state="visible" r:id="rId46"/>
    <sheet xmlns:r="http://schemas.openxmlformats.org/officeDocument/2006/relationships" name="Other Expenses (Tables)" sheetId="47" state="visible" r:id="rId47"/>
    <sheet xmlns:r="http://schemas.openxmlformats.org/officeDocument/2006/relationships" name="Income Taxes (Tables)" sheetId="48" state="visible" r:id="rId48"/>
    <sheet xmlns:r="http://schemas.openxmlformats.org/officeDocument/2006/relationships" name="Acquisitions (Tables)" sheetId="49" state="visible" r:id="rId49"/>
    <sheet xmlns:r="http://schemas.openxmlformats.org/officeDocument/2006/relationships" name="Regulatory Requirements and S_2" sheetId="50" state="visible" r:id="rId50"/>
    <sheet xmlns:r="http://schemas.openxmlformats.org/officeDocument/2006/relationships" name="Segment and Geographic Inform_2" sheetId="51" state="visible" r:id="rId51"/>
    <sheet xmlns:r="http://schemas.openxmlformats.org/officeDocument/2006/relationships" name="Description of Business and S_3" sheetId="52" state="visible" r:id="rId52"/>
    <sheet xmlns:r="http://schemas.openxmlformats.org/officeDocument/2006/relationships" name="Earnings per Share - EPS Reconc" sheetId="53" state="visible" r:id="rId53"/>
    <sheet xmlns:r="http://schemas.openxmlformats.org/officeDocument/2006/relationships" name="Earnings per Share - Narrative " sheetId="54" state="visible" r:id="rId54"/>
    <sheet xmlns:r="http://schemas.openxmlformats.org/officeDocument/2006/relationships" name="Assets and Liabilities, at Fa_3" sheetId="55" state="visible" r:id="rId55"/>
    <sheet xmlns:r="http://schemas.openxmlformats.org/officeDocument/2006/relationships" name="Assets and Liabilities, at Fa_4" sheetId="56" state="visible" r:id="rId56"/>
    <sheet xmlns:r="http://schemas.openxmlformats.org/officeDocument/2006/relationships" name="Financial Instruments with Of_3" sheetId="57" state="visible" r:id="rId57"/>
    <sheet xmlns:r="http://schemas.openxmlformats.org/officeDocument/2006/relationships" name="Financial Instruments with Of_4" sheetId="58" state="visible" r:id="rId58"/>
    <sheet xmlns:r="http://schemas.openxmlformats.org/officeDocument/2006/relationships" name="Financial Instruments with Of_5" sheetId="59" state="visible" r:id="rId59"/>
    <sheet xmlns:r="http://schemas.openxmlformats.org/officeDocument/2006/relationships" name="Financial Instruments with Of_6" sheetId="60" state="visible" r:id="rId60"/>
    <sheet xmlns:r="http://schemas.openxmlformats.org/officeDocument/2006/relationships" name="Allowance for Doubtful Accoun_3" sheetId="61" state="visible" r:id="rId61"/>
    <sheet xmlns:r="http://schemas.openxmlformats.org/officeDocument/2006/relationships" name="Allowance for Doubtful Accoun_4" sheetId="62" state="visible" r:id="rId62"/>
    <sheet xmlns:r="http://schemas.openxmlformats.org/officeDocument/2006/relationships" name="Physical Commodities Inventor_2" sheetId="63" state="visible" r:id="rId63"/>
    <sheet xmlns:r="http://schemas.openxmlformats.org/officeDocument/2006/relationships" name="Physical Commodities Inventor_3" sheetId="64" state="visible" r:id="rId64"/>
    <sheet xmlns:r="http://schemas.openxmlformats.org/officeDocument/2006/relationships" name="Property and Equipment, net - N" sheetId="65" state="visible" r:id="rId65"/>
    <sheet xmlns:r="http://schemas.openxmlformats.org/officeDocument/2006/relationships" name="Property and Equipment, net - A" sheetId="66" state="visible" r:id="rId66"/>
    <sheet xmlns:r="http://schemas.openxmlformats.org/officeDocument/2006/relationships" name="Goodwill - Goodwill by Segment " sheetId="67" state="visible" r:id="rId67"/>
    <sheet xmlns:r="http://schemas.openxmlformats.org/officeDocument/2006/relationships" name="Goodwill - Goodwill Reconciliat" sheetId="68" state="visible" r:id="rId68"/>
    <sheet xmlns:r="http://schemas.openxmlformats.org/officeDocument/2006/relationships" name="Intangible Assets - Intangible " sheetId="69" state="visible" r:id="rId69"/>
    <sheet xmlns:r="http://schemas.openxmlformats.org/officeDocument/2006/relationships" name="Intangible Assets - Gross and N" sheetId="70" state="visible" r:id="rId70"/>
    <sheet xmlns:r="http://schemas.openxmlformats.org/officeDocument/2006/relationships" name="Intangible Assets - Finite-Live" sheetId="71" state="visible" r:id="rId71"/>
    <sheet xmlns:r="http://schemas.openxmlformats.org/officeDocument/2006/relationships" name="Intangible Assets - Finite-Li_2" sheetId="72" state="visible" r:id="rId72"/>
    <sheet xmlns:r="http://schemas.openxmlformats.org/officeDocument/2006/relationships" name="Leases - Narrative (Details)" sheetId="73" state="visible" r:id="rId73"/>
    <sheet xmlns:r="http://schemas.openxmlformats.org/officeDocument/2006/relationships" name="Leases - Operating Lease Costs " sheetId="74" state="visible" r:id="rId74"/>
    <sheet xmlns:r="http://schemas.openxmlformats.org/officeDocument/2006/relationships" name="Leases - Maturities of Lease Li" sheetId="75" state="visible" r:id="rId75"/>
    <sheet xmlns:r="http://schemas.openxmlformats.org/officeDocument/2006/relationships" name="Credit Facilities - Number of C" sheetId="76" state="visible" r:id="rId76"/>
    <sheet xmlns:r="http://schemas.openxmlformats.org/officeDocument/2006/relationships" name="Credit Facilities - Senior Secu" sheetId="77" state="visible" r:id="rId77"/>
    <sheet xmlns:r="http://schemas.openxmlformats.org/officeDocument/2006/relationships" name="Credit Facilities - Credit Faci" sheetId="78" state="visible" r:id="rId78"/>
    <sheet xmlns:r="http://schemas.openxmlformats.org/officeDocument/2006/relationships" name="Securities and Commodity Fina_3" sheetId="79" state="visible" r:id="rId79"/>
    <sheet xmlns:r="http://schemas.openxmlformats.org/officeDocument/2006/relationships" name="Securities and Commodity Fina_4" sheetId="80" state="visible" r:id="rId80"/>
    <sheet xmlns:r="http://schemas.openxmlformats.org/officeDocument/2006/relationships" name="Securities and Commodity Fina_5" sheetId="81" state="visible" r:id="rId81"/>
    <sheet xmlns:r="http://schemas.openxmlformats.org/officeDocument/2006/relationships" name="Securities and Commodity Fina_6"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Accumulated Other Comprehensi_3"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Share-Based Compensation - Shar" sheetId="89" state="visible" r:id="rId89"/>
    <sheet xmlns:r="http://schemas.openxmlformats.org/officeDocument/2006/relationships" name="Share-Based Compensation - Stoc" sheetId="90" state="visible" r:id="rId90"/>
    <sheet xmlns:r="http://schemas.openxmlformats.org/officeDocument/2006/relationships" name="Share-Based Compensation - St_2" sheetId="91" state="visible" r:id="rId91"/>
    <sheet xmlns:r="http://schemas.openxmlformats.org/officeDocument/2006/relationships" name="Share-Based Compensation - St_3" sheetId="92" state="visible" r:id="rId92"/>
    <sheet xmlns:r="http://schemas.openxmlformats.org/officeDocument/2006/relationships" name="Share-Based Compensation - Opti" sheetId="93" state="visible" r:id="rId93"/>
    <sheet xmlns:r="http://schemas.openxmlformats.org/officeDocument/2006/relationships" name="Share-Based Compensation - Rest" sheetId="94" state="visible" r:id="rId94"/>
    <sheet xmlns:r="http://schemas.openxmlformats.org/officeDocument/2006/relationships" name="Share-Based Compensation - Re_2" sheetId="95" state="visible" r:id="rId95"/>
    <sheet xmlns:r="http://schemas.openxmlformats.org/officeDocument/2006/relationships" name="Retirement Plans - Defined Bene" sheetId="96" state="visible" r:id="rId96"/>
    <sheet xmlns:r="http://schemas.openxmlformats.org/officeDocument/2006/relationships" name="Retirement Plans - Defined Cont" sheetId="97" state="visible" r:id="rId97"/>
    <sheet xmlns:r="http://schemas.openxmlformats.org/officeDocument/2006/relationships" name="Other Expenses - Other Expenses" sheetId="98" state="visible" r:id="rId98"/>
    <sheet xmlns:r="http://schemas.openxmlformats.org/officeDocument/2006/relationships" name="Recovery of Bad Debt on Physi_2" sheetId="99" state="visible" r:id="rId99"/>
    <sheet xmlns:r="http://schemas.openxmlformats.org/officeDocument/2006/relationships" name="Income Taxes - Narrative (Detai" sheetId="100" state="visible" r:id="rId100"/>
    <sheet xmlns:r="http://schemas.openxmlformats.org/officeDocument/2006/relationships" name="Income Taxes - Income Tax Expen" sheetId="101" state="visible" r:id="rId101"/>
    <sheet xmlns:r="http://schemas.openxmlformats.org/officeDocument/2006/relationships" name="Income Taxes - Current and Defe" sheetId="102" state="visible" r:id="rId102"/>
    <sheet xmlns:r="http://schemas.openxmlformats.org/officeDocument/2006/relationships" name="Income Taxes - U.S. and Interna" sheetId="103" state="visible" r:id="rId103"/>
    <sheet xmlns:r="http://schemas.openxmlformats.org/officeDocument/2006/relationships" name="Income Taxes - Effective Rate R" sheetId="104" state="visible" r:id="rId104"/>
    <sheet xmlns:r="http://schemas.openxmlformats.org/officeDocument/2006/relationships" name="Income Taxes - Deferred Tax Ass" sheetId="105" state="visible" r:id="rId105"/>
    <sheet xmlns:r="http://schemas.openxmlformats.org/officeDocument/2006/relationships" name="Acquisitions - Chasing Returns " sheetId="106" state="visible" r:id="rId106"/>
    <sheet xmlns:r="http://schemas.openxmlformats.org/officeDocument/2006/relationships" name="Acquisitions - EncoreFx Ltd (De" sheetId="107" state="visible" r:id="rId107"/>
    <sheet xmlns:r="http://schemas.openxmlformats.org/officeDocument/2006/relationships" name="Acquisitions - Gain Capital Hol" sheetId="108" state="visible" r:id="rId108"/>
    <sheet xmlns:r="http://schemas.openxmlformats.org/officeDocument/2006/relationships" name="Acquisitions - Gain Capital H_2" sheetId="109" state="visible" r:id="rId109"/>
    <sheet xmlns:r="http://schemas.openxmlformats.org/officeDocument/2006/relationships" name="Acquisitions - Gain Capital H_3" sheetId="110" state="visible" r:id="rId110"/>
    <sheet xmlns:r="http://schemas.openxmlformats.org/officeDocument/2006/relationships" name="Acquisitions - UOB Bullion and " sheetId="111" state="visible" r:id="rId111"/>
    <sheet xmlns:r="http://schemas.openxmlformats.org/officeDocument/2006/relationships" name="Acquisitions - Tellimer (Detail" sheetId="112" state="visible" r:id="rId112"/>
    <sheet xmlns:r="http://schemas.openxmlformats.org/officeDocument/2006/relationships" name="Acquisitions - IFCM Commodities" sheetId="113" state="visible" r:id="rId113"/>
    <sheet xmlns:r="http://schemas.openxmlformats.org/officeDocument/2006/relationships" name="Acquisitions - GIROXX (Details)" sheetId="114" state="visible" r:id="rId114"/>
    <sheet xmlns:r="http://schemas.openxmlformats.org/officeDocument/2006/relationships" name="Acquisitions - Quest Capital an" sheetId="115" state="visible" r:id="rId115"/>
    <sheet xmlns:r="http://schemas.openxmlformats.org/officeDocument/2006/relationships" name="Acquisitions - GMP Securities, " sheetId="116" state="visible" r:id="rId116"/>
    <sheet xmlns:r="http://schemas.openxmlformats.org/officeDocument/2006/relationships" name="Acquisitions - Coininvest and E" sheetId="117" state="visible" r:id="rId117"/>
    <sheet xmlns:r="http://schemas.openxmlformats.org/officeDocument/2006/relationships" name="Acquisitions - Fillmore Advisor" sheetId="118" state="visible" r:id="rId118"/>
    <sheet xmlns:r="http://schemas.openxmlformats.org/officeDocument/2006/relationships" name="Regulatory Requirements and S_3" sheetId="119" state="visible" r:id="rId119"/>
    <sheet xmlns:r="http://schemas.openxmlformats.org/officeDocument/2006/relationships" name="Regulatory Requirements and S_4" sheetId="120" state="visible" r:id="rId120"/>
    <sheet xmlns:r="http://schemas.openxmlformats.org/officeDocument/2006/relationships" name="Regulatory Requirements and S_5" sheetId="121" state="visible" r:id="rId121"/>
    <sheet xmlns:r="http://schemas.openxmlformats.org/officeDocument/2006/relationships" name="Regulatory Requirements and S_6" sheetId="122" state="visible" r:id="rId122"/>
    <sheet xmlns:r="http://schemas.openxmlformats.org/officeDocument/2006/relationships" name="Segment and Geographic Inform_3" sheetId="123" state="visible" r:id="rId123"/>
    <sheet xmlns:r="http://schemas.openxmlformats.org/officeDocument/2006/relationships" name="Segment and Geographic Inform_4" sheetId="124" state="visible" r:id="rId124"/>
    <sheet xmlns:r="http://schemas.openxmlformats.org/officeDocument/2006/relationships" name="Condensed Financial Informati_2" sheetId="125" state="visible" r:id="rId125"/>
    <sheet xmlns:r="http://schemas.openxmlformats.org/officeDocument/2006/relationships" name="Condensed Financial Informati_3" sheetId="126" state="visible" r:id="rId126"/>
    <sheet xmlns:r="http://schemas.openxmlformats.org/officeDocument/2006/relationships" name="Condensed Financial Informati_4" sheetId="127" state="visible" r:id="rId127"/>
    <sheet xmlns:r="http://schemas.openxmlformats.org/officeDocument/2006/relationships" name="Condensed Financial Informati_5" sheetId="128" state="visible" r:id="rId12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1</t>
        </is>
      </c>
      <c r="C2" s="2" t="inlineStr">
        <is>
          <t>Nov. 24,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0-23554</t>
        </is>
      </c>
    </row>
    <row r="10">
      <c r="A10" s="4" t="inlineStr">
        <is>
          <t>Entity Registrant Name</t>
        </is>
      </c>
      <c r="B10" s="4" t="inlineStr">
        <is>
          <t>StoneX Group Inc.</t>
        </is>
      </c>
    </row>
    <row r="11">
      <c r="A11" s="4" t="inlineStr">
        <is>
          <t>Entity Incorporation, State or Country Code</t>
        </is>
      </c>
      <c r="B11" s="4" t="inlineStr">
        <is>
          <t>DE</t>
        </is>
      </c>
    </row>
    <row r="12">
      <c r="A12" s="4" t="inlineStr">
        <is>
          <t>Entity Tax Identification Number</t>
        </is>
      </c>
      <c r="B12" s="4" t="inlineStr">
        <is>
          <t>59-2921318</t>
        </is>
      </c>
    </row>
    <row r="13">
      <c r="A13" s="4" t="inlineStr">
        <is>
          <t>Entity Address, Address Line One</t>
        </is>
      </c>
      <c r="B13" s="4" t="inlineStr">
        <is>
          <t>230 Park Ave</t>
        </is>
      </c>
    </row>
    <row r="14">
      <c r="A14" s="4" t="inlineStr">
        <is>
          <t>Entity Address, Address Line Two</t>
        </is>
      </c>
      <c r="B14" s="4" t="inlineStr">
        <is>
          <t>10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169</t>
        </is>
      </c>
    </row>
    <row r="18">
      <c r="A18" s="4" t="inlineStr">
        <is>
          <t>City Area Code</t>
        </is>
      </c>
      <c r="B18" s="4" t="inlineStr">
        <is>
          <t>212</t>
        </is>
      </c>
    </row>
    <row r="19">
      <c r="A19" s="4" t="inlineStr">
        <is>
          <t>Local Phone Number</t>
        </is>
      </c>
      <c r="B19" s="4" t="inlineStr">
        <is>
          <t>485-3500</t>
        </is>
      </c>
    </row>
    <row r="20">
      <c r="A20" s="4" t="inlineStr">
        <is>
          <t>Title of 12(b) Security</t>
        </is>
      </c>
      <c r="B20" s="4" t="inlineStr">
        <is>
          <t>Common Stock, $0.01 par value</t>
        </is>
      </c>
    </row>
    <row r="21">
      <c r="A21" s="4" t="inlineStr">
        <is>
          <t>Trading Symbol</t>
        </is>
      </c>
      <c r="B21" s="4" t="inlineStr">
        <is>
          <t>SNEX</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793.8</v>
      </c>
    </row>
    <row r="33">
      <c r="A33" s="4" t="inlineStr">
        <is>
          <t>Entity Common Stock, Shares Outstanding</t>
        </is>
      </c>
      <c r="C33" s="6" t="n">
        <v>19947689</v>
      </c>
    </row>
    <row r="34">
      <c r="A34" s="4" t="inlineStr">
        <is>
          <t>Documents Incorporated by Reference</t>
        </is>
      </c>
      <c r="B34" s="4" t="inlineStr">
        <is>
          <t>Certain portions of the definitive Proxy Statement for the Registrant’s Annual Meeting of Stockholders to be held on March 2, 2022 are incorporated by reference into Part III of this Annual Report on Form 10-K.</t>
        </is>
      </c>
    </row>
    <row r="35">
      <c r="A35" s="4" t="inlineStr">
        <is>
          <t>Entity Central Index Key</t>
        </is>
      </c>
      <c r="B35" s="4" t="inlineStr">
        <is>
          <t>0000913760</t>
        </is>
      </c>
    </row>
    <row r="36">
      <c r="A36" s="4" t="inlineStr">
        <is>
          <t>Document Fiscal Year Focus</t>
        </is>
      </c>
      <c r="B36" s="4" t="inlineStr">
        <is>
          <t>2021</t>
        </is>
      </c>
    </row>
    <row r="37">
      <c r="A37" s="4" t="inlineStr">
        <is>
          <t>Amendment Flag</t>
        </is>
      </c>
      <c r="B37" s="4" t="inlineStr">
        <is>
          <t>false</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s and Liabilities, at Fair Value</t>
        </is>
      </c>
      <c r="B1" s="2" t="inlineStr">
        <is>
          <t>12 Months Ended</t>
        </is>
      </c>
    </row>
    <row r="2">
      <c r="B2" s="2" t="inlineStr">
        <is>
          <t>Sep. 30, 2021</t>
        </is>
      </c>
    </row>
    <row r="3">
      <c r="A3" s="3" t="inlineStr">
        <is>
          <t>Fair Value Disclosures [Abstract]</t>
        </is>
      </c>
    </row>
    <row r="4">
      <c r="A4" s="4" t="inlineStr">
        <is>
          <t>Assets and Liabilities, at Fair Value</t>
        </is>
      </c>
      <c r="B4" s="4" t="inlineStr">
        <is>
          <t>Assets and Liabilities, at Fair Value Fair value is defined by U.S. GAAP as the exchange price that would be received for an asset or paid to transfer a liability (an exit price) in the principal or most advantageous market for the asset or liability in an orderly transaction between willing market participants on the measurement date. Fair value is a market-based measure considered from the perspective of a market participant rather than an entity-specific measure. Therefore, even when market assumptions are not readily available, the Company is required to develop a set of assumptions that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 The Company has designed independent price verification controls and periodically performs such controls to ensure the reasonableness of such values. Financial and nonfinancial assets and liabilities are classified in their entirety based on the lowest level of input that is significant to the fair value measurement. The hierarchy gives the highest priority to unadjusted quoted prices in active markets for identical assets or liabilities (Level 1 measurements) and the lowest priority to unobservable inputs (Level 3 measurements). A market is active if there are sufficient transactions on an ongoing basis to provide current pricing information for the asset or liability, pricing information is released publicly, and price quotations do not vary substantially either over time or among market makers. Observable inputs reflect the assumptions market participants would use in pricing the asset or liability developed based on market data obtained from sources independent of the reporting entity. The guidance requires the Company to consider counterparty credit risk of all parties of outstanding derivative instruments that would be considered by a market participant in the transfer or settlement of such contracts (exit price). The Company’s exposure to credit risk on derivative financial instruments relates to the portfolio of OTC derivative contracts as all exchange-traded contracts held can be settled on an active market with a credit guaranty from the respective exchange. The Company requires each counterparty to deposit margin collateral for all OTC instruments and is also required to deposit margin collateral with counterparties. The Company has assessed the nature of these deposits and used its discretion to adjust each based on the underlying credit considerations for the counterparty and determined that the collateral deposits minimize the exposure to counterparty credit risk in the evaluation of the fair value of OTC instruments as determined by a market participant. In accordance with ASC 820, Fair Value Measurement, the Company groups its assets and liabilities measured at fair value in three levels based on the markets in which the assets and liabilities are traded and the reliability of the assumptions used to determine fair value. These levels are: Level 1 - Valuation is based upon unadjusted quoted prices in active markets that are accessible at the measurement date for identical, unrestricted assets or liabilities. Level 1 consists of financial assets and liabilities whose fair values are estimated using quoted market prices. Level 2 - Valuation is based upon quoted prices for identical or similar assets or liabilities in markets that are less active, that is, markets in which there are few transactions for the asset or liability that are observable for substantially the full term. Included in Level 2 are those financial assets and liabilities for which fair values are estimated using models or other valuation methodologies. These models are primarily industry-standard models that consider various observable inputs, including time value, yield curve, volatility factors, observable current market and contractual prices for the underlying financial instruments, as well as other relevant economic measures. Level 3 - Valuation is based on prices or valuation techniques that require inputs that are both significant to the fair value measurement and unobservable (i.e., supported by little or no market activity). Level 3 comprises financial assets and liabilities whose fair value is estimated based on internally developed models or methodologies utilizing significant inputs that are not readily observable from objective sources. Level 3 includes contingent liabilities that have been valued using an income approach based upon management developed discounted cash flow projections, which are an unobservable input. The Company had $2.8 million and $1.5 million of contingent liabilities classified within Level 3 of the fair value hierarchy as of September 30, 2021 and 2020, respectively. The Company had no Level 3 assets as of September 30, 2021 and 2020. Fair value of financial and nonfinancial assets and liabilities that are carried on the Consolidated Balance Sheets at fair value on a recurring basis Cash and cash equivalents reported at fair value on a recurring basis includes certificates of deposit and money market mutual funds, which are stated at cost plus accrued interest, which approximates fair value. Cash, securities and other assets segregated under federal and other regulations reported at fair value on a recurring basis include the value of pledged investments, primarily U.S. Treasury obligations and commodities warehouse receipts. Deposits with and receivables from broker-dealers, clearing organizations and counterparties and payable to clients and broker-dealers, clearing organizations and counterparties includes the fair value of pledged investments, primarily U.S. Treasury obligations and foreign government obligations. These balances also include the fair value of exchange-traded options on futures and OTC forwards, swaps, and options. Financial instruments owned and sold, not yet purchased include the fair value of equity securities, which includes common, preferred, and foreign ordinary shares, American Depository Receipts (“ADRs”), Global Depository Receipts (“GDRs”), and exchange-traded funds (“ETFs”), corporate and municipal bonds, U.S. Treasury obligations, U.S. government agency obligations, foreign government obligations, agency mortgage-backed obligations, asset-backed obligations, derivative financial instruments, commodities warehouse receipts, exchange firm common stock, and investments in managed funds. The fair value of exchange firm common stock is determined by quoted market prices. Cash equivalents, debt and equity securities, commodities warehouse receipts, physical commodities inventory, derivative financial instruments and contingent liabilities are carried at fair value, on a recurring basis, and are classified and disclosed into three levels in the fair value hierarchy. The following section describes the valuation methodologies used by the Company to measure classes of financial instruments at fair value and specifies the level within the fair value hierarchy where various financial instruments are classified. The Company uses quoted prices in active markets, where available, and classifies such instruments within Level 1 of the fair value hierarchy. Examples include U.S. Treasury obligations, foreign government obligations, commodities warehouse receipts, certain equity securities traded in active markets, physical precious metals inventory held by a regulated broker-dealer subsidiary, exchange firm common stock, investments in managed funds, as well as options on futures contracts traded on national exchanges. The fair value of exchange firm common stock is determined by recent sale transactions and is included within Level 1. When instruments are traded in secondary markets and observable prices are not available for substantially the full term, the Company generally relies on internal valuation techniques or prices obtained from third-party pricing services or brokers or a combination thereof, and accordingly, classifies these instruments as Level 2. Examples include corporate and municipal bonds, U.S. government agency obligations, agency-mortgage backed obligations, asset-backed obligations, certain equity securities traded in less active markets, and OTC derivative contracts, which include purchase and sale commitments related to the Company’s agricultural and energy commodities. Certain derivatives without a quoted price in an active market and derivatives executed OTC are valued using internal valuation techniques, including pricing models which utilize significant inputs observable to market participants. The valuation techniques and inputs depend on the type of derivative and the nature of the underlying instrument. The key inputs depend upon the type of derivative and the nature of the underlying instrument and include interest yield curves, foreign exchange rates, commodity prices, volatilities and correlation. These derivative instruments are included within Level 2 of the fair value hierarchy. Physical commodities inventory includes precious metals that are a part of the trading activities of a regulated broker-dealer subsidiary that records these assets at fair value using exchange-quoted prices. Physical commodities inventory also includes agricultural commodities that are a part of the trading activities of a non-broker dealer subsidiary and are recorded at net realizable value using exchange-quoted prices. The fair value of precious metals physical commodities inventory is based upon unadjusted exchange-quoted prices and is, therefore, classified within Level 1 of the fair value hierarchy. The fair value of agricultural physical commodities inventory and the related OTC firm sale and purchase commitments are generally based upon exchange-quoted prices, adjusted for basis or differences in local markets, broker or dealer quotations or market transactions in either listed or OTC markets. Exchange-quoted prices are adjusted for location and quality because the exchange-quoted prices for agricultural and energy related products represent contracts that have standardized terms for commodity, quantity, future delivery period, delivery location, and commodity quality or grade. The basis or local market adjustments are observable inputs or have an insignificant impact on the measurement of fair value and, therefore, the agricultural physical commodities inventory as well as the related OTC forward firm sale and purchase commitments have been included within Level 2 of the fair value hierarchy. With the exception of certain derivative instruments where the valuation approach is disclosed above, financial instruments owned and sold are primarily valued using third-party pricing sources. Third-party pricing vendors compile prices from various sources and often apply matrix pricing for similar securities when market-observable transactions for the instruments are not observable for substantially the full term. The Company reviews the pricing methodologies used by third-party pricing vendors in order to evaluate the fair value hierarchy classification of vendor-priced financial instruments and the accuracy of vendor pricing, which typically involves the comparison of primary vendor prices to internal trader prices or secondary vendor prices. When evaluating the propriety of vendor-priced financial instruments using secondary prices, considerations include the range and quality of vendor prices, level of observable transactions for identical and similar instruments, and judgments based upon knowledge of a particular market and asset class. If a primary vendor price does not represent fair value, justification for using a secondary price, including source data used to make the determination, is subject to review and approval by authorized personnel prior to using a secondary price. Financial instruments owned and sold that are valued using third-party pricing vendors are included within either Level 1 or Level 2 of the fair value hierarchy based upon the observability of the inputs used and the level of activity in the market. The fair value estimates presented herein are based on pertinent information available to management as of September 30, 2021 and 2020. Although management is not aware of any factors that would significantly affect the estimated fair value amounts, such amounts have not been comprehensively revalued for purposes of these consolidated financial statements since that date and current estimates of fair value may differ significantly from the amounts presented herein. The following tables set forth the Company’s financial and nonfinancial assets and liabilities accounted for at fair value, on a recurring basis, as of September 30, 2021 and 2020 by level in the fair value hierarchy. All fair value measurements were performed on a recurring basis as of September 30, 2021 and 2020. September 30, 2021 (in millions) Level 1 Level 2 Level 3 Netting (1) Total Assets: Certificates of deposit $ 7.9 $ — $ — $ — $ 7.9 Money market mutual funds 12.9 — — — 12.9 Cash and cash equivalents 20.8 — — — 20.8 Commodities warehouse receipts 13.9 — — — 13.9 U.S. Treasury obligations 0.2 — — — 0.2 Securities and other assets segregated under federal and other regulations 14.1 — — — 14.1 U.S. Treasury obligations 798.5 — — — 798.5 To be announced ("TBA") and forward settling securities — 59.1 — (40.1) 19.0 Foreign government obligations 12.2 — — — 12.2 Derivatives 4,475.8 167.4 — (4,402.3) 240.9 Deposits with and receivables from broker-dealers, clearing organizations and counterparties, net 5,286.5 226.5 — (4,442.4) 1,070.6 Receivables from clients, net - Derivatives — 413.7 (411.1) 2.6 Equity securities 512.4 14.6 — — 527.0 Corporate and municipal bonds — 150.8 — — 150.8 U.S. Treasury obligations 433.1 — — — 433.1 U.S. government agency obligations — 327.6 — — 327.6 Agency mortgage-backed obligations — 2,599.8 — — 2,599.8 Asset-backed obligations — 110.4 — — 110.4 Derivatives 0.6 644.1 — (500.4) 144.3 Commodities leases — 18.1 — — 18.1 Commodities warehouse receipts 21.4 — — — 21.4 Exchange firm common stock 11.6 — — — 11.6 Mutual funds and other 10.5 — — — 10.5 Financial instruments owned 989.6 3,865.4 — (500.4) 4,354.6 Physical commodities inventory 111.2 248.7 — — 359.9 Total assets at fair value $ 6,422.2 $ 4,754.3 $ — $ (5,353.9) $ 5,822.6 Liabilities: Accounts payable and other accrued liabilities - contingent liabilities $ — $ — $ 2.8 $ — $ 2.8 Payables to clients - Derivatives 4,413.8 156.1 — (4,278.4) 291.5 TBA and forward settling securities — 52.2 — (39.5) 12.7 Derivatives 63.1 239.4 — (302.5) — Payable to broker-dealers, clearing organizations and counterparties 63.1 291.6 — (342.0) 12.7 Equity securities 429.9 6.2 — — 436.1 Corporate and municipal bonds — 51.1 — — 51.1 U.S. Treasury obligations 851.2 — — — 851.2 Agency mortgage-backed obligations — 63.4 — — 63.4 Derivatives 3.2 700.3 — (335.0) 368.5 Commodities leases — 0.9 — — 0.9 Financial instruments sold, not yet purchased 1,284.3 821.9 — (335.0) 1,771.2 Total liabilities at fair value $ 5,761.2 $ 1,269.6 $ 2.8 $ (4,955.4) $ 2,078.2 (1) Represents cash collateral and the impact of netting across the levels of the fair value hierarchy. Netting among positions classified within the same level are included in that level. September 30, 2020 (in millions) Level 1 Level 2 Level 3 Netting (1) Total Assets: Certificates of deposit $ 3.2 $ — $ — $ — $ 3.2 Money market mutual funds 12.8 — — — 12.8 Cash and cash equivalents 16.0 — — — 16.0 Commodities warehouse receipts 2.4 — — — 2.4 U.S. Treasury obligations 0.2 — — — 0.2 Securities and other assets segregated under federal and other regulations 2.6 — — — 2.6 U.S. Treasury obligations 1,941.3 — — — 1,941.3 TBA and forward settling securities — 31.0 — (11.8) 19.2 Foreign government obligations 8.0 — — — 8.0 Derivatives 1,949.0 395.8 — (2,537.5) (192.7) Deposits with and receivables from broker-dealers, clearing organizations and counterparties, net 3,898.3 426.8 — (2,549.3) 1,775.8 Receivables from clients, net - Derivatives — 235.6 — (234.1) 1.5 Equity securities 254.9 9.4 — — 264.3 Corporate and municipal bonds — 66.9 — — 66.9 U.S. Treasury obligations 419.9 — — — 419.9 U.S. government agency obligations — 293.4 — — 293.4 Foreign government obligations 2.5 — — — 2.5 Agency mortgage-backed obligations — 1,384.6 — — 1,384.6 Asset-backed obligations — 33.0 — — 33.0 Derivatives 0.7 652.3 — (535.6) 117.4 Commodities leases — 24.9 — — 24.9 Commodities warehouse receipts 103.2 — — — 103.2 Exchange firm common stock 10.1 — — — 10.1 Mutual funds and other 7.5 — — — 7.5 Financial instruments owned 798.8 2,464.5 — (535.6) 2,727.7 Physical commodities inventory 26.8 188.9 — — 215.7 Total assets at fair value $ 4,742.5 $ 3,315.8 $ — $ (3,319.0) $ 4,739.3 Liabilities: Accounts payable and other accrued liabilities - contingent liabilities $ — $ — $ 1.5 $ — $ 1.5 Payables to clients - Derivatives 2,000.8 176.4 — (2,399.9) (222.7) TBA and forward settling securities — 22.0 — (11.8) 10.2 Derivatives — 306.7 — (302.2) 4.5 Payable to broker-dealers, clearing organizations and counterparties — 328.7 — (314.0) 14.7 Equity securities 218.0 14.9 — — 232.9 Corporate and municipal bonds — 22.5 — — 22.5 U.S. Treasury obligations 247.5 — — — 247.5 U.S. government agency obligations — 0.1 — — 0.1 Agency mortgage-backed obligations — 5.1 — — 5.1 Derivatives — 563.6 — (386.8) 176.8 Commodities leases — 1.1 — — 1.1 Financial instruments sold, not yet purchased 465.5 607.3 — (386.8) 686.0 Total liabilities at fair value $ 2,466.3 $ 1,112.4 $ 1.5 $ (3,100.7) $ 479.5 (1) Represents cash collateral and the impact of netting across the levels of the fair value hierarchy. Netting among positions classified within the same level are included in that level. Realized and unrealized gains and losses are included in Principal gains, net , Interest income , and Cost of sales of physical commodities in the Consolidated Income Statements. The fair value of an exchange-traded options on futures contract is equal to the unrealized gain or loss on the contract determined by marking the contract to the current settlement price for a like contract on the valuation date of the contract. A settlement price may not be used if the market makes a limit move with respect to a particular options on futures contract or if the contract’s underlying experiences significant price fluctuations after the determination of the settlement price. When a settlement price cannot be used, options on futures contracts will be valued at their fair value as determined in good faith pursuant to procedures adopted by management of the Company. The Company has classified equity investments in exchange firms’ common stock not pledged for clearing purposes as trading securities. The investments are recorded at fair value, with unrealized gains and losses recorded, net of taxes, included in earnings. As of September 30, 2021, the cost and fair value of the equity investments in exchange firms is $3.7 million and $11.6 million, respectively. As of September 30, 2020, the cost and fair value of the equity investments in exchange firms was $3.7 million and $10.1 million, respectively. Information on Level 3 Financial Liabilities The acquisition of Fillmore Advisors, LLC, as further discussed in Note 21, included a contingent consideration arrangement as a component of the purchase price. Pursuant to the contingent consideration agreement, the Company was required to make additional future cash payments based on certain financial performance measures of the acquired business. As of September 30, 2021, the Company had fully satisfied the liability for the contingent consideration. During the years ended September 30, 2021 and 2020, the Company record ed cash settlements against the liability of $2.6 million and $0.9 million, respectively, partially offset by remeasurement losses of $1.1 million and $0.6 million , respectively, included in Other expenses on the Consolidated Income Statements for the years ended September 30, 2021 and 2020, respectively. The acquisition of Chasing Returns Limited, as further discussed in Note 21, included a contingent consideration arrangement as a component of the purchase price. Pursuant to the contingent consideration agreement, the Company is required to make additional future cash payments based on certain implementation milestones. As of September 30, 2021, the Company has classified its liability for the contingent consideration within Level 3 of the fair value hierarchy because the fair value was determined using significant unobservable inputs, which included projected cash flows. Additional Disclosures about the Fair Value of Financial Instruments that are not carried on the Consolidated Balance Sheets at Fair Value Many, but not all, of the financial instruments that the Company holds are recorded at fair value in the Consolidated Balance Sheets. The following represents financial instruments in which the ending balances at September 30, 2021 and 2020 was not carried at fair value in accordance with U.S. GAAP on our Consolidated Balance Sheets: Short-term financial instruments: The carrying value of short-term financial instruments, including cash and cash equivalents, cash segregated under federal and other regulations, securities purchased under agreements to re-sell and securities sold under agreements to re-purchase, and securities borrowed and loaned are recorded at amounts that approximate the fair value of these instruments due to their short-term nature and level of collateralization. These financial instruments generally expose us to limited credit risk and have no stated maturities or have short-term maturities and carry interest rates that approximate market rates. Under the fair value hierarchy, cash and cash equivalents and cash segregated under federal and other regulations are classified as Level 1. Securities purchased under agreements to re-sell and securities sold under agreements to re-purchase, and securities borrowed and loaned are classified as Level 2 under the fair value hierarchy as they are generally overnight, or short-term in nature, and are collateralized by common stock, U.S. Treasury obligations, U.S. government agency obligations, agency mortgage-backed obligations, and asset-backed obligations. Receivables and other assets: Deposits with and receivables from broker-dealers, clearing organizations, and counterparties, receivables from clients, net, notes receivables, net and certain other assets are recorded at amounts that approximate fair value due to their short-term nature and are classified as Level 2 under the fair value hierarchy. Payables: Payables to clients and payables to brokers-dealers, clearing organizations, and counterparties are recorded at amounts that approximate fair value due to their short-term nature. They are classified as Level 2 under the fair value hierarchy. Lender under loans : Payables to lenders under loans carry variable rates of interest and thus approximate fair value and are classified as Level 2 under the fair value hierarchy. Senior secured borrowings, net : Senior secured borrowings, net includes a senior secured term loan with a carrying value of $170.1 million as of September 30, 2021, which carries a variable rate of interest and thus approximates fair value and is classified as Level 2 under the fair value hierarchy. Senior secured borrowings, net also includes the Company's 8.625% Senior Secured Notes due 2025 (the “Senior Secured Notes”), as further described in Note 11 with a carrying value of $336.9 million as of September 30, 2021. The carrying value of the Senior Secured Notes represent their principal amounts net of unamortized deferred financing costs and original issue discount. As of September 30, 2021, the Senior Secured Notes had a fair value of $374.7 million and are classified as Level 2 under the fair value hierarch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Narrative (Details) - USD ($)</t>
        </is>
      </c>
      <c r="B1" s="2" t="inlineStr">
        <is>
          <t>12 Months Ended</t>
        </is>
      </c>
    </row>
    <row r="2">
      <c r="B2" s="2" t="inlineStr">
        <is>
          <t>Sep. 30, 2021</t>
        </is>
      </c>
      <c r="C2" s="2" t="inlineStr">
        <is>
          <t>Sep. 30, 2020</t>
        </is>
      </c>
    </row>
    <row r="3">
      <c r="A3" s="3" t="inlineStr">
        <is>
          <t>Operating Loss Carryforwards [Line Items]</t>
        </is>
      </c>
    </row>
    <row r="4">
      <c r="A4" s="4" t="inlineStr">
        <is>
          <t>Operating loss carryforwards</t>
        </is>
      </c>
      <c r="B4" s="9" t="n">
        <v>6200000</v>
      </c>
      <c r="C4" s="9" t="n">
        <v>6900000</v>
      </c>
    </row>
    <row r="5">
      <c r="A5" s="4" t="inlineStr">
        <is>
          <t>State and local net operating loss carryforwards of net of valuation allowance</t>
        </is>
      </c>
      <c r="B5" s="6" t="n">
        <v>3600000</v>
      </c>
    </row>
    <row r="6">
      <c r="A6" s="4" t="inlineStr">
        <is>
          <t>Federal operating loss carryforwards, net of valuation allowances</t>
        </is>
      </c>
      <c r="B6" s="6" t="n">
        <v>600000</v>
      </c>
    </row>
    <row r="7">
      <c r="A7" s="4" t="inlineStr">
        <is>
          <t>Foreign operating loss carryforwards, net of valuation allowances</t>
        </is>
      </c>
      <c r="B7" s="6" t="n">
        <v>2000000</v>
      </c>
    </row>
    <row r="8">
      <c r="A8" s="4" t="inlineStr">
        <is>
          <t>Foreign tax credits, net</t>
        </is>
      </c>
      <c r="B8" s="6" t="n">
        <v>0</v>
      </c>
    </row>
    <row r="9">
      <c r="A9" s="4" t="inlineStr">
        <is>
          <t>Valuation allowance</t>
        </is>
      </c>
      <c r="B9" s="6" t="n">
        <v>15000000</v>
      </c>
      <c r="C9" s="6" t="n">
        <v>12400000</v>
      </c>
    </row>
    <row r="10">
      <c r="A10" s="4" t="inlineStr">
        <is>
          <t>Net change in total valuation allowance</t>
        </is>
      </c>
      <c r="B10" s="6" t="n">
        <v>2600000</v>
      </c>
    </row>
    <row r="11">
      <c r="A11" s="4" t="inlineStr">
        <is>
          <t>Foreign tax credit carryforwards</t>
        </is>
      </c>
      <c r="B11" s="6" t="n">
        <v>2000000</v>
      </c>
      <c r="C11" s="6" t="n">
        <v>2400000</v>
      </c>
    </row>
    <row r="12">
      <c r="A12" s="4" t="inlineStr">
        <is>
          <t>Foreign earnings repatriated</t>
        </is>
      </c>
      <c r="B12" s="6" t="n">
        <v>300600000</v>
      </c>
      <c r="C12" s="9" t="n">
        <v>30000000</v>
      </c>
    </row>
    <row r="13">
      <c r="A13" s="4" t="inlineStr">
        <is>
          <t>Gain Capital Holdings Inc</t>
        </is>
      </c>
    </row>
    <row r="14">
      <c r="A14" s="3" t="inlineStr">
        <is>
          <t>Operating Loss Carryforwards [Line Items]</t>
        </is>
      </c>
    </row>
    <row r="15">
      <c r="A15" s="4" t="inlineStr">
        <is>
          <t>Foreign tax credit carryforwards</t>
        </is>
      </c>
      <c r="B15" s="9" t="n">
        <v>8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Income tax expense</t>
        </is>
      </c>
      <c r="B4" s="5" t="n">
        <v>37.8</v>
      </c>
      <c r="C4" s="5" t="n">
        <v>37.1</v>
      </c>
      <c r="D4" s="5" t="n">
        <v>25.9</v>
      </c>
    </row>
    <row r="5">
      <c r="A5" s="4" t="inlineStr">
        <is>
          <t>Taxes allocated to stockholders’ equity, related to pension liabilities</t>
        </is>
      </c>
      <c r="B5" s="7" t="n">
        <v>0.5</v>
      </c>
      <c r="C5" s="6" t="n">
        <v>0</v>
      </c>
      <c r="D5" s="7" t="n">
        <v>-0.2</v>
      </c>
    </row>
    <row r="6">
      <c r="A6" s="4" t="inlineStr">
        <is>
          <t>Total income tax expense</t>
        </is>
      </c>
      <c r="B6" s="5" t="n">
        <v>38.3</v>
      </c>
      <c r="C6" s="5" t="n">
        <v>37.1</v>
      </c>
      <c r="D6" s="5" t="n">
        <v>2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urrent and Deferred Taxes (Details) - USD ($) $ in Millions</t>
        </is>
      </c>
      <c r="B1" s="2" t="inlineStr">
        <is>
          <t>12 Months Ended</t>
        </is>
      </c>
    </row>
    <row r="2">
      <c r="B2" s="2" t="inlineStr">
        <is>
          <t>Sep. 30, 2021</t>
        </is>
      </c>
      <c r="C2" s="2" t="inlineStr">
        <is>
          <t>Sep. 30, 2020</t>
        </is>
      </c>
      <c r="D2" s="2" t="inlineStr">
        <is>
          <t>Sep. 30, 2019</t>
        </is>
      </c>
    </row>
    <row r="3">
      <c r="A3" s="3" t="inlineStr">
        <is>
          <t>Current taxes:</t>
        </is>
      </c>
    </row>
    <row r="4">
      <c r="A4" s="4" t="inlineStr">
        <is>
          <t>U.S. federal</t>
        </is>
      </c>
      <c r="B4" s="5" t="n">
        <v>6.7</v>
      </c>
      <c r="C4" s="5" t="n">
        <v>-0.6</v>
      </c>
      <c r="D4" s="5" t="n">
        <v>-1.9</v>
      </c>
    </row>
    <row r="5">
      <c r="A5" s="4" t="inlineStr">
        <is>
          <t>U.S. state and local</t>
        </is>
      </c>
      <c r="B5" s="7" t="n">
        <v>-0.1</v>
      </c>
      <c r="C5" s="7" t="n">
        <v>2.3</v>
      </c>
      <c r="D5" s="7" t="n">
        <v>-0.8</v>
      </c>
    </row>
    <row r="6">
      <c r="A6" s="4" t="inlineStr">
        <is>
          <t>Total current taxes</t>
        </is>
      </c>
      <c r="B6" s="7" t="n">
        <v>34.6</v>
      </c>
      <c r="C6" s="6" t="n">
        <v>33</v>
      </c>
      <c r="D6" s="7" t="n">
        <v>22.2</v>
      </c>
    </row>
    <row r="7">
      <c r="A7" s="3" t="inlineStr">
        <is>
          <t>Deferred taxes:</t>
        </is>
      </c>
    </row>
    <row r="8">
      <c r="A8" s="4" t="inlineStr">
        <is>
          <t>U.S. federal</t>
        </is>
      </c>
      <c r="B8" s="7" t="n">
        <v>1.4</v>
      </c>
      <c r="C8" s="7" t="n">
        <v>4.9</v>
      </c>
      <c r="D8" s="7" t="n">
        <v>1.6</v>
      </c>
    </row>
    <row r="9">
      <c r="A9" s="4" t="inlineStr">
        <is>
          <t>U.S. state and local</t>
        </is>
      </c>
      <c r="B9" s="7" t="n">
        <v>2.7</v>
      </c>
      <c r="C9" s="7" t="n">
        <v>0.6</v>
      </c>
      <c r="D9" s="7" t="n">
        <v>0.4</v>
      </c>
    </row>
    <row r="10">
      <c r="A10" s="4" t="inlineStr">
        <is>
          <t>Total deferred taxes</t>
        </is>
      </c>
      <c r="B10" s="7" t="n">
        <v>3.2</v>
      </c>
      <c r="C10" s="7" t="n">
        <v>4.1</v>
      </c>
      <c r="D10" s="7" t="n">
        <v>3.7</v>
      </c>
    </row>
    <row r="11">
      <c r="A11" s="4" t="inlineStr">
        <is>
          <t>Income tax expense</t>
        </is>
      </c>
      <c r="B11" s="7" t="n">
        <v>37.8</v>
      </c>
      <c r="C11" s="7" t="n">
        <v>37.1</v>
      </c>
      <c r="D11" s="7" t="n">
        <v>25.9</v>
      </c>
    </row>
    <row r="12">
      <c r="A12" s="4" t="inlineStr">
        <is>
          <t>Australia</t>
        </is>
      </c>
    </row>
    <row r="13">
      <c r="A13" s="3" t="inlineStr">
        <is>
          <t>Current taxes:</t>
        </is>
      </c>
    </row>
    <row r="14">
      <c r="A14" s="4" t="inlineStr">
        <is>
          <t>Foreign tax expense</t>
        </is>
      </c>
      <c r="B14" s="7" t="n">
        <v>1.8</v>
      </c>
      <c r="C14" s="7" t="n">
        <v>0.5</v>
      </c>
      <c r="D14" s="6" t="n">
        <v>0</v>
      </c>
    </row>
    <row r="15">
      <c r="A15" s="3" t="inlineStr">
        <is>
          <t>Deferred taxes:</t>
        </is>
      </c>
    </row>
    <row r="16">
      <c r="A16" s="4" t="inlineStr">
        <is>
          <t>Other international</t>
        </is>
      </c>
      <c r="B16" s="7" t="n">
        <v>0.3</v>
      </c>
      <c r="C16" s="7" t="n">
        <v>-0.1</v>
      </c>
      <c r="D16" s="7" t="n">
        <v>0.1</v>
      </c>
    </row>
    <row r="17">
      <c r="A17" s="4" t="inlineStr">
        <is>
          <t>Brazil</t>
        </is>
      </c>
    </row>
    <row r="18">
      <c r="A18" s="3" t="inlineStr">
        <is>
          <t>Current taxes:</t>
        </is>
      </c>
    </row>
    <row r="19">
      <c r="A19" s="4" t="inlineStr">
        <is>
          <t>Foreign tax expense</t>
        </is>
      </c>
      <c r="B19" s="6" t="n">
        <v>8</v>
      </c>
      <c r="C19" s="7" t="n">
        <v>6.5</v>
      </c>
      <c r="D19" s="7" t="n">
        <v>5.5</v>
      </c>
    </row>
    <row r="20">
      <c r="A20" s="3" t="inlineStr">
        <is>
          <t>Deferred taxes:</t>
        </is>
      </c>
    </row>
    <row r="21">
      <c r="A21" s="4" t="inlineStr">
        <is>
          <t>Other international</t>
        </is>
      </c>
      <c r="B21" s="7" t="n">
        <v>-1.3</v>
      </c>
      <c r="C21" s="7" t="n">
        <v>-1.3</v>
      </c>
      <c r="D21" s="6" t="n">
        <v>0</v>
      </c>
    </row>
    <row r="22">
      <c r="A22" s="4" t="inlineStr">
        <is>
          <t>Germany</t>
        </is>
      </c>
    </row>
    <row r="23">
      <c r="A23" s="3" t="inlineStr">
        <is>
          <t>Current taxes:</t>
        </is>
      </c>
    </row>
    <row r="24">
      <c r="A24" s="4" t="inlineStr">
        <is>
          <t>Foreign tax expense</t>
        </is>
      </c>
      <c r="B24" s="6" t="n">
        <v>6</v>
      </c>
      <c r="C24" s="7" t="n">
        <v>3.4</v>
      </c>
      <c r="D24" s="7" t="n">
        <v>0.1</v>
      </c>
    </row>
    <row r="25">
      <c r="A25" s="4" t="inlineStr">
        <is>
          <t>Singapore</t>
        </is>
      </c>
    </row>
    <row r="26">
      <c r="A26" s="3" t="inlineStr">
        <is>
          <t>Current taxes:</t>
        </is>
      </c>
    </row>
    <row r="27">
      <c r="A27" s="4" t="inlineStr">
        <is>
          <t>Foreign tax expense</t>
        </is>
      </c>
      <c r="B27" s="7" t="n">
        <v>1.9</v>
      </c>
      <c r="C27" s="7" t="n">
        <v>2.8</v>
      </c>
      <c r="D27" s="6" t="n">
        <v>0</v>
      </c>
    </row>
    <row r="28">
      <c r="A28" s="3" t="inlineStr">
        <is>
          <t>Deferred taxes:</t>
        </is>
      </c>
    </row>
    <row r="29">
      <c r="A29" s="4" t="inlineStr">
        <is>
          <t>Other international</t>
        </is>
      </c>
      <c r="B29" s="7" t="n">
        <v>0.4</v>
      </c>
      <c r="C29" s="7" t="n">
        <v>0.8</v>
      </c>
      <c r="D29" s="7" t="n">
        <v>2.5</v>
      </c>
    </row>
    <row r="30">
      <c r="A30" s="4" t="inlineStr">
        <is>
          <t>United Kingdom</t>
        </is>
      </c>
    </row>
    <row r="31">
      <c r="A31" s="3" t="inlineStr">
        <is>
          <t>Current taxes:</t>
        </is>
      </c>
    </row>
    <row r="32">
      <c r="A32" s="4" t="inlineStr">
        <is>
          <t>Foreign tax expense</t>
        </is>
      </c>
      <c r="B32" s="7" t="n">
        <v>6.6</v>
      </c>
      <c r="C32" s="7" t="n">
        <v>13.9</v>
      </c>
      <c r="D32" s="7" t="n">
        <v>17.2</v>
      </c>
    </row>
    <row r="33">
      <c r="A33" s="3" t="inlineStr">
        <is>
          <t>Deferred taxes:</t>
        </is>
      </c>
    </row>
    <row r="34">
      <c r="A34" s="4" t="inlineStr">
        <is>
          <t>Other international</t>
        </is>
      </c>
      <c r="B34" s="7" t="n">
        <v>0.1</v>
      </c>
      <c r="C34" s="7" t="n">
        <v>-0.3</v>
      </c>
      <c r="D34" s="7" t="n">
        <v>-0.5</v>
      </c>
    </row>
    <row r="35">
      <c r="A35" s="4" t="inlineStr">
        <is>
          <t>Other international</t>
        </is>
      </c>
    </row>
    <row r="36">
      <c r="A36" s="3" t="inlineStr">
        <is>
          <t>Current taxes:</t>
        </is>
      </c>
    </row>
    <row r="37">
      <c r="A37" s="4" t="inlineStr">
        <is>
          <t>Foreign tax expense</t>
        </is>
      </c>
      <c r="B37" s="7" t="n">
        <v>3.7</v>
      </c>
      <c r="C37" s="7" t="n">
        <v>4.2</v>
      </c>
      <c r="D37" s="7" t="n">
        <v>2.1</v>
      </c>
    </row>
    <row r="38">
      <c r="A38" s="3" t="inlineStr">
        <is>
          <t>Deferred taxes:</t>
        </is>
      </c>
    </row>
    <row r="39">
      <c r="A39" s="4" t="inlineStr">
        <is>
          <t>Other international</t>
        </is>
      </c>
      <c r="B39" s="5" t="n">
        <v>-0.4</v>
      </c>
      <c r="C39" s="5" t="n">
        <v>-0.5</v>
      </c>
      <c r="D39" s="5" t="n">
        <v>-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International Components of Income (Loss) from Operations (Details) - USD ($) $ in Millions</t>
        </is>
      </c>
      <c r="B1" s="2" t="inlineStr">
        <is>
          <t>12 Months Ended</t>
        </is>
      </c>
    </row>
    <row r="2">
      <c r="B2" s="2" t="inlineStr">
        <is>
          <t>Sep. 30, 2021</t>
        </is>
      </c>
      <c r="C2" s="2" t="inlineStr">
        <is>
          <t>Sep. 30, 2020</t>
        </is>
      </c>
      <c r="D2" s="2" t="inlineStr">
        <is>
          <t>Sep. 30, 2019</t>
        </is>
      </c>
    </row>
    <row r="3">
      <c r="A3" s="3" t="inlineStr">
        <is>
          <t>Operating Loss Carryforwards [Line Items]</t>
        </is>
      </c>
    </row>
    <row r="4">
      <c r="A4" s="4" t="inlineStr">
        <is>
          <t>U.S.</t>
        </is>
      </c>
      <c r="B4" s="5" t="n">
        <v>37.3</v>
      </c>
      <c r="C4" s="5" t="n">
        <v>88.8</v>
      </c>
      <c r="D4" s="5" t="n">
        <v>-2.6</v>
      </c>
    </row>
    <row r="5">
      <c r="A5" s="4" t="inlineStr">
        <is>
          <t>Income from operations, before tax</t>
        </is>
      </c>
      <c r="B5" s="7" t="n">
        <v>154.1</v>
      </c>
      <c r="C5" s="7" t="n">
        <v>206.7</v>
      </c>
      <c r="D5" s="6" t="n">
        <v>111</v>
      </c>
    </row>
    <row r="6">
      <c r="A6" s="4" t="inlineStr">
        <is>
          <t>Australia</t>
        </is>
      </c>
    </row>
    <row r="7">
      <c r="A7" s="3" t="inlineStr">
        <is>
          <t>Operating Loss Carryforwards [Line Items]</t>
        </is>
      </c>
    </row>
    <row r="8">
      <c r="A8" s="4" t="inlineStr">
        <is>
          <t>Non-U.S.</t>
        </is>
      </c>
      <c r="B8" s="7" t="n">
        <v>7.8</v>
      </c>
      <c r="C8" s="7" t="n">
        <v>1.4</v>
      </c>
      <c r="D8" s="7" t="n">
        <v>0.4</v>
      </c>
    </row>
    <row r="9">
      <c r="A9" s="4" t="inlineStr">
        <is>
          <t>Brazil</t>
        </is>
      </c>
    </row>
    <row r="10">
      <c r="A10" s="3" t="inlineStr">
        <is>
          <t>Operating Loss Carryforwards [Line Items]</t>
        </is>
      </c>
    </row>
    <row r="11">
      <c r="A11" s="4" t="inlineStr">
        <is>
          <t>Non-U.S.</t>
        </is>
      </c>
      <c r="B11" s="7" t="n">
        <v>13.7</v>
      </c>
      <c r="C11" s="7" t="n">
        <v>7.6</v>
      </c>
      <c r="D11" s="7" t="n">
        <v>12.6</v>
      </c>
    </row>
    <row r="12">
      <c r="A12" s="4" t="inlineStr">
        <is>
          <t>Germany</t>
        </is>
      </c>
    </row>
    <row r="13">
      <c r="A13" s="3" t="inlineStr">
        <is>
          <t>Operating Loss Carryforwards [Line Items]</t>
        </is>
      </c>
    </row>
    <row r="14">
      <c r="A14" s="4" t="inlineStr">
        <is>
          <t>Non-U.S.</t>
        </is>
      </c>
      <c r="B14" s="7" t="n">
        <v>17.2</v>
      </c>
      <c r="C14" s="7" t="n">
        <v>10.4</v>
      </c>
      <c r="D14" s="7" t="n">
        <v>-0.3</v>
      </c>
    </row>
    <row r="15">
      <c r="A15" s="4" t="inlineStr">
        <is>
          <t>Singapore</t>
        </is>
      </c>
    </row>
    <row r="16">
      <c r="A16" s="3" t="inlineStr">
        <is>
          <t>Operating Loss Carryforwards [Line Items]</t>
        </is>
      </c>
    </row>
    <row r="17">
      <c r="A17" s="4" t="inlineStr">
        <is>
          <t>Non-U.S.</t>
        </is>
      </c>
      <c r="B17" s="6" t="n">
        <v>16</v>
      </c>
      <c r="C17" s="7" t="n">
        <v>20.5</v>
      </c>
      <c r="D17" s="7" t="n">
        <v>22.6</v>
      </c>
    </row>
    <row r="18">
      <c r="A18" s="4" t="inlineStr">
        <is>
          <t>United Kingdom</t>
        </is>
      </c>
    </row>
    <row r="19">
      <c r="A19" s="3" t="inlineStr">
        <is>
          <t>Operating Loss Carryforwards [Line Items]</t>
        </is>
      </c>
    </row>
    <row r="20">
      <c r="A20" s="4" t="inlineStr">
        <is>
          <t>Non-U.S.</t>
        </is>
      </c>
      <c r="B20" s="7" t="n">
        <v>41.4</v>
      </c>
      <c r="C20" s="7" t="n">
        <v>58.5</v>
      </c>
      <c r="D20" s="7" t="n">
        <v>71.5</v>
      </c>
    </row>
    <row r="21">
      <c r="A21" s="4" t="inlineStr">
        <is>
          <t>Other international</t>
        </is>
      </c>
    </row>
    <row r="22">
      <c r="A22" s="3" t="inlineStr">
        <is>
          <t>Operating Loss Carryforwards [Line Items]</t>
        </is>
      </c>
    </row>
    <row r="23">
      <c r="A23" s="4" t="inlineStr">
        <is>
          <t>Non-U.S.</t>
        </is>
      </c>
      <c r="B23" s="5" t="n">
        <v>20.7</v>
      </c>
      <c r="C23" s="5" t="n">
        <v>19.5</v>
      </c>
      <c r="D23" s="5" t="n">
        <v>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 Effective Rate Reconciliation (Details)</t>
        </is>
      </c>
      <c r="B1" s="2" t="inlineStr">
        <is>
          <t>12 Months Ended</t>
        </is>
      </c>
    </row>
    <row r="2">
      <c r="B2" s="2" t="inlineStr">
        <is>
          <t>Sep. 30, 2021</t>
        </is>
      </c>
      <c r="C2" s="2" t="inlineStr">
        <is>
          <t>Sep. 30, 2020</t>
        </is>
      </c>
      <c r="D2" s="2" t="inlineStr">
        <is>
          <t>Sep. 30, 2019</t>
        </is>
      </c>
    </row>
    <row r="3">
      <c r="A3" s="3" t="inlineStr">
        <is>
          <t>Income Tax Disclosure [Abstract]</t>
        </is>
      </c>
    </row>
    <row r="4">
      <c r="A4" s="4" t="inlineStr">
        <is>
          <t>Federal statutory rate effect of:</t>
        </is>
      </c>
      <c r="B4" s="4" t="inlineStr">
        <is>
          <t>21.00%</t>
        </is>
      </c>
      <c r="C4" s="4" t="inlineStr">
        <is>
          <t>21.00%</t>
        </is>
      </c>
      <c r="D4" s="4" t="inlineStr">
        <is>
          <t>21.00%</t>
        </is>
      </c>
    </row>
    <row r="5">
      <c r="A5" s="4" t="inlineStr">
        <is>
          <t>U.S. State and local income taxes</t>
        </is>
      </c>
      <c r="B5" s="4" t="inlineStr">
        <is>
          <t>1.80%</t>
        </is>
      </c>
      <c r="C5" s="4" t="inlineStr">
        <is>
          <t>1.20%</t>
        </is>
      </c>
      <c r="D5" s="4" t="inlineStr">
        <is>
          <t>(0.90%)</t>
        </is>
      </c>
    </row>
    <row r="6">
      <c r="A6" s="4" t="inlineStr">
        <is>
          <t>Foreign earnings and losses taxed at different rates</t>
        </is>
      </c>
      <c r="B6" s="4" t="inlineStr">
        <is>
          <t>1.00%</t>
        </is>
      </c>
      <c r="C6" s="4" t="inlineStr">
        <is>
          <t>0.90%</t>
        </is>
      </c>
      <c r="D6" s="4" t="inlineStr">
        <is>
          <t>0.20%</t>
        </is>
      </c>
    </row>
    <row r="7">
      <c r="A7" s="4" t="inlineStr">
        <is>
          <t>Change in valuation allowance</t>
        </is>
      </c>
      <c r="B7" s="4" t="inlineStr">
        <is>
          <t>1.90%</t>
        </is>
      </c>
      <c r="C7" s="4" t="inlineStr">
        <is>
          <t>1.00%</t>
        </is>
      </c>
      <c r="D7" s="4" t="inlineStr">
        <is>
          <t>0.90%</t>
        </is>
      </c>
    </row>
    <row r="8">
      <c r="A8" s="4" t="inlineStr">
        <is>
          <t>Income tax rate holiday</t>
        </is>
      </c>
      <c r="B8" s="4" t="inlineStr">
        <is>
          <t>(0.50%)</t>
        </is>
      </c>
      <c r="C8" s="4" t="inlineStr">
        <is>
          <t>(0.80%)</t>
        </is>
      </c>
      <c r="D8" s="4" t="inlineStr">
        <is>
          <t>0.50%</t>
        </is>
      </c>
    </row>
    <row r="9">
      <c r="A9" s="4" t="inlineStr">
        <is>
          <t>U.S. permanent items</t>
        </is>
      </c>
      <c r="B9" s="4" t="inlineStr">
        <is>
          <t>(1.20%)</t>
        </is>
      </c>
      <c r="C9" s="4" t="inlineStr">
        <is>
          <t>0.60%</t>
        </is>
      </c>
      <c r="D9" s="4" t="inlineStr">
        <is>
          <t>(0.50%)</t>
        </is>
      </c>
    </row>
    <row r="10">
      <c r="A10" s="4" t="inlineStr">
        <is>
          <t>Non-deductible compensation</t>
        </is>
      </c>
      <c r="B10" s="4" t="inlineStr">
        <is>
          <t>1.90%</t>
        </is>
      </c>
      <c r="C10" s="4" t="inlineStr">
        <is>
          <t>0.60%</t>
        </is>
      </c>
      <c r="D10" s="4" t="inlineStr">
        <is>
          <t>0.70%</t>
        </is>
      </c>
    </row>
    <row r="11">
      <c r="A11" s="4" t="inlineStr">
        <is>
          <t>Foreign permanent items</t>
        </is>
      </c>
      <c r="B11" s="4" t="inlineStr">
        <is>
          <t>(0.20%)</t>
        </is>
      </c>
      <c r="C11" s="4" t="inlineStr">
        <is>
          <t>1.10%</t>
        </is>
      </c>
      <c r="D11" s="4" t="inlineStr">
        <is>
          <t>0.20%</t>
        </is>
      </c>
    </row>
    <row r="12">
      <c r="A12" s="4" t="inlineStr">
        <is>
          <t>U.S. bargain purchase gain</t>
        </is>
      </c>
      <c r="B12" s="4" t="inlineStr">
        <is>
          <t>(0.50%)</t>
        </is>
      </c>
      <c r="C12" s="4" t="inlineStr">
        <is>
          <t>(8.30%)</t>
        </is>
      </c>
      <c r="D12" s="4" t="inlineStr">
        <is>
          <t>(1.00%)</t>
        </is>
      </c>
    </row>
    <row r="13">
      <c r="A13" s="4" t="inlineStr">
        <is>
          <t>GILTI</t>
        </is>
      </c>
      <c r="B13" s="4" t="inlineStr">
        <is>
          <t>0.60%</t>
        </is>
      </c>
      <c r="C13" s="4" t="inlineStr">
        <is>
          <t>0.70%</t>
        </is>
      </c>
      <c r="D13" s="4" t="inlineStr">
        <is>
          <t>2.20%</t>
        </is>
      </c>
    </row>
    <row r="14">
      <c r="A14" s="4" t="inlineStr">
        <is>
          <t>Income tax rate change</t>
        </is>
      </c>
      <c r="B14" s="4" t="inlineStr">
        <is>
          <t>(1.20%)</t>
        </is>
      </c>
      <c r="C14" s="4" t="inlineStr">
        <is>
          <t>0.00%</t>
        </is>
      </c>
      <c r="D14" s="4" t="inlineStr">
        <is>
          <t>0.00%</t>
        </is>
      </c>
    </row>
    <row r="15">
      <c r="A15" s="4" t="inlineStr">
        <is>
          <t>Income tax rate change</t>
        </is>
      </c>
      <c r="B15" s="4" t="inlineStr">
        <is>
          <t>24.60%</t>
        </is>
      </c>
      <c r="C15" s="4" t="inlineStr">
        <is>
          <t>18.00%</t>
        </is>
      </c>
      <c r="D15" s="4" t="inlineStr">
        <is>
          <t>23.3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Sep. 30, 2021</t>
        </is>
      </c>
      <c r="C1" s="2" t="inlineStr">
        <is>
          <t>Sep. 30, 2020</t>
        </is>
      </c>
    </row>
    <row r="2">
      <c r="A2" s="3" t="inlineStr">
        <is>
          <t>Deferred tax assets:</t>
        </is>
      </c>
    </row>
    <row r="3">
      <c r="A3" s="4" t="inlineStr">
        <is>
          <t>Share-based compensation</t>
        </is>
      </c>
      <c r="B3" s="5" t="n">
        <v>1.7</v>
      </c>
      <c r="C3" s="5" t="n">
        <v>3.1</v>
      </c>
    </row>
    <row r="4">
      <c r="A4" s="4" t="inlineStr">
        <is>
          <t>Deferred compensation</t>
        </is>
      </c>
      <c r="B4" s="7" t="n">
        <v>4.7</v>
      </c>
      <c r="C4" s="7" t="n">
        <v>4.1</v>
      </c>
    </row>
    <row r="5">
      <c r="A5" s="4" t="inlineStr">
        <is>
          <t>Net operating loss carryforwards</t>
        </is>
      </c>
      <c r="B5" s="7" t="n">
        <v>17.7</v>
      </c>
      <c r="C5" s="7" t="n">
        <v>16.2</v>
      </c>
    </row>
    <row r="6">
      <c r="A6" s="4" t="inlineStr">
        <is>
          <t>Intangible assets</t>
        </is>
      </c>
      <c r="B6" s="7" t="n">
        <v>6.5</v>
      </c>
      <c r="C6" s="7" t="n">
        <v>9.9</v>
      </c>
    </row>
    <row r="7">
      <c r="A7" s="4" t="inlineStr">
        <is>
          <t>Bad debt reserve</t>
        </is>
      </c>
      <c r="B7" s="7" t="n">
        <v>7.3</v>
      </c>
      <c r="C7" s="7" t="n">
        <v>4.4</v>
      </c>
    </row>
    <row r="8">
      <c r="A8" s="4" t="inlineStr">
        <is>
          <t>Tax credit carryforwards</t>
        </is>
      </c>
      <c r="B8" s="6" t="n">
        <v>0</v>
      </c>
      <c r="C8" s="7" t="n">
        <v>0.2</v>
      </c>
    </row>
    <row r="9">
      <c r="A9" s="4" t="inlineStr">
        <is>
          <t>Foreign tax credit carryforwards</t>
        </is>
      </c>
      <c r="B9" s="6" t="n">
        <v>2</v>
      </c>
      <c r="C9" s="7" t="n">
        <v>2.4</v>
      </c>
    </row>
    <row r="10">
      <c r="A10" s="4" t="inlineStr">
        <is>
          <t>Other compensation</t>
        </is>
      </c>
      <c r="B10" s="6" t="n">
        <v>7</v>
      </c>
      <c r="C10" s="7" t="n">
        <v>5.8</v>
      </c>
    </row>
    <row r="11">
      <c r="A11" s="4" t="inlineStr">
        <is>
          <t>Property and equipment</t>
        </is>
      </c>
      <c r="B11" s="7" t="n">
        <v>6.3</v>
      </c>
      <c r="C11" s="7" t="n">
        <v>7.3</v>
      </c>
    </row>
    <row r="12">
      <c r="A12" s="4" t="inlineStr">
        <is>
          <t>Pension</t>
        </is>
      </c>
      <c r="B12" s="7" t="n">
        <v>1.2</v>
      </c>
      <c r="C12" s="6" t="n">
        <v>0</v>
      </c>
    </row>
    <row r="13">
      <c r="A13" s="4" t="inlineStr">
        <is>
          <t>Other</t>
        </is>
      </c>
      <c r="B13" s="7" t="n">
        <v>3.1</v>
      </c>
      <c r="C13" s="7" t="n">
        <v>1.9</v>
      </c>
    </row>
    <row r="14">
      <c r="A14" s="4" t="inlineStr">
        <is>
          <t>Total gross deferred tax assets</t>
        </is>
      </c>
      <c r="B14" s="7" t="n">
        <v>57.5</v>
      </c>
      <c r="C14" s="7" t="n">
        <v>55.3</v>
      </c>
    </row>
    <row r="15">
      <c r="A15" s="4" t="inlineStr">
        <is>
          <t>Less valuation allowance</t>
        </is>
      </c>
      <c r="B15" s="6" t="n">
        <v>-15</v>
      </c>
      <c r="C15" s="7" t="n">
        <v>-12.4</v>
      </c>
    </row>
    <row r="16">
      <c r="A16" s="4" t="inlineStr">
        <is>
          <t>Deferred tax assets</t>
        </is>
      </c>
      <c r="B16" s="7" t="n">
        <v>42.5</v>
      </c>
      <c r="C16" s="7" t="n">
        <v>42.9</v>
      </c>
    </row>
    <row r="17">
      <c r="A17" s="3" t="inlineStr">
        <is>
          <t>Deferred income tax liabilities:</t>
        </is>
      </c>
    </row>
    <row r="18">
      <c r="A18" s="4" t="inlineStr">
        <is>
          <t>Unrealized gain on securities</t>
        </is>
      </c>
      <c r="B18" s="7" t="n">
        <v>2.8</v>
      </c>
      <c r="C18" s="7" t="n">
        <v>2.4</v>
      </c>
    </row>
    <row r="19">
      <c r="A19" s="4" t="inlineStr">
        <is>
          <t>Prepaid expenses</t>
        </is>
      </c>
      <c r="B19" s="7" t="n">
        <v>4.2</v>
      </c>
      <c r="C19" s="7" t="n">
        <v>3.4</v>
      </c>
    </row>
    <row r="20">
      <c r="A20" s="4" t="inlineStr">
        <is>
          <t>Pension liability</t>
        </is>
      </c>
      <c r="B20" s="6" t="n">
        <v>0</v>
      </c>
      <c r="C20" s="7" t="n">
        <v>0.2</v>
      </c>
    </row>
    <row r="21">
      <c r="A21" s="4" t="inlineStr">
        <is>
          <t>Other deferred liabilities</t>
        </is>
      </c>
      <c r="B21" s="7" t="n">
        <v>0.4</v>
      </c>
      <c r="C21" s="6" t="n">
        <v>0</v>
      </c>
    </row>
    <row r="22">
      <c r="A22" s="4" t="inlineStr">
        <is>
          <t>Deferred income tax liabilities</t>
        </is>
      </c>
      <c r="B22" s="7" t="n">
        <v>7.4</v>
      </c>
      <c r="C22" s="6" t="n">
        <v>6</v>
      </c>
    </row>
    <row r="23">
      <c r="A23" s="4" t="inlineStr">
        <is>
          <t>Deferred income taxes, net</t>
        </is>
      </c>
      <c r="B23" s="5" t="n">
        <v>35.1</v>
      </c>
      <c r="C23" s="5" t="n">
        <v>36.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 Chasing Returns Ltd (Details) - USD ($) $ in Millions</t>
        </is>
      </c>
      <c r="B1" s="2" t="inlineStr">
        <is>
          <t>Aug. 03, 2021</t>
        </is>
      </c>
      <c r="C1" s="2" t="inlineStr">
        <is>
          <t>Sep. 30, 2021</t>
        </is>
      </c>
      <c r="D1" s="2" t="inlineStr">
        <is>
          <t>Sep. 30, 2020</t>
        </is>
      </c>
    </row>
    <row r="2">
      <c r="A2" s="3" t="inlineStr">
        <is>
          <t>Business Acquisition [Line Items]</t>
        </is>
      </c>
    </row>
    <row r="3">
      <c r="A3" s="4" t="inlineStr">
        <is>
          <t>Goodwill</t>
        </is>
      </c>
      <c r="C3" s="5" t="n">
        <v>58.1</v>
      </c>
      <c r="D3" s="5" t="n">
        <v>54.7</v>
      </c>
    </row>
    <row r="4">
      <c r="A4" s="4" t="inlineStr">
        <is>
          <t>Chasing Returns Limited</t>
        </is>
      </c>
    </row>
    <row r="5">
      <c r="A5" s="3" t="inlineStr">
        <is>
          <t>Business Acquisition [Line Items]</t>
        </is>
      </c>
    </row>
    <row r="6">
      <c r="A6" s="4" t="inlineStr">
        <is>
          <t>Total merger consideration</t>
        </is>
      </c>
      <c r="B6" s="9" t="n">
        <v>6</v>
      </c>
    </row>
    <row r="7">
      <c r="A7" s="4" t="inlineStr">
        <is>
          <t>Goodwill</t>
        </is>
      </c>
      <c r="B7" s="7" t="n">
        <v>3.6</v>
      </c>
    </row>
    <row r="8">
      <c r="A8" s="4" t="inlineStr">
        <is>
          <t>Chasing Returns Limited | Software programs/platforms</t>
        </is>
      </c>
    </row>
    <row r="9">
      <c r="A9" s="3" t="inlineStr">
        <is>
          <t>Business Acquisition [Line Items]</t>
        </is>
      </c>
    </row>
    <row r="10">
      <c r="A10" s="4" t="inlineStr">
        <is>
          <t>Finite-lived intangible assets acquired</t>
        </is>
      </c>
      <c r="B10" s="5" t="n">
        <v>2.4</v>
      </c>
      <c r="C10" s="5" t="n">
        <v>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52" customWidth="1" min="2" max="2"/>
  </cols>
  <sheetData>
    <row r="1">
      <c r="A1" s="1" t="inlineStr">
        <is>
          <t>Acquisitions - EncoreFx Ltd (Details) - EncoreFx Ltd $ in Millions</t>
        </is>
      </c>
      <c r="B1" s="2" t="inlineStr">
        <is>
          <t>Dec. 22, 2020USD ($)state_money_transmitter_license</t>
        </is>
      </c>
    </row>
    <row r="2">
      <c r="A2" s="3" t="inlineStr">
        <is>
          <t>Business Acquisition [Line Items]</t>
        </is>
      </c>
    </row>
    <row r="3">
      <c r="A3" s="4" t="inlineStr">
        <is>
          <t>Number of money transmitter licenses | state_money_transmitter_license</t>
        </is>
      </c>
      <c r="B3" s="6" t="n">
        <v>33</v>
      </c>
    </row>
    <row r="4">
      <c r="A4" s="4" t="inlineStr">
        <is>
          <t>Aggregate cash consideration</t>
        </is>
      </c>
      <c r="B4" s="5" t="n">
        <v>0.9</v>
      </c>
    </row>
    <row r="5">
      <c r="A5" s="4" t="inlineStr">
        <is>
          <t>Licensing Agreements</t>
        </is>
      </c>
    </row>
    <row r="6">
      <c r="A6" s="3" t="inlineStr">
        <is>
          <t>Business Acquisition [Line Items]</t>
        </is>
      </c>
    </row>
    <row r="7">
      <c r="A7" s="4" t="inlineStr">
        <is>
          <t>Indefinite-lived intangible assets acquired</t>
        </is>
      </c>
      <c r="B7" s="5" t="n">
        <v>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Gain Capital Holdings Inc (Details) - USD ($) $ / shares in Units, $ in Millions</t>
        </is>
      </c>
      <c r="B1" s="2" t="inlineStr">
        <is>
          <t>1 Months Ended</t>
        </is>
      </c>
      <c r="C1" s="2" t="inlineStr">
        <is>
          <t>12 Months Ended</t>
        </is>
      </c>
    </row>
    <row r="2">
      <c r="B2" s="2" t="inlineStr">
        <is>
          <t>Feb. 29, 2020</t>
        </is>
      </c>
      <c r="C2" s="2" t="inlineStr">
        <is>
          <t>Sep. 30, 2021</t>
        </is>
      </c>
      <c r="D2" s="2" t="inlineStr">
        <is>
          <t>Sep. 30, 2020</t>
        </is>
      </c>
    </row>
    <row r="3">
      <c r="A3" s="3" t="inlineStr">
        <is>
          <t>Aggregated Merger Consideration</t>
        </is>
      </c>
    </row>
    <row r="4">
      <c r="A4" s="4" t="inlineStr">
        <is>
          <t>Common stock outstanding (in shares)</t>
        </is>
      </c>
      <c r="C4" s="6" t="n">
        <v>19823910</v>
      </c>
      <c r="D4" s="6" t="n">
        <v>19376594</v>
      </c>
    </row>
    <row r="5">
      <c r="A5" s="4" t="inlineStr">
        <is>
          <t>Gain Capital Holdings Inc</t>
        </is>
      </c>
    </row>
    <row r="6">
      <c r="A6" s="3" t="inlineStr">
        <is>
          <t>Aggregated Merger Consideration</t>
        </is>
      </c>
    </row>
    <row r="7">
      <c r="A7" s="4" t="inlineStr">
        <is>
          <t>Common stock outstanding (in shares)</t>
        </is>
      </c>
      <c r="B7" s="6" t="n">
        <v>3600000</v>
      </c>
    </row>
    <row r="8">
      <c r="A8" s="4" t="inlineStr">
        <is>
          <t>Gain Capital Holdings Inc</t>
        </is>
      </c>
    </row>
    <row r="9">
      <c r="A9" s="3" t="inlineStr">
        <is>
          <t>Business Acquisition [Line Items]</t>
        </is>
      </c>
    </row>
    <row r="10">
      <c r="A10" s="4" t="inlineStr">
        <is>
          <t>Business acquisition, share price (in dollars per share)</t>
        </is>
      </c>
      <c r="B10" s="9" t="n">
        <v>6</v>
      </c>
    </row>
    <row r="11">
      <c r="A11" s="3" t="inlineStr">
        <is>
          <t>Aggregated Merger Consideration</t>
        </is>
      </c>
    </row>
    <row r="12">
      <c r="A12" s="4" t="inlineStr">
        <is>
          <t>Aggregate cash consideration</t>
        </is>
      </c>
      <c r="B12" s="9" t="n">
        <v>215</v>
      </c>
    </row>
    <row r="13">
      <c r="A13" s="4" t="inlineStr">
        <is>
          <t>Accrual for merger cash consideration</t>
        </is>
      </c>
      <c r="B13" s="7" t="n">
        <v>21.6</v>
      </c>
    </row>
    <row r="14">
      <c r="A14" s="4" t="inlineStr">
        <is>
          <t>Total merger consideration</t>
        </is>
      </c>
      <c r="B14" s="5" t="n">
        <v>236.6</v>
      </c>
      <c r="C14" s="5" t="n">
        <v>236.6</v>
      </c>
    </row>
    <row r="15">
      <c r="A15" s="4" t="inlineStr">
        <is>
          <t>Business acquisition, cost incurred related to merger</t>
        </is>
      </c>
      <c r="D15" s="5" t="n">
        <v>5.2</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s - Gain Capital Holdings Inc Preliminary Purchase Price Allocation (Details) - USD ($) $ in Millions</t>
        </is>
      </c>
      <c r="B1" s="2" t="inlineStr">
        <is>
          <t>1 Months Ended</t>
        </is>
      </c>
      <c r="C1" s="2" t="inlineStr">
        <is>
          <t>12 Months Ended</t>
        </is>
      </c>
    </row>
    <row r="2">
      <c r="B2" s="2" t="inlineStr">
        <is>
          <t>Feb. 29, 2020</t>
        </is>
      </c>
      <c r="C2" s="2" t="inlineStr">
        <is>
          <t>Sep. 30, 2021</t>
        </is>
      </c>
      <c r="D2" s="2" t="inlineStr">
        <is>
          <t>Sep. 30, 2020</t>
        </is>
      </c>
      <c r="E2" s="2" t="inlineStr">
        <is>
          <t>Sep. 30, 2019</t>
        </is>
      </c>
      <c r="F2" s="2" t="inlineStr">
        <is>
          <t>Sep. 01, 2020</t>
        </is>
      </c>
    </row>
    <row r="3">
      <c r="A3" s="3" t="inlineStr">
        <is>
          <t>Purchase Price Allocation</t>
        </is>
      </c>
    </row>
    <row r="4">
      <c r="A4" s="4" t="inlineStr">
        <is>
          <t>Bargain purchase gain</t>
        </is>
      </c>
      <c r="C4" s="5" t="n">
        <v>3.3</v>
      </c>
      <c r="D4" s="5" t="n">
        <v>81.90000000000001</v>
      </c>
      <c r="E4" s="5" t="n">
        <v>5.5</v>
      </c>
    </row>
    <row r="5">
      <c r="A5" s="4" t="inlineStr">
        <is>
          <t>Acquired finite-lived intangible asset, weighted average useful life</t>
        </is>
      </c>
      <c r="C5" s="4" t="inlineStr">
        <is>
          <t>1 year</t>
        </is>
      </c>
    </row>
    <row r="6">
      <c r="A6" s="4" t="inlineStr">
        <is>
          <t>Gain Capital Holdings Inc</t>
        </is>
      </c>
    </row>
    <row r="7">
      <c r="A7" s="3" t="inlineStr">
        <is>
          <t>Purchase Price Allocation</t>
        </is>
      </c>
    </row>
    <row r="8">
      <c r="A8" s="4" t="inlineStr">
        <is>
          <t>Cash and cash equivalents</t>
        </is>
      </c>
      <c r="C8" s="5" t="n">
        <v>507.2</v>
      </c>
    </row>
    <row r="9">
      <c r="A9" s="4" t="inlineStr">
        <is>
          <t>Cash, securities and other assets segregated under federal and other regulations</t>
        </is>
      </c>
      <c r="C9" s="7" t="n">
        <v>497.4</v>
      </c>
    </row>
    <row r="10">
      <c r="A10" s="4" t="inlineStr">
        <is>
          <t>Deposits with and receivables from broker-dealers, clearing organizations, and counterparties</t>
        </is>
      </c>
      <c r="C10" s="7" t="n">
        <v>249.7</v>
      </c>
    </row>
    <row r="11">
      <c r="A11" s="4" t="inlineStr">
        <is>
          <t>Receivables from clients, net</t>
        </is>
      </c>
      <c r="C11" s="6" t="n">
        <v>2</v>
      </c>
    </row>
    <row r="12">
      <c r="A12" s="4" t="inlineStr">
        <is>
          <t>Income taxes receivable</t>
        </is>
      </c>
      <c r="C12" s="7" t="n">
        <v>0.4</v>
      </c>
    </row>
    <row r="13">
      <c r="A13" s="4" t="inlineStr">
        <is>
          <t>Deferred income taxes, net</t>
        </is>
      </c>
      <c r="C13" s="6" t="n">
        <v>23</v>
      </c>
    </row>
    <row r="14">
      <c r="A14" s="4" t="inlineStr">
        <is>
          <t>Property and equipment, net</t>
        </is>
      </c>
      <c r="C14" s="7" t="n">
        <v>6.1</v>
      </c>
    </row>
    <row r="15">
      <c r="A15" s="4" t="inlineStr">
        <is>
          <t>Right of use assets, net</t>
        </is>
      </c>
      <c r="C15" s="6" t="n">
        <v>15</v>
      </c>
    </row>
    <row r="16">
      <c r="A16" s="4" t="inlineStr">
        <is>
          <t>Other assets</t>
        </is>
      </c>
      <c r="C16" s="7" t="n">
        <v>17.9</v>
      </c>
    </row>
    <row r="17">
      <c r="A17" s="4" t="inlineStr">
        <is>
          <t>Total fair value of tangible assets acquired</t>
        </is>
      </c>
      <c r="C17" s="7" t="n">
        <v>1318.7</v>
      </c>
    </row>
    <row r="18">
      <c r="A18" s="4" t="inlineStr">
        <is>
          <t>Accounts payable and other accrued liabilities</t>
        </is>
      </c>
      <c r="C18" s="7" t="n">
        <v>49.4</v>
      </c>
    </row>
    <row r="19">
      <c r="A19" s="4" t="inlineStr">
        <is>
          <t>Operating lease liabilities</t>
        </is>
      </c>
      <c r="C19" s="6" t="n">
        <v>15</v>
      </c>
    </row>
    <row r="20">
      <c r="A20" s="4" t="inlineStr">
        <is>
          <t>Payable to clients</t>
        </is>
      </c>
      <c r="C20" s="7" t="n">
        <v>863.4</v>
      </c>
    </row>
    <row r="21">
      <c r="A21" s="4" t="inlineStr">
        <is>
          <t>Payable to broker-dealers, clearing organizations, and counterparties</t>
        </is>
      </c>
      <c r="C21" s="7" t="n">
        <v>0.5</v>
      </c>
    </row>
    <row r="22">
      <c r="A22" s="4" t="inlineStr">
        <is>
          <t>Income taxes payable</t>
        </is>
      </c>
      <c r="C22" s="7" t="n">
        <v>12.4</v>
      </c>
    </row>
    <row r="23">
      <c r="A23" s="4" t="inlineStr">
        <is>
          <t>Convertible senior notes</t>
        </is>
      </c>
      <c r="B23" s="9" t="n">
        <v>92</v>
      </c>
      <c r="C23" s="6" t="n">
        <v>92</v>
      </c>
    </row>
    <row r="24">
      <c r="A24" s="4" t="inlineStr">
        <is>
          <t>Total fair value of tangible liabilities assumed</t>
        </is>
      </c>
      <c r="C24" s="7" t="n">
        <v>1032.7</v>
      </c>
    </row>
    <row r="25">
      <c r="A25" s="4" t="inlineStr">
        <is>
          <t>Fair value of tangible net assets acquired</t>
        </is>
      </c>
      <c r="C25" s="6" t="n">
        <v>286</v>
      </c>
    </row>
    <row r="26">
      <c r="A26" s="4" t="inlineStr">
        <is>
          <t>Identifiable intangible assets acquired</t>
        </is>
      </c>
      <c r="C26" s="7" t="n">
        <v>35.7</v>
      </c>
    </row>
    <row r="27">
      <c r="A27" s="4" t="inlineStr">
        <is>
          <t>Fair value of identifiable net assets acquired</t>
        </is>
      </c>
      <c r="C27" s="7" t="n">
        <v>321.7</v>
      </c>
    </row>
    <row r="28">
      <c r="A28" s="4" t="inlineStr">
        <is>
          <t>Total merger consideration</t>
        </is>
      </c>
      <c r="B28" s="5" t="n">
        <v>236.6</v>
      </c>
      <c r="C28" s="7" t="n">
        <v>236.6</v>
      </c>
    </row>
    <row r="29">
      <c r="A29" s="4" t="inlineStr">
        <is>
          <t>Bargain purchase gain</t>
        </is>
      </c>
      <c r="C29" s="7" t="n">
        <v>85.09999999999999</v>
      </c>
    </row>
    <row r="30">
      <c r="A30" s="4" t="inlineStr">
        <is>
          <t>Business combination, convertible senior notes redeemed amount</t>
        </is>
      </c>
      <c r="F30" s="5" t="n">
        <v>91.5</v>
      </c>
    </row>
    <row r="31">
      <c r="A31" s="4" t="inlineStr">
        <is>
          <t>Gain Capital Holdings Inc | Trademarks/domain names</t>
        </is>
      </c>
    </row>
    <row r="32">
      <c r="A32" s="3" t="inlineStr">
        <is>
          <t>Purchase Price Allocation</t>
        </is>
      </c>
    </row>
    <row r="33">
      <c r="A33" s="4" t="inlineStr">
        <is>
          <t>Identifiable intangible assets acquired</t>
        </is>
      </c>
      <c r="C33" s="7" t="n">
        <v>3.7</v>
      </c>
    </row>
    <row r="34">
      <c r="A34" s="4" t="inlineStr">
        <is>
          <t>Acquired finite-lived intangible asset, weighted average useful life</t>
        </is>
      </c>
      <c r="B34" s="4" t="inlineStr">
        <is>
          <t>5 years</t>
        </is>
      </c>
    </row>
    <row r="35">
      <c r="A35" s="4" t="inlineStr">
        <is>
          <t>Gain Capital Holdings Inc | Software programs/platforms</t>
        </is>
      </c>
    </row>
    <row r="36">
      <c r="A36" s="3" t="inlineStr">
        <is>
          <t>Purchase Price Allocation</t>
        </is>
      </c>
    </row>
    <row r="37">
      <c r="A37" s="4" t="inlineStr">
        <is>
          <t>Identifiable intangible assets acquired</t>
        </is>
      </c>
      <c r="C37" s="7" t="n">
        <v>22.2</v>
      </c>
    </row>
    <row r="38">
      <c r="A38" s="4" t="inlineStr">
        <is>
          <t>Acquired finite-lived intangible asset, weighted average useful life</t>
        </is>
      </c>
      <c r="B38" s="4" t="inlineStr">
        <is>
          <t>3 years</t>
        </is>
      </c>
    </row>
    <row r="39">
      <c r="A39" s="4" t="inlineStr">
        <is>
          <t>Gain Capital Holdings Inc | Customer base</t>
        </is>
      </c>
    </row>
    <row r="40">
      <c r="A40" s="3" t="inlineStr">
        <is>
          <t>Purchase Price Allocation</t>
        </is>
      </c>
    </row>
    <row r="41">
      <c r="A41" s="4" t="inlineStr">
        <is>
          <t>Identifiable intangible assets acquired</t>
        </is>
      </c>
      <c r="C41" s="5" t="n">
        <v>9.800000000000001</v>
      </c>
    </row>
    <row r="42">
      <c r="A42" s="4" t="inlineStr">
        <is>
          <t>Acquired finite-lived intangible asset, weighted average useful life</t>
        </is>
      </c>
      <c r="B42" s="4" t="inlineStr">
        <is>
          <t>4 years</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t>
        </is>
      </c>
      <c r="B1" s="2" t="inlineStr">
        <is>
          <t>12 Months Ended</t>
        </is>
      </c>
    </row>
    <row r="2">
      <c r="B2" s="2" t="inlineStr">
        <is>
          <t>Sep. 30, 2021</t>
        </is>
      </c>
    </row>
    <row r="3">
      <c r="A3" s="3" t="inlineStr">
        <is>
          <t>Financial Instruments with Off-Balance Sheet Risk and Concentrations of Credit Risk [Abstract]</t>
        </is>
      </c>
    </row>
    <row r="4">
      <c r="A4" s="4" t="inlineStr">
        <is>
          <t>Financial Instruments with Off-Balance Sheet Risk and Concentrations of Credit Risk</t>
        </is>
      </c>
      <c r="B4" s="4" t="inlineStr">
        <is>
          <t>Financial Instruments with Off-Balance Sheet Risk and Concentrations of Credit Risk 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solidated financial statements as of September 30, 2021 at the fair values of the related financial instruments. The Company will incur losses if the fair value of the underlying financial instruments increases subsequent to September 30, 2021. The total of $1,771.2 million as of September 30, 2021 includes $368.5 million for derivative contracts, which represent a liability to the Company based on their fair values as of September 30, 2021. Derivatives 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Company’s derivative positions are included in the Consolidating Balance Sheets in Deposits with and receivables from broker-dealers, clearing organizations, and counterparties; Receivables from clients, net; Financial instruments owned , net ; Financial instruments sold, not yet purchased, at fair value; Payables to clients; and Payables to broker-dealers, clearing organizations and counterparties . Listed below are the fair values of the Company’s derivative assets and liabilities as of September 30, 2021 and 2020. Assets represent net unrealized gains and liabilities represent net unrealized losses. September 30, 2021 September 30, 2020 (in millions) Assets (1) Liabilities (1) Assets (1) Liabilities (1) Derivative contracts not accounted for as hedges: Exchange-traded commodity derivatives $ 3,904.1 $ 3,904.7 $ 1,637.2 $ 1,747.3 OTC commodity derivatives 803.4 761.3 553.9 433.2 Exchange-traded foreign exchange derivatives 119.9 119.9 9.3 13.0 OTC foreign exchange derivatives 216.9 185.5 520.8 461.5 Exchange-traded interest rate derivatives 245.9 249.0 271.1 200.7 OTC interest rate derivatives 56.4 54.9 96.0 96.6 Exchange-traded equity index derivatives 206.5 206.5 32.1 39.8 OTC equity and indices derivatives 148.5 94.1 113.0 55.4 TBA and forward settling securities 59.1 52.2 31.0 22.0 Gross fair value of derivative contracts 5,760.7 5,628.1 3,264.4 3,069.5 Impact of netting and collateral $ (5,353.9) $ (4,955.4) $ (3,319.0) $ (3,100.7) Total fair value included in Deposits with and receivables from broker-dealers, clearing organizations, and counterparties, net $ 259.9 $ (173.5) Total fair value included in Receivables from clients, net 2.6 1.5 Total fair value included in Financial instruments owned, at fair value 144.3 117.4 Total fair value included in Payables to clients $ 291.5 $ (222.7) Total fair value included in Payables to broker-dealers, clearing organizations and counterparties 12.7 14.7 Fair value included in Financial instruments sold, not yet purchased, at fair value 368.5 176.8 (1) As of September 30, 2021 and 2020, the Company’s derivative contract volume for open positions was approximately 11.1 million and 7.9 million contracts, respectively. The Company’s derivative contracts are principally held in its Commercial and Retail segments. The Company assists its Commercial segment clients in protecting the value of their future production by entering into option or forward agreements with them on an OTC basis. The Company also provides its Commercial segment clients with exchange products, including combinations of buying and selling puts and calls. In its Retail segment, the Company provides its retail clients with access to spot foreign exchange, precious metals trading, as well as contracts for a difference (“CFDs”) and spread bets, where permitted. The Company mitigates its risk by generally offsetting the client’s transaction simultaneously with one of the Company’s trading counterparties or will offset that transaction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other derivatives, or cash collateral paid or received. The Company transacts in derivative instruments, which consist of futures, mortgage-backed TBA securities and forward settling transactions, that are used to manage risk exposures in the Company’s fixed income portfolio. The fair value of these transactions is recorded Deposits with and receivables from broker-dealers, clearing organizations, and counterparties, net receivables from and Payables to broker-dealers, clearing organizations, and counterparties . Realized and unrealized gains and losses on securities and derivative transactions are reflected in Principal gains, net . The Company enters into TBA securities transactions for the sole purpose of managing risk associated with the purchase of mortgage pass-through securities. As of September 30, 2021 and 2020, TBA and forward settling securities recorded within deposits with and receivables from and payables to broker-dealers, clearing organizations, and counterparties are summarized as follows (in millions): September 30, 2021 September 30, 2020 (in millions) Gain/(Loss) Notional Amounts Gain/(Loss) Notional Amounts Unrealized gain on TBA securities purchased within Deposits with and receivables from broker-dealers, clearing organizations, and counterparties, net $ 1.6 $ 1,453.4 $ 10.8 $ 5,389.3 Unrealized loss on TBA securities purchased within Deposits with and receivables from broker-dealers, clearing organizations, and counterparties, net $ — $ — $ (1.7) $ 2,647.7 Unrealized loss on TBA securities purchased within Payables to broker-dealers, clearing organizations, and counterparties $ (37.6) $ 7,024.2 $ — $ — Unrealized gain on TBA securities sold within Deposits with and receivables from broker-dealers, clearing organizations, and counterparties, net $ 43.0 $ (8,391.4) $ — $ — Unrealized gain on TBA securities sold within Payables to broker-dealers, clearing organizations, and counterparties $ — $ — $ 2.8 $ (2,978.7) Unrealized loss on TBA securities sold within Payables to broker-dealers, clearing organizations, and counterparties $ (2.7) $ (2,430.7) $ (13.0) $ (6,549.4) Unrealized gain on forward settling securities purchased within Deposits with and receivables from broker-dealers, clearing organizations, and counterparties, net $ 0.3 $ 214.5 $ — $ — Unrealized loss on forward settling securities purchased within Payables to broker-dealers, clearing organizations, and counterparties $ (11.5) $ 2,580.7 $ — $ — Unrealized gain on forward settling securities sold within Deposits with and receivables from broker-dealers, clearing organizations, and counterparties, net $ 14.1 $ (1,867.4) $ 17.4 $ (1,946.0) Unrealized loss on forward settling securities sold within Payables to broker-dealers, clearing organizations, and counterparties $ (0.4) $ (133.1) $ — $ — Unrealized loss on forward settling securities purchased within Deposits with and receivables from broker-dealers, clearing organizations, and counterparties, net $ — $ — $ (7.3) $ 2,447.10 The notional amounts of these instruments reflect the extent of the Company’s involvement in TBA and forward settling securities and do not represent counterparty exposure. The following table sets forth the Company’s net gains (losses) related to derivative financial instruments for the periods indicated, in accordance with the Derivatives and Hedging Topic of the ASC. The net gains (losses) set forth below are included in Principal gains, net and Cost of sales of physical commodities in the Consolidated Income Statements. Year Ended September 30, (in millions) 2021 2020 2019 Commodities $ 207.8 $ 197.3 $ 100.8 Foreign exchange 116.3 38.2 8.1 Interest rate, equities, and indices 80.8 20.4 (2.6) TBA and forward settling securities (6.3) (49.7) (35.3) Net gains from derivative contracts $ 398.6 $ 206.2 $ 71.0 Credit Risk In the normal course of business, the Company purchases and sells financial instruments, commodities and foreign currencies as either principal or agent on behalf of its clients. If either the client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 The majority of the Company’s transactions and, consequently, the concentration of its credit exposure are with commodity exchanges, clients, broker-dealers and other financial institutions. These activities involve both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counterparties financial condition and credit ratings. The Company monitors collateral levels on a daily basis for compliance with regulatory and internal guidelines. The Company requests changes in collateral levels as appropriate. The Company is a party to financial instruments in the normal course of its business through client and proprietary trading accounts in exchange-traded and OTC derivative instruments. These instruments are primarily the execution of orders for commodity futures, options on futures and forward foreign currency contracts on behalf of its clients, substantially all of these transactions occur on a margin basis. Such transactions may expose the Company to significant credit risk in the event margin requirements are not sufficient to fully cover losses which clients may incur. The Company controls the risks associated with these transactions by requiring clients to maintain margin deposits in compliance with individual exchange regulations and internal guidelines. The Company monitors required margin levels daily and, therefore, may require clients to deposit additional collateral or reduce positions when necessary. The Company also establishes client credit limits, which are monitored daily. The Company evaluates each client’s creditworthiness on a case by case basis. Clearing, financing, and settlement activities may require the Company to maintain funds with or pledge securities as collateral with other financial institutions. Generally, these exposures to both clients and counterparties are subject to master netting, or client agreements, which reduce the exposure to the Company by permitting receivables and payables with such clients to be offset in the event of a client default. Management believes that the margin deposits held as of September 30, 2021 and 2020 were adequate to minimize the risk of material loss that could be created by positions held at that time. Additionally, the Company monitors collateral fair value on a daily basis and adjusts collateral levels in the event of excess market exposure. Derivative financial instruments involve varying degrees of off-balance sheet market risk whereby changes in the fair values of underlying financial instruments may result in changes in the fair value of the financial instruments in excess of the amounts reflected in the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commodity pricing and foreign exchange rates. The Company attempts to manage its exposure to market risk through various techniques. Aggregate market limits have been established and market risk measures are routinely monitored against these limi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Gain Capital Holdings Inc Post Acquisition Results and Unaudited Pro Forma Information (Details) - USD ($) $ / shares in Units, $ in Millions</t>
        </is>
      </c>
      <c r="B1" s="2" t="inlineStr">
        <is>
          <t>12 Months Ended</t>
        </is>
      </c>
    </row>
    <row r="2">
      <c r="B2" s="2" t="inlineStr">
        <is>
          <t>Sep. 30, 2021</t>
        </is>
      </c>
      <c r="C2" s="2" t="inlineStr">
        <is>
          <t>Sep. 30, 2020</t>
        </is>
      </c>
      <c r="D2" s="2" t="inlineStr">
        <is>
          <t>Sep. 30, 2019</t>
        </is>
      </c>
    </row>
    <row r="3">
      <c r="A3" s="3" t="inlineStr">
        <is>
          <t>Business Acquisition [Line Items]</t>
        </is>
      </c>
    </row>
    <row r="4">
      <c r="A4" s="4" t="inlineStr">
        <is>
          <t>Total revenues</t>
        </is>
      </c>
      <c r="B4" s="5" t="n">
        <v>42534.2</v>
      </c>
      <c r="C4" s="5" t="n">
        <v>54139.6</v>
      </c>
      <c r="D4" s="9" t="n">
        <v>32897</v>
      </c>
    </row>
    <row r="5">
      <c r="A5" s="4" t="inlineStr">
        <is>
          <t>Gain Capital Holdings Inc</t>
        </is>
      </c>
    </row>
    <row r="6">
      <c r="A6" s="3" t="inlineStr">
        <is>
          <t>Business Acquisition [Line Items]</t>
        </is>
      </c>
    </row>
    <row r="7">
      <c r="A7" s="4" t="inlineStr">
        <is>
          <t>Total revenues</t>
        </is>
      </c>
      <c r="C7" s="6" t="n">
        <v>49</v>
      </c>
    </row>
    <row r="8">
      <c r="A8" s="4" t="inlineStr">
        <is>
          <t>Net income</t>
        </is>
      </c>
      <c r="C8" s="7" t="n">
        <v>1.8</v>
      </c>
    </row>
    <row r="9">
      <c r="A9" s="3" t="inlineStr">
        <is>
          <t>Business Acquisition, Pro Forma Information [Abstract]</t>
        </is>
      </c>
    </row>
    <row r="10">
      <c r="A10" s="4" t="inlineStr">
        <is>
          <t>Total revenues</t>
        </is>
      </c>
      <c r="C10" s="7" t="n">
        <v>54414.1</v>
      </c>
      <c r="D10" s="6" t="n">
        <v>33160</v>
      </c>
    </row>
    <row r="11">
      <c r="A11" s="4" t="inlineStr">
        <is>
          <t>Net income</t>
        </is>
      </c>
      <c r="C11" s="5" t="n">
        <v>138.5</v>
      </c>
      <c r="D11" s="5" t="n">
        <v>38.3</v>
      </c>
    </row>
    <row r="12">
      <c r="A12" s="4" t="inlineStr">
        <is>
          <t>Basic earnings per share (in dollars per share)</t>
        </is>
      </c>
      <c r="C12" s="8" t="n">
        <v>7.17</v>
      </c>
      <c r="D12" s="8" t="n">
        <v>2.01</v>
      </c>
    </row>
    <row r="13">
      <c r="A13" s="4" t="inlineStr">
        <is>
          <t>Diluted earnings per share (in dollars per share)</t>
        </is>
      </c>
      <c r="C13" s="8" t="n">
        <v>7.02</v>
      </c>
      <c r="D13" s="8" t="n">
        <v>1.9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UOB Bullion and Futures Limited (Details) - USD ($) $ in Millions</t>
        </is>
      </c>
      <c r="B1" s="2" t="inlineStr">
        <is>
          <t>1 Months Ended</t>
        </is>
      </c>
      <c r="C1" s="2" t="inlineStr">
        <is>
          <t>12 Months Ended</t>
        </is>
      </c>
    </row>
    <row r="2">
      <c r="B2" s="2" t="inlineStr">
        <is>
          <t>Oct. 31, 2019</t>
        </is>
      </c>
      <c r="C2" s="2" t="inlineStr">
        <is>
          <t>Sep. 30, 2021</t>
        </is>
      </c>
      <c r="D2" s="2" t="inlineStr">
        <is>
          <t>Sep. 30, 2020</t>
        </is>
      </c>
    </row>
    <row r="3">
      <c r="A3" s="3" t="inlineStr">
        <is>
          <t>Business Acquisition [Line Items]</t>
        </is>
      </c>
    </row>
    <row r="4">
      <c r="A4" s="4" t="inlineStr">
        <is>
          <t>Purchase price allocated to goodwill</t>
        </is>
      </c>
      <c r="C4" s="5" t="n">
        <v>58.1</v>
      </c>
      <c r="D4" s="5" t="n">
        <v>54.7</v>
      </c>
    </row>
    <row r="5">
      <c r="A5" s="4" t="inlineStr">
        <is>
          <t>Acquired finite-lived intangible asset, weighted average useful life</t>
        </is>
      </c>
      <c r="C5" s="4" t="inlineStr">
        <is>
          <t>1 year</t>
        </is>
      </c>
    </row>
    <row r="6">
      <c r="A6" s="4" t="inlineStr">
        <is>
          <t>UOB Bullion and Futures Limited</t>
        </is>
      </c>
    </row>
    <row r="7">
      <c r="A7" s="3" t="inlineStr">
        <is>
          <t>Business Acquisition [Line Items]</t>
        </is>
      </c>
    </row>
    <row r="8">
      <c r="A8" s="4" t="inlineStr">
        <is>
          <t>Purchase price</t>
        </is>
      </c>
      <c r="B8" s="9" t="n">
        <v>5</v>
      </c>
    </row>
    <row r="9">
      <c r="A9" s="4" t="inlineStr">
        <is>
          <t>Payable to clients</t>
        </is>
      </c>
      <c r="B9" s="7" t="n">
        <v>351.8</v>
      </c>
    </row>
    <row r="10">
      <c r="A10" s="4" t="inlineStr">
        <is>
          <t>Purchase price allocated to property and equipment acquired</t>
        </is>
      </c>
      <c r="B10" s="7" t="n">
        <v>0.8</v>
      </c>
    </row>
    <row r="11">
      <c r="A11" s="4" t="inlineStr">
        <is>
          <t>Purchase price allocated to client base intangible assets acquired</t>
        </is>
      </c>
      <c r="B11" s="7" t="n">
        <v>3.1</v>
      </c>
    </row>
    <row r="12">
      <c r="A12" s="4" t="inlineStr">
        <is>
          <t>Purchase price allocated to goodwill</t>
        </is>
      </c>
      <c r="B12" s="5" t="n">
        <v>1.1</v>
      </c>
    </row>
    <row r="13">
      <c r="A13" s="4" t="inlineStr">
        <is>
          <t>Operating revenues post-acquisition results of the acquired business</t>
        </is>
      </c>
      <c r="D13" s="7" t="n">
        <v>10.3</v>
      </c>
    </row>
    <row r="14">
      <c r="A14" s="4" t="inlineStr">
        <is>
          <t>Net income (loss) post-acquisition results of the acquired business</t>
        </is>
      </c>
      <c r="D14" s="5" t="n">
        <v>-1.4</v>
      </c>
    </row>
    <row r="15">
      <c r="A15" s="4" t="inlineStr">
        <is>
          <t>UOB Bullion and Futures Limited | Client Base Intangible Assets</t>
        </is>
      </c>
    </row>
    <row r="16">
      <c r="A16" s="3" t="inlineStr">
        <is>
          <t>Business Acquisition [Line Items]</t>
        </is>
      </c>
    </row>
    <row r="17">
      <c r="A17" s="4" t="inlineStr">
        <is>
          <t>Acquired finite-lived intangible asset, weighted average useful life</t>
        </is>
      </c>
      <c r="B17" s="4" t="inlineStr">
        <is>
          <t>5 years</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Acquisitions - Tellimer (Details) - USD ($) $ in Millions</t>
        </is>
      </c>
      <c r="B1" s="2" t="inlineStr">
        <is>
          <t>1 Months Ended</t>
        </is>
      </c>
      <c r="C1" s="2" t="inlineStr">
        <is>
          <t>12 Months Ended</t>
        </is>
      </c>
    </row>
    <row r="2">
      <c r="B2" s="2" t="inlineStr">
        <is>
          <t>Dec. 31, 2019</t>
        </is>
      </c>
      <c r="C2" s="2" t="inlineStr">
        <is>
          <t>Sep. 30, 2020</t>
        </is>
      </c>
    </row>
    <row r="3">
      <c r="A3" s="4" t="inlineStr">
        <is>
          <t>Exotix Partners, LLP</t>
        </is>
      </c>
    </row>
    <row r="4">
      <c r="A4" s="3" t="inlineStr">
        <is>
          <t>Business Acquisition [Line Items]</t>
        </is>
      </c>
    </row>
    <row r="5">
      <c r="A5" s="4" t="inlineStr">
        <is>
          <t>Percentage of stock purchased</t>
        </is>
      </c>
      <c r="B5" s="4" t="inlineStr">
        <is>
          <t>100.00%</t>
        </is>
      </c>
    </row>
    <row r="6">
      <c r="A6" s="4" t="inlineStr">
        <is>
          <t>Tellimer</t>
        </is>
      </c>
    </row>
    <row r="7">
      <c r="A7" s="3" t="inlineStr">
        <is>
          <t>Business Acquisition [Line Items]</t>
        </is>
      </c>
    </row>
    <row r="8">
      <c r="A8" s="4" t="inlineStr">
        <is>
          <t>Percentage of stock purchased</t>
        </is>
      </c>
      <c r="B8" s="4" t="inlineStr">
        <is>
          <t>100.00%</t>
        </is>
      </c>
    </row>
    <row r="9">
      <c r="A9" s="4" t="inlineStr">
        <is>
          <t>Purchase price</t>
        </is>
      </c>
      <c r="B9" s="5" t="n">
        <v>4.7</v>
      </c>
    </row>
    <row r="10">
      <c r="A10" s="4" t="inlineStr">
        <is>
          <t>Cash and cash equivalents</t>
        </is>
      </c>
      <c r="B10" s="6" t="n">
        <v>1</v>
      </c>
    </row>
    <row r="11">
      <c r="A11" s="4" t="inlineStr">
        <is>
          <t>Receivables from clients</t>
        </is>
      </c>
      <c r="B11" s="6" t="n">
        <v>1</v>
      </c>
    </row>
    <row r="12">
      <c r="A12" s="4" t="inlineStr">
        <is>
          <t>Property and equipment, net</t>
        </is>
      </c>
      <c r="B12" s="7" t="n">
        <v>0.3</v>
      </c>
    </row>
    <row r="13">
      <c r="A13" s="4" t="inlineStr">
        <is>
          <t>Other assets</t>
        </is>
      </c>
      <c r="B13" s="7" t="n">
        <v>3.4</v>
      </c>
    </row>
    <row r="14">
      <c r="A14" s="4" t="inlineStr">
        <is>
          <t>Liabilities assumed</t>
        </is>
      </c>
      <c r="B14" s="9" t="n">
        <v>1</v>
      </c>
    </row>
    <row r="15">
      <c r="A15" s="4" t="inlineStr">
        <is>
          <t>Operating revenues post-acquisition results of the acquired business</t>
        </is>
      </c>
      <c r="C15" s="5" t="n">
        <v>5.9</v>
      </c>
    </row>
    <row r="16">
      <c r="A16" s="4" t="inlineStr">
        <is>
          <t>Net income (loss) post-acquisition results of the acquired business</t>
        </is>
      </c>
      <c r="C16" s="5" t="n">
        <v>-0.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Acquisitions - IFCM Commodities (Details) - USD ($) $ in Millions</t>
        </is>
      </c>
      <c r="B1" s="2" t="inlineStr">
        <is>
          <t>1 Months Ended</t>
        </is>
      </c>
      <c r="C1" s="2" t="inlineStr">
        <is>
          <t>12 Months Ended</t>
        </is>
      </c>
    </row>
    <row r="2">
      <c r="B2" s="2" t="inlineStr">
        <is>
          <t>Jan. 31, 2020</t>
        </is>
      </c>
      <c r="C2" s="2" t="inlineStr">
        <is>
          <t>Sep. 30, 2021</t>
        </is>
      </c>
      <c r="D2" s="2" t="inlineStr">
        <is>
          <t>Sep. 30, 2020</t>
        </is>
      </c>
    </row>
    <row r="3">
      <c r="A3" s="3" t="inlineStr">
        <is>
          <t>Business Acquisition [Line Items]</t>
        </is>
      </c>
    </row>
    <row r="4">
      <c r="A4" s="4" t="inlineStr">
        <is>
          <t>Acquired finite-lived intangible asset, weighted average useful life</t>
        </is>
      </c>
      <c r="C4" s="4" t="inlineStr">
        <is>
          <t>1 year</t>
        </is>
      </c>
    </row>
    <row r="5">
      <c r="A5" s="4" t="inlineStr">
        <is>
          <t>IFCM Commodities Acquisition</t>
        </is>
      </c>
    </row>
    <row r="6">
      <c r="A6" s="3" t="inlineStr">
        <is>
          <t>Business Acquisition [Line Items]</t>
        </is>
      </c>
    </row>
    <row r="7">
      <c r="A7" s="4" t="inlineStr">
        <is>
          <t>Percentage of stock purchased</t>
        </is>
      </c>
      <c r="B7" s="4" t="inlineStr">
        <is>
          <t>100.00%</t>
        </is>
      </c>
    </row>
    <row r="8">
      <c r="A8" s="4" t="inlineStr">
        <is>
          <t>Purchase price</t>
        </is>
      </c>
      <c r="B8" s="5" t="n">
        <v>1.9</v>
      </c>
    </row>
    <row r="9">
      <c r="A9" s="4" t="inlineStr">
        <is>
          <t>Business acquisition, premium amount</t>
        </is>
      </c>
      <c r="B9" s="9" t="n">
        <v>1</v>
      </c>
    </row>
    <row r="10">
      <c r="A10" s="4" t="inlineStr">
        <is>
          <t>Operating revenues post-acquisition results of the acquired business</t>
        </is>
      </c>
      <c r="D10" s="5" t="n">
        <v>1.8</v>
      </c>
    </row>
    <row r="11">
      <c r="A11" s="4" t="inlineStr">
        <is>
          <t>Net income (loss) post-acquisition results of the acquired business</t>
        </is>
      </c>
      <c r="D11" s="5" t="n">
        <v>0.5</v>
      </c>
    </row>
    <row r="12">
      <c r="A12" s="4" t="inlineStr">
        <is>
          <t>IFCM Commodities Acquisition | Customer base</t>
        </is>
      </c>
    </row>
    <row r="13">
      <c r="A13" s="3" t="inlineStr">
        <is>
          <t>Business Acquisition [Line Items]</t>
        </is>
      </c>
    </row>
    <row r="14">
      <c r="A14" s="4" t="inlineStr">
        <is>
          <t>Acquired finite-lived intangible asset, weighted average useful life</t>
        </is>
      </c>
      <c r="B14" s="4" t="inlineStr">
        <is>
          <t>5 years</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Acquisitions - GIROXX (Details) - USD ($) $ in Millions</t>
        </is>
      </c>
      <c r="B1" s="2" t="inlineStr">
        <is>
          <t>1 Months Ended</t>
        </is>
      </c>
      <c r="C1" s="2" t="inlineStr">
        <is>
          <t>12 Months Ended</t>
        </is>
      </c>
    </row>
    <row r="2">
      <c r="B2" s="2" t="inlineStr">
        <is>
          <t>May 31, 2020</t>
        </is>
      </c>
      <c r="C2" s="2" t="inlineStr">
        <is>
          <t>Sep. 30, 2021</t>
        </is>
      </c>
      <c r="D2" s="2" t="inlineStr">
        <is>
          <t>Sep. 30, 2020</t>
        </is>
      </c>
    </row>
    <row r="3">
      <c r="A3" s="3" t="inlineStr">
        <is>
          <t>Business Acquisition [Line Items]</t>
        </is>
      </c>
    </row>
    <row r="4">
      <c r="A4" s="4" t="inlineStr">
        <is>
          <t>Goodwill</t>
        </is>
      </c>
      <c r="C4" s="5" t="n">
        <v>58.1</v>
      </c>
      <c r="D4" s="5" t="n">
        <v>54.7</v>
      </c>
    </row>
    <row r="5">
      <c r="A5" s="4" t="inlineStr">
        <is>
          <t>Acquired finite-lived intangible asset, weighted average useful life</t>
        </is>
      </c>
      <c r="C5" s="4" t="inlineStr">
        <is>
          <t>1 year</t>
        </is>
      </c>
    </row>
    <row r="6">
      <c r="A6" s="4" t="inlineStr">
        <is>
          <t>GIROXX</t>
        </is>
      </c>
    </row>
    <row r="7">
      <c r="A7" s="3" t="inlineStr">
        <is>
          <t>Business Acquisition [Line Items]</t>
        </is>
      </c>
    </row>
    <row r="8">
      <c r="A8" s="4" t="inlineStr">
        <is>
          <t>Percentage of stock purchased</t>
        </is>
      </c>
      <c r="B8" s="4" t="inlineStr">
        <is>
          <t>100.00%</t>
        </is>
      </c>
    </row>
    <row r="9">
      <c r="A9" s="4" t="inlineStr">
        <is>
          <t>Purchase price</t>
        </is>
      </c>
      <c r="B9" s="5" t="n">
        <v>4.4</v>
      </c>
    </row>
    <row r="10">
      <c r="A10" s="4" t="inlineStr">
        <is>
          <t>Cash and cash equivalents</t>
        </is>
      </c>
      <c r="B10" s="7" t="n">
        <v>6.5</v>
      </c>
    </row>
    <row r="11">
      <c r="A11" s="4" t="inlineStr">
        <is>
          <t>Property and equipment, net</t>
        </is>
      </c>
      <c r="B11" s="7" t="n">
        <v>0.1</v>
      </c>
    </row>
    <row r="12">
      <c r="A12" s="4" t="inlineStr">
        <is>
          <t>Accounts payable and other accrued liabilities</t>
        </is>
      </c>
      <c r="B12" s="7" t="n">
        <v>0.6</v>
      </c>
    </row>
    <row r="13">
      <c r="A13" s="4" t="inlineStr">
        <is>
          <t>Payable to clients</t>
        </is>
      </c>
      <c r="B13" s="7" t="n">
        <v>5.8</v>
      </c>
    </row>
    <row r="14">
      <c r="A14" s="4" t="inlineStr">
        <is>
          <t>Goodwill</t>
        </is>
      </c>
      <c r="B14" s="7" t="n">
        <v>2.3</v>
      </c>
    </row>
    <row r="15">
      <c r="A15" s="4" t="inlineStr">
        <is>
          <t>Operating revenues post-acquisition results of the acquired business</t>
        </is>
      </c>
      <c r="D15" s="7" t="n">
        <v>0.5</v>
      </c>
    </row>
    <row r="16">
      <c r="A16" s="4" t="inlineStr">
        <is>
          <t>Net income (loss) post-acquisition results of the acquired business</t>
        </is>
      </c>
      <c r="D16" s="5" t="n">
        <v>-0.6</v>
      </c>
    </row>
    <row r="17">
      <c r="A17" s="4" t="inlineStr">
        <is>
          <t>GIROXX | Licensing Agreements</t>
        </is>
      </c>
    </row>
    <row r="18">
      <c r="A18" s="3" t="inlineStr">
        <is>
          <t>Business Acquisition [Line Items]</t>
        </is>
      </c>
    </row>
    <row r="19">
      <c r="A19" s="4" t="inlineStr">
        <is>
          <t>Purchase price allocated to client base intangible assets acquired</t>
        </is>
      </c>
      <c r="B19" s="7" t="n">
        <v>0.4</v>
      </c>
    </row>
    <row r="20">
      <c r="A20" s="4" t="inlineStr">
        <is>
          <t>GIROXX | Capitalized software development</t>
        </is>
      </c>
    </row>
    <row r="21">
      <c r="A21" s="3" t="inlineStr">
        <is>
          <t>Business Acquisition [Line Items]</t>
        </is>
      </c>
    </row>
    <row r="22">
      <c r="A22" s="4" t="inlineStr">
        <is>
          <t>Purchase price allocated to client base intangible assets acquired</t>
        </is>
      </c>
      <c r="B22" s="5" t="n">
        <v>1.5</v>
      </c>
    </row>
    <row r="23">
      <c r="A23" s="4" t="inlineStr">
        <is>
          <t>Acquired finite-lived intangible asset, weighted average useful life</t>
        </is>
      </c>
      <c r="B23" s="4" t="inlineStr">
        <is>
          <t>3 years</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 Quest Capital and Carl Kliem S.A. (Details) - USD ($) $ in Millions</t>
        </is>
      </c>
      <c r="B1" s="2" t="inlineStr">
        <is>
          <t>1 Months Ended</t>
        </is>
      </c>
      <c r="E1" s="2" t="inlineStr">
        <is>
          <t>12 Months Ended</t>
        </is>
      </c>
    </row>
    <row r="2">
      <c r="B2" s="2" t="inlineStr">
        <is>
          <t>May 31, 2020</t>
        </is>
      </c>
      <c r="C2" s="2" t="inlineStr">
        <is>
          <t>Aug. 31, 2019</t>
        </is>
      </c>
      <c r="D2" s="2" t="inlineStr">
        <is>
          <t>Nov. 30, 2018</t>
        </is>
      </c>
      <c r="E2" s="2" t="inlineStr">
        <is>
          <t>Sep. 30, 2021</t>
        </is>
      </c>
      <c r="F2" s="2" t="inlineStr">
        <is>
          <t>Sep. 30, 2020</t>
        </is>
      </c>
      <c r="G2" s="2" t="inlineStr">
        <is>
          <t>Sep. 30, 2019</t>
        </is>
      </c>
    </row>
    <row r="3">
      <c r="A3" s="3" t="inlineStr">
        <is>
          <t>Business Acquisition [Line Items]</t>
        </is>
      </c>
    </row>
    <row r="4">
      <c r="A4" s="4" t="inlineStr">
        <is>
          <t>Acquired finite-lived intangible asset, weighted average useful life</t>
        </is>
      </c>
      <c r="E4" s="4" t="inlineStr">
        <is>
          <t>1 year</t>
        </is>
      </c>
    </row>
    <row r="5">
      <c r="A5" s="4" t="inlineStr">
        <is>
          <t>Bargain purchase gain</t>
        </is>
      </c>
      <c r="E5" s="5" t="n">
        <v>3.3</v>
      </c>
      <c r="F5" s="5" t="n">
        <v>81.90000000000001</v>
      </c>
      <c r="G5" s="5" t="n">
        <v>5.5</v>
      </c>
    </row>
    <row r="6">
      <c r="A6" s="4" t="inlineStr">
        <is>
          <t>Quest Capital Strategies Inc</t>
        </is>
      </c>
    </row>
    <row r="7">
      <c r="A7" s="3" t="inlineStr">
        <is>
          <t>Business Acquisition [Line Items]</t>
        </is>
      </c>
    </row>
    <row r="8">
      <c r="A8" s="4" t="inlineStr">
        <is>
          <t>Purchase price</t>
        </is>
      </c>
      <c r="C8" s="5" t="n">
        <v>1.7</v>
      </c>
    </row>
    <row r="9">
      <c r="A9" s="4" t="inlineStr">
        <is>
          <t>Quest Capital Strategies Inc | Customer Lists And Relationships</t>
        </is>
      </c>
    </row>
    <row r="10">
      <c r="A10" s="3" t="inlineStr">
        <is>
          <t>Business Acquisition [Line Items]</t>
        </is>
      </c>
    </row>
    <row r="11">
      <c r="A11" s="4" t="inlineStr">
        <is>
          <t>Acquired finite-lived intangible asset, weighted average useful life</t>
        </is>
      </c>
      <c r="C11" s="4" t="inlineStr">
        <is>
          <t>7 years</t>
        </is>
      </c>
    </row>
    <row r="12">
      <c r="A12" s="4" t="inlineStr">
        <is>
          <t>Carl Kliem S.A.</t>
        </is>
      </c>
    </row>
    <row r="13">
      <c r="A13" s="3" t="inlineStr">
        <is>
          <t>Business Acquisition [Line Items]</t>
        </is>
      </c>
    </row>
    <row r="14">
      <c r="A14" s="4" t="inlineStr">
        <is>
          <t>Purchase price</t>
        </is>
      </c>
      <c r="D14" s="5" t="n">
        <v>2.1</v>
      </c>
    </row>
    <row r="15">
      <c r="A15" s="4" t="inlineStr">
        <is>
          <t>Cash and cash equivalents</t>
        </is>
      </c>
      <c r="D15" s="7" t="n">
        <v>1.7</v>
      </c>
    </row>
    <row r="16">
      <c r="A16" s="4" t="inlineStr">
        <is>
          <t>Receivables from clients</t>
        </is>
      </c>
      <c r="D16" s="7" t="n">
        <v>1.1</v>
      </c>
    </row>
    <row r="17">
      <c r="A17" s="4" t="inlineStr">
        <is>
          <t>Property and equipment, net</t>
        </is>
      </c>
      <c r="D17" s="7" t="n">
        <v>0.1</v>
      </c>
    </row>
    <row r="18">
      <c r="A18" s="4" t="inlineStr">
        <is>
          <t>Income tax receivable</t>
        </is>
      </c>
      <c r="D18" s="7" t="n">
        <v>0.1</v>
      </c>
    </row>
    <row r="19">
      <c r="A19" s="4" t="inlineStr">
        <is>
          <t>Accounts payable and other accrued liabilities</t>
        </is>
      </c>
      <c r="D19" s="7" t="n">
        <v>0.6</v>
      </c>
    </row>
    <row r="20">
      <c r="A20" s="4" t="inlineStr">
        <is>
          <t>Payable to clients</t>
        </is>
      </c>
      <c r="D20" s="5" t="n">
        <v>0.2</v>
      </c>
    </row>
    <row r="21">
      <c r="A21" s="4" t="inlineStr">
        <is>
          <t>Bargain purchase gain</t>
        </is>
      </c>
      <c r="G21" s="7" t="n">
        <v>0.1</v>
      </c>
    </row>
    <row r="22">
      <c r="A22" s="4" t="inlineStr">
        <is>
          <t>Operating revenues post-acquisition results of the acquired business</t>
        </is>
      </c>
      <c r="G22" s="7" t="n">
        <v>4.2</v>
      </c>
    </row>
    <row r="23">
      <c r="A23" s="4" t="inlineStr">
        <is>
          <t>Net income (loss) post-acquisition results of the acquired business</t>
        </is>
      </c>
      <c r="G23" s="5" t="n">
        <v>-2.3</v>
      </c>
    </row>
    <row r="24">
      <c r="A24" s="4" t="inlineStr">
        <is>
          <t>GIROXX</t>
        </is>
      </c>
    </row>
    <row r="25">
      <c r="A25" s="3" t="inlineStr">
        <is>
          <t>Business Acquisition [Line Items]</t>
        </is>
      </c>
    </row>
    <row r="26">
      <c r="A26" s="4" t="inlineStr">
        <is>
          <t>Purchase price</t>
        </is>
      </c>
      <c r="B26" s="5" t="n">
        <v>4.4</v>
      </c>
    </row>
    <row r="27">
      <c r="A27" s="4" t="inlineStr">
        <is>
          <t>Cash and cash equivalents</t>
        </is>
      </c>
      <c r="B27" s="7" t="n">
        <v>6.5</v>
      </c>
    </row>
    <row r="28">
      <c r="A28" s="4" t="inlineStr">
        <is>
          <t>Property and equipment, net</t>
        </is>
      </c>
      <c r="B28" s="7" t="n">
        <v>0.1</v>
      </c>
    </row>
    <row r="29">
      <c r="A29" s="4" t="inlineStr">
        <is>
          <t>Accounts payable and other accrued liabilities</t>
        </is>
      </c>
      <c r="B29" s="7" t="n">
        <v>0.6</v>
      </c>
    </row>
    <row r="30">
      <c r="A30" s="4" t="inlineStr">
        <is>
          <t>Payable to clients</t>
        </is>
      </c>
      <c r="B30" s="5" t="n">
        <v>5.8</v>
      </c>
    </row>
    <row r="31">
      <c r="A31" s="4" t="inlineStr">
        <is>
          <t>Operating revenues post-acquisition results of the acquired business</t>
        </is>
      </c>
      <c r="F31" s="7" t="n">
        <v>0.5</v>
      </c>
    </row>
    <row r="32">
      <c r="A32" s="4" t="inlineStr">
        <is>
          <t>Net income (loss) post-acquisition results of the acquired business</t>
        </is>
      </c>
      <c r="F32" s="5" t="n">
        <v>-0.6</v>
      </c>
    </row>
    <row r="33">
      <c r="A33" s="4" t="inlineStr">
        <is>
          <t>GIROXX | Capitalized software development</t>
        </is>
      </c>
    </row>
    <row r="34">
      <c r="A34" s="3" t="inlineStr">
        <is>
          <t>Business Acquisition [Line Items]</t>
        </is>
      </c>
    </row>
    <row r="35">
      <c r="A35" s="4" t="inlineStr">
        <is>
          <t>Acquired finite-lived intangible asset, weighted average useful life</t>
        </is>
      </c>
      <c r="B35" s="4" t="inlineStr">
        <is>
          <t>3 years</t>
        </is>
      </c>
    </row>
  </sheetData>
  <mergeCells count="3">
    <mergeCell ref="A1:A2"/>
    <mergeCell ref="B1:D1"/>
    <mergeCell ref="E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GMP Securities, LLC (Details) - USD ($) $ in Millions</t>
        </is>
      </c>
      <c r="B1" s="2" t="inlineStr">
        <is>
          <t>1 Months Ended</t>
        </is>
      </c>
      <c r="C1" s="2" t="inlineStr">
        <is>
          <t>12 Months Ended</t>
        </is>
      </c>
    </row>
    <row r="2">
      <c r="B2" s="2" t="inlineStr">
        <is>
          <t>Jan. 31, 2019</t>
        </is>
      </c>
      <c r="C2" s="2" t="inlineStr">
        <is>
          <t>Sep. 30, 2021</t>
        </is>
      </c>
      <c r="D2" s="2" t="inlineStr">
        <is>
          <t>Sep. 30, 2020</t>
        </is>
      </c>
      <c r="E2" s="2" t="inlineStr">
        <is>
          <t>Sep. 30, 2019</t>
        </is>
      </c>
    </row>
    <row r="3">
      <c r="A3" s="3" t="inlineStr">
        <is>
          <t>Net assets acquired based on fair values:</t>
        </is>
      </c>
    </row>
    <row r="4">
      <c r="A4" s="4" t="inlineStr">
        <is>
          <t>Bargain purchase gain</t>
        </is>
      </c>
      <c r="C4" s="5" t="n">
        <v>3.3</v>
      </c>
      <c r="D4" s="5" t="n">
        <v>81.90000000000001</v>
      </c>
      <c r="E4" s="5" t="n">
        <v>5.5</v>
      </c>
    </row>
    <row r="5">
      <c r="A5" s="4" t="inlineStr">
        <is>
          <t>GMP Securities Acquisition</t>
        </is>
      </c>
    </row>
    <row r="6">
      <c r="A6" s="3" t="inlineStr">
        <is>
          <t>Business Acquisition [Line Items]</t>
        </is>
      </c>
    </row>
    <row r="7">
      <c r="A7" s="4" t="inlineStr">
        <is>
          <t>Total merger consideration</t>
        </is>
      </c>
      <c r="B7" s="5" t="n">
        <v>8.199999999999999</v>
      </c>
    </row>
    <row r="8">
      <c r="A8" s="4" t="inlineStr">
        <is>
          <t>Business combination, excess amount above book value of tangible assets acquired</t>
        </is>
      </c>
      <c r="B8" s="6" t="n">
        <v>2</v>
      </c>
    </row>
    <row r="9">
      <c r="A9" s="4" t="inlineStr">
        <is>
          <t>Operating revenues post-acquisition results of the acquired business</t>
        </is>
      </c>
      <c r="E9" s="7" t="n">
        <v>8.199999999999999</v>
      </c>
    </row>
    <row r="10">
      <c r="A10" s="4" t="inlineStr">
        <is>
          <t>Net income (loss) post-acquisition results of the acquired business</t>
        </is>
      </c>
      <c r="E10" s="5" t="n">
        <v>2.1</v>
      </c>
    </row>
    <row r="11">
      <c r="A11" s="3" t="inlineStr">
        <is>
          <t>Net assets acquired based on fair values:</t>
        </is>
      </c>
    </row>
    <row r="12">
      <c r="A12" s="4" t="inlineStr">
        <is>
          <t>Cash and cash equivalents</t>
        </is>
      </c>
      <c r="B12" s="7" t="n">
        <v>1.1</v>
      </c>
    </row>
    <row r="13">
      <c r="A13" s="4" t="inlineStr">
        <is>
          <t>Deposits with and receivables from broker-dealers, clearing organizations, and counterparties</t>
        </is>
      </c>
      <c r="B13" s="7" t="n">
        <v>7.7</v>
      </c>
    </row>
    <row r="14">
      <c r="A14" s="4" t="inlineStr">
        <is>
          <t>Financial instruments owned, at fair value</t>
        </is>
      </c>
      <c r="B14" s="7" t="n">
        <v>7.1</v>
      </c>
    </row>
    <row r="15">
      <c r="A15" s="4" t="inlineStr">
        <is>
          <t>Deferred income taxes</t>
        </is>
      </c>
      <c r="B15" s="7" t="n">
        <v>2.7</v>
      </c>
    </row>
    <row r="16">
      <c r="A16" s="4" t="inlineStr">
        <is>
          <t>Property and equipment</t>
        </is>
      </c>
      <c r="B16" s="7" t="n">
        <v>0.7</v>
      </c>
    </row>
    <row r="17">
      <c r="A17" s="4" t="inlineStr">
        <is>
          <t>Other assets</t>
        </is>
      </c>
      <c r="B17" s="7" t="n">
        <v>0.7</v>
      </c>
    </row>
    <row r="18">
      <c r="A18" s="4" t="inlineStr">
        <is>
          <t>Total fair value of tangible assets acquired</t>
        </is>
      </c>
      <c r="B18" s="6" t="n">
        <v>20</v>
      </c>
    </row>
    <row r="19">
      <c r="A19" s="4" t="inlineStr">
        <is>
          <t>Accounts payable and other accrued liabilities</t>
        </is>
      </c>
      <c r="B19" s="7" t="n">
        <v>1.9</v>
      </c>
    </row>
    <row r="20">
      <c r="A20" s="4" t="inlineStr">
        <is>
          <t>Payable to broker-dealers, clearing organizations, and counterparties</t>
        </is>
      </c>
      <c r="B20" s="7" t="n">
        <v>0.1</v>
      </c>
    </row>
    <row r="21">
      <c r="A21" s="4" t="inlineStr">
        <is>
          <t>Financial instruments sold, not yet purchased, at fair value</t>
        </is>
      </c>
      <c r="B21" s="7" t="n">
        <v>4.4</v>
      </c>
    </row>
    <row r="22">
      <c r="A22" s="4" t="inlineStr">
        <is>
          <t>Total fair value of tangible liabilities assumed</t>
        </is>
      </c>
      <c r="B22" s="7" t="n">
        <v>6.4</v>
      </c>
    </row>
    <row r="23">
      <c r="A23" s="4" t="inlineStr">
        <is>
          <t>Fair value of identifiable net assets acquired</t>
        </is>
      </c>
      <c r="B23" s="7" t="n">
        <v>13.6</v>
      </c>
    </row>
    <row r="24">
      <c r="A24" s="4" t="inlineStr">
        <is>
          <t>Purchase price</t>
        </is>
      </c>
      <c r="B24" s="7" t="n">
        <v>8.199999999999999</v>
      </c>
    </row>
    <row r="25">
      <c r="A25" s="4" t="inlineStr">
        <is>
          <t>Bargain purchase gain</t>
        </is>
      </c>
      <c r="B25" s="5" t="n">
        <v>5.4</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Coininvest and European Precious Metal Trading Acquisitions (Details) - USD ($) $ in Millions</t>
        </is>
      </c>
      <c r="B1" s="2" t="inlineStr">
        <is>
          <t>1 Months Ended</t>
        </is>
      </c>
      <c r="C1" s="2" t="inlineStr">
        <is>
          <t>12 Months Ended</t>
        </is>
      </c>
    </row>
    <row r="2">
      <c r="B2" s="2" t="inlineStr">
        <is>
          <t>Apr. 30, 2019</t>
        </is>
      </c>
      <c r="C2" s="2" t="inlineStr">
        <is>
          <t>Sep. 30, 2021</t>
        </is>
      </c>
      <c r="D2" s="2" t="inlineStr">
        <is>
          <t>Sep. 30, 2019</t>
        </is>
      </c>
      <c r="E2" s="2" t="inlineStr">
        <is>
          <t>Sep. 30, 2020</t>
        </is>
      </c>
    </row>
    <row r="3">
      <c r="A3" s="3" t="inlineStr">
        <is>
          <t>Business Acquisition [Line Items]</t>
        </is>
      </c>
    </row>
    <row r="4">
      <c r="A4" s="4" t="inlineStr">
        <is>
          <t>Acquired finite-lived intangible asset, weighted average useful life</t>
        </is>
      </c>
      <c r="C4" s="4" t="inlineStr">
        <is>
          <t>1 year</t>
        </is>
      </c>
    </row>
    <row r="5">
      <c r="A5" s="3" t="inlineStr">
        <is>
          <t>Net assets acquired based on fair values:</t>
        </is>
      </c>
    </row>
    <row r="6">
      <c r="A6" s="4" t="inlineStr">
        <is>
          <t>Goodwill</t>
        </is>
      </c>
      <c r="C6" s="5" t="n">
        <v>58.1</v>
      </c>
      <c r="E6" s="5" t="n">
        <v>54.7</v>
      </c>
    </row>
    <row r="7">
      <c r="A7" s="4" t="inlineStr">
        <is>
          <t>Coininvest and EPMT Acquisitions</t>
        </is>
      </c>
    </row>
    <row r="8">
      <c r="A8" s="3" t="inlineStr">
        <is>
          <t>Business Acquisition [Line Items]</t>
        </is>
      </c>
    </row>
    <row r="9">
      <c r="A9" s="4" t="inlineStr">
        <is>
          <t>Total merger consideration</t>
        </is>
      </c>
      <c r="B9" s="9" t="n">
        <v>22</v>
      </c>
    </row>
    <row r="10">
      <c r="A10" s="4" t="inlineStr">
        <is>
          <t>Purchase of shareholders equity interest</t>
        </is>
      </c>
      <c r="B10" s="5" t="n">
        <v>11.2</v>
      </c>
    </row>
    <row r="11">
      <c r="A11" s="4" t="inlineStr">
        <is>
          <t>Acquired finite-lived intangible asset, weighted average useful life</t>
        </is>
      </c>
      <c r="B11" s="4" t="inlineStr">
        <is>
          <t>5 years</t>
        </is>
      </c>
    </row>
    <row r="12">
      <c r="A12" s="4" t="inlineStr">
        <is>
          <t>Operating revenues post-acquisition results of the acquired business</t>
        </is>
      </c>
      <c r="D12" s="5" t="n">
        <v>0.6</v>
      </c>
    </row>
    <row r="13">
      <c r="A13" s="4" t="inlineStr">
        <is>
          <t>Net income (loss) post-acquisition results of the acquired business</t>
        </is>
      </c>
      <c r="D13" s="5" t="n">
        <v>-0.3</v>
      </c>
    </row>
    <row r="14">
      <c r="A14" s="3" t="inlineStr">
        <is>
          <t>Net assets acquired based on fair values:</t>
        </is>
      </c>
    </row>
    <row r="15">
      <c r="A15" s="4" t="inlineStr">
        <is>
          <t>Cash and cash equivalents</t>
        </is>
      </c>
      <c r="B15" s="9" t="n">
        <v>2</v>
      </c>
    </row>
    <row r="16">
      <c r="A16" s="4" t="inlineStr">
        <is>
          <t>Receivables from clients</t>
        </is>
      </c>
      <c r="B16" s="7" t="n">
        <v>1.2</v>
      </c>
    </row>
    <row r="17">
      <c r="A17" s="4" t="inlineStr">
        <is>
          <t>Receivable from affiliate</t>
        </is>
      </c>
      <c r="B17" s="7" t="n">
        <v>1.1</v>
      </c>
    </row>
    <row r="18">
      <c r="A18" s="4" t="inlineStr">
        <is>
          <t>Income tax receivable</t>
        </is>
      </c>
      <c r="B18" s="7" t="n">
        <v>0.1</v>
      </c>
    </row>
    <row r="19">
      <c r="A19" s="4" t="inlineStr">
        <is>
          <t>Physical commodities inventory</t>
        </is>
      </c>
      <c r="B19" s="7" t="n">
        <v>9.800000000000001</v>
      </c>
    </row>
    <row r="20">
      <c r="A20" s="4" t="inlineStr">
        <is>
          <t>Deferred tax assets, net</t>
        </is>
      </c>
      <c r="B20" s="7" t="n">
        <v>0.2</v>
      </c>
    </row>
    <row r="21">
      <c r="A21" s="4" t="inlineStr">
        <is>
          <t>Other assets</t>
        </is>
      </c>
      <c r="B21" s="7" t="n">
        <v>1.2</v>
      </c>
    </row>
    <row r="22">
      <c r="A22" s="4" t="inlineStr">
        <is>
          <t>Total fair value of tangible assets acquired</t>
        </is>
      </c>
      <c r="B22" s="7" t="n">
        <v>15.6</v>
      </c>
    </row>
    <row r="23">
      <c r="A23" s="4" t="inlineStr">
        <is>
          <t>Accounts payable and other accrued liabilities</t>
        </is>
      </c>
      <c r="B23" s="7" t="n">
        <v>0.2</v>
      </c>
    </row>
    <row r="24">
      <c r="A24" s="4" t="inlineStr">
        <is>
          <t>Payable to clients</t>
        </is>
      </c>
      <c r="B24" s="7" t="n">
        <v>0.2</v>
      </c>
    </row>
    <row r="25">
      <c r="A25" s="4" t="inlineStr">
        <is>
          <t>Total fair value of tangible liabilities assumed</t>
        </is>
      </c>
      <c r="B25" s="7" t="n">
        <v>0.4</v>
      </c>
    </row>
    <row r="26">
      <c r="A26" s="4" t="inlineStr">
        <is>
          <t>Fair value of identifiable net assets acquired</t>
        </is>
      </c>
      <c r="B26" s="7" t="n">
        <v>15.2</v>
      </c>
    </row>
    <row r="27">
      <c r="A27" s="4" t="inlineStr">
        <is>
          <t>Purchase price</t>
        </is>
      </c>
      <c r="B27" s="6" t="n">
        <v>22</v>
      </c>
    </row>
    <row r="28">
      <c r="A28" s="4" t="inlineStr">
        <is>
          <t>Total fair value of tangible assets acquired</t>
        </is>
      </c>
      <c r="B28" s="7" t="n">
        <v>6.8</v>
      </c>
    </row>
    <row r="29">
      <c r="A29" s="4" t="inlineStr">
        <is>
          <t>Domain names</t>
        </is>
      </c>
      <c r="B29" s="7" t="n">
        <v>2.1</v>
      </c>
    </row>
    <row r="30">
      <c r="A30" s="4" t="inlineStr">
        <is>
          <t>Identifiable intangible assets acquired</t>
        </is>
      </c>
      <c r="B30" s="7" t="n">
        <v>2.5</v>
      </c>
    </row>
    <row r="31">
      <c r="A31" s="4" t="inlineStr">
        <is>
          <t>Total excess purchase price allocated to identifiable intangible assets</t>
        </is>
      </c>
      <c r="B31" s="7" t="n">
        <v>4.6</v>
      </c>
    </row>
    <row r="32">
      <c r="A32" s="4" t="inlineStr">
        <is>
          <t>Goodwill</t>
        </is>
      </c>
      <c r="B32" s="5" t="n">
        <v>2.2</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 Fillmore Advisors, LLC Acquisition (Details) - USD ($) $ in Millions</t>
        </is>
      </c>
      <c r="B1" s="2" t="inlineStr">
        <is>
          <t>1 Months Ended</t>
        </is>
      </c>
      <c r="C1" s="2" t="inlineStr">
        <is>
          <t>12 Months Ended</t>
        </is>
      </c>
    </row>
    <row r="2">
      <c r="B2" s="2" t="inlineStr">
        <is>
          <t>Sep. 30, 2019</t>
        </is>
      </c>
      <c r="C2" s="2" t="inlineStr">
        <is>
          <t>Sep. 30, 2021</t>
        </is>
      </c>
      <c r="D2" s="2" t="inlineStr">
        <is>
          <t>Sep. 30, 2020</t>
        </is>
      </c>
    </row>
    <row r="3">
      <c r="A3" s="3" t="inlineStr">
        <is>
          <t>Business Acquisition [Line Items]</t>
        </is>
      </c>
    </row>
    <row r="4">
      <c r="A4" s="4" t="inlineStr">
        <is>
          <t>Acquired finite-lived intangible asset, weighted average useful life</t>
        </is>
      </c>
      <c r="C4" s="4" t="inlineStr">
        <is>
          <t>1 year</t>
        </is>
      </c>
    </row>
    <row r="5">
      <c r="A5" s="3" t="inlineStr">
        <is>
          <t>Purchase Price Allocation</t>
        </is>
      </c>
    </row>
    <row r="6">
      <c r="A6" s="4" t="inlineStr">
        <is>
          <t>Purchase price allocated to goodwill</t>
        </is>
      </c>
      <c r="C6" s="5" t="n">
        <v>58.1</v>
      </c>
      <c r="D6" s="5" t="n">
        <v>54.7</v>
      </c>
    </row>
    <row r="7">
      <c r="A7" s="4" t="inlineStr">
        <is>
          <t>Fillmore Advisors, LLC</t>
        </is>
      </c>
    </row>
    <row r="8">
      <c r="A8" s="3" t="inlineStr">
        <is>
          <t>Business Acquisition [Line Items]</t>
        </is>
      </c>
    </row>
    <row r="9">
      <c r="A9" s="4" t="inlineStr">
        <is>
          <t>Aggregate cash consideration</t>
        </is>
      </c>
      <c r="B9" s="5" t="n">
        <v>1.4</v>
      </c>
    </row>
    <row r="10">
      <c r="A10" s="4" t="inlineStr">
        <is>
          <t>Percentage of contingent earn-out payments</t>
        </is>
      </c>
      <c r="B10" s="4" t="inlineStr">
        <is>
          <t>50.00%</t>
        </is>
      </c>
    </row>
    <row r="11">
      <c r="A11" s="4" t="inlineStr">
        <is>
          <t>Fair value of contingent consideration</t>
        </is>
      </c>
      <c r="B11" s="5" t="n">
        <v>1.8</v>
      </c>
    </row>
    <row r="12">
      <c r="A12" s="4" t="inlineStr">
        <is>
          <t>Acquired finite-lived intangible asset, weighted average useful life</t>
        </is>
      </c>
      <c r="B12" s="4" t="inlineStr">
        <is>
          <t>5 years</t>
        </is>
      </c>
    </row>
    <row r="13">
      <c r="A13" s="3" t="inlineStr">
        <is>
          <t>Purchase Price Allocation</t>
        </is>
      </c>
    </row>
    <row r="14">
      <c r="A14" s="4" t="inlineStr">
        <is>
          <t>Cash and cash equivalents</t>
        </is>
      </c>
      <c r="B14" s="5" t="n">
        <v>0.2</v>
      </c>
    </row>
    <row r="15">
      <c r="A15" s="4" t="inlineStr">
        <is>
          <t>Deposits with and receivables from broker-dealers, clearing organizations, and counterparties</t>
        </is>
      </c>
      <c r="B15" s="7" t="n">
        <v>0.3</v>
      </c>
    </row>
    <row r="16">
      <c r="A16" s="4" t="inlineStr">
        <is>
          <t>Receivables from clients</t>
        </is>
      </c>
      <c r="B16" s="7" t="n">
        <v>0.2</v>
      </c>
    </row>
    <row r="17">
      <c r="A17" s="4" t="inlineStr">
        <is>
          <t>Other assets</t>
        </is>
      </c>
      <c r="B17" s="7" t="n">
        <v>0.4</v>
      </c>
    </row>
    <row r="18">
      <c r="A18" s="4" t="inlineStr">
        <is>
          <t>Total fair value of tangible assets acquired</t>
        </is>
      </c>
      <c r="B18" s="7" t="n">
        <v>1.1</v>
      </c>
    </row>
    <row r="19">
      <c r="A19" s="4" t="inlineStr">
        <is>
          <t>Accounts payable and other accrued liabilities</t>
        </is>
      </c>
      <c r="B19" s="7" t="n">
        <v>0.5</v>
      </c>
    </row>
    <row r="20">
      <c r="A20" s="4" t="inlineStr">
        <is>
          <t>Total fair value of tangible liabilities assumed</t>
        </is>
      </c>
      <c r="B20" s="7" t="n">
        <v>0.5</v>
      </c>
    </row>
    <row r="21">
      <c r="A21" s="4" t="inlineStr">
        <is>
          <t>Fair value of identifiable net assets acquired</t>
        </is>
      </c>
      <c r="B21" s="7" t="n">
        <v>0.6</v>
      </c>
    </row>
    <row r="22">
      <c r="A22" s="4" t="inlineStr">
        <is>
          <t>Purchase price</t>
        </is>
      </c>
      <c r="B22" s="7" t="n">
        <v>3.2</v>
      </c>
    </row>
    <row r="23">
      <c r="A23" s="4" t="inlineStr">
        <is>
          <t>Total fair value of tangible assets acquired</t>
        </is>
      </c>
      <c r="B23" s="7" t="n">
        <v>2.6</v>
      </c>
    </row>
    <row r="24">
      <c r="A24" s="4" t="inlineStr">
        <is>
          <t>Client relationships</t>
        </is>
      </c>
      <c r="B24" s="7" t="n">
        <v>0.7</v>
      </c>
    </row>
    <row r="25">
      <c r="A25" s="4" t="inlineStr">
        <is>
          <t>Total excess purchase price allocated to identifiable intangible assets</t>
        </is>
      </c>
      <c r="B25" s="7" t="n">
        <v>0.7</v>
      </c>
    </row>
    <row r="26">
      <c r="A26" s="4" t="inlineStr">
        <is>
          <t>Purchase price allocated to goodwill</t>
        </is>
      </c>
      <c r="B26" s="7" t="n">
        <v>1.9</v>
      </c>
    </row>
    <row r="27">
      <c r="A27" s="4" t="inlineStr">
        <is>
          <t>Cash | Fillmore Advisors, LLC</t>
        </is>
      </c>
    </row>
    <row r="28">
      <c r="A28" s="3" t="inlineStr">
        <is>
          <t>Business Acquisition [Line Items]</t>
        </is>
      </c>
    </row>
    <row r="29">
      <c r="A29" s="4" t="inlineStr">
        <is>
          <t>Fair value of contingent consideration</t>
        </is>
      </c>
      <c r="B29" s="5" t="n">
        <v>1.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and Subsidiary Dividend Restrictions - Narrative (Details)</t>
        </is>
      </c>
      <c r="B1" s="2" t="inlineStr">
        <is>
          <t>12 Months Ended</t>
        </is>
      </c>
    </row>
    <row r="2">
      <c r="B2" s="2" t="inlineStr">
        <is>
          <t>Sep. 30, 2021USD ($)</t>
        </is>
      </c>
    </row>
    <row r="3">
      <c r="A3" s="3" t="inlineStr">
        <is>
          <t>Capital and Other Regulatory Requirements [Line Items]</t>
        </is>
      </c>
    </row>
    <row r="4">
      <c r="A4" s="4" t="inlineStr">
        <is>
          <t>Adjusted net capital</t>
        </is>
      </c>
      <c r="B4" s="9" t="n">
        <v>10000000</v>
      </c>
    </row>
    <row r="5">
      <c r="A5" s="4" t="inlineStr">
        <is>
          <t>Net capital under commodity exchange act computation</t>
        </is>
      </c>
      <c r="B5" s="6" t="n">
        <v>20000000</v>
      </c>
    </row>
    <row r="6">
      <c r="A6" s="4" t="inlineStr">
        <is>
          <t>Required net capital under commodity exchange act</t>
        </is>
      </c>
      <c r="B6" s="6" t="n">
        <v>10000000</v>
      </c>
    </row>
    <row r="7">
      <c r="A7" s="4" t="inlineStr">
        <is>
          <t>StoneX Financial Inc.</t>
        </is>
      </c>
    </row>
    <row r="8">
      <c r="A8" s="3" t="inlineStr">
        <is>
          <t>Capital and Other Regulatory Requirements [Line Items]</t>
        </is>
      </c>
    </row>
    <row r="9">
      <c r="A9" s="4" t="inlineStr">
        <is>
          <t>Adjusted net capital</t>
        </is>
      </c>
      <c r="B9" s="6" t="n">
        <v>1500000</v>
      </c>
    </row>
    <row r="10">
      <c r="A10" s="4" t="inlineStr">
        <is>
          <t>Adjusted net capital of percentage</t>
        </is>
      </c>
      <c r="B10" s="8" t="n">
        <v>0.08</v>
      </c>
    </row>
    <row r="11">
      <c r="A11" s="4" t="inlineStr">
        <is>
          <t>Broker-dealer, minimum net capital required, dividend withdrawal threshold, percent</t>
        </is>
      </c>
      <c r="B11" s="4" t="inlineStr">
        <is>
          <t>120.00%</t>
        </is>
      </c>
    </row>
    <row r="12">
      <c r="A12" s="4" t="inlineStr">
        <is>
          <t>Net capital under commodity exchange act computation</t>
        </is>
      </c>
      <c r="B12" s="9" t="n">
        <v>311200000</v>
      </c>
    </row>
    <row r="13">
      <c r="A13" s="4" t="inlineStr">
        <is>
          <t>Required net capital under commodity exchange act</t>
        </is>
      </c>
      <c r="B13" s="6" t="n">
        <v>198900000</v>
      </c>
    </row>
    <row r="14">
      <c r="A14" s="4" t="inlineStr">
        <is>
          <t>Gain Capital Group, LLC</t>
        </is>
      </c>
    </row>
    <row r="15">
      <c r="A15" s="3" t="inlineStr">
        <is>
          <t>Capital and Other Regulatory Requirements [Line Items]</t>
        </is>
      </c>
    </row>
    <row r="16">
      <c r="A16" s="4" t="inlineStr">
        <is>
          <t>Adjusted net capital</t>
        </is>
      </c>
      <c r="B16" s="6" t="n">
        <v>1000000</v>
      </c>
    </row>
    <row r="17">
      <c r="A17" s="4" t="inlineStr">
        <is>
          <t>Adjusted net capital of percentage</t>
        </is>
      </c>
      <c r="B17" s="10" t="n">
        <v>0.08</v>
      </c>
    </row>
    <row r="18">
      <c r="A18" s="4" t="inlineStr">
        <is>
          <t>Net capital under commodity exchange act computation</t>
        </is>
      </c>
      <c r="B18" s="9" t="n">
        <v>49400000</v>
      </c>
    </row>
    <row r="19">
      <c r="A19" s="4" t="inlineStr">
        <is>
          <t>Percentage of net capital under commodity exchange act computation</t>
        </is>
      </c>
      <c r="B19" s="4" t="inlineStr">
        <is>
          <t>5.00%</t>
        </is>
      </c>
    </row>
    <row r="20">
      <c r="A20" s="4" t="inlineStr">
        <is>
          <t>Required net capital under commodity exchange act</t>
        </is>
      </c>
      <c r="B20" s="9" t="n">
        <v>30100000</v>
      </c>
    </row>
    <row r="21">
      <c r="A21" s="4" t="inlineStr">
        <is>
          <t>Percentage of required net capital under commodity exchange act</t>
        </is>
      </c>
      <c r="B21" s="4" t="inlineStr">
        <is>
          <t>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Sep. 30, 2021</t>
        </is>
      </c>
    </row>
    <row r="3">
      <c r="A3" s="3" t="inlineStr">
        <is>
          <t>Receivables [Abstract]</t>
        </is>
      </c>
    </row>
    <row r="4">
      <c r="A4" s="4" t="inlineStr">
        <is>
          <t>Allowance for Doubtful Accounts</t>
        </is>
      </c>
      <c r="B4" s="4" t="inlineStr">
        <is>
          <t>Allowance for Doubtful Accounts Deposits with and receivables from broker-dealers, clearing organizations, and counterparties, net, receivables from clients, net, and notes receivable, net include an allowance for doubtful accounts, which reflects the Company’s best estimate of probable losses inherent in the accounts. In determining expected credit losses and establishing its allowance for doubtful accounts, the Company considers a number of factors including, but not limited to, historical collection experience, current and forecasted economic and business conditions, internal and external credit risk ratings, collateral terms, payment terms and aging of the financial asset, as well as specific-identification in certain circumstances. The Company continually reviews its allowance for doubtful accounts. The allowance for doubtful accounts related to deposits with and receivables from broker-dealers, clearing organizations, and counterparties was $1.3 million as of September 30, 2021 and 2020. The allowance for doubtful accounts related to receivables from clients was $38.5 million and $25.8 million as of September 30, 2021 and 2020, respectively. The Company had no allowance for doubtful accounts related to notes receivable as of September 30, 2021 and 2020. During the year ended September 30, 2021, the Company charged off $5.9 million of receivables against the allowance for doubtful accounts. During the year ended September 30, 2020, the Company charged off $35.6 million of receivables against the allowance for doubtful accounts related to the physical coal business, which the Company exited in the year ended September 30, 2018. During the year ended September 30, 2021, the Company recorded bad debt expense of $10.4 million. The bad debt expense was primarily related to $8.5 million of client OTC derivative account deficits in the Commercial segment, $0.6 million of client exchange-traded futures and options on futures account deficits in the Institutional segment, $1.1 million of OTC derivative client account deficits in the Retail segment, and $0.2 million in the Global Payments segment. $4.6 million of the bad debt within the Commercial segment related to a particular energy product in the Company’s physical energy commodity business. During the year ended September 30, 2020, the Company recorded bad debt expense, net of recoveries, of $13.0 million. The bad debt expense during the year ended September 30, 2020 primarily related to $3.5 million of client OTC derivative account deficits in the Commercial segment, $5.4 million of client exchange-traded futures and options on futures account deficits in the Institutional segment, and $0.6 million of OTC derivative client account deficits in the Retail segment. The Company also incurred bad debt expense of $3.2 million within the Commercial segment related to receivables in the Company’s physical energy commodity business. During the year ended September 30, 2019, the Company recorded bad debt expense, net of recoveries, of $2.5 million, including a net increase in provision for bad debts of $2.6 million, direct write-offs of $0.3 million, and direct recoveries of $0.4 million. The increase in provision for bad debts during the year ended September 30, 2019 primarily related to $2.7 million of client OTC derivative account deficits in the Commercial segment, and $1.4 million in the Institutional segment, partially offset by client recoveries in the Commercial segment. Additionally, during the year ended September 30, 2019, the Company recorded recoveries on bad debt on physical coal of $12.4 million, reducing the allowance for doubtful accounts related to deposits with and receivables from broker-dealers, clearing organizations, and counterparties. See additional information in Note 19. Activity in the allowance for doubtful accounts for the years ended September 30, 2021, 2020, and 2019 was as follows: (in millions) 2021 2020 2019 Balance, beginning of year $ 27.1 $ 48.6 $ 58.2 ASU 2016-13 cumulative transition adjustment 8.2 — — Adjusted balance, beginning of year 35.3 48.6 58.2 Provision for (recovery of) bad debts 10.4 13.0 (9.8) Allowance charge-offs (5.9) (35.6) (1.3) Other (1) — 1.1 1.5 Balance, end of year $ 39.8 $ 27.1 $ 48.6 (1) Allowance increase is related to a recoverable amount due from an affiliated party and recorded in Other assets on the Consolidated Balance She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and Subsidiary Dividend Restrictions - Customer Reserve Requirements (Details) - USD ($)</t>
        </is>
      </c>
      <c r="B1" s="2" t="inlineStr">
        <is>
          <t>Oct. 04, 2021</t>
        </is>
      </c>
      <c r="C1" s="2" t="inlineStr">
        <is>
          <t>Sep. 30, 2021</t>
        </is>
      </c>
    </row>
    <row r="2">
      <c r="A2" s="3" t="inlineStr">
        <is>
          <t>Capital and Other Regulatory Requirements [Line Items]</t>
        </is>
      </c>
    </row>
    <row r="3">
      <c r="A3" s="4" t="inlineStr">
        <is>
          <t>Cash reserve deposit required</t>
        </is>
      </c>
      <c r="C3" s="9" t="n">
        <v>7400000</v>
      </c>
    </row>
    <row r="4">
      <c r="A4" s="4" t="inlineStr">
        <is>
          <t>Customer SRBA</t>
        </is>
      </c>
    </row>
    <row r="5">
      <c r="A5" s="3" t="inlineStr">
        <is>
          <t>Capital and Other Regulatory Requirements [Line Items]</t>
        </is>
      </c>
    </row>
    <row r="6">
      <c r="A6" s="4" t="inlineStr">
        <is>
          <t>Cash reserve deposit required</t>
        </is>
      </c>
      <c r="C6" s="6" t="n">
        <v>1000</v>
      </c>
    </row>
    <row r="7">
      <c r="A7" s="4" t="inlineStr">
        <is>
          <t>PAB</t>
        </is>
      </c>
    </row>
    <row r="8">
      <c r="A8" s="3" t="inlineStr">
        <is>
          <t>Capital and Other Regulatory Requirements [Line Items]</t>
        </is>
      </c>
    </row>
    <row r="9">
      <c r="A9" s="4" t="inlineStr">
        <is>
          <t>Cash reserve deposit required</t>
        </is>
      </c>
      <c r="C9" s="6" t="n">
        <v>10500000</v>
      </c>
    </row>
    <row r="10">
      <c r="A10" s="4" t="inlineStr">
        <is>
          <t>PAB Reserve Requirement</t>
        </is>
      </c>
    </row>
    <row r="11">
      <c r="A11" s="3" t="inlineStr">
        <is>
          <t>Capital and Other Regulatory Requirements [Line Items]</t>
        </is>
      </c>
    </row>
    <row r="12">
      <c r="A12" s="4" t="inlineStr">
        <is>
          <t>Cash reserve deposit required</t>
        </is>
      </c>
      <c r="C12" s="6" t="n">
        <v>3100000</v>
      </c>
    </row>
    <row r="13">
      <c r="A13" s="4" t="inlineStr">
        <is>
          <t>PAB SRBA</t>
        </is>
      </c>
    </row>
    <row r="14">
      <c r="A14" s="3" t="inlineStr">
        <is>
          <t>Capital and Other Regulatory Requirements [Line Items]</t>
        </is>
      </c>
    </row>
    <row r="15">
      <c r="A15" s="4" t="inlineStr">
        <is>
          <t>Cash reserve deposit required</t>
        </is>
      </c>
      <c r="C15" s="9" t="n">
        <v>1000</v>
      </c>
    </row>
    <row r="16">
      <c r="A16" s="4" t="inlineStr">
        <is>
          <t>PAB SRBA | Subsequent Event</t>
        </is>
      </c>
    </row>
    <row r="17">
      <c r="A17" s="3" t="inlineStr">
        <is>
          <t>Capital and Other Regulatory Requirements [Line Items]</t>
        </is>
      </c>
    </row>
    <row r="18">
      <c r="A18" s="4" t="inlineStr">
        <is>
          <t>Cash reserve deposit required and made</t>
        </is>
      </c>
      <c r="B18" s="9" t="n">
        <v>890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and Subsidiary Dividend Restrictions - Regulatory Capital Requirements (Details)</t>
        </is>
      </c>
      <c r="B1" s="2" t="inlineStr">
        <is>
          <t>Sep. 30, 2021USD ($)</t>
        </is>
      </c>
    </row>
    <row r="2">
      <c r="A2" s="4" t="inlineStr">
        <is>
          <t>StoneX Financial Inc.</t>
        </is>
      </c>
    </row>
    <row r="3">
      <c r="A3" s="3" t="inlineStr">
        <is>
          <t>Capital and Other Regulatory Requirements [Line Items]</t>
        </is>
      </c>
    </row>
    <row r="4">
      <c r="A4" s="4" t="inlineStr">
        <is>
          <t>Cash and securities segregated under commodity exchange act regulation</t>
        </is>
      </c>
      <c r="B4" s="9" t="n">
        <v>4429800000</v>
      </c>
    </row>
    <row r="5">
      <c r="A5" s="4" t="inlineStr">
        <is>
          <t>Secured funds</t>
        </is>
      </c>
      <c r="B5" s="6" t="n">
        <v>216500000</v>
      </c>
    </row>
    <row r="6">
      <c r="A6" s="4" t="inlineStr">
        <is>
          <t>Minimum regulatory requirement</t>
        </is>
      </c>
      <c r="B6" s="6" t="n">
        <v>4364500000</v>
      </c>
    </row>
    <row r="7">
      <c r="A7" s="4" t="inlineStr">
        <is>
          <t>Secured funds required under commodity exchange act</t>
        </is>
      </c>
      <c r="B7" s="6" t="n">
        <v>203100000</v>
      </c>
    </row>
    <row r="8">
      <c r="A8" s="4" t="inlineStr">
        <is>
          <t>StoneX Financial Ltd.</t>
        </is>
      </c>
    </row>
    <row r="9">
      <c r="A9" s="3" t="inlineStr">
        <is>
          <t>Capital and Other Regulatory Requirements [Line Items]</t>
        </is>
      </c>
    </row>
    <row r="10">
      <c r="A10" s="4" t="inlineStr">
        <is>
          <t>Cash and securities segregated under commodity exchange act regulation</t>
        </is>
      </c>
      <c r="B10" s="6" t="n">
        <v>1071800000</v>
      </c>
    </row>
    <row r="11">
      <c r="A11" s="4" t="inlineStr">
        <is>
          <t>Minimum regulatory requirement</t>
        </is>
      </c>
      <c r="B11" s="6" t="n">
        <v>1040600000</v>
      </c>
    </row>
    <row r="12">
      <c r="A12" s="4" t="inlineStr">
        <is>
          <t>Gain Capital Group, LLC</t>
        </is>
      </c>
    </row>
    <row r="13">
      <c r="A13" s="3" t="inlineStr">
        <is>
          <t>Capital and Other Regulatory Requirements [Line Items]</t>
        </is>
      </c>
    </row>
    <row r="14">
      <c r="A14" s="4" t="inlineStr">
        <is>
          <t>Cash and securities segregated under commodity exchange act regulation</t>
        </is>
      </c>
      <c r="B14" s="6" t="n">
        <v>270700000</v>
      </c>
    </row>
    <row r="15">
      <c r="A15" s="4" t="inlineStr">
        <is>
          <t>Secured funds</t>
        </is>
      </c>
      <c r="B15" s="6" t="n">
        <v>4000000</v>
      </c>
    </row>
    <row r="16">
      <c r="A16" s="4" t="inlineStr">
        <is>
          <t>Minimum regulatory requirement</t>
        </is>
      </c>
      <c r="B16" s="6" t="n">
        <v>255600000</v>
      </c>
    </row>
    <row r="17">
      <c r="A17" s="4" t="inlineStr">
        <is>
          <t>Secured funds required under commodity exchange act</t>
        </is>
      </c>
      <c r="B17" s="6" t="n">
        <v>2100000</v>
      </c>
    </row>
    <row r="18">
      <c r="A18" s="4" t="inlineStr">
        <is>
          <t>StoneX Financial Pte. Ltd.</t>
        </is>
      </c>
    </row>
    <row r="19">
      <c r="A19" s="3" t="inlineStr">
        <is>
          <t>Capital and Other Regulatory Requirements [Line Items]</t>
        </is>
      </c>
    </row>
    <row r="20">
      <c r="A20" s="4" t="inlineStr">
        <is>
          <t>Cash and securities segregated under commodity exchange act regulation</t>
        </is>
      </c>
      <c r="B20" s="6" t="n">
        <v>413700000</v>
      </c>
    </row>
    <row r="21">
      <c r="A21" s="4" t="inlineStr">
        <is>
          <t>Minimum regulatory requirement</t>
        </is>
      </c>
      <c r="B21" s="6" t="n">
        <v>395300000</v>
      </c>
    </row>
    <row r="22">
      <c r="A22" s="4" t="inlineStr">
        <is>
          <t>StoneX Markets LLC</t>
        </is>
      </c>
    </row>
    <row r="23">
      <c r="A23" s="3" t="inlineStr">
        <is>
          <t>Capital and Other Regulatory Requirements [Line Items]</t>
        </is>
      </c>
    </row>
    <row r="24">
      <c r="A24" s="4" t="inlineStr">
        <is>
          <t>Minimum regulatory capital requirement</t>
        </is>
      </c>
      <c r="B24" s="9" t="n">
        <v>1000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Regulatory Requirements and Subsidiary Dividend Restrictions - Minimum Regulatory Net Capital (Details)</t>
        </is>
      </c>
      <c r="B1" s="2" t="inlineStr">
        <is>
          <t>Sep. 30, 2021USD ($)</t>
        </is>
      </c>
    </row>
    <row r="2">
      <c r="A2" s="3" t="inlineStr">
        <is>
          <t>Capital and Other Regulatory Requirements [Abstract]</t>
        </is>
      </c>
    </row>
    <row r="3">
      <c r="A3" s="4" t="inlineStr">
        <is>
          <t>Adjusted net capital</t>
        </is>
      </c>
      <c r="B3" s="9" t="n">
        <v>10000000</v>
      </c>
    </row>
    <row r="4">
      <c r="A4" s="3" t="inlineStr">
        <is>
          <t>Capital and Other Regulatory Requirements [Line Items]</t>
        </is>
      </c>
    </row>
    <row r="5">
      <c r="A5" s="4" t="inlineStr">
        <is>
          <t>Actual</t>
        </is>
      </c>
      <c r="B5" s="6" t="n">
        <v>20000000</v>
      </c>
    </row>
    <row r="6">
      <c r="A6" s="4" t="inlineStr">
        <is>
          <t>Minimum Requirement</t>
        </is>
      </c>
      <c r="B6" s="6" t="n">
        <v>10000000</v>
      </c>
    </row>
    <row r="7">
      <c r="A7" s="4" t="inlineStr">
        <is>
          <t>StoneX Financial Inc.</t>
        </is>
      </c>
    </row>
    <row r="8">
      <c r="A8" s="3" t="inlineStr">
        <is>
          <t>Capital and Other Regulatory Requirements [Abstract]</t>
        </is>
      </c>
    </row>
    <row r="9">
      <c r="A9" s="4" t="inlineStr">
        <is>
          <t>Adjusted net capital</t>
        </is>
      </c>
      <c r="B9" s="6" t="n">
        <v>1500000</v>
      </c>
    </row>
    <row r="10">
      <c r="A10" s="3" t="inlineStr">
        <is>
          <t>Capital and Other Regulatory Requirements [Line Items]</t>
        </is>
      </c>
    </row>
    <row r="11">
      <c r="A11" s="4" t="inlineStr">
        <is>
          <t>Actual</t>
        </is>
      </c>
      <c r="B11" s="6" t="n">
        <v>311200000</v>
      </c>
    </row>
    <row r="12">
      <c r="A12" s="4" t="inlineStr">
        <is>
          <t>Minimum Requirement</t>
        </is>
      </c>
      <c r="B12" s="6" t="n">
        <v>198900000</v>
      </c>
    </row>
    <row r="13">
      <c r="A13" s="4" t="inlineStr">
        <is>
          <t>StoneX Financial Ltd.</t>
        </is>
      </c>
    </row>
    <row r="14">
      <c r="A14" s="3" t="inlineStr">
        <is>
          <t>Capital and Other Regulatory Requirements [Line Items]</t>
        </is>
      </c>
    </row>
    <row r="15">
      <c r="A15" s="4" t="inlineStr">
        <is>
          <t>Actual</t>
        </is>
      </c>
      <c r="B15" s="6" t="n">
        <v>368500000</v>
      </c>
    </row>
    <row r="16">
      <c r="A16" s="4" t="inlineStr">
        <is>
          <t>Minimum Requirement</t>
        </is>
      </c>
      <c r="B16" s="6" t="n">
        <v>218400000</v>
      </c>
    </row>
    <row r="17">
      <c r="A17" s="4" t="inlineStr">
        <is>
          <t>Gain Capital Group, LLC</t>
        </is>
      </c>
    </row>
    <row r="18">
      <c r="A18" s="3" t="inlineStr">
        <is>
          <t>Capital and Other Regulatory Requirements [Abstract]</t>
        </is>
      </c>
    </row>
    <row r="19">
      <c r="A19" s="4" t="inlineStr">
        <is>
          <t>Adjusted net capital</t>
        </is>
      </c>
      <c r="B19" s="6" t="n">
        <v>1000000</v>
      </c>
    </row>
    <row r="20">
      <c r="A20" s="3" t="inlineStr">
        <is>
          <t>Capital and Other Regulatory Requirements [Line Items]</t>
        </is>
      </c>
    </row>
    <row r="21">
      <c r="A21" s="4" t="inlineStr">
        <is>
          <t>Actual</t>
        </is>
      </c>
      <c r="B21" s="6" t="n">
        <v>49400000</v>
      </c>
    </row>
    <row r="22">
      <c r="A22" s="4" t="inlineStr">
        <is>
          <t>Minimum Requirement</t>
        </is>
      </c>
      <c r="B22" s="6" t="n">
        <v>30100000</v>
      </c>
    </row>
    <row r="23">
      <c r="A23" s="4" t="inlineStr">
        <is>
          <t>StoneX Financial Pte. Ltd.</t>
        </is>
      </c>
    </row>
    <row r="24">
      <c r="A24" s="3" t="inlineStr">
        <is>
          <t>Capital and Other Regulatory Requirements [Line Items]</t>
        </is>
      </c>
    </row>
    <row r="25">
      <c r="A25" s="4" t="inlineStr">
        <is>
          <t>Actual</t>
        </is>
      </c>
      <c r="B25" s="6" t="n">
        <v>45400000</v>
      </c>
    </row>
    <row r="26">
      <c r="A26" s="4" t="inlineStr">
        <is>
          <t>Minimum Requirement</t>
        </is>
      </c>
      <c r="B26" s="9" t="n">
        <v>15900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Segment and Geographic Information - Additional Information (Details) $ in Millions</t>
        </is>
      </c>
      <c r="B1" s="2" t="inlineStr">
        <is>
          <t>12 Months Ended</t>
        </is>
      </c>
    </row>
    <row r="2">
      <c r="B2" s="2" t="inlineStr">
        <is>
          <t>Sep. 30, 2021USD ($)employeemarketcurrencycountry</t>
        </is>
      </c>
      <c r="C2" s="2" t="inlineStr">
        <is>
          <t>Sep. 30, 2020USD ($)</t>
        </is>
      </c>
      <c r="D2" s="2" t="inlineStr">
        <is>
          <t>Sep. 30, 2019USD ($)</t>
        </is>
      </c>
    </row>
    <row r="3">
      <c r="A3" s="3" t="inlineStr">
        <is>
          <t>Segment Reporting Information [Line Items]</t>
        </is>
      </c>
    </row>
    <row r="4">
      <c r="A4" s="4" t="inlineStr">
        <is>
          <t>Number of employees | employee</t>
        </is>
      </c>
      <c r="B4" s="6" t="n">
        <v>3200</v>
      </c>
    </row>
    <row r="5">
      <c r="A5" s="4" t="inlineStr">
        <is>
          <t>Number of countries in which entity operates (more than) | country</t>
        </is>
      </c>
      <c r="B5" s="6" t="n">
        <v>180</v>
      </c>
    </row>
    <row r="6">
      <c r="A6" s="4" t="inlineStr">
        <is>
          <t>Total revenues</t>
        </is>
      </c>
      <c r="B6" s="5" t="n">
        <v>42534.2</v>
      </c>
      <c r="C6" s="5" t="n">
        <v>54139.6</v>
      </c>
      <c r="D6" s="9" t="n">
        <v>32897</v>
      </c>
    </row>
    <row r="7">
      <c r="A7" s="4" t="inlineStr">
        <is>
          <t>Operating revenues:</t>
        </is>
      </c>
      <c r="B7" s="7" t="n">
        <v>1673.1</v>
      </c>
      <c r="C7" s="7" t="n">
        <v>1308.3</v>
      </c>
      <c r="D7" s="7" t="n">
        <v>1106.1</v>
      </c>
    </row>
    <row r="8">
      <c r="A8" s="4" t="inlineStr">
        <is>
          <t>Net operating revenues (loss):</t>
        </is>
      </c>
      <c r="B8" s="6" t="n">
        <v>1150</v>
      </c>
      <c r="C8" s="6" t="n">
        <v>868</v>
      </c>
      <c r="D8" s="7" t="n">
        <v>653.2</v>
      </c>
    </row>
    <row r="9">
      <c r="A9" s="4" t="inlineStr">
        <is>
          <t>Net contribution:</t>
        </is>
      </c>
      <c r="B9" s="7" t="n">
        <v>868.7</v>
      </c>
      <c r="C9" s="7" t="n">
        <v>639.5</v>
      </c>
      <c r="D9" s="7" t="n">
        <v>482.8</v>
      </c>
    </row>
    <row r="10">
      <c r="A10" s="4" t="inlineStr">
        <is>
          <t>Segment income (loss):</t>
        </is>
      </c>
      <c r="B10" s="7" t="n">
        <v>506.2</v>
      </c>
      <c r="C10" s="7" t="n">
        <v>395.1</v>
      </c>
      <c r="D10" s="7" t="n">
        <v>305.7</v>
      </c>
    </row>
    <row r="11">
      <c r="A11" s="4" t="inlineStr">
        <is>
          <t>Net costs not allocated to operating segments</t>
        </is>
      </c>
      <c r="B11" s="7" t="n">
        <v>-355.5</v>
      </c>
      <c r="C11" s="7" t="n">
        <v>-270.3</v>
      </c>
      <c r="D11" s="7" t="n">
        <v>-200.2</v>
      </c>
    </row>
    <row r="12">
      <c r="A12" s="4" t="inlineStr">
        <is>
          <t>Gain on acquisitions and other gains</t>
        </is>
      </c>
      <c r="B12" s="7" t="n">
        <v>3.4</v>
      </c>
      <c r="C12" s="7" t="n">
        <v>81.90000000000001</v>
      </c>
      <c r="D12" s="7" t="n">
        <v>5.5</v>
      </c>
    </row>
    <row r="13">
      <c r="A13" s="4" t="inlineStr">
        <is>
          <t>Income from operations, before tax</t>
        </is>
      </c>
      <c r="B13" s="7" t="n">
        <v>154.1</v>
      </c>
      <c r="C13" s="7" t="n">
        <v>206.7</v>
      </c>
      <c r="D13" s="6" t="n">
        <v>111</v>
      </c>
    </row>
    <row r="14">
      <c r="A14" s="4" t="inlineStr">
        <is>
          <t>Recovery of bad debt on physical coal</t>
        </is>
      </c>
      <c r="B14" s="6" t="n">
        <v>0</v>
      </c>
      <c r="C14" s="6" t="n">
        <v>0</v>
      </c>
      <c r="D14" s="7" t="n">
        <v>-12.4</v>
      </c>
    </row>
    <row r="15">
      <c r="A15" s="4" t="inlineStr">
        <is>
          <t>Total assets:</t>
        </is>
      </c>
      <c r="B15" s="7" t="n">
        <v>18839.6</v>
      </c>
      <c r="C15" s="7" t="n">
        <v>13474.9</v>
      </c>
      <c r="D15" s="7" t="n">
        <v>9936.1</v>
      </c>
    </row>
    <row r="16">
      <c r="A16" s="4" t="inlineStr">
        <is>
          <t>Corporate Unallocated</t>
        </is>
      </c>
    </row>
    <row r="17">
      <c r="A17" s="3" t="inlineStr">
        <is>
          <t>Segment Reporting Information [Line Items]</t>
        </is>
      </c>
    </row>
    <row r="18">
      <c r="A18" s="4" t="inlineStr">
        <is>
          <t>Total revenues</t>
        </is>
      </c>
      <c r="B18" s="7" t="n">
        <v>1.7</v>
      </c>
      <c r="C18" s="7" t="n">
        <v>14.6</v>
      </c>
      <c r="D18" s="7" t="n">
        <v>20.8</v>
      </c>
    </row>
    <row r="19">
      <c r="A19" s="4" t="inlineStr">
        <is>
          <t>Operating revenues:</t>
        </is>
      </c>
      <c r="B19" s="7" t="n">
        <v>1.7</v>
      </c>
      <c r="C19" s="7" t="n">
        <v>14.6</v>
      </c>
      <c r="D19" s="7" t="n">
        <v>20.8</v>
      </c>
    </row>
    <row r="20">
      <c r="A20" s="4" t="inlineStr">
        <is>
          <t>Net operating revenues (loss):</t>
        </is>
      </c>
      <c r="B20" s="7" t="n">
        <v>-54.8</v>
      </c>
      <c r="C20" s="7" t="n">
        <v>-24.5</v>
      </c>
      <c r="D20" s="7" t="n">
        <v>-10.8</v>
      </c>
    </row>
    <row r="21">
      <c r="A21" s="4" t="inlineStr">
        <is>
          <t>Total assets:</t>
        </is>
      </c>
      <c r="B21" s="7" t="n">
        <v>841.7</v>
      </c>
      <c r="C21" s="7" t="n">
        <v>418.7</v>
      </c>
      <c r="D21" s="7" t="n">
        <v>147.9</v>
      </c>
    </row>
    <row r="22">
      <c r="A22" s="4" t="inlineStr">
        <is>
          <t>Eliminations</t>
        </is>
      </c>
    </row>
    <row r="23">
      <c r="A23" s="3" t="inlineStr">
        <is>
          <t>Segment Reporting Information [Line Items]</t>
        </is>
      </c>
    </row>
    <row r="24">
      <c r="A24" s="4" t="inlineStr">
        <is>
          <t>Total revenues</t>
        </is>
      </c>
      <c r="B24" s="7" t="n">
        <v>-17.1</v>
      </c>
      <c r="C24" s="7" t="n">
        <v>-19.3</v>
      </c>
      <c r="D24" s="7" t="n">
        <v>-25.1</v>
      </c>
    </row>
    <row r="25">
      <c r="A25" s="4" t="inlineStr">
        <is>
          <t>Operating revenues:</t>
        </is>
      </c>
      <c r="B25" s="7" t="n">
        <v>-17.1</v>
      </c>
      <c r="C25" s="7" t="n">
        <v>-19.3</v>
      </c>
      <c r="D25" s="7" t="n">
        <v>-25.1</v>
      </c>
    </row>
    <row r="26">
      <c r="A26" s="4" t="inlineStr">
        <is>
          <t>Commercial</t>
        </is>
      </c>
    </row>
    <row r="27">
      <c r="A27" s="3" t="inlineStr">
        <is>
          <t>Segment Reporting Information [Line Items]</t>
        </is>
      </c>
    </row>
    <row r="28">
      <c r="A28" s="4" t="inlineStr">
        <is>
          <t>Net contribution:</t>
        </is>
      </c>
      <c r="B28" s="7" t="n">
        <v>299.7</v>
      </c>
      <c r="C28" s="7" t="n">
        <v>242.2</v>
      </c>
      <c r="D28" s="7" t="n">
        <v>224.6</v>
      </c>
    </row>
    <row r="29">
      <c r="A29" s="4" t="inlineStr">
        <is>
          <t>Segment income (loss):</t>
        </is>
      </c>
      <c r="B29" s="7" t="n">
        <v>192.2</v>
      </c>
      <c r="C29" s="7" t="n">
        <v>141.9</v>
      </c>
      <c r="D29" s="7" t="n">
        <v>144.6</v>
      </c>
    </row>
    <row r="30">
      <c r="A30" s="4" t="inlineStr">
        <is>
          <t>Commercial | Operating Segments</t>
        </is>
      </c>
    </row>
    <row r="31">
      <c r="A31" s="3" t="inlineStr">
        <is>
          <t>Segment Reporting Information [Line Items]</t>
        </is>
      </c>
    </row>
    <row r="32">
      <c r="A32" s="4" t="inlineStr">
        <is>
          <t>Total revenues</t>
        </is>
      </c>
      <c r="B32" s="6" t="n">
        <v>39884</v>
      </c>
      <c r="C32" s="7" t="n">
        <v>52970.1</v>
      </c>
      <c r="D32" s="7" t="n">
        <v>32125.4</v>
      </c>
    </row>
    <row r="33">
      <c r="A33" s="4" t="inlineStr">
        <is>
          <t>Operating revenues:</t>
        </is>
      </c>
      <c r="B33" s="7" t="n">
        <v>534.8</v>
      </c>
      <c r="C33" s="7" t="n">
        <v>431.5</v>
      </c>
      <c r="D33" s="7" t="n">
        <v>404.4</v>
      </c>
    </row>
    <row r="34">
      <c r="A34" s="4" t="inlineStr">
        <is>
          <t>Net operating revenues (loss):</t>
        </is>
      </c>
      <c r="B34" s="7" t="n">
        <v>433.1</v>
      </c>
      <c r="C34" s="7" t="n">
        <v>353.4</v>
      </c>
      <c r="D34" s="7" t="n">
        <v>321.2</v>
      </c>
    </row>
    <row r="35">
      <c r="A35" s="4" t="inlineStr">
        <is>
          <t>Total assets:</t>
        </is>
      </c>
      <c r="B35" s="7" t="n">
        <v>3969.9</v>
      </c>
      <c r="C35" s="7" t="n">
        <v>2753.6</v>
      </c>
      <c r="D35" s="7" t="n">
        <v>2386.4</v>
      </c>
    </row>
    <row r="36">
      <c r="A36" s="4" t="inlineStr">
        <is>
          <t>Institutional</t>
        </is>
      </c>
    </row>
    <row r="37">
      <c r="A37" s="3" t="inlineStr">
        <is>
          <t>Segment Reporting Information [Line Items]</t>
        </is>
      </c>
    </row>
    <row r="38">
      <c r="A38" s="4" t="inlineStr">
        <is>
          <t>Net contribution:</t>
        </is>
      </c>
      <c r="B38" s="7" t="n">
        <v>260.9</v>
      </c>
      <c r="C38" s="7" t="n">
        <v>248.9</v>
      </c>
      <c r="D38" s="6" t="n">
        <v>157</v>
      </c>
    </row>
    <row r="39">
      <c r="A39" s="4" t="inlineStr">
        <is>
          <t>Segment income (loss):</t>
        </is>
      </c>
      <c r="B39" s="7" t="n">
        <v>167.7</v>
      </c>
      <c r="C39" s="7" t="n">
        <v>152.9</v>
      </c>
      <c r="D39" s="7" t="n">
        <v>88.59999999999999</v>
      </c>
    </row>
    <row r="40">
      <c r="A40" s="4" t="inlineStr">
        <is>
          <t>Institutional | Operating Segments</t>
        </is>
      </c>
    </row>
    <row r="41">
      <c r="A41" s="3" t="inlineStr">
        <is>
          <t>Segment Reporting Information [Line Items]</t>
        </is>
      </c>
    </row>
    <row r="42">
      <c r="A42" s="4" t="inlineStr">
        <is>
          <t>Total revenues</t>
        </is>
      </c>
      <c r="B42" s="7" t="n">
        <v>668.4</v>
      </c>
      <c r="C42" s="7" t="n">
        <v>624.1</v>
      </c>
      <c r="D42" s="6" t="n">
        <v>515</v>
      </c>
    </row>
    <row r="43">
      <c r="A43" s="4" t="inlineStr">
        <is>
          <t>Operating revenues:</t>
        </is>
      </c>
      <c r="B43" s="7" t="n">
        <v>668.4</v>
      </c>
      <c r="C43" s="7" t="n">
        <v>624.1</v>
      </c>
      <c r="D43" s="6" t="n">
        <v>515</v>
      </c>
    </row>
    <row r="44">
      <c r="A44" s="4" t="inlineStr">
        <is>
          <t>Net operating revenues (loss):</t>
        </is>
      </c>
      <c r="B44" s="7" t="n">
        <v>419.4</v>
      </c>
      <c r="C44" s="7" t="n">
        <v>363.8</v>
      </c>
      <c r="D44" s="7" t="n">
        <v>220.1</v>
      </c>
    </row>
    <row r="45">
      <c r="A45" s="4" t="inlineStr">
        <is>
          <t>Total assets:</t>
        </is>
      </c>
      <c r="B45" s="5" t="n">
        <v>12403.3</v>
      </c>
      <c r="C45" s="7" t="n">
        <v>8740.799999999999</v>
      </c>
      <c r="D45" s="7" t="n">
        <v>7111.2</v>
      </c>
    </row>
    <row r="46">
      <c r="A46" s="4" t="inlineStr">
        <is>
          <t>Retail</t>
        </is>
      </c>
    </row>
    <row r="47">
      <c r="A47" s="3" t="inlineStr">
        <is>
          <t>Segment Reporting Information [Line Items]</t>
        </is>
      </c>
    </row>
    <row r="48">
      <c r="A48" s="4" t="inlineStr">
        <is>
          <t>Number of countries in which entity operates (more than) | country</t>
        </is>
      </c>
      <c r="B48" s="6" t="n">
        <v>180</v>
      </c>
    </row>
    <row r="49">
      <c r="A49" s="4" t="inlineStr">
        <is>
          <t>Number of global financial markets | market</t>
        </is>
      </c>
      <c r="B49" s="6" t="n">
        <v>15000</v>
      </c>
    </row>
    <row r="50">
      <c r="A50" s="4" t="inlineStr">
        <is>
          <t>Net contribution:</t>
        </is>
      </c>
      <c r="B50" s="5" t="n">
        <v>204.4</v>
      </c>
      <c r="C50" s="7" t="n">
        <v>58.8</v>
      </c>
      <c r="D50" s="7" t="n">
        <v>14.6</v>
      </c>
    </row>
    <row r="51">
      <c r="A51" s="4" t="inlineStr">
        <is>
          <t>Segment income (loss):</t>
        </is>
      </c>
      <c r="B51" s="7" t="n">
        <v>67.8</v>
      </c>
      <c r="C51" s="7" t="n">
        <v>31.7</v>
      </c>
      <c r="D51" s="7" t="n">
        <v>6.4</v>
      </c>
    </row>
    <row r="52">
      <c r="A52" s="4" t="inlineStr">
        <is>
          <t>Retail | Operating Segments</t>
        </is>
      </c>
    </row>
    <row r="53">
      <c r="A53" s="3" t="inlineStr">
        <is>
          <t>Segment Reporting Information [Line Items]</t>
        </is>
      </c>
    </row>
    <row r="54">
      <c r="A54" s="4" t="inlineStr">
        <is>
          <t>Total revenues</t>
        </is>
      </c>
      <c r="B54" s="7" t="n">
        <v>1859.9</v>
      </c>
      <c r="C54" s="7" t="n">
        <v>432.7</v>
      </c>
      <c r="D54" s="7" t="n">
        <v>148.1</v>
      </c>
    </row>
    <row r="55">
      <c r="A55" s="4" t="inlineStr">
        <is>
          <t>Operating revenues:</t>
        </is>
      </c>
      <c r="B55" s="6" t="n">
        <v>348</v>
      </c>
      <c r="C55" s="6" t="n">
        <v>140</v>
      </c>
      <c r="D55" s="7" t="n">
        <v>78.2</v>
      </c>
    </row>
    <row r="56">
      <c r="A56" s="4" t="inlineStr">
        <is>
          <t>Net operating revenues (loss):</t>
        </is>
      </c>
      <c r="B56" s="7" t="n">
        <v>222.4</v>
      </c>
      <c r="C56" s="7" t="n">
        <v>63.8</v>
      </c>
      <c r="D56" s="7" t="n">
        <v>15.7</v>
      </c>
    </row>
    <row r="57">
      <c r="A57" s="4" t="inlineStr">
        <is>
          <t>Total assets:</t>
        </is>
      </c>
      <c r="B57" s="5" t="n">
        <v>1380.9</v>
      </c>
      <c r="C57" s="7" t="n">
        <v>1245.9</v>
      </c>
      <c r="D57" s="7" t="n">
        <v>12.4</v>
      </c>
    </row>
    <row r="58">
      <c r="A58" s="4" t="inlineStr">
        <is>
          <t>Global Payments</t>
        </is>
      </c>
    </row>
    <row r="59">
      <c r="A59" s="3" t="inlineStr">
        <is>
          <t>Segment Reporting Information [Line Items]</t>
        </is>
      </c>
    </row>
    <row r="60">
      <c r="A60" s="4" t="inlineStr">
        <is>
          <t>Number of countries in which entity operates (more than) | country</t>
        </is>
      </c>
      <c r="B60" s="6" t="n">
        <v>185</v>
      </c>
    </row>
    <row r="61">
      <c r="A61" s="4" t="inlineStr">
        <is>
          <t>Number of different types of foreign currencies (more than) | currency</t>
        </is>
      </c>
      <c r="B61" s="6" t="n">
        <v>140</v>
      </c>
    </row>
    <row r="62">
      <c r="A62" s="4" t="inlineStr">
        <is>
          <t>Net contribution:</t>
        </is>
      </c>
      <c r="B62" s="5" t="n">
        <v>103.7</v>
      </c>
      <c r="C62" s="7" t="n">
        <v>89.59999999999999</v>
      </c>
      <c r="D62" s="7" t="n">
        <v>86.59999999999999</v>
      </c>
    </row>
    <row r="63">
      <c r="A63" s="4" t="inlineStr">
        <is>
          <t>Segment income (loss):</t>
        </is>
      </c>
      <c r="B63" s="7" t="n">
        <v>78.5</v>
      </c>
      <c r="C63" s="7" t="n">
        <v>68.59999999999999</v>
      </c>
      <c r="D63" s="7" t="n">
        <v>66.09999999999999</v>
      </c>
    </row>
    <row r="64">
      <c r="A64" s="4" t="inlineStr">
        <is>
          <t>Global Payments | Operating Segments</t>
        </is>
      </c>
    </row>
    <row r="65">
      <c r="A65" s="3" t="inlineStr">
        <is>
          <t>Segment Reporting Information [Line Items]</t>
        </is>
      </c>
    </row>
    <row r="66">
      <c r="A66" s="4" t="inlineStr">
        <is>
          <t>Total revenues</t>
        </is>
      </c>
      <c r="B66" s="7" t="n">
        <v>137.3</v>
      </c>
      <c r="C66" s="7" t="n">
        <v>117.4</v>
      </c>
      <c r="D66" s="7" t="n">
        <v>112.8</v>
      </c>
    </row>
    <row r="67">
      <c r="A67" s="4" t="inlineStr">
        <is>
          <t>Operating revenues:</t>
        </is>
      </c>
      <c r="B67" s="7" t="n">
        <v>137.3</v>
      </c>
      <c r="C67" s="7" t="n">
        <v>117.4</v>
      </c>
      <c r="D67" s="7" t="n">
        <v>112.8</v>
      </c>
    </row>
    <row r="68">
      <c r="A68" s="4" t="inlineStr">
        <is>
          <t>Net operating revenues (loss):</t>
        </is>
      </c>
      <c r="B68" s="7" t="n">
        <v>129.9</v>
      </c>
      <c r="C68" s="7" t="n">
        <v>111.5</v>
      </c>
      <c r="D68" s="6" t="n">
        <v>107</v>
      </c>
    </row>
    <row r="69">
      <c r="A69" s="4" t="inlineStr">
        <is>
          <t>Total assets:</t>
        </is>
      </c>
      <c r="B69" s="5" t="n">
        <v>243.8</v>
      </c>
      <c r="C69" s="5" t="n">
        <v>315.9</v>
      </c>
      <c r="D69" s="5" t="n">
        <v>278.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Total Revenues by Geographic Location (Details) - USD ($) $ in Millions</t>
        </is>
      </c>
      <c r="B1" s="2" t="inlineStr">
        <is>
          <t>12 Months Ended</t>
        </is>
      </c>
    </row>
    <row r="2">
      <c r="B2" s="2" t="inlineStr">
        <is>
          <t>Sep. 30, 2021</t>
        </is>
      </c>
      <c r="C2" s="2" t="inlineStr">
        <is>
          <t>Sep. 30, 2020</t>
        </is>
      </c>
      <c r="D2" s="2" t="inlineStr">
        <is>
          <t>Sep. 30, 2019</t>
        </is>
      </c>
    </row>
    <row r="3">
      <c r="A3" s="4" t="inlineStr">
        <is>
          <t>Total revenues</t>
        </is>
      </c>
      <c r="B3" s="5" t="n">
        <v>42534.2</v>
      </c>
      <c r="C3" s="5" t="n">
        <v>54139.6</v>
      </c>
      <c r="D3" s="9" t="n">
        <v>32897</v>
      </c>
    </row>
    <row r="4">
      <c r="A4" s="4" t="inlineStr">
        <is>
          <t>Operating revenues:</t>
        </is>
      </c>
      <c r="B4" s="7" t="n">
        <v>1673.1</v>
      </c>
      <c r="C4" s="7" t="n">
        <v>1308.3</v>
      </c>
      <c r="D4" s="7" t="n">
        <v>1106.1</v>
      </c>
    </row>
    <row r="5">
      <c r="A5" s="4" t="inlineStr">
        <is>
          <t>Long-lived assets, as defined:</t>
        </is>
      </c>
      <c r="B5" s="7" t="n">
        <v>93.3</v>
      </c>
      <c r="C5" s="7" t="n">
        <v>62.1</v>
      </c>
      <c r="D5" s="7" t="n">
        <v>43.9</v>
      </c>
    </row>
    <row r="6">
      <c r="A6" s="4" t="inlineStr">
        <is>
          <t>United States</t>
        </is>
      </c>
    </row>
    <row r="7">
      <c r="A7" s="4" t="inlineStr">
        <is>
          <t>Total revenues</t>
        </is>
      </c>
      <c r="B7" s="7" t="n">
        <v>3313.1</v>
      </c>
      <c r="C7" s="7" t="n">
        <v>2223.3</v>
      </c>
      <c r="D7" s="7" t="n">
        <v>1947.6</v>
      </c>
    </row>
    <row r="8">
      <c r="A8" s="4" t="inlineStr">
        <is>
          <t>Operating revenues:</t>
        </is>
      </c>
      <c r="B8" s="7" t="n">
        <v>1157.4</v>
      </c>
      <c r="C8" s="7" t="n">
        <v>928.3</v>
      </c>
      <c r="D8" s="7" t="n">
        <v>799.4</v>
      </c>
    </row>
    <row r="9">
      <c r="A9" s="4" t="inlineStr">
        <is>
          <t>Long-lived assets, as defined:</t>
        </is>
      </c>
      <c r="B9" s="7" t="n">
        <v>54.1</v>
      </c>
      <c r="C9" s="7" t="n">
        <v>55.4</v>
      </c>
      <c r="D9" s="7" t="n">
        <v>33.9</v>
      </c>
    </row>
    <row r="10">
      <c r="A10" s="4" t="inlineStr">
        <is>
          <t>Europe</t>
        </is>
      </c>
    </row>
    <row r="11">
      <c r="A11" s="4" t="inlineStr">
        <is>
          <t>Total revenues</t>
        </is>
      </c>
      <c r="B11" s="7" t="n">
        <v>1889.6</v>
      </c>
      <c r="C11" s="7" t="n">
        <v>532.6</v>
      </c>
      <c r="D11" s="7" t="n">
        <v>280.2</v>
      </c>
    </row>
    <row r="12">
      <c r="A12" s="4" t="inlineStr">
        <is>
          <t>Operating revenues:</t>
        </is>
      </c>
      <c r="B12" s="7" t="n">
        <v>371.3</v>
      </c>
      <c r="C12" s="7" t="n">
        <v>237.9</v>
      </c>
      <c r="D12" s="7" t="n">
        <v>209.6</v>
      </c>
    </row>
    <row r="13">
      <c r="A13" s="4" t="inlineStr">
        <is>
          <t>Long-lived assets, as defined:</t>
        </is>
      </c>
      <c r="B13" s="6" t="n">
        <v>36</v>
      </c>
      <c r="C13" s="7" t="n">
        <v>3.1</v>
      </c>
      <c r="D13" s="7" t="n">
        <v>6.6</v>
      </c>
    </row>
    <row r="14">
      <c r="A14" s="4" t="inlineStr">
        <is>
          <t>South America</t>
        </is>
      </c>
    </row>
    <row r="15">
      <c r="A15" s="4" t="inlineStr">
        <is>
          <t>Total revenues</t>
        </is>
      </c>
      <c r="B15" s="7" t="n">
        <v>64.5</v>
      </c>
      <c r="C15" s="7" t="n">
        <v>58.9</v>
      </c>
      <c r="D15" s="7" t="n">
        <v>56.5</v>
      </c>
    </row>
    <row r="16">
      <c r="A16" s="4" t="inlineStr">
        <is>
          <t>Operating revenues:</t>
        </is>
      </c>
      <c r="B16" s="7" t="n">
        <v>64.5</v>
      </c>
      <c r="C16" s="7" t="n">
        <v>58.9</v>
      </c>
      <c r="D16" s="7" t="n">
        <v>56.5</v>
      </c>
    </row>
    <row r="17">
      <c r="A17" s="4" t="inlineStr">
        <is>
          <t>Long-lived assets, as defined:</t>
        </is>
      </c>
      <c r="B17" s="7" t="n">
        <v>2.1</v>
      </c>
      <c r="C17" s="7" t="n">
        <v>2.1</v>
      </c>
      <c r="D17" s="7" t="n">
        <v>2.1</v>
      </c>
    </row>
    <row r="18">
      <c r="A18" s="4" t="inlineStr">
        <is>
          <t>Middle East and Asia</t>
        </is>
      </c>
    </row>
    <row r="19">
      <c r="A19" s="4" t="inlineStr">
        <is>
          <t>Total revenues</t>
        </is>
      </c>
      <c r="B19" s="7" t="n">
        <v>37259.1</v>
      </c>
      <c r="C19" s="7" t="n">
        <v>51317.1</v>
      </c>
      <c r="D19" s="7" t="n">
        <v>30606.9</v>
      </c>
    </row>
    <row r="20">
      <c r="A20" s="4" t="inlineStr">
        <is>
          <t>Operating revenues:</t>
        </is>
      </c>
      <c r="B20" s="6" t="n">
        <v>72</v>
      </c>
      <c r="C20" s="7" t="n">
        <v>75.5</v>
      </c>
      <c r="D20" s="7" t="n">
        <v>34.8</v>
      </c>
    </row>
    <row r="21">
      <c r="A21" s="4" t="inlineStr">
        <is>
          <t>Long-lived assets, as defined:</t>
        </is>
      </c>
      <c r="B21" s="7" t="n">
        <v>0.9</v>
      </c>
      <c r="C21" s="7" t="n">
        <v>1.3</v>
      </c>
      <c r="D21" s="6" t="n">
        <v>1</v>
      </c>
    </row>
    <row r="22">
      <c r="A22" s="4" t="inlineStr">
        <is>
          <t>Other</t>
        </is>
      </c>
    </row>
    <row r="23">
      <c r="A23" s="4" t="inlineStr">
        <is>
          <t>Total revenues</t>
        </is>
      </c>
      <c r="B23" s="7" t="n">
        <v>7.9</v>
      </c>
      <c r="C23" s="7" t="n">
        <v>7.7</v>
      </c>
      <c r="D23" s="7" t="n">
        <v>5.8</v>
      </c>
    </row>
    <row r="24">
      <c r="A24" s="4" t="inlineStr">
        <is>
          <t>Operating revenues:</t>
        </is>
      </c>
      <c r="B24" s="7" t="n">
        <v>7.9</v>
      </c>
      <c r="C24" s="7" t="n">
        <v>7.7</v>
      </c>
      <c r="D24" s="7" t="n">
        <v>5.8</v>
      </c>
    </row>
    <row r="25">
      <c r="A25" s="4" t="inlineStr">
        <is>
          <t>Long-lived assets, as defined:</t>
        </is>
      </c>
      <c r="B25" s="5" t="n">
        <v>0.2</v>
      </c>
      <c r="C25" s="5" t="n">
        <v>0.2</v>
      </c>
      <c r="D25" s="5" t="n">
        <v>0.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densed Financial Information of Parent Company Only Disclosure - Balance Sheet (Details) - USD ($) $ in Millions</t>
        </is>
      </c>
      <c r="C1" s="2" t="inlineStr">
        <is>
          <t>Sep. 30, 2021</t>
        </is>
      </c>
      <c r="D1" s="2" t="inlineStr">
        <is>
          <t>Sep. 30, 2020</t>
        </is>
      </c>
      <c r="E1" s="2" t="inlineStr">
        <is>
          <t>Oct. 01, 2019</t>
        </is>
      </c>
      <c r="F1" s="2" t="inlineStr">
        <is>
          <t>Sep. 30, 2019</t>
        </is>
      </c>
      <c r="G1" s="2" t="inlineStr">
        <is>
          <t>Sep. 30, 2018</t>
        </is>
      </c>
    </row>
    <row r="2">
      <c r="A2" s="4" t="inlineStr">
        <is>
          <t>Cash and cash equivalents</t>
        </is>
      </c>
      <c r="C2" s="5" t="n">
        <v>1109.6</v>
      </c>
      <c r="D2" s="5" t="n">
        <v>952.6</v>
      </c>
      <c r="F2" s="5" t="n">
        <v>471.3</v>
      </c>
    </row>
    <row r="3">
      <c r="A3" s="4" t="inlineStr">
        <is>
          <t>Notes receivable, net</t>
        </is>
      </c>
      <c r="C3" s="7" t="n">
        <v>6.1</v>
      </c>
      <c r="D3" s="7" t="n">
        <v>1.7</v>
      </c>
    </row>
    <row r="4">
      <c r="A4" s="4" t="inlineStr">
        <is>
          <t>Income taxes receivable</t>
        </is>
      </c>
      <c r="C4" s="7" t="n">
        <v>26.6</v>
      </c>
      <c r="D4" s="7" t="n">
        <v>16.6</v>
      </c>
    </row>
    <row r="5">
      <c r="A5" s="4" t="inlineStr">
        <is>
          <t>Deferred income taxes, net</t>
        </is>
      </c>
      <c r="C5" s="7" t="n">
        <v>35.1</v>
      </c>
      <c r="D5" s="7" t="n">
        <v>36.9</v>
      </c>
    </row>
    <row r="6">
      <c r="A6" s="4" t="inlineStr">
        <is>
          <t>Property and equipment, net</t>
        </is>
      </c>
      <c r="C6" s="7" t="n">
        <v>93.3</v>
      </c>
      <c r="D6" s="7" t="n">
        <v>62.1</v>
      </c>
    </row>
    <row r="7">
      <c r="A7" s="4" t="inlineStr">
        <is>
          <t>Operating right of use assets</t>
        </is>
      </c>
      <c r="C7" s="7" t="n">
        <v>125.3</v>
      </c>
      <c r="D7" s="7" t="n">
        <v>101.5</v>
      </c>
      <c r="E7" s="5" t="n">
        <v>33.1</v>
      </c>
    </row>
    <row r="8">
      <c r="A8" s="4" t="inlineStr">
        <is>
          <t>Other assets</t>
        </is>
      </c>
      <c r="C8" s="7" t="n">
        <v>109.3</v>
      </c>
      <c r="D8" s="7" t="n">
        <v>87.5</v>
      </c>
    </row>
    <row r="9">
      <c r="A9" s="4" t="inlineStr">
        <is>
          <t>Total assets</t>
        </is>
      </c>
      <c r="C9" s="7" t="n">
        <v>18839.6</v>
      </c>
      <c r="D9" s="7" t="n">
        <v>13474.9</v>
      </c>
      <c r="F9" s="7" t="n">
        <v>9936.1</v>
      </c>
    </row>
    <row r="10">
      <c r="A10" s="3" t="inlineStr">
        <is>
          <t>Liabilities:</t>
        </is>
      </c>
    </row>
    <row r="11">
      <c r="A11" s="4" t="inlineStr">
        <is>
          <t>Accounts payable and other accrued liabilities</t>
        </is>
      </c>
      <c r="C11" s="7" t="n">
        <v>305.1</v>
      </c>
      <c r="D11" s="7" t="n">
        <v>272.6</v>
      </c>
    </row>
    <row r="12">
      <c r="A12" s="4" t="inlineStr">
        <is>
          <t>Operating lease liabilities</t>
        </is>
      </c>
      <c r="C12" s="7" t="n">
        <v>146.6</v>
      </c>
      <c r="D12" s="7" t="n">
        <v>118.7</v>
      </c>
      <c r="E12" s="5" t="n">
        <v>36.2</v>
      </c>
    </row>
    <row r="13">
      <c r="A13" s="4" t="inlineStr">
        <is>
          <t>Payable to clients</t>
        </is>
      </c>
      <c r="C13" s="7" t="n">
        <v>7835.9</v>
      </c>
      <c r="D13" s="6" t="n">
        <v>5689</v>
      </c>
    </row>
    <row r="14">
      <c r="A14" s="4" t="inlineStr">
        <is>
          <t>Lenders under loans</t>
        </is>
      </c>
      <c r="C14" s="7" t="n">
        <v>248.6</v>
      </c>
      <c r="D14" s="7" t="n">
        <v>268.1</v>
      </c>
    </row>
    <row r="15">
      <c r="A15" s="4" t="inlineStr">
        <is>
          <t>Senior secured borrowings, net</t>
        </is>
      </c>
      <c r="C15" s="6" t="n">
        <v>507</v>
      </c>
      <c r="D15" s="7" t="n">
        <v>515.5</v>
      </c>
    </row>
    <row r="16">
      <c r="A16" s="4" t="inlineStr">
        <is>
          <t>Financial instruments sold, not yet purchased, at fair value</t>
        </is>
      </c>
      <c r="C16" s="7" t="n">
        <v>1771.2</v>
      </c>
      <c r="D16" s="6" t="n">
        <v>686</v>
      </c>
    </row>
    <row r="17">
      <c r="A17" s="4" t="inlineStr">
        <is>
          <t>Total liabilities</t>
        </is>
      </c>
      <c r="C17" s="7" t="n">
        <v>17935.6</v>
      </c>
      <c r="D17" s="7" t="n">
        <v>12707.4</v>
      </c>
    </row>
    <row r="18">
      <c r="A18" s="3" t="inlineStr">
        <is>
          <t>StoneX Group Inc. (Parent Company Only) stockholders’ equity:</t>
        </is>
      </c>
    </row>
    <row r="19">
      <c r="A19" s="4" t="inlineStr">
        <is>
          <t>Preferred stock, $0.01 par value. Authorized 1,000,000 shares; no shares issued or outstanding</t>
        </is>
      </c>
      <c r="C19" s="6" t="n">
        <v>0</v>
      </c>
      <c r="D19" s="6" t="n">
        <v>0</v>
      </c>
    </row>
    <row r="20">
      <c r="A20" s="4" t="inlineStr">
        <is>
          <t>Common stock, $0.01 par value. Authorized 30,000,000 shares; 22,431,233 issued and 19,823,910 outstanding at September 30, 2021 and 21,798,551 issued and 19,376,594 outstanding at September 30, 2020</t>
        </is>
      </c>
      <c r="C20" s="7" t="n">
        <v>0.2</v>
      </c>
      <c r="D20" s="7" t="n">
        <v>0.2</v>
      </c>
    </row>
    <row r="21">
      <c r="A21" s="4" t="inlineStr">
        <is>
          <t>Common stock in treasury, at cost. 2,607,323 shares at September 30, 2021 and 2,421,957 shares at September 30, 2020</t>
        </is>
      </c>
      <c r="C21" s="7" t="n">
        <v>-69.3</v>
      </c>
      <c r="D21" s="7" t="n">
        <v>-57.6</v>
      </c>
    </row>
    <row r="22">
      <c r="A22" s="4" t="inlineStr">
        <is>
          <t>Additional paid-in capital</t>
        </is>
      </c>
      <c r="C22" s="7" t="n">
        <v>315.7</v>
      </c>
      <c r="D22" s="7" t="n">
        <v>292.6</v>
      </c>
    </row>
    <row r="23">
      <c r="A23" s="4" t="inlineStr">
        <is>
          <t>Retained earnings</t>
        </is>
      </c>
      <c r="C23" s="7" t="n">
        <v>682.5</v>
      </c>
      <c r="D23" s="7" t="n">
        <v>572.4</v>
      </c>
    </row>
    <row r="24">
      <c r="A24" s="4" t="inlineStr">
        <is>
          <t>Total equity</t>
        </is>
      </c>
      <c r="C24" s="6" t="n">
        <v>904</v>
      </c>
      <c r="D24" s="7" t="n">
        <v>767.5</v>
      </c>
      <c r="F24" s="5" t="n">
        <v>594.2</v>
      </c>
      <c r="G24" s="5" t="n">
        <v>505.3</v>
      </c>
    </row>
    <row r="25">
      <c r="A25" s="4" t="inlineStr">
        <is>
          <t>Total liabilities and stockholders' equity</t>
        </is>
      </c>
      <c r="C25" s="7" t="n">
        <v>18839.6</v>
      </c>
      <c r="D25" s="7" t="n">
        <v>13474.9</v>
      </c>
    </row>
    <row r="26">
      <c r="A26" s="4" t="inlineStr">
        <is>
          <t>StoneX Group</t>
        </is>
      </c>
    </row>
    <row r="27">
      <c r="A27" s="4" t="inlineStr">
        <is>
          <t>Cash and cash equivalents</t>
        </is>
      </c>
      <c r="C27" s="7" t="n">
        <v>34.7</v>
      </c>
      <c r="D27" s="7" t="n">
        <v>7.4</v>
      </c>
    </row>
    <row r="28">
      <c r="A28" s="4" t="inlineStr">
        <is>
          <t>Receivable from clients, net</t>
        </is>
      </c>
      <c r="C28" s="7" t="n">
        <v>0.4</v>
      </c>
      <c r="D28" s="7" t="n">
        <v>0.4</v>
      </c>
    </row>
    <row r="29">
      <c r="A29" s="4" t="inlineStr">
        <is>
          <t>Notes receivable, net</t>
        </is>
      </c>
      <c r="C29" s="7" t="n">
        <v>6.1</v>
      </c>
      <c r="D29" s="7" t="n">
        <v>1.7</v>
      </c>
    </row>
    <row r="30">
      <c r="A30" s="4" t="inlineStr">
        <is>
          <t>Income taxes receivable</t>
        </is>
      </c>
      <c r="C30" s="7" t="n">
        <v>63.7</v>
      </c>
      <c r="D30" s="7" t="n">
        <v>46.2</v>
      </c>
    </row>
    <row r="31">
      <c r="A31" s="4" t="inlineStr">
        <is>
          <t>Investment in subsidiaries</t>
        </is>
      </c>
      <c r="C31" s="7" t="n">
        <v>1100.4</v>
      </c>
      <c r="D31" s="6" t="n">
        <v>834</v>
      </c>
    </row>
    <row r="32">
      <c r="A32" s="4" t="inlineStr">
        <is>
          <t>Deferred income taxes, net</t>
        </is>
      </c>
      <c r="C32" s="7" t="n">
        <v>2.4</v>
      </c>
      <c r="D32" s="7" t="n">
        <v>4.3</v>
      </c>
    </row>
    <row r="33">
      <c r="A33" s="4" t="inlineStr">
        <is>
          <t>Property and equipment, net</t>
        </is>
      </c>
      <c r="C33" s="7" t="n">
        <v>55.4</v>
      </c>
      <c r="D33" s="7" t="n">
        <v>42.1</v>
      </c>
    </row>
    <row r="34">
      <c r="A34" s="4" t="inlineStr">
        <is>
          <t>Operating right of use assets</t>
        </is>
      </c>
      <c r="C34" s="7" t="n">
        <v>66.3</v>
      </c>
      <c r="D34" s="6" t="n">
        <v>69</v>
      </c>
    </row>
    <row r="35">
      <c r="A35" s="4" t="inlineStr">
        <is>
          <t>Other assets</t>
        </is>
      </c>
      <c r="C35" s="7" t="n">
        <v>23.7</v>
      </c>
      <c r="D35" s="7" t="n">
        <v>20.1</v>
      </c>
    </row>
    <row r="36">
      <c r="A36" s="4" t="inlineStr">
        <is>
          <t>Total assets</t>
        </is>
      </c>
      <c r="C36" s="7" t="n">
        <v>1353.1</v>
      </c>
      <c r="D36" s="7" t="n">
        <v>1025.2</v>
      </c>
    </row>
    <row r="37">
      <c r="A37" s="3" t="inlineStr">
        <is>
          <t>Liabilities:</t>
        </is>
      </c>
    </row>
    <row r="38">
      <c r="A38" s="4" t="inlineStr">
        <is>
          <t>Accounts payable and other accrued liabilities</t>
        </is>
      </c>
      <c r="C38" s="7" t="n">
        <v>80.59999999999999</v>
      </c>
      <c r="D38" s="7" t="n">
        <v>73.40000000000001</v>
      </c>
    </row>
    <row r="39">
      <c r="A39" s="4" t="inlineStr">
        <is>
          <t>Operating lease liabilities</t>
        </is>
      </c>
      <c r="C39" s="7" t="n">
        <v>86.2</v>
      </c>
      <c r="D39" s="7" t="n">
        <v>85.40000000000001</v>
      </c>
    </row>
    <row r="40">
      <c r="A40" s="4" t="inlineStr">
        <is>
          <t>Payable to clients</t>
        </is>
      </c>
      <c r="C40" s="6" t="n">
        <v>0</v>
      </c>
      <c r="D40" s="7" t="n">
        <v>0.3</v>
      </c>
    </row>
    <row r="41">
      <c r="A41" s="4" t="inlineStr">
        <is>
          <t>Payable to subsidiaries, net</t>
        </is>
      </c>
      <c r="C41" s="6" t="n">
        <v>185</v>
      </c>
      <c r="D41" s="7" t="n">
        <v>96.5</v>
      </c>
    </row>
    <row r="42">
      <c r="A42" s="4" t="inlineStr">
        <is>
          <t>Lenders under loans</t>
        </is>
      </c>
      <c r="C42" s="7" t="n">
        <v>8.6</v>
      </c>
      <c r="D42" s="6" t="n">
        <v>23</v>
      </c>
    </row>
    <row r="43">
      <c r="A43" s="4" t="inlineStr">
        <is>
          <t>Senior secured borrowings, net</t>
        </is>
      </c>
      <c r="C43" s="7" t="n">
        <v>506.5</v>
      </c>
      <c r="D43" s="7" t="n">
        <v>515.1</v>
      </c>
    </row>
    <row r="44">
      <c r="A44" s="4" t="inlineStr">
        <is>
          <t>Financial instruments sold, not yet purchased, at fair value</t>
        </is>
      </c>
      <c r="C44" s="7" t="n">
        <v>0.9</v>
      </c>
      <c r="D44" s="7" t="n">
        <v>1.1</v>
      </c>
    </row>
    <row r="45">
      <c r="A45" s="4" t="inlineStr">
        <is>
          <t>Total liabilities</t>
        </is>
      </c>
      <c r="C45" s="7" t="n">
        <v>867.8</v>
      </c>
      <c r="D45" s="7" t="n">
        <v>794.8</v>
      </c>
    </row>
    <row r="46">
      <c r="A46" s="3" t="inlineStr">
        <is>
          <t>StoneX Group Inc. (Parent Company Only) stockholders’ equity:</t>
        </is>
      </c>
    </row>
    <row r="47">
      <c r="A47" s="4" t="inlineStr">
        <is>
          <t>Preferred stock, $0.01 par value. Authorized 1,000,000 shares; no shares issued or outstanding</t>
        </is>
      </c>
      <c r="C47" s="6" t="n">
        <v>0</v>
      </c>
      <c r="D47" s="6" t="n">
        <v>0</v>
      </c>
    </row>
    <row r="48">
      <c r="A48" s="4" t="inlineStr">
        <is>
          <t>Common stock, $0.01 par value. Authorized 30,000,000 shares; 22,431,233 issued and 19,823,910 outstanding at September 30, 2021 and 21,798,551 issued and 19,376,594 outstanding at September 30, 2020</t>
        </is>
      </c>
      <c r="C48" s="7" t="n">
        <v>0.2</v>
      </c>
      <c r="D48" s="7" t="n">
        <v>0.2</v>
      </c>
    </row>
    <row r="49">
      <c r="A49" s="4" t="inlineStr">
        <is>
          <t>Common stock in treasury, at cost. 2,607,323 shares at September 30, 2021 and 2,421,957 shares at September 30, 2020</t>
        </is>
      </c>
      <c r="C49" s="7" t="n">
        <v>-69.3</v>
      </c>
      <c r="D49" s="7" t="n">
        <v>-57.6</v>
      </c>
    </row>
    <row r="50">
      <c r="A50" s="4" t="inlineStr">
        <is>
          <t>Additional paid-in capital</t>
        </is>
      </c>
      <c r="C50" s="7" t="n">
        <v>315.7</v>
      </c>
      <c r="D50" s="7" t="n">
        <v>292.6</v>
      </c>
    </row>
    <row r="51">
      <c r="A51" s="4" t="inlineStr">
        <is>
          <t>Retained earnings</t>
        </is>
      </c>
      <c r="B51" s="4" t="inlineStr">
        <is>
          <t>[1]</t>
        </is>
      </c>
      <c r="C51" s="7" t="n">
        <v>238.7</v>
      </c>
      <c r="D51" s="7" t="n">
        <v>-4.8</v>
      </c>
    </row>
    <row r="52">
      <c r="A52" s="4" t="inlineStr">
        <is>
          <t>Total equity</t>
        </is>
      </c>
      <c r="C52" s="7" t="n">
        <v>485.3</v>
      </c>
      <c r="D52" s="7" t="n">
        <v>230.4</v>
      </c>
    </row>
    <row r="53">
      <c r="A53" s="4" t="inlineStr">
        <is>
          <t>Total liabilities and stockholders' equity</t>
        </is>
      </c>
      <c r="C53" s="5" t="n">
        <v>1353.1</v>
      </c>
      <c r="D53" s="5" t="n">
        <v>1025.2</v>
      </c>
    </row>
    <row r="54"/>
    <row r="55">
      <c r="A55" s="4" t="inlineStr">
        <is>
          <t>[1]</t>
        </is>
      </c>
      <c r="B55" s="4" t="inlineStr">
        <is>
          <t>W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is not included in the Condensed Balance Sheet or Condensed Statements of Operations. If the accounting for its investment in wholly owned subsidiaries was presented under the equity method of accounting, investment in subsidiaries and retained earnings would each increase by $443.8 million as of September 30, 2021, respectively, and $577.2 million, as of September 30, 2020, respectively.</t>
        </is>
      </c>
    </row>
  </sheetData>
  <mergeCells count="3">
    <mergeCell ref="A1:B1"/>
    <mergeCell ref="A54:F54"/>
    <mergeCell ref="B55:F55"/>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Parent Company Only Disclosure - Balance Sheet (Parentheticals) (Details) - USD ($) $ / shares in Units, $ in Millions</t>
        </is>
      </c>
      <c r="B1" s="2" t="inlineStr">
        <is>
          <t>Sep. 30, 2021</t>
        </is>
      </c>
      <c r="C1" s="2" t="inlineStr">
        <is>
          <t>Sep. 30, 2020</t>
        </is>
      </c>
    </row>
    <row r="2">
      <c r="A2" s="4" t="inlineStr">
        <is>
          <t>Preferred stock - par value (in dollar per share)</t>
        </is>
      </c>
      <c r="B2" s="8" t="n">
        <v>0.01</v>
      </c>
      <c r="C2" s="8" t="n">
        <v>0.01</v>
      </c>
    </row>
    <row r="3">
      <c r="A3" s="4" t="inlineStr">
        <is>
          <t>Preferred stock - authorized (in shares)</t>
        </is>
      </c>
      <c r="B3" s="6" t="n">
        <v>1000000</v>
      </c>
      <c r="C3" s="6" t="n">
        <v>1000000</v>
      </c>
    </row>
    <row r="4">
      <c r="A4" s="4" t="inlineStr">
        <is>
          <t>Preferred stock - issued (in shares)</t>
        </is>
      </c>
      <c r="B4" s="6" t="n">
        <v>0</v>
      </c>
      <c r="C4" s="6" t="n">
        <v>0</v>
      </c>
    </row>
    <row r="5">
      <c r="A5" s="4" t="inlineStr">
        <is>
          <t>Preferred stock - outstanding (in shares)</t>
        </is>
      </c>
      <c r="B5" s="6" t="n">
        <v>0</v>
      </c>
      <c r="C5" s="6" t="n">
        <v>0</v>
      </c>
    </row>
    <row r="6">
      <c r="A6" s="4" t="inlineStr">
        <is>
          <t>Common stock - par value (in dollar per share)</t>
        </is>
      </c>
      <c r="B6" s="8" t="n">
        <v>0.01</v>
      </c>
      <c r="C6" s="8" t="n">
        <v>0.01</v>
      </c>
    </row>
    <row r="7">
      <c r="A7" s="4" t="inlineStr">
        <is>
          <t>Common stock - authorized (in shares)</t>
        </is>
      </c>
      <c r="B7" s="6" t="n">
        <v>30000000</v>
      </c>
      <c r="C7" s="6" t="n">
        <v>30000000</v>
      </c>
    </row>
    <row r="8">
      <c r="A8" s="4" t="inlineStr">
        <is>
          <t>Common stock - issued (in shares)</t>
        </is>
      </c>
      <c r="B8" s="6" t="n">
        <v>22431233</v>
      </c>
      <c r="C8" s="6" t="n">
        <v>21798551</v>
      </c>
    </row>
    <row r="9">
      <c r="A9" s="4" t="inlineStr">
        <is>
          <t>Common stock - outstanding (in shares)</t>
        </is>
      </c>
      <c r="B9" s="6" t="n">
        <v>19823910</v>
      </c>
      <c r="C9" s="6" t="n">
        <v>19376594</v>
      </c>
    </row>
    <row r="10">
      <c r="A10" s="4" t="inlineStr">
        <is>
          <t>Treasury stock - shares (in shares)</t>
        </is>
      </c>
      <c r="B10" s="6" t="n">
        <v>2607323</v>
      </c>
      <c r="C10" s="6" t="n">
        <v>2421957</v>
      </c>
    </row>
    <row r="11">
      <c r="A11" s="4" t="inlineStr">
        <is>
          <t>StoneX Group</t>
        </is>
      </c>
    </row>
    <row r="12">
      <c r="A12" s="4" t="inlineStr">
        <is>
          <t>Adjustment to investment in subsidiaries for equity method accounting</t>
        </is>
      </c>
      <c r="B12" s="5" t="n">
        <v>443.8</v>
      </c>
      <c r="C12" s="5" t="n">
        <v>577.2</v>
      </c>
    </row>
    <row r="13">
      <c r="A13" s="4" t="inlineStr">
        <is>
          <t>Preferred stock - par value (in dollar per share)</t>
        </is>
      </c>
      <c r="B13" s="8" t="n">
        <v>0.01</v>
      </c>
      <c r="C13" s="8" t="n">
        <v>0.01</v>
      </c>
    </row>
    <row r="14">
      <c r="A14" s="4" t="inlineStr">
        <is>
          <t>Preferred stock - authorized (in shares)</t>
        </is>
      </c>
      <c r="B14" s="6" t="n">
        <v>1000000</v>
      </c>
      <c r="C14" s="6" t="n">
        <v>1000000</v>
      </c>
    </row>
    <row r="15">
      <c r="A15" s="4" t="inlineStr">
        <is>
          <t>Preferred stock - issued (in shares)</t>
        </is>
      </c>
      <c r="B15" s="6" t="n">
        <v>0</v>
      </c>
      <c r="C15" s="6" t="n">
        <v>0</v>
      </c>
    </row>
    <row r="16">
      <c r="A16" s="4" t="inlineStr">
        <is>
          <t>Preferred stock - outstanding (in shares)</t>
        </is>
      </c>
      <c r="B16" s="6" t="n">
        <v>0</v>
      </c>
      <c r="C16" s="6" t="n">
        <v>0</v>
      </c>
    </row>
    <row r="17">
      <c r="A17" s="4" t="inlineStr">
        <is>
          <t>Common stock - par value (in dollar per share)</t>
        </is>
      </c>
      <c r="B17" s="8" t="n">
        <v>0.01</v>
      </c>
      <c r="C17" s="8" t="n">
        <v>0.01</v>
      </c>
    </row>
    <row r="18">
      <c r="A18" s="4" t="inlineStr">
        <is>
          <t>Common stock - authorized (in shares)</t>
        </is>
      </c>
      <c r="B18" s="6" t="n">
        <v>30000000</v>
      </c>
      <c r="C18" s="6" t="n">
        <v>30000000</v>
      </c>
    </row>
    <row r="19">
      <c r="A19" s="4" t="inlineStr">
        <is>
          <t>Common stock - issued (in shares)</t>
        </is>
      </c>
      <c r="B19" s="6" t="n">
        <v>22431233</v>
      </c>
      <c r="C19" s="6" t="n">
        <v>21798551</v>
      </c>
    </row>
    <row r="20">
      <c r="A20" s="4" t="inlineStr">
        <is>
          <t>Common stock - outstanding (in shares)</t>
        </is>
      </c>
      <c r="B20" s="6" t="n">
        <v>19823910</v>
      </c>
      <c r="C20" s="6" t="n">
        <v>19376594</v>
      </c>
    </row>
    <row r="21">
      <c r="A21" s="4" t="inlineStr">
        <is>
          <t>Treasury stock - shares (in shares)</t>
        </is>
      </c>
      <c r="B21" s="6" t="n">
        <v>2607323</v>
      </c>
      <c r="C21" s="6" t="n">
        <v>242195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Only Disclosure - Income Statement (Details) - USD ($) $ in Millions</t>
        </is>
      </c>
      <c r="B1" s="2" t="inlineStr">
        <is>
          <t>12 Months Ended</t>
        </is>
      </c>
    </row>
    <row r="2">
      <c r="B2" s="2" t="inlineStr">
        <is>
          <t>Sep. 30, 2021</t>
        </is>
      </c>
      <c r="C2" s="2" t="inlineStr">
        <is>
          <t>Sep. 30, 2020</t>
        </is>
      </c>
      <c r="D2" s="2" t="inlineStr">
        <is>
          <t>Sep. 30, 2019</t>
        </is>
      </c>
    </row>
    <row r="3">
      <c r="A3" s="3" t="inlineStr">
        <is>
          <t>Condensed Financial Statements, Captions [Line Items]</t>
        </is>
      </c>
    </row>
    <row r="4">
      <c r="A4" s="4" t="inlineStr">
        <is>
          <t>Revenue from contract with customer</t>
        </is>
      </c>
      <c r="B4" s="5" t="n">
        <v>2119.5</v>
      </c>
      <c r="C4" s="5" t="n">
        <v>487.3</v>
      </c>
      <c r="D4" s="9" t="n">
        <v>452</v>
      </c>
    </row>
    <row r="5">
      <c r="A5" s="4" t="inlineStr">
        <is>
          <t>Interest income</t>
        </is>
      </c>
      <c r="B5" s="7" t="n">
        <v>102.4</v>
      </c>
      <c r="C5" s="7" t="n">
        <v>130.9</v>
      </c>
      <c r="D5" s="7" t="n">
        <v>198.9</v>
      </c>
    </row>
    <row r="6">
      <c r="A6" s="4" t="inlineStr">
        <is>
          <t>Total revenues</t>
        </is>
      </c>
      <c r="B6" s="7" t="n">
        <v>42534.2</v>
      </c>
      <c r="C6" s="7" t="n">
        <v>54139.6</v>
      </c>
      <c r="D6" s="6" t="n">
        <v>32897</v>
      </c>
    </row>
    <row r="7">
      <c r="A7" s="4" t="inlineStr">
        <is>
          <t>Interest expense</t>
        </is>
      </c>
      <c r="B7" s="7" t="n">
        <v>49.6</v>
      </c>
      <c r="C7" s="7" t="n">
        <v>80.40000000000001</v>
      </c>
      <c r="D7" s="6" t="n">
        <v>142</v>
      </c>
    </row>
    <row r="8">
      <c r="A8" s="4" t="inlineStr">
        <is>
          <t>Net operating revenues</t>
        </is>
      </c>
      <c r="B8" s="6" t="n">
        <v>1150</v>
      </c>
      <c r="C8" s="6" t="n">
        <v>868</v>
      </c>
      <c r="D8" s="7" t="n">
        <v>653.2</v>
      </c>
    </row>
    <row r="9">
      <c r="A9" s="3" t="inlineStr">
        <is>
          <t>Non-interest expenses:</t>
        </is>
      </c>
    </row>
    <row r="10">
      <c r="A10" s="4" t="inlineStr">
        <is>
          <t>Compensation and benefits</t>
        </is>
      </c>
      <c r="B10" s="7" t="n">
        <v>679.1</v>
      </c>
      <c r="C10" s="7" t="n">
        <v>518.7</v>
      </c>
      <c r="D10" s="7" t="n">
        <v>393.1</v>
      </c>
    </row>
    <row r="11">
      <c r="A11" s="4" t="inlineStr">
        <is>
          <t>Clearing and related expenses</t>
        </is>
      </c>
      <c r="B11" s="7" t="n">
        <v>271.7</v>
      </c>
      <c r="C11" s="7" t="n">
        <v>222.5</v>
      </c>
      <c r="D11" s="7" t="n">
        <v>183.5</v>
      </c>
    </row>
    <row r="12">
      <c r="A12" s="4" t="inlineStr">
        <is>
          <t>Trading systems and market information</t>
        </is>
      </c>
      <c r="B12" s="7" t="n">
        <v>58.8</v>
      </c>
      <c r="C12" s="7" t="n">
        <v>46.3</v>
      </c>
      <c r="D12" s="7" t="n">
        <v>38.8</v>
      </c>
    </row>
    <row r="13">
      <c r="A13" s="4" t="inlineStr">
        <is>
          <t>Occupancy and equipment rental</t>
        </is>
      </c>
      <c r="B13" s="7" t="n">
        <v>34.2</v>
      </c>
      <c r="C13" s="7" t="n">
        <v>23.5</v>
      </c>
      <c r="D13" s="7" t="n">
        <v>19.4</v>
      </c>
    </row>
    <row r="14">
      <c r="A14" s="4" t="inlineStr">
        <is>
          <t>Professional fees</t>
        </is>
      </c>
      <c r="B14" s="7" t="n">
        <v>40.9</v>
      </c>
      <c r="C14" s="7" t="n">
        <v>30.2</v>
      </c>
      <c r="D14" s="6" t="n">
        <v>21</v>
      </c>
    </row>
    <row r="15">
      <c r="A15" s="4" t="inlineStr">
        <is>
          <t>Travel and business development</t>
        </is>
      </c>
      <c r="B15" s="7" t="n">
        <v>4.5</v>
      </c>
      <c r="C15" s="7" t="n">
        <v>8.9</v>
      </c>
      <c r="D15" s="7" t="n">
        <v>16.2</v>
      </c>
    </row>
    <row r="16">
      <c r="A16" s="4" t="inlineStr">
        <is>
          <t>Non-trading technology and support</t>
        </is>
      </c>
      <c r="B16" s="6" t="n">
        <v>46</v>
      </c>
      <c r="C16" s="7" t="n">
        <v>28.4</v>
      </c>
      <c r="D16" s="7" t="n">
        <v>20.1</v>
      </c>
    </row>
    <row r="17">
      <c r="A17" s="4" t="inlineStr">
        <is>
          <t>Depreciation and amortization</t>
        </is>
      </c>
      <c r="B17" s="7" t="n">
        <v>36.5</v>
      </c>
      <c r="C17" s="7" t="n">
        <v>19.7</v>
      </c>
      <c r="D17" s="6" t="n">
        <v>14</v>
      </c>
    </row>
    <row r="18">
      <c r="A18" s="4" t="inlineStr">
        <is>
          <t>Communications</t>
        </is>
      </c>
      <c r="B18" s="7" t="n">
        <v>9.300000000000001</v>
      </c>
      <c r="C18" s="6" t="n">
        <v>7</v>
      </c>
      <c r="D18" s="7" t="n">
        <v>6.6</v>
      </c>
    </row>
    <row r="19">
      <c r="A19" s="4" t="inlineStr">
        <is>
          <t>Other</t>
        </is>
      </c>
      <c r="B19" s="7" t="n">
        <v>46.3</v>
      </c>
      <c r="C19" s="7" t="n">
        <v>29.6</v>
      </c>
      <c r="D19" s="7" t="n">
        <v>23.2</v>
      </c>
    </row>
    <row r="20">
      <c r="A20" s="4" t="inlineStr">
        <is>
          <t>Total compensation and other expenses</t>
        </is>
      </c>
      <c r="B20" s="7" t="n">
        <v>999.3</v>
      </c>
      <c r="C20" s="7" t="n">
        <v>743.2</v>
      </c>
      <c r="D20" s="7" t="n">
        <v>547.7</v>
      </c>
    </row>
    <row r="21">
      <c r="A21" s="4" t="inlineStr">
        <is>
          <t>Gain on acquisitions</t>
        </is>
      </c>
      <c r="B21" s="7" t="n">
        <v>3.4</v>
      </c>
      <c r="C21" s="7" t="n">
        <v>81.90000000000001</v>
      </c>
      <c r="D21" s="7" t="n">
        <v>5.5</v>
      </c>
    </row>
    <row r="22">
      <c r="A22" s="4" t="inlineStr">
        <is>
          <t>Income tax benefit</t>
        </is>
      </c>
      <c r="B22" s="7" t="n">
        <v>-37.8</v>
      </c>
      <c r="C22" s="7" t="n">
        <v>-37.1</v>
      </c>
      <c r="D22" s="7" t="n">
        <v>-25.9</v>
      </c>
    </row>
    <row r="23">
      <c r="A23" s="4" t="inlineStr">
        <is>
          <t>Net income</t>
        </is>
      </c>
      <c r="B23" s="7" t="n">
        <v>116.3</v>
      </c>
      <c r="C23" s="7" t="n">
        <v>169.6</v>
      </c>
      <c r="D23" s="7" t="n">
        <v>85.09999999999999</v>
      </c>
    </row>
    <row r="24">
      <c r="A24" s="4" t="inlineStr">
        <is>
          <t>StoneX Group</t>
        </is>
      </c>
    </row>
    <row r="25">
      <c r="A25" s="3" t="inlineStr">
        <is>
          <t>Condensed Financial Statements, Captions [Line Items]</t>
        </is>
      </c>
    </row>
    <row r="26">
      <c r="A26" s="4" t="inlineStr">
        <is>
          <t>Trading (losses)/gains, net</t>
        </is>
      </c>
      <c r="B26" s="7" t="n">
        <v>-0.1</v>
      </c>
      <c r="C26" s="7" t="n">
        <v>0.6</v>
      </c>
      <c r="D26" s="6" t="n">
        <v>0</v>
      </c>
    </row>
    <row r="27">
      <c r="A27" s="4" t="inlineStr">
        <is>
          <t>Interest income</t>
        </is>
      </c>
      <c r="B27" s="7" t="n">
        <v>1.5</v>
      </c>
      <c r="C27" s="7" t="n">
        <v>2.4</v>
      </c>
      <c r="D27" s="7" t="n">
        <v>1.5</v>
      </c>
    </row>
    <row r="28">
      <c r="A28" s="4" t="inlineStr">
        <is>
          <t>Dividend income from subsidiaries</t>
        </is>
      </c>
      <c r="B28" s="7" t="n">
        <v>372.7</v>
      </c>
      <c r="C28" s="7" t="n">
        <v>111.8</v>
      </c>
      <c r="D28" s="7" t="n">
        <v>85.7</v>
      </c>
    </row>
    <row r="29">
      <c r="A29" s="4" t="inlineStr">
        <is>
          <t>Total revenues</t>
        </is>
      </c>
      <c r="B29" s="7" t="n">
        <v>426.9</v>
      </c>
      <c r="C29" s="7" t="n">
        <v>160.2</v>
      </c>
      <c r="D29" s="7" t="n">
        <v>130.5</v>
      </c>
    </row>
    <row r="30">
      <c r="A30" s="4" t="inlineStr">
        <is>
          <t>Interest expense</t>
        </is>
      </c>
      <c r="B30" s="7" t="n">
        <v>49.6</v>
      </c>
      <c r="C30" s="6" t="n">
        <v>30</v>
      </c>
      <c r="D30" s="7" t="n">
        <v>19.7</v>
      </c>
    </row>
    <row r="31">
      <c r="A31" s="4" t="inlineStr">
        <is>
          <t>Net operating revenues</t>
        </is>
      </c>
      <c r="B31" s="7" t="n">
        <v>377.3</v>
      </c>
      <c r="C31" s="7" t="n">
        <v>130.2</v>
      </c>
      <c r="D31" s="7" t="n">
        <v>110.8</v>
      </c>
    </row>
    <row r="32">
      <c r="A32" s="3" t="inlineStr">
        <is>
          <t>Non-interest expenses:</t>
        </is>
      </c>
    </row>
    <row r="33">
      <c r="A33" s="4" t="inlineStr">
        <is>
          <t>Compensation and benefits</t>
        </is>
      </c>
      <c r="B33" s="7" t="n">
        <v>99.90000000000001</v>
      </c>
      <c r="C33" s="6" t="n">
        <v>88</v>
      </c>
      <c r="D33" s="7" t="n">
        <v>79.7</v>
      </c>
    </row>
    <row r="34">
      <c r="A34" s="4" t="inlineStr">
        <is>
          <t>Clearing and related expenses</t>
        </is>
      </c>
      <c r="B34" s="7" t="n">
        <v>0.4</v>
      </c>
      <c r="C34" s="7" t="n">
        <v>0.3</v>
      </c>
      <c r="D34" s="7" t="n">
        <v>0.9</v>
      </c>
    </row>
    <row r="35">
      <c r="A35" s="4" t="inlineStr">
        <is>
          <t>Trading systems and market information</t>
        </is>
      </c>
      <c r="B35" s="6" t="n">
        <v>6</v>
      </c>
      <c r="C35" s="7" t="n">
        <v>3.9</v>
      </c>
      <c r="D35" s="7" t="n">
        <v>6.4</v>
      </c>
    </row>
    <row r="36">
      <c r="A36" s="4" t="inlineStr">
        <is>
          <t>Occupancy and equipment rental</t>
        </is>
      </c>
      <c r="B36" s="7" t="n">
        <v>8.699999999999999</v>
      </c>
      <c r="C36" s="7" t="n">
        <v>3.8</v>
      </c>
      <c r="D36" s="7" t="n">
        <v>3.4</v>
      </c>
    </row>
    <row r="37">
      <c r="A37" s="4" t="inlineStr">
        <is>
          <t>Professional fees</t>
        </is>
      </c>
      <c r="B37" s="7" t="n">
        <v>6.9</v>
      </c>
      <c r="C37" s="7" t="n">
        <v>12.9</v>
      </c>
      <c r="D37" s="7" t="n">
        <v>7.3</v>
      </c>
    </row>
    <row r="38">
      <c r="A38" s="4" t="inlineStr">
        <is>
          <t>Travel and business development</t>
        </is>
      </c>
      <c r="B38" s="7" t="n">
        <v>0.8</v>
      </c>
      <c r="C38" s="7" t="n">
        <v>1.7</v>
      </c>
      <c r="D38" s="7" t="n">
        <v>2.9</v>
      </c>
    </row>
    <row r="39">
      <c r="A39" s="4" t="inlineStr">
        <is>
          <t>Non-trading technology and support</t>
        </is>
      </c>
      <c r="B39" s="7" t="n">
        <v>24.9</v>
      </c>
      <c r="C39" s="7" t="n">
        <v>19.8</v>
      </c>
      <c r="D39" s="7" t="n">
        <v>12.5</v>
      </c>
    </row>
    <row r="40">
      <c r="A40" s="4" t="inlineStr">
        <is>
          <t>Depreciation and amortization</t>
        </is>
      </c>
      <c r="B40" s="7" t="n">
        <v>8.699999999999999</v>
      </c>
      <c r="C40" s="7" t="n">
        <v>6.7</v>
      </c>
      <c r="D40" s="7" t="n">
        <v>5.2</v>
      </c>
    </row>
    <row r="41">
      <c r="A41" s="4" t="inlineStr">
        <is>
          <t>Communications</t>
        </is>
      </c>
      <c r="B41" s="7" t="n">
        <v>1.7</v>
      </c>
      <c r="C41" s="7" t="n">
        <v>0.7</v>
      </c>
      <c r="D41" s="7" t="n">
        <v>0.8</v>
      </c>
    </row>
    <row r="42">
      <c r="A42" s="4" t="inlineStr">
        <is>
          <t>Impairment</t>
        </is>
      </c>
      <c r="B42" s="7" t="n">
        <v>0.1</v>
      </c>
      <c r="C42" s="7" t="n">
        <v>2.5</v>
      </c>
      <c r="D42" s="6" t="n">
        <v>0</v>
      </c>
    </row>
    <row r="43">
      <c r="A43" s="4" t="inlineStr">
        <is>
          <t>Management services fees to affiliates</t>
        </is>
      </c>
      <c r="B43" s="7" t="n">
        <v>3.6</v>
      </c>
      <c r="C43" s="7" t="n">
        <v>2.3</v>
      </c>
      <c r="D43" s="7" t="n">
        <v>0.5</v>
      </c>
    </row>
    <row r="44">
      <c r="A44" s="4" t="inlineStr">
        <is>
          <t>Other</t>
        </is>
      </c>
      <c r="B44" s="7" t="n">
        <v>9.300000000000001</v>
      </c>
      <c r="C44" s="7" t="n">
        <v>10.8</v>
      </c>
      <c r="D44" s="7" t="n">
        <v>5.8</v>
      </c>
    </row>
    <row r="45">
      <c r="A45" s="4" t="inlineStr">
        <is>
          <t>Total compensation and other expenses</t>
        </is>
      </c>
      <c r="B45" s="6" t="n">
        <v>171</v>
      </c>
      <c r="C45" s="7" t="n">
        <v>153.4</v>
      </c>
      <c r="D45" s="7" t="n">
        <v>125.4</v>
      </c>
    </row>
    <row r="46">
      <c r="A46" s="4" t="inlineStr">
        <is>
          <t>Gain on acquisitions</t>
        </is>
      </c>
      <c r="B46" s="7" t="n">
        <v>3.4</v>
      </c>
      <c r="C46" s="7" t="n">
        <v>81.90000000000001</v>
      </c>
      <c r="D46" s="7" t="n">
        <v>5.3</v>
      </c>
    </row>
    <row r="47">
      <c r="A47" s="4" t="inlineStr">
        <is>
          <t>Income before tax</t>
        </is>
      </c>
      <c r="B47" s="7" t="n">
        <v>209.7</v>
      </c>
      <c r="C47" s="7" t="n">
        <v>58.7</v>
      </c>
      <c r="D47" s="7" t="n">
        <v>-9.300000000000001</v>
      </c>
    </row>
    <row r="48">
      <c r="A48" s="4" t="inlineStr">
        <is>
          <t>Income tax benefit</t>
        </is>
      </c>
      <c r="B48" s="7" t="n">
        <v>33.8</v>
      </c>
      <c r="C48" s="7" t="n">
        <v>29.5</v>
      </c>
      <c r="D48" s="7" t="n">
        <v>24.6</v>
      </c>
    </row>
    <row r="49">
      <c r="A49" s="4" t="inlineStr">
        <is>
          <t>Net income</t>
        </is>
      </c>
      <c r="B49" s="7" t="n">
        <v>243.5</v>
      </c>
      <c r="C49" s="7" t="n">
        <v>88.2</v>
      </c>
      <c r="D49" s="7" t="n">
        <v>15.3</v>
      </c>
    </row>
    <row r="50">
      <c r="A50" s="4" t="inlineStr">
        <is>
          <t>Investment in subsidiaries for equity method accounting</t>
        </is>
      </c>
      <c r="B50" s="7" t="n">
        <v>-127.2</v>
      </c>
      <c r="C50" s="7" t="n">
        <v>81.40000000000001</v>
      </c>
      <c r="D50" s="7" t="n">
        <v>69.8</v>
      </c>
    </row>
    <row r="51">
      <c r="A51" s="4" t="inlineStr">
        <is>
          <t>StoneX Group | Management fees from affiliates</t>
        </is>
      </c>
    </row>
    <row r="52">
      <c r="A52" s="3" t="inlineStr">
        <is>
          <t>Condensed Financial Statements, Captions [Line Items]</t>
        </is>
      </c>
    </row>
    <row r="53">
      <c r="A53" s="4" t="inlineStr">
        <is>
          <t>Revenue from contract with customer</t>
        </is>
      </c>
      <c r="B53" s="7" t="n">
        <v>52.5</v>
      </c>
      <c r="C53" s="7" t="n">
        <v>45.1</v>
      </c>
      <c r="D53" s="7" t="n">
        <v>43.2</v>
      </c>
    </row>
    <row r="54">
      <c r="A54" s="4" t="inlineStr">
        <is>
          <t>StoneX Group | Consulting fee</t>
        </is>
      </c>
    </row>
    <row r="55">
      <c r="A55" s="3" t="inlineStr">
        <is>
          <t>Condensed Financial Statements, Captions [Line Items]</t>
        </is>
      </c>
    </row>
    <row r="56">
      <c r="A56" s="4" t="inlineStr">
        <is>
          <t>Revenue from contract with customer</t>
        </is>
      </c>
      <c r="B56" s="5" t="n">
        <v>0.3</v>
      </c>
      <c r="C56" s="5" t="n">
        <v>0.3</v>
      </c>
      <c r="D56" s="5" t="n">
        <v>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Only Disclosure - Cash Flows (Details) - USD ($) $ in Million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16.3</v>
      </c>
      <c r="C4" s="5" t="n">
        <v>169.6</v>
      </c>
      <c r="D4" s="5" t="n">
        <v>85.09999999999999</v>
      </c>
    </row>
    <row r="5">
      <c r="A5" s="3" t="inlineStr">
        <is>
          <t>Adjustments to reconcile net income to net cash provided by operating activities:</t>
        </is>
      </c>
    </row>
    <row r="6">
      <c r="A6" s="4" t="inlineStr">
        <is>
          <t>Amortization of operating right of use assets</t>
        </is>
      </c>
      <c r="B6" s="7" t="n">
        <v>12.2</v>
      </c>
      <c r="C6" s="7" t="n">
        <v>9.9</v>
      </c>
      <c r="D6" s="6" t="n">
        <v>0</v>
      </c>
    </row>
    <row r="7">
      <c r="A7" s="4" t="inlineStr">
        <is>
          <t>Total deferred taxes</t>
        </is>
      </c>
      <c r="B7" s="7" t="n">
        <v>3.2</v>
      </c>
      <c r="C7" s="7" t="n">
        <v>4.1</v>
      </c>
      <c r="D7" s="7" t="n">
        <v>3.7</v>
      </c>
    </row>
    <row r="8">
      <c r="A8" s="4" t="inlineStr">
        <is>
          <t>Amortization and extinguishment of debt issuance costs</t>
        </is>
      </c>
      <c r="B8" s="7" t="n">
        <v>3.9</v>
      </c>
      <c r="C8" s="7" t="n">
        <v>6.5</v>
      </c>
      <c r="D8" s="7" t="n">
        <v>1.5</v>
      </c>
    </row>
    <row r="9">
      <c r="A9" s="4" t="inlineStr">
        <is>
          <t>Loss on extinguishment of debt</t>
        </is>
      </c>
      <c r="C9" s="6" t="n">
        <v>0</v>
      </c>
    </row>
    <row r="10">
      <c r="A10" s="4" t="inlineStr">
        <is>
          <t>Amortization of share-based compensation expense</t>
        </is>
      </c>
      <c r="B10" s="7" t="n">
        <v>13.9</v>
      </c>
      <c r="C10" s="7" t="n">
        <v>10.3</v>
      </c>
      <c r="D10" s="7" t="n">
        <v>8.1</v>
      </c>
    </row>
    <row r="11">
      <c r="A11" s="4" t="inlineStr">
        <is>
          <t>Gain on acquisition</t>
        </is>
      </c>
      <c r="B11" s="7" t="n">
        <v>-3.3</v>
      </c>
      <c r="C11" s="7" t="n">
        <v>-81.90000000000001</v>
      </c>
      <c r="D11" s="7" t="n">
        <v>-5.5</v>
      </c>
    </row>
    <row r="12">
      <c r="A12" s="3" t="inlineStr">
        <is>
          <t>Changes in operating assets and liabilities:</t>
        </is>
      </c>
    </row>
    <row r="13">
      <c r="A13" s="4" t="inlineStr">
        <is>
          <t>Receivable from clients, net</t>
        </is>
      </c>
      <c r="B13" s="7" t="n">
        <v>-68.3</v>
      </c>
      <c r="C13" s="7" t="n">
        <v>0.9</v>
      </c>
      <c r="D13" s="7" t="n">
        <v>-134.3</v>
      </c>
    </row>
    <row r="14">
      <c r="A14" s="4" t="inlineStr">
        <is>
          <t>Notes receivable, net</t>
        </is>
      </c>
      <c r="B14" s="7" t="n">
        <v>-4.4</v>
      </c>
      <c r="C14" s="7" t="n">
        <v>1.2</v>
      </c>
      <c r="D14" s="7" t="n">
        <v>0.9</v>
      </c>
    </row>
    <row r="15">
      <c r="A15" s="4" t="inlineStr">
        <is>
          <t>Income taxes receivable</t>
        </is>
      </c>
      <c r="B15" s="7" t="n">
        <v>-9.6</v>
      </c>
      <c r="C15" s="7" t="n">
        <v>-11.1</v>
      </c>
      <c r="D15" s="7" t="n">
        <v>-4.2</v>
      </c>
    </row>
    <row r="16">
      <c r="A16" s="4" t="inlineStr">
        <is>
          <t>Financial instruments owned, at fair value</t>
        </is>
      </c>
      <c r="B16" s="7" t="n">
        <v>-1626.9</v>
      </c>
      <c r="C16" s="7" t="n">
        <v>-552.5</v>
      </c>
      <c r="D16" s="7" t="n">
        <v>-113.3</v>
      </c>
    </row>
    <row r="17">
      <c r="A17" s="4" t="inlineStr">
        <is>
          <t>Other assets</t>
        </is>
      </c>
      <c r="B17" s="7" t="n">
        <v>-16.7</v>
      </c>
      <c r="C17" s="7" t="n">
        <v>-3.7</v>
      </c>
      <c r="D17" s="7" t="n">
        <v>-8.300000000000001</v>
      </c>
    </row>
    <row r="18">
      <c r="A18" s="4" t="inlineStr">
        <is>
          <t>Accounts payable and other accrued liabilities</t>
        </is>
      </c>
      <c r="B18" s="7" t="n">
        <v>35.7</v>
      </c>
      <c r="C18" s="7" t="n">
        <v>42.7</v>
      </c>
      <c r="D18" s="7" t="n">
        <v>6.7</v>
      </c>
    </row>
    <row r="19">
      <c r="A19" s="4" t="inlineStr">
        <is>
          <t>Operating lease liabilities</t>
        </is>
      </c>
      <c r="B19" s="7" t="n">
        <v>-8.6</v>
      </c>
      <c r="C19" s="7" t="n">
        <v>-9.5</v>
      </c>
    </row>
    <row r="20">
      <c r="A20" s="4" t="inlineStr">
        <is>
          <t>Payable to clients</t>
        </is>
      </c>
      <c r="B20" s="7" t="n">
        <v>2146.7</v>
      </c>
      <c r="C20" s="7" t="n">
        <v>2093.7</v>
      </c>
      <c r="D20" s="7" t="n">
        <v>-46.8</v>
      </c>
    </row>
    <row r="21">
      <c r="A21" s="4" t="inlineStr">
        <is>
          <t>Financial instruments sold, not yet purchased, at fair value</t>
        </is>
      </c>
      <c r="B21" s="7" t="n">
        <v>1085.2</v>
      </c>
      <c r="C21" s="7" t="n">
        <v>-28.8</v>
      </c>
      <c r="D21" s="7" t="n">
        <v>-156.1</v>
      </c>
    </row>
    <row r="22">
      <c r="A22" s="4" t="inlineStr">
        <is>
          <t>Net cash provided by operating activities</t>
        </is>
      </c>
      <c r="B22" s="7" t="n">
        <v>2122.7</v>
      </c>
      <c r="C22" s="7" t="n">
        <v>1950.6</v>
      </c>
      <c r="D22" s="7" t="n">
        <v>195.6</v>
      </c>
    </row>
    <row r="23">
      <c r="A23" s="3" t="inlineStr">
        <is>
          <t>Cash flows from investing activities:</t>
        </is>
      </c>
    </row>
    <row r="24">
      <c r="A24" s="4" t="inlineStr">
        <is>
          <t>Purchase of property and equipment</t>
        </is>
      </c>
      <c r="B24" s="7" t="n">
        <v>-62.1</v>
      </c>
      <c r="C24" s="7" t="n">
        <v>-16.6</v>
      </c>
      <c r="D24" s="7" t="n">
        <v>-11.9</v>
      </c>
    </row>
    <row r="25">
      <c r="A25" s="4" t="inlineStr">
        <is>
          <t>Net cash used in investing activities</t>
        </is>
      </c>
      <c r="B25" s="7" t="n">
        <v>-59.8</v>
      </c>
      <c r="C25" s="7" t="n">
        <v>-241.6</v>
      </c>
      <c r="D25" s="7" t="n">
        <v>-40.8</v>
      </c>
    </row>
    <row r="26">
      <c r="A26" s="3" t="inlineStr">
        <is>
          <t>Cash flows from financing activities:</t>
        </is>
      </c>
    </row>
    <row r="27">
      <c r="A27" s="4" t="inlineStr">
        <is>
          <t>Repayments of note payable</t>
        </is>
      </c>
      <c r="B27" s="6" t="n">
        <v>0</v>
      </c>
      <c r="C27" s="7" t="n">
        <v>-0.4</v>
      </c>
      <c r="D27" s="7" t="n">
        <v>-0.8</v>
      </c>
    </row>
    <row r="28">
      <c r="A28" s="4" t="inlineStr">
        <is>
          <t>Proceeds from issuance of senior secured term loan</t>
        </is>
      </c>
      <c r="B28" s="6" t="n">
        <v>0</v>
      </c>
      <c r="C28" s="7" t="n">
        <v>21.5</v>
      </c>
      <c r="D28" s="6" t="n">
        <v>175</v>
      </c>
    </row>
    <row r="29">
      <c r="A29" s="4" t="inlineStr">
        <is>
          <t>Repayments of senior secured term loan</t>
        </is>
      </c>
      <c r="B29" s="7" t="n">
        <v>-9.800000000000001</v>
      </c>
      <c r="C29" s="7" t="n">
        <v>-9.800000000000001</v>
      </c>
      <c r="D29" s="7" t="n">
        <v>-6.6</v>
      </c>
    </row>
    <row r="30">
      <c r="A30" s="4" t="inlineStr">
        <is>
          <t>Proceeds from issuance of senior secured notes</t>
        </is>
      </c>
      <c r="B30" s="6" t="n">
        <v>0</v>
      </c>
      <c r="C30" s="7" t="n">
        <v>344.8</v>
      </c>
      <c r="D30" s="6" t="n">
        <v>0</v>
      </c>
    </row>
    <row r="31">
      <c r="A31" s="4" t="inlineStr">
        <is>
          <t>Repayment of senior secured notes</t>
        </is>
      </c>
      <c r="B31" s="7" t="n">
        <v>-1.6</v>
      </c>
      <c r="C31" s="7" t="n">
        <v>-92.09999999999999</v>
      </c>
      <c r="D31" s="6" t="n">
        <v>0</v>
      </c>
    </row>
    <row r="32">
      <c r="A32" s="4" t="inlineStr">
        <is>
          <t>Issuance of note payable</t>
        </is>
      </c>
      <c r="B32" s="6" t="n">
        <v>9</v>
      </c>
      <c r="C32" s="6" t="n">
        <v>0</v>
      </c>
      <c r="D32" s="6" t="n">
        <v>0</v>
      </c>
    </row>
    <row r="33">
      <c r="A33" s="4" t="inlineStr">
        <is>
          <t>Share repurchase</t>
        </is>
      </c>
      <c r="B33" s="7" t="n">
        <v>-11.7</v>
      </c>
      <c r="C33" s="7" t="n">
        <v>-7.5</v>
      </c>
      <c r="D33" s="7" t="n">
        <v>-3.8</v>
      </c>
    </row>
    <row r="34">
      <c r="A34" s="4" t="inlineStr">
        <is>
          <t>Debt issuance costs</t>
        </is>
      </c>
      <c r="B34" s="6" t="n">
        <v>0</v>
      </c>
      <c r="C34" s="6" t="n">
        <v>-15</v>
      </c>
      <c r="D34" s="7" t="n">
        <v>-3.3</v>
      </c>
    </row>
    <row r="35">
      <c r="A35" s="4" t="inlineStr">
        <is>
          <t>Exercise of stock options</t>
        </is>
      </c>
      <c r="B35" s="7" t="n">
        <v>9.199999999999999</v>
      </c>
      <c r="C35" s="7" t="n">
        <v>5.5</v>
      </c>
      <c r="D35" s="7" t="n">
        <v>1.2</v>
      </c>
    </row>
    <row r="36">
      <c r="A36" s="4" t="inlineStr">
        <is>
          <t>Net cash (used in)/provided by financing activities</t>
        </is>
      </c>
      <c r="B36" s="7" t="n">
        <v>-35.6</v>
      </c>
      <c r="C36" s="7" t="n">
        <v>312.3</v>
      </c>
      <c r="D36" s="7" t="n">
        <v>9.6</v>
      </c>
    </row>
    <row r="37">
      <c r="A37" s="4" t="inlineStr">
        <is>
          <t>Net increase in cash, segregated cash, cash equivalents, and segregated cash equivalents</t>
        </is>
      </c>
      <c r="B37" s="7" t="n">
        <v>2041.1</v>
      </c>
      <c r="C37" s="7" t="n">
        <v>2017.1</v>
      </c>
      <c r="D37" s="7" t="n">
        <v>163.7</v>
      </c>
    </row>
    <row r="38">
      <c r="A38" s="4" t="inlineStr">
        <is>
          <t>Cash, segregated cash, cash equivalents, and segregated cash equivalents at beginning of period</t>
        </is>
      </c>
      <c r="B38" s="7" t="n">
        <v>4468.4</v>
      </c>
      <c r="C38" s="7" t="n">
        <v>2451.3</v>
      </c>
      <c r="D38" s="7" t="n">
        <v>2287.6</v>
      </c>
    </row>
    <row r="39">
      <c r="A39" s="4" t="inlineStr">
        <is>
          <t>Cash, segregated cash, cash equivalents, and segregated cash equivalents at end of period</t>
        </is>
      </c>
      <c r="B39" s="7" t="n">
        <v>6509.5</v>
      </c>
      <c r="C39" s="7" t="n">
        <v>4468.4</v>
      </c>
      <c r="D39" s="7" t="n">
        <v>2451.3</v>
      </c>
    </row>
    <row r="40">
      <c r="A40" s="4" t="inlineStr">
        <is>
          <t>Cash paid for interest</t>
        </is>
      </c>
      <c r="B40" s="6" t="n">
        <v>87</v>
      </c>
      <c r="C40" s="7" t="n">
        <v>90.40000000000001</v>
      </c>
      <c r="D40" s="7" t="n">
        <v>153.2</v>
      </c>
    </row>
    <row r="41">
      <c r="A41" s="4" t="inlineStr">
        <is>
          <t>Income taxes paid/(received), net of cash refunds</t>
        </is>
      </c>
      <c r="B41" s="6" t="n">
        <v>52</v>
      </c>
      <c r="C41" s="6" t="n">
        <v>44</v>
      </c>
      <c r="D41" s="7" t="n">
        <v>24.6</v>
      </c>
    </row>
    <row r="42">
      <c r="A42" s="4" t="inlineStr">
        <is>
          <t>Additional consideration payable related to acquisitions</t>
        </is>
      </c>
      <c r="B42" s="7" t="n">
        <v>2.6</v>
      </c>
      <c r="C42" s="7" t="n">
        <v>0.9</v>
      </c>
    </row>
    <row r="43">
      <c r="A43" s="4" t="inlineStr">
        <is>
          <t>StoneX Group</t>
        </is>
      </c>
    </row>
    <row r="44">
      <c r="A44" s="3" t="inlineStr">
        <is>
          <t>Cash flows from operating activities:</t>
        </is>
      </c>
    </row>
    <row r="45">
      <c r="A45" s="4" t="inlineStr">
        <is>
          <t>Net income</t>
        </is>
      </c>
      <c r="B45" s="7" t="n">
        <v>243.5</v>
      </c>
      <c r="C45" s="7" t="n">
        <v>88.2</v>
      </c>
      <c r="D45" s="7" t="n">
        <v>15.3</v>
      </c>
    </row>
    <row r="46">
      <c r="A46" s="3" t="inlineStr">
        <is>
          <t>Adjustments to reconcile net income to net cash provided by operating activities:</t>
        </is>
      </c>
    </row>
    <row r="47">
      <c r="A47" s="4" t="inlineStr">
        <is>
          <t>Depreciation and amortization</t>
        </is>
      </c>
      <c r="B47" s="7" t="n">
        <v>8.699999999999999</v>
      </c>
    </row>
    <row r="48">
      <c r="A48" s="4" t="inlineStr">
        <is>
          <t>Amortization of operating right of use assets</t>
        </is>
      </c>
      <c r="B48" s="7" t="n">
        <v>6.1</v>
      </c>
      <c r="C48" s="7" t="n">
        <v>4.4</v>
      </c>
      <c r="D48" s="6" t="n">
        <v>0</v>
      </c>
    </row>
    <row r="49">
      <c r="A49" s="4" t="inlineStr">
        <is>
          <t>Total deferred taxes</t>
        </is>
      </c>
      <c r="B49" s="7" t="n">
        <v>1.8</v>
      </c>
      <c r="C49" s="6" t="n">
        <v>0</v>
      </c>
      <c r="D49" s="7" t="n">
        <v>0.6</v>
      </c>
    </row>
    <row r="50">
      <c r="A50" s="4" t="inlineStr">
        <is>
          <t>Amortization and extinguishment of debt issuance costs</t>
        </is>
      </c>
      <c r="B50" s="7" t="n">
        <v>3.3</v>
      </c>
      <c r="C50" s="7" t="n">
        <v>6.1</v>
      </c>
      <c r="D50" s="7" t="n">
        <v>1.2</v>
      </c>
    </row>
    <row r="51">
      <c r="A51" s="4" t="inlineStr">
        <is>
          <t>Loss on extinguishment of debt</t>
        </is>
      </c>
      <c r="B51" s="7" t="n">
        <v>0.1</v>
      </c>
      <c r="D51" s="6" t="n">
        <v>0</v>
      </c>
    </row>
    <row r="52">
      <c r="A52" s="4" t="inlineStr">
        <is>
          <t>Amortization of share-based compensation expense</t>
        </is>
      </c>
      <c r="B52" s="7" t="n">
        <v>12.9</v>
      </c>
      <c r="C52" s="7" t="n">
        <v>9.199999999999999</v>
      </c>
      <c r="D52" s="7" t="n">
        <v>7.1</v>
      </c>
    </row>
    <row r="53">
      <c r="A53" s="4" t="inlineStr">
        <is>
          <t>Dividends</t>
        </is>
      </c>
      <c r="B53" s="6" t="n">
        <v>-125</v>
      </c>
      <c r="C53" s="6" t="n">
        <v>0</v>
      </c>
      <c r="D53" s="6" t="n">
        <v>0</v>
      </c>
    </row>
    <row r="54">
      <c r="A54" s="4" t="inlineStr">
        <is>
          <t>Impairment</t>
        </is>
      </c>
      <c r="B54" s="6" t="n">
        <v>0</v>
      </c>
      <c r="C54" s="7" t="n">
        <v>2.5</v>
      </c>
      <c r="D54" s="6" t="n">
        <v>0</v>
      </c>
    </row>
    <row r="55">
      <c r="A55" s="4" t="inlineStr">
        <is>
          <t>Gain on acquisition</t>
        </is>
      </c>
      <c r="B55" s="7" t="n">
        <v>-3.3</v>
      </c>
      <c r="C55" s="7" t="n">
        <v>-81.90000000000001</v>
      </c>
      <c r="D55" s="7" t="n">
        <v>-5.4</v>
      </c>
    </row>
    <row r="56">
      <c r="A56" s="3" t="inlineStr">
        <is>
          <t>Changes in operating assets and liabilities:</t>
        </is>
      </c>
    </row>
    <row r="57">
      <c r="A57" s="4" t="inlineStr">
        <is>
          <t>Due to/from subsidiaries</t>
        </is>
      </c>
      <c r="B57" s="7" t="n">
        <v>118.3</v>
      </c>
      <c r="C57" s="7" t="n">
        <v>149.3</v>
      </c>
      <c r="D57" s="7" t="n">
        <v>8.300000000000001</v>
      </c>
    </row>
    <row r="58">
      <c r="A58" s="4" t="inlineStr">
        <is>
          <t>Receivable from clients, net</t>
        </is>
      </c>
      <c r="B58" s="6" t="n">
        <v>0</v>
      </c>
      <c r="C58" s="7" t="n">
        <v>0.1</v>
      </c>
      <c r="D58" s="7" t="n">
        <v>-0.5</v>
      </c>
    </row>
    <row r="59">
      <c r="A59" s="4" t="inlineStr">
        <is>
          <t>Notes receivable, net</t>
        </is>
      </c>
      <c r="B59" s="7" t="n">
        <v>-4.4</v>
      </c>
      <c r="C59" s="7" t="n">
        <v>1.1</v>
      </c>
      <c r="D59" s="6" t="n">
        <v>-1</v>
      </c>
    </row>
    <row r="60">
      <c r="A60" s="4" t="inlineStr">
        <is>
          <t>Income taxes receivable</t>
        </is>
      </c>
      <c r="B60" s="7" t="n">
        <v>-17.4</v>
      </c>
      <c r="C60" s="7" t="n">
        <v>-48.4</v>
      </c>
      <c r="D60" s="7" t="n">
        <v>-0.8</v>
      </c>
    </row>
    <row r="61">
      <c r="A61" s="4" t="inlineStr">
        <is>
          <t>Financial instruments owned, at fair value</t>
        </is>
      </c>
      <c r="B61" s="6" t="n">
        <v>0</v>
      </c>
      <c r="C61" s="6" t="n">
        <v>0</v>
      </c>
      <c r="D61" s="7" t="n">
        <v>4.4</v>
      </c>
    </row>
    <row r="62">
      <c r="A62" s="4" t="inlineStr">
        <is>
          <t>Other assets</t>
        </is>
      </c>
      <c r="B62" s="7" t="n">
        <v>-4.2</v>
      </c>
      <c r="C62" s="7" t="n">
        <v>-7.7</v>
      </c>
      <c r="D62" s="7" t="n">
        <v>-4.4</v>
      </c>
    </row>
    <row r="63">
      <c r="A63" s="4" t="inlineStr">
        <is>
          <t>Accounts payable and other accrued liabilities</t>
        </is>
      </c>
      <c r="B63" s="7" t="n">
        <v>12.7</v>
      </c>
      <c r="C63" s="6" t="n">
        <v>24</v>
      </c>
      <c r="D63" s="7" t="n">
        <v>4.6</v>
      </c>
    </row>
    <row r="64">
      <c r="A64" s="4" t="inlineStr">
        <is>
          <t>Operating lease liabilities</t>
        </is>
      </c>
      <c r="B64" s="7" t="n">
        <v>-2.6</v>
      </c>
      <c r="C64" s="7" t="n">
        <v>-2.8</v>
      </c>
    </row>
    <row r="65">
      <c r="A65" s="4" t="inlineStr">
        <is>
          <t>Payable to clients</t>
        </is>
      </c>
      <c r="B65" s="7" t="n">
        <v>-0.3</v>
      </c>
      <c r="C65" s="6" t="n">
        <v>0</v>
      </c>
      <c r="D65" s="7" t="n">
        <v>-1.4</v>
      </c>
    </row>
    <row r="66">
      <c r="A66" s="4" t="inlineStr">
        <is>
          <t>Financial instruments sold, not yet purchased, at fair value</t>
        </is>
      </c>
      <c r="B66" s="7" t="n">
        <v>-0.2</v>
      </c>
      <c r="C66" s="7" t="n">
        <v>-83.40000000000001</v>
      </c>
      <c r="D66" s="7" t="n">
        <v>25.2</v>
      </c>
    </row>
    <row r="67">
      <c r="A67" s="4" t="inlineStr">
        <is>
          <t>Net cash provided by operating activities</t>
        </is>
      </c>
      <c r="B67" s="6" t="n">
        <v>250</v>
      </c>
      <c r="C67" s="7" t="n">
        <v>67.40000000000001</v>
      </c>
      <c r="D67" s="7" t="n">
        <v>58.4</v>
      </c>
    </row>
    <row r="68">
      <c r="A68" s="3" t="inlineStr">
        <is>
          <t>Cash flows from investing activities:</t>
        </is>
      </c>
    </row>
    <row r="69">
      <c r="A69" s="4" t="inlineStr">
        <is>
          <t>Capital contribution to affiliates</t>
        </is>
      </c>
      <c r="B69" s="7" t="n">
        <v>-170.2</v>
      </c>
      <c r="C69" s="7" t="n">
        <v>-251.9</v>
      </c>
      <c r="D69" s="7" t="n">
        <v>-75.8</v>
      </c>
    </row>
    <row r="70">
      <c r="A70" s="4" t="inlineStr">
        <is>
          <t>Purchase of property and equipment</t>
        </is>
      </c>
      <c r="B70" s="6" t="n">
        <v>-22</v>
      </c>
      <c r="C70" s="7" t="n">
        <v>-10.2</v>
      </c>
      <c r="D70" s="7" t="n">
        <v>-6.2</v>
      </c>
    </row>
    <row r="71">
      <c r="A71" s="4" t="inlineStr">
        <is>
          <t>Net cash used in investing activities</t>
        </is>
      </c>
      <c r="B71" s="7" t="n">
        <v>-192.2</v>
      </c>
      <c r="C71" s="7" t="n">
        <v>-262.1</v>
      </c>
      <c r="D71" s="6" t="n">
        <v>-82</v>
      </c>
    </row>
    <row r="72">
      <c r="A72" s="3" t="inlineStr">
        <is>
          <t>Cash flows from financing activities:</t>
        </is>
      </c>
    </row>
    <row r="73">
      <c r="A73" s="4" t="inlineStr">
        <is>
          <t>Net change in lenders under loans</t>
        </is>
      </c>
      <c r="B73" s="7" t="n">
        <v>-23.4</v>
      </c>
      <c r="C73" s="6" t="n">
        <v>-47</v>
      </c>
      <c r="D73" s="7" t="n">
        <v>-138.2</v>
      </c>
    </row>
    <row r="74">
      <c r="A74" s="4" t="inlineStr">
        <is>
          <t>Repayments of note payable</t>
        </is>
      </c>
      <c r="B74" s="6" t="n">
        <v>0</v>
      </c>
      <c r="C74" s="7" t="n">
        <v>-0.4</v>
      </c>
      <c r="D74" s="7" t="n">
        <v>-0.8</v>
      </c>
    </row>
    <row r="75">
      <c r="A75" s="4" t="inlineStr">
        <is>
          <t>Proceeds from issuance of senior secured term loan</t>
        </is>
      </c>
      <c r="B75" s="6" t="n">
        <v>0</v>
      </c>
      <c r="C75" s="7" t="n">
        <v>21.5</v>
      </c>
      <c r="D75" s="6" t="n">
        <v>175</v>
      </c>
    </row>
    <row r="76">
      <c r="A76" s="4" t="inlineStr">
        <is>
          <t>Repayments of senior secured term loan</t>
        </is>
      </c>
      <c r="B76" s="7" t="n">
        <v>-9.800000000000001</v>
      </c>
      <c r="C76" s="7" t="n">
        <v>-9.800000000000001</v>
      </c>
      <c r="D76" s="7" t="n">
        <v>-6.6</v>
      </c>
    </row>
    <row r="77">
      <c r="A77" s="4" t="inlineStr">
        <is>
          <t>Proceeds from issuance of senior secured notes</t>
        </is>
      </c>
      <c r="B77" s="6" t="n">
        <v>0</v>
      </c>
      <c r="C77" s="7" t="n">
        <v>344.8</v>
      </c>
      <c r="D77" s="6" t="n">
        <v>0</v>
      </c>
    </row>
    <row r="78">
      <c r="A78" s="4" t="inlineStr">
        <is>
          <t>Repayment of senior secured notes</t>
        </is>
      </c>
      <c r="B78" s="7" t="n">
        <v>-1.6</v>
      </c>
      <c r="C78" s="7" t="n">
        <v>-92.09999999999999</v>
      </c>
      <c r="D78" s="6" t="n">
        <v>0</v>
      </c>
    </row>
    <row r="79">
      <c r="A79" s="4" t="inlineStr">
        <is>
          <t>Issuance of note payable</t>
        </is>
      </c>
      <c r="B79" s="6" t="n">
        <v>9</v>
      </c>
      <c r="C79" s="6" t="n">
        <v>0</v>
      </c>
      <c r="D79" s="6" t="n">
        <v>0</v>
      </c>
    </row>
    <row r="80">
      <c r="A80" s="4" t="inlineStr">
        <is>
          <t>Deferred payments on acquisitions</t>
        </is>
      </c>
      <c r="B80" s="7" t="n">
        <v>-2.2</v>
      </c>
      <c r="C80" s="7" t="n">
        <v>-0.9</v>
      </c>
      <c r="D80" s="6" t="n">
        <v>0</v>
      </c>
    </row>
    <row r="81">
      <c r="A81" s="4" t="inlineStr">
        <is>
          <t>Share repurchase</t>
        </is>
      </c>
      <c r="B81" s="7" t="n">
        <v>-11.7</v>
      </c>
      <c r="C81" s="7" t="n">
        <v>-7.5</v>
      </c>
      <c r="D81" s="7" t="n">
        <v>-3.8</v>
      </c>
    </row>
    <row r="82">
      <c r="A82" s="4" t="inlineStr">
        <is>
          <t>Debt issuance costs</t>
        </is>
      </c>
      <c r="B82" s="6" t="n">
        <v>0</v>
      </c>
      <c r="C82" s="6" t="n">
        <v>-14</v>
      </c>
      <c r="D82" s="6" t="n">
        <v>-3</v>
      </c>
    </row>
    <row r="83">
      <c r="A83" s="4" t="inlineStr">
        <is>
          <t>Exercise of stock options</t>
        </is>
      </c>
      <c r="B83" s="7" t="n">
        <v>9.199999999999999</v>
      </c>
      <c r="C83" s="7" t="n">
        <v>5.5</v>
      </c>
      <c r="D83" s="7" t="n">
        <v>1.2</v>
      </c>
    </row>
    <row r="84">
      <c r="A84" s="4" t="inlineStr">
        <is>
          <t>Net cash (used in)/provided by financing activities</t>
        </is>
      </c>
      <c r="B84" s="7" t="n">
        <v>-30.5</v>
      </c>
      <c r="C84" s="7" t="n">
        <v>200.1</v>
      </c>
      <c r="D84" s="7" t="n">
        <v>23.8</v>
      </c>
    </row>
    <row r="85">
      <c r="A85" s="4" t="inlineStr">
        <is>
          <t>Net increase in cash, segregated cash, cash equivalents, and segregated cash equivalents</t>
        </is>
      </c>
      <c r="B85" s="7" t="n">
        <v>27.3</v>
      </c>
      <c r="C85" s="7" t="n">
        <v>5.4</v>
      </c>
      <c r="D85" s="7" t="n">
        <v>0.2</v>
      </c>
    </row>
    <row r="86">
      <c r="A86" s="4" t="inlineStr">
        <is>
          <t>Cash, segregated cash, cash equivalents, and segregated cash equivalents at beginning of period</t>
        </is>
      </c>
      <c r="B86" s="7" t="n">
        <v>7.4</v>
      </c>
      <c r="C86" s="6" t="n">
        <v>2</v>
      </c>
      <c r="D86" s="7" t="n">
        <v>1.8</v>
      </c>
    </row>
    <row r="87">
      <c r="A87" s="4" t="inlineStr">
        <is>
          <t>Cash, segregated cash, cash equivalents, and segregated cash equivalents at end of period</t>
        </is>
      </c>
      <c r="B87" s="7" t="n">
        <v>34.7</v>
      </c>
      <c r="C87" s="7" t="n">
        <v>7.4</v>
      </c>
      <c r="D87" s="6" t="n">
        <v>2</v>
      </c>
    </row>
    <row r="88">
      <c r="A88" s="4" t="inlineStr">
        <is>
          <t>Cash paid for interest</t>
        </is>
      </c>
      <c r="B88" s="7" t="n">
        <v>28.5</v>
      </c>
      <c r="C88" s="7" t="n">
        <v>15.3</v>
      </c>
      <c r="D88" s="7" t="n">
        <v>18.9</v>
      </c>
    </row>
    <row r="89">
      <c r="A89" s="4" t="inlineStr">
        <is>
          <t>Income taxes paid/(received), net of cash refunds</t>
        </is>
      </c>
      <c r="B89" s="7" t="n">
        <v>9.800000000000001</v>
      </c>
      <c r="C89" s="7" t="n">
        <v>-4.3</v>
      </c>
      <c r="D89" s="7" t="n">
        <v>-23.9</v>
      </c>
    </row>
    <row r="90">
      <c r="A90" s="4" t="inlineStr">
        <is>
          <t>Additional consideration payable related to acquisitions</t>
        </is>
      </c>
      <c r="B90" s="9" t="n">
        <v>0</v>
      </c>
      <c r="C90" s="5" t="n">
        <v>21.6</v>
      </c>
      <c r="D90" s="5" t="n">
        <v>1.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hysical Commodities Inventory</t>
        </is>
      </c>
      <c r="B1" s="2" t="inlineStr">
        <is>
          <t>12 Months Ended</t>
        </is>
      </c>
    </row>
    <row r="2">
      <c r="B2" s="2" t="inlineStr">
        <is>
          <t>Sep. 30, 2021</t>
        </is>
      </c>
    </row>
    <row r="3">
      <c r="A3" s="3" t="inlineStr">
        <is>
          <t>Inventory Disclosure [Abstract]</t>
        </is>
      </c>
    </row>
    <row r="4">
      <c r="A4" s="4" t="inlineStr">
        <is>
          <t>Physical Commodities Inventory</t>
        </is>
      </c>
      <c r="B4" s="4" t="inlineStr">
        <is>
          <t>Physical Commodities Inventory The Company’s inventories consist of finished physical commodities as shown below. September 30, (in millions) 2021 2020 Physical Ag &amp; Energy (1) $ 248.6 $ 201.5 Precious metals - held by broker-dealer subsidiary 111.2 14.2 Precious metals - held by non-broker-dealer subsidiaries 87.7 65.4 Physical commodities inventory $ 447.5 $ 281.1 (1) Physical Ag &amp; Energy consists of agricultural commodity inventories, including corn, soybeans, wheat, dried distillers grain, canola, sorghum, coffee, cocoa, cotton, and others. Agricultural inventories have reliable, readily determinable and realizable market prices, have relatively insignificant costs of disposal and are available for immediate delivery. Physical Ag &amp; Energy also includes energy related inventories, including primarily propane, gasoline, and kerosene. The Company records changes to these values in Cost of sales of physical commodities on the Consolidated Income Statements. The Company has recorded lower of cost or net realizable value adjustments for certain precious metals and energies inventory of $3.5 million a nd $0.7 million as of September 30, 2021 and 2020, respectively. The adjustments are included in Cost of sales of physical commodities in the Consolidated Income Statements. In the ordinary course of business, the Company holds commodities inventory in third-party licensed grain facilities. As of September 30, 2021, the Company held title in the form of warehouse receipts to approximately 2.6 million bushels of soybeans, valued at $31.2 million, in multiple facilities owned by one third-party operator. The amount of soybeans held at these third-party grain facilities increased to 2.8 million bushels on October 6, 2021 pursuant to the satisfaction of a During the year ended September 30, 2020, the Company recorded lower of cost or net realizable value adjustments for certain physical inventory of crude oil and low sulfur fuel oil primarily based on quality degradation and consideration of costs to sell of $7.6 million. The adjustments are included in Cost of sales of physical commod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Net [Abstract]</t>
        </is>
      </c>
    </row>
    <row r="4">
      <c r="A4" s="4" t="inlineStr">
        <is>
          <t>Property and Equipment, net</t>
        </is>
      </c>
      <c r="B4" s="4" t="inlineStr">
        <is>
          <t>Property and Equipment, net Property and equipment are stated at cost, and reported net of accumulated depreciation and amortization on the Consolidated Balance Sheets. Depreciation on property and equipment is generally calculated using the straight-line method over the estimated useful lives of the assets. The estimated useful lives of property and equipment range from 3 to 10 years. During the years ended September 30, 2021, 2020, and 2019, depreciation expense was $21.3 million, $13.3 million, and $11.2 million respectively. The Company capitalized $22.3 million of software development costs during the year ended September 30, 2021. A summary of property and equipment, at cost less accumulated depreciation and amortization as of September 30, 2021 and 2020 is as follows: September 30, (in millions) 2021 2020 Property and equipment: Furniture and fixtures $ 15.0 $ 10.2 Software 30.0 28.6 Equipment 44.1 30.8 Leasehold improvements 43.9 38.3 Capitalized software development 22.3 — Total property and equipment 155.3 107.9 Less: accumulated depreciation and amortization (62.0) (45.8) Property and equipment, net $ 93.3 $ 62.1 In connection with integrating Gain, the Company re-evaluated all trading systems utilized across the organization in order to identify duplicative systems. In connection with this process, the Company determined that certain legacy capitalized developed software costs within the Company’s OTC foreign exchange business would no longer be placed into service and utilized as expected prior to the merger with Gain. As a result, the Company recorded impairment charges of $5.7 million, which are reflected in Bad debts, net of recoveries and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1</t>
        </is>
      </c>
    </row>
    <row r="3">
      <c r="A3" s="3" t="inlineStr">
        <is>
          <t>Goodwill and Intangible Assets Disclosure [Abstract]</t>
        </is>
      </c>
    </row>
    <row r="4">
      <c r="A4" s="4" t="inlineStr">
        <is>
          <t>Goodwill</t>
        </is>
      </c>
      <c r="B4" s="4" t="inlineStr">
        <is>
          <t>Goodwill Goodwill allocated to the Company’s operating segments as of September 30, 2021 and 2020 is as follows: September 30, (in millions) 2021 2020 Commercial $ 32.5 $ 32.7 Institutional 9.8 9.8 Retail 5.8 2.2 Global Payments 10.0 10.0 Total Goodwill 58.1 54.7 The Company recorded $0.2 million and $0.1 million in foreign exchange revaluation adjustments on goodwill for the years ended September 30, 2021 and 2020, respectively. The Company recorded additional goodwill of $3.6 million during the year ended September 30, 2021 within the Retail reportable segment related to the initial purchase price allocation for the acquisition of Chasing Returns Limited, as further discussed in Note 21. The Company recorded additional goodwill of $2.3 million during the year ended September 30, 2020 within the Global Payments operating segment related to the initial purchase price allocation for the acquisition of GIROXX GmbH (“GIROXX”) as further discussed in Note 21. The Company recorded additional goodwill of $1.1 million during the year ended September 30, 2020 within the Institutional reportable segment related to the final purchase price allocation for the acquisition of the futures and options brokerage and clearing business of UOB Bullion and Futures Limited as further discussed in Note 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Company recorded $2.4 million of software program/platform intangible assets during the year ended September 30, 2021 related to the acquisition of Chasing Returns Limited, as further discussed in Note 21. In addition, the Company recorded $0.5 million of new business licenses related to Global Payments within the year. The Company recorded $3.1 million, $1.0 million, $1.7 million, and $9.8 million of customer base intangible assets during the year ended September 30, 2020 related to the acquisitions of UOB Bullion and Futures Limited, IFCM Commodities GmbH, Quest Capital, and Gain, respectively, as further discussed in Note 21. The Company recorded $22.2 million and $1.5 million of software program/platform intangible assets during the year ended September 30, 2020 related to the acquisitions of Gain and GIROXX, respectively, as further discussed in Note 21. The Company recorded $3.7 million of trade/domain name intangible assets during the year ended September 30, 2020 related to the acquisition of Gain as further discussed in Note 21. The Company recorded $0.4 million of indefinite lived business license intangible assets during the year ended September 30, 2020 related to the acquisition of GIROXX as further discussed in Note 21. The gross and net carrying values of intangible assets as of the balance sheet dates, by major intangible asset class are as follows (in millions): September 30, 2021 September 30, 2020 Gross Accumulated Net Amount Gross Accumulated Net Amount Intangible assets subject to amortization: Trade/domain names $ 3.7 $ (0.9) $ 2.8 $ 3.7 $ (0.2) $ 3.5 Software programs/platforms 31.4 (13.3) 18.1 29.0 (4.9) 24.1 Customer base 37.7 (21.7) 16.0 38.2 (16.3) 21.9 Total intangible assets subject to amortization 72.8 (35.9) 36.9 70.9 (21.4) 49.5 Intangible assets not subject to amortization Website domains 2.1 — 2.1 2.1 — 2.1 Business licenses 3.7 — 3.7 3.2 — 3.2 Total intangible assets not subject to amortization 5.8 — 5.8 5.3 — 5.3 Total intangible assets $ 78.6 $ (35.9) $ 42.7 $ 76.2 $ (21.4) $ 54.8 Amortization expense related to intangible assets was $15.1 million, $5.8 million, and $2.8 million for the years ended September 30, 2021, 2020, and 2019, respectively. As of September 30, 2021, estimated future amortization expense was as follows: (in millions) Fiscal 2022 $ 14.4 Fiscal 2023 12.7 Fiscal 2024 5.2 Fiscal 2025 1.9 Fiscal 2026 and thereafter 2.7 $ 3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 xml:space="preserve">Leases The Company leases office space under non-cancelable operating leases with third parties as of September 30, 2021. Leases with an initial term of twelve months or less are not recorded on the Consolidated Balance Sheets and the Company recognizes lease expense for these leases on a straight-line basis over the lease term. Certain office space leases include one or more options to renew, with renewal terms that can extend the lease term from three As the office space leases do not provide an implicit rate, the Company applies a collateralized incremental borrowing rate based on information available at lease commencement date in determining the present value of lease payments. The Company applied a collateralized incremental borrowing rate as of October 1, 2019 for operating leases that commenced prior to that date. For office space leases executed by subsidiaries, including foreign subsidiaries, the Company has applied its incremental borrowing rate. The Company believes this is a reasonable approach as its subsidiaries either do not have their own treasury functions or the credit facilities available to its subsidiaries do not permit financing of right-of-use assets. Additionally, in certain instances, the parent company provides a guaranty of the lease payments to the lessor under office space leases executed by its subsidiaries. The Company believes that pricing subsidiary leases is more significantly influenced by the credit standing of the parent company than that of its subsidiaries. Certain office space leases contain variable lease payments related to fair market rent adjustments and local inflation index measures. The Company estimates variable lease payments based upon information available at lease commencement date in determining the present value of lease payments. The Company applied information available as of October 1, 2019 for operating leases that commenced prior to that date. The Company has elected to not separate lease components from nonlease components for all office space leases. The Company does not have any financing leases as of September 30, 2021. Operating lease expense is recognized on a straight-line basis over the lease term and is reported within Occupancy and equipment rental on the Consolidated Income Statements. As of September 30, 2021 and 2020, the Company recorded operating lease right-of-use assets of $125.3 million and $101.5 million, respectively, and operating lease liabilities of $146.6 million and $118.7 million, respectively. As of October 1, 2019, in conjunction with the adoption of the new accounting standard, the Company recorded operating lease right-of-use assets and operating lease liabilities of $33.1 million and $36.2 million, respectively. The following table presents operating lease costs and other related information as of and for the year ended September 30, 2021 (in millions, except as stated): Year Ended September 30, 2021 2020 Operating lease costs (1) $ 25.5 $ 17.2 Supplemental cash flow information and non-cash activity: Cash paid for amounts included in the measurement of operating lease liabilities $ 16.8 $ 12.1 Right-of-use assets obtained in exchange for operating lease liabilities $ 36.2 $ 96.4 Lease term and discount rate information: Weighted average remaining lease term (years) 11.5 11.3 Weighted average discount rate 4.0 % 4.3 % (1) Includes short-term leases and variable lease costs, which are immaterial. The maturities of the lease liabilities are as follows as of September 30, 2021 (in millions): 2022 $ 17.2 2023 16.9 2024 15.5 2025 14.8 2026 15.1 After 2026 106.5 Total lease payments 186.0 Less: interest 39.4 Present value of lease liabilities 1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12 Months Ended</t>
        </is>
      </c>
    </row>
    <row r="2">
      <c r="B2" s="2" t="inlineStr">
        <is>
          <t>Sep. 30, 2021</t>
        </is>
      </c>
    </row>
    <row r="3">
      <c r="A3" s="3" t="inlineStr">
        <is>
          <t>Debt Disclosure [Abstract]</t>
        </is>
      </c>
    </row>
    <row r="4">
      <c r="A4" s="4" t="inlineStr">
        <is>
          <t>Credit Facilities</t>
        </is>
      </c>
      <c r="B4" s="4" t="inlineStr">
        <is>
          <t>Credit Facilities Committed Credit Facilities The Company has four committed credit facilities, including a senior secured term loan, under which the Company and its subsidiaries may borrow up to $806.4 million, subject to the terms and conditions for these facilities. The amounts outstanding under these credit facilities carry variable rates of interest, thus approximating fair value. The Company’s committed credit facilities consist of the following: • A three-year first-lien senior secured syndicated loan facility under which $406.4 million is available to the Company for general working capital requirements and capital expenditures. During the year ended September 30, 2021, the facility was amended to increase the revolving credit facility from $196.5 million to $236.1 million and to extend the maturity date to August 22, 2022. The facility also includes a Term Loan component with an original value of $196.5 million. The Company is required to make quarterly principal payments against the Term Loan equal to 1.25% of the original balance with the remaining balance due on the maturity date. During the year ended September 30, 2021, the Company made scheduled quarterly principal payments against the Term Loan equal to $9.8 million. Amounts repaid on the Term Loan may not be reborrowed. The credit facility is secured by a first priority lien on substantially all of the assets of the Company and those of our subsidiaries that guarantee the credit facility. Per the terms of the amended facility, the commitment fees and interest rates are subject to decrease if the Company’s consolidated leverage ratio, as defined, decreases below certain thresholds. As of September 30, 2021, unused portions of the loan facility require a commitment fee of 0.625% on the unused commitment. Both the revolving credit facility and the Term Loan are subject to variable rates of interest. As of September 30, 2021, borrowings under the facility bear interest at the Eurodollar Rate, as defined, plus 3.00% or the Base Rate, as defined, plus 2.00%. Borrowings under the Base Rate and Eurodollars options were subject to interest rates of 5.25% and 3.07%, respectively, as of September 30, 2021. The agreement contains financial covenants related to consolidated tangible net worth, consolidated funded debt to net worth ratio, consolidated fixed charge coverage ratio and consolidated net unencumbered liquid assets, as defined. The agreement also contains a non-financial covenant related to the allowable annual consolidated capital expenditures permitted under the agreement. The Company was in compliance with all covenants under the loan facility as of September 30, 2021. • An unsecured committed line of credit under which $75.0 million is available to the Company’s wholly owned subsidiary, StoneX Financial Inc to provide short term funding of margin to commodity exchanges as necessary. This line of credit is subject to annual review, and the continued availability of this line of credit is subject to StoneX Financial Inc’s financial condition and operating results continuing to be satisfactory as set forth in the agreement. Unused portions of the margin line require a commitment fee of 0.50% on the unused commitment. Borrowings under the margin line are on a demand basis and bear interest at the Base Rate, as defined, plus 2.00%, which was 5.25% as of September 30, 2021. The agreement contains financial covenants related to StoneX Financial Inc’s tangible net worth, excess net capital and maximum net loss over a trailing twelve month period, as defined. StoneX Financial Inc was in compliance with these covenants as of September 30, 2021. The facility is guaranteed by the Company. • A syndicated committed borrowing facility under which $300.0 million is available to the Company’s wholly owned subsidiary, StoneX Commodity Solutions LLC (“StoneX Commodity Solutions”), formerly FCStone Merchant Services, LLC, to finance commodity financing arrangements and commodity repurchase agreements. The facility is secured by the assets of StoneX Commodity Solutions, and guaranteed by the Company. Unused portions of the borrowing facility require a commitment fee of 0.35% on the unused commitment. The borrowings outstanding under the facility bear interest at a rate per annum equal to the Eurodollar Rate plus Applicable Margin, as defined, or the Base Rate plus Applicable Margin, as defined. Borrowings under the Base Rate and Eurodollar options were subject to interest rate s of 3.25% and 2.3%, respectively, as of September 30, 2021. The agreement contains financial covenants related to tangible net worth, as defined. StoneX Commodity Solutions was in compliance with this covenant as of September 30, 2021. • An unsecured syndicated committed borrowing facility under which $25.0 million is available to the Company’s wholly owned subsidiary, StoneX Financial Ltd for short term funding of margin to commodity exchanges. The borrowings outstanding under the facility bear interest at a rate per annum equal to 2.50% plus LIBOR, as defined. The agreement contains financial covenants related to net tangible assets, as defined. StoneX Financial Ltd was in compliance with this covenant as of September 30, 2021. The facility is guaranteed by the Company. The facility in place at September 30, 2020 matured on October 14, 2020 and was replaced by an unsecured syndicated committed borrowing facility with substantially similar terms. During October 2021 the new facility was renewed to extend the maturity date to October 14, 2022. On November 18, 2021, the facility was amended to increase the committed borrowing amount available to $50.0 million. Uncommitted Credit Facilities During the year ended September 30, 2021, the Company executed a secured, uncommitted loan facility, under which StoneX Financial Ltd may borrow up to $25.0 million, collateralized by commodities warehouse r eceipts, to facilitate the financing of inventory of commodities, subject to certain terms and conditions of the credit agreement. There were $25 million in borrowings outstanding under this credit facility as of September 30, 2021. The Company has a secured, uncommitted loan facility, under which StoneX Financial Inc may borrow up to $75.0 million, collateralized by commodities warehouse receipts, to facilitate U.S. commodity exchange deliveries of its clients, subject to certain terms and conditions of the credit agreement. There were no borrowings outstanding under this credit facility at September 30, 2021 and 2020. The Company has a secured, uncommitted loan facility, under which StoneX Financial Inc. may borrow for short term funding of proprietary and client securities margin requirements, subject to certain terms and conditions of the agreement. The uncommitted amount available to be borrowed is not specified, and all requests for borrowing are subject to the sole discretion of the lender.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September 30, 2021 and 2020. The Company has secured uncommitted loan facilities under which StoneX Financial Inc may borrow up to $100.0 million for short term funding of proprietary and client securities margin requirements, subject to certain terms and conditions of the agreement. The borrowings are secured by first liens on Company owned marketable securities or client owned securities which have been pledged to the Company. The amounts borrowed under the facilities are payable on demand. There were no borrowings outstanding under this credit facility as of September 30, 2021 and 2020. Note Payable to Bank In December 2020, the Company obtained a $9.0 million loan from a commercial bank, secured by equipment purchased with the proceeds. The note is payable in monthly installments, with the final payment due during December 2025. The note bears interest at a rate per annum equal to the Index rate, as defined in the agreement, plus 2.35%. Senior Secured Notes In June 2020, the Company issued $350 million in aggregate principal amount of its 8.625% Senior Secured Notes due 2025 (the “Senior Secured Notes”) at the offering price of 98.5% of the aggregate principal amount. The Company used the proceeds from the sale of the Senior Secured Notes to fund the preliminary cash consideration for the acquisition of Gain on the closing date, as further discussed in Note 21, to pay certain related transaction fees and expenses, and to fund the repayment of Gain’s 5.00% Convertible Senior Notes due 2022 (the “Gain Notes”), with the exception of $0.5 million which remains outstanding, as certain holders of the Gain Notes neither exercised such holder’s fundamental change repurchase right or make-whole fundamental change conversion right. The Senior Secured Notes are fully and unconditionally guaranteed, jointly and severally, on a senior second lien secured basis, by certain subsidiaries of the Company that guarantee the Company’s senior committed credit facility and by Gain and certain of its domestic subsidiaries. The Senior Secured Notes will mature on June 15, 2025. Interest on the Senior Secured Notes accrues at a rate of 8.625% per annum and is payable semiannually in arrears on June 15 and December 15 of each year, commencing on December 15, 2020. The Company incurred debt issuance costs of $9.5 million in connection with the issuance of the Senior Secured Notes, which are being amortized over the term of the Senior Secured Notes under the effective interest method. The Company has the option to redeem all or a portion of the Senior Secured Notes at any time prior to June 15, 2022 at a price equal to 100% of the principal amount of the Senior Secured Notes redeemed plus accrued and unpaid interest to the redemption date plus a “make-whole” premium. At any time on or after June 15, 2022, the Company may redeem the Senior Secured Notes, in whole or in part, at the redemption prices set forth in the indenture. At any time before June 15, 2022, the Company may also redeem up to 40% of the aggregate principal amount of the Senior Secured Notes at a redemption price of 108.625% of the principal amount, plus accrued and unpaid interest, if any, to the date of redemption, with the proceeds of certain equity offerings. Pursuant to the terms of the Senior Secured Notes indenture, during the year ended September 30, 2021, the Company had the option to redeem up to $100.0 million in aggregate principal amount of the Senior Secured Notes at a redemption price equal to 103% of the principal amount of the Senior Secured Notes redeemed, plus accrued and unpaid interest, if any, to the date of redemption. The Company elected not to redeem any portion of the Secured Notes. The holders of the Senior Secured Notes had the right to require the Company to repurchase up to $100.0 million in aggregate principal amount of the Senior Secured Notes (or a lesser amount equal to the difference between $100.0 million and the amounts previously redeemed by the Company) at a purchase price equal to 103% of the principal amount of the Senior Secured Notes repurchased, plus accrued and unpaid interest, if any, to the date of repurchase. During the year ended September 30, 2021, the Company redeemed $1.6 million of the principal amount of the outstanding Senior Secured Notes, for 103% of the principal amount, plus accrued and unpaid interest. In connection with the Gain merger, the Company assumed the Gain Notes in an aggregate principal amount of $92.0 million. The consummation of the merger with Gain constituted a fundamental change and make-whole fundamental change under the terms of the Gain Notes’ indenture. As a result, the holders of the Gain Notes were entitled to require the Company to repurchase the Gain Notes at a repurchase price equal to 100% of the principal amount, together with accrued and unpaid interest, on September 1, 2020. Alternatively, the holders of the Gain Notes could continue to hold such notes without exercising the repurchase right, in which case the Gain Notes continued to bear interest at 5.00% and the notes are convertible into the right to convert the principal amount of the Senior Secured Notes solely into cash in an amount equal to the conversion rate in effect on the conversion date multiplied by $6.00. Under the terms of the fundamental change and make-whole fundamental change, the Company redeemed $91.5 million of the aggregate principal amount of Gain Notes on September 1, 2020, with approximately $0.5 million remaining outstanding as of September 30, 2021. The Company was required to redeem the Senior Secured Notes in an amount equal to the aggregate principal amount of the Gain Notes that remained outstanding after the fundamental change repurchase date, at a redemption price equal to 100% of the principal amount of the Senior Secured Notes redeemed, plus accrued and unpaid interest, if any, to the redemption date. Financing Bridge Commitment In February 2020, the Company entered into a commitment letter with Jefferies Finance LLC (“Jefferies”), pursuant to which subject to the terms and conditions set forth therein, Jefferies committed to provide a $350 million senior secured bridge loan facility to finance the merger with Gain and to pay related fees and expenses. In consideration for Jefferies commitment to provide the bridge facility, the Company paid Jefferies a non-refundable commitment fee of $4.4 million. As a result of the issuance of the Senior Secured Notes as described above, the commitment was terminated and the commitment fee was extinguished and included in Interest expense on corporate funding on the Consolidated Income Statement for the year ended September 30, 2020. The following table sets forth a listing of credit facilities, the current committed amounts as of the report date on the facilities, and outstanding borrowings on the facilities as well as indebtedness on a promissory note and the Senior Secured Notes as of the periods indicated: (in millions) Amounts Outstanding Borrower Security Renewal/Expiration Date Total Commitment September 30, 2021 September 30, Committed Credit Facilities Term Loan (1) August 22, 2022 $ 170.3 (4) $ 170.1 (3) $ 179.5 Revolving Line of Credit (1) August 22, 2022 236.1 (5) — 23.0 Senior StoneX Group Inc. Committed Credit Facility 406.4 170.1 202.5 StoneX Financial Inc. None April 1, 2022 75.0 — — FCStone Merchants Services, LLC Certain commodities assets January 29, 2022 300.0 (5) 215.0 200.1 StoneX Financial Ltd. None October 14, 2022 25.0 (5) — 25.0 $ 806.4 $ 385.1 $ 427.6 Uncommitted Credit Facilities StoneX Financial Inc. Commodities warehouse receipts and certain pledged securities n/a n/a — — StoneX Financial Ltd. Commodities warehouse receipts n/a n/a (5) 25.0 20.0 Notes payable to bank Certain equipment (5) 8.6 — Senior Secured Notes (2) (4) 336.9 (3) 336.0 Total outstanding borrowings $ 755.6 $ 783.6 (1) The StoneX Group Inc. committed credit facility is secured by substantially all of the assets of StoneX Group Inc. and certain subsidiaries identified in the credit facility agreement as obligors, and pledged equity of certain subsidiaries identified in the credit facility as limited guarantors (2) The Senior Secured Notes and the related guarantees are secured by liens on substantially all of the Company’s and the guarantors’ assets, subject to certain customary and other exceptions and permitted liens. The liens on the assets that secure the Senior Secured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Senior Secured Notes are reported net of unamortized deferred financing costs and original issue discount of $0.2 million and $11.5 million, respectively. (4) Included in Senior secured borrowings, net on the Consolidated Balance Sheets. (5) Included in Lenders under loans on the Consolidated Balance Sheets. As reflected above, three of the Company’s committed credit facilities are scheduled to expire during the year ended September 30, 2022. The Company intends to renew or replace these facilities as they expire, and based on the Company’s liquidity position and capital structure, the Company believes it will be able to do s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and Commodity Financing Transactions</t>
        </is>
      </c>
      <c r="B1" s="2" t="inlineStr">
        <is>
          <t>12 Months Ended</t>
        </is>
      </c>
    </row>
    <row r="2">
      <c r="B2" s="2" t="inlineStr">
        <is>
          <t>Sep. 30, 2021</t>
        </is>
      </c>
    </row>
    <row r="3">
      <c r="A3" s="3" t="inlineStr">
        <is>
          <t>Brokers and Dealers [Abstract]</t>
        </is>
      </c>
    </row>
    <row r="4">
      <c r="A4" s="4" t="inlineStr">
        <is>
          <t>Securities and Commodity Financing Transactions</t>
        </is>
      </c>
      <c r="B4" s="4" t="inlineStr">
        <is>
          <t xml:space="preserve">Securities and Commodity Financing Transactions The Company enters into securities purchased under agreements to resell, securities sold under agreements to repurchase, securities borrowed and securities loaned transactions to, among other things, fund principal debt trading, acquire securities to cover short positions, acquire securities for settlement, and to accommodate counterparties’ needs under matched-book trading strategies. These agreements are recorded as collateralized financings at their contractual amounts plus accrued interest. The related interest is recorded in the Consolidated Income Statements as Interest income or Interest expense , as applicable. In connection with these agreements and transactions, it is the Company’s policy to receive or pledge cash or securities to adequately collateralize such agreements and transactions in accordance with relevant contractual terms. The collateral is valued daily and the Company may require counterparties to deposit additional collateral or return collateral pledged. The Company pledges financial instruments owned to collateralize repurchase agreements. At September 30, 2021 and 2020, financial instruments owned, at fair value of $843.3 million and $468.6 million, respectively, were pledged as collateral under repurchase agreements. The financial instruments owned that have been pledged as collateral have been parenthetically disclosed on the Consolidated Balance Sheets. In addition, as of September 30, 2021 and 2020, the Company pledged financial instruments owned, at fair value of $2,359.6 million and $1,266.4 million, respectively, to cover collateral requirements for tri-party repurchase agreements. These securities have not been parenthetically disclosed on the Consolidated Balance Sheets since the counterparties do not have the right to sell or repledge the collateral. The Company also repledged securities received under reverse repurchase agreements of $1,157.9 million and $1,484.7 million, respectively in the two years, to cover collateral requirements for tri-party repurchase agreements. The Company also has repledged securities borrowed and client securities held under custodial clearing arrangements to collateralize securities loaned agreements with a fair value of $2,097.6 million and $1,410.3 million as of September 30, 2021 and 2020, respectively. At September 30, 2021 and 2020, the Company had accepted collateral that it is permitted by contract to sell or repledge. This collateral consists primarily of securities received in reverse repurchase agreements, securities borrowed agreements, and margin securities held on behalf of correspondent brokers. The fair value of such collateral at September 30, 2021 and 2020 was $4,399.8 million and $3,303.1 million, respectively, of which $1,031.1 million and $285.7 million, respectively, was used to cover securities sold short which are recorded in Financial instruments sold, not yet purchased, at fair value on the Consolidated Balance Sheets. In the normal course of business, this collateral is used by the Company to cover financial instruments sold, not yet purchased, to obtain financing in the form of repurchase agreements, and to meet counterparties’ needs under lending arrangements and matched-book trading strategies. The following tables provide the contractual maturities of gross obligations under repurchase and securities lending agreements as of the periods indicated (in millions): September 30, 2021 Overnight and Open Less than 30 Days 30-90 Days Over 90 Days Total Securities sold under agreements to repurchase $ 2,949.8 $ 973.4 $ 137.5 280.2 $ 4,340.9 Securities loaned 2,153.6 — — — 2,153.6 Gross amount of secured financing $ 5,103.4 $ 973.4 $ 137.5 $ 280.2 $ 6,494.5 September 30, 2020 Overnight and Open Less than 30 Days 30-90 Days Over 90 Days Total Securities sold under agreements to repurchase $ 1,736.3 $ 1,069.2 $ 325.0 25.0 $ 3,155.5 Securities loaned 1,441.9 — — — 1,441.9 Gross amount of secured financing $ 3,178.2 $ 1,069.2 $ 325.0 25.0 $ 4,597.4 The following table provides the underlying collateral types of the gross obligations under repurchase and securities lending agreements as of the periods indicated (in millions): September 30, Securities sold under agreements to repurchase 2021 2020 U.S. Treasury obligations $ 106.8 $ 815.8 U.S. government agency obligations 354.6 279.5 Asset-backed obligations 255.9 18.0 Agency mortgage-backed obligations 3,536.2 1,990.0 Corporate bonds 87.4 52.2 Total securities sold under agreement to repurchase $ 4,340.9 $ 3,155.5 Securities loaned Equity securities $ 2,153.6 $ 1,441.9 Total securities loaned 2,153.6 1,441.9 Gross amount of secured financing $ 6,494.5 $ 4,597.4 The following tables provide the netting of securities purchased under agreements to resell, securities sold under agreements to repurchase, securities borrowed and securities loaned as of the periods indicated (in millions): September 30, 2021 Offsetting of collateralized transactions: Gross Amounts Recognized Amounts Offset in the Consolidated Balance Sheet Net Amounts Presented in the Consolidated Balance Sheet Securities purchased under agreements to resell $ 2,239.9 $ — $ 2,239.9 Securities borrowed $ 2,163.1 $ — $ 2,163.1 Securities sold under agreements to repurchase $ 4,340.9 $ — $ 4,340.9 Securities loaned $ 2,153.6 $ — $ 2,153.6 September 30, 2020 Offsetting of collateralized transactions: Gross Amounts Recognized Amounts Offset in the Consolidated Balance Sheet Net Amounts Presented in the Consolidated Balance Sheet Securities purchased under agreements to resell $ 1,696.2 $ — $ 1,696.2 Securities borrowed $ 1,440.0 $ — $ 1,440.0 Securities sold under agreements to repurchase $ 3,155.5 $ — $ 3,155.5 Securities loaned $ 1,441.9 $ — $ 1,44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Sep. 30, 2020</t>
        </is>
      </c>
    </row>
    <row r="2">
      <c r="A2" s="3" t="inlineStr">
        <is>
          <t>ASSETS</t>
        </is>
      </c>
    </row>
    <row r="3">
      <c r="A3" s="4" t="inlineStr">
        <is>
          <t>Cash and cash equivalents</t>
        </is>
      </c>
      <c r="B3" s="5" t="n">
        <v>1109.6</v>
      </c>
      <c r="C3" s="5" t="n">
        <v>952.6</v>
      </c>
    </row>
    <row r="4">
      <c r="A4" s="4" t="inlineStr">
        <is>
          <t>Cash, securities and other assets segregated under federal and other regulations (including $14.1 million and $2.6 million at fair value at September 30, 2021 and 2020, respectively)</t>
        </is>
      </c>
      <c r="B4" s="7" t="n">
        <v>2274.4</v>
      </c>
      <c r="C4" s="7" t="n">
        <v>1920.2</v>
      </c>
    </row>
    <row r="5">
      <c r="A5" s="3" t="inlineStr">
        <is>
          <t>Collateralized transactions:</t>
        </is>
      </c>
    </row>
    <row r="6">
      <c r="A6" s="4" t="inlineStr">
        <is>
          <t>Securities purchased under agreements to resell</t>
        </is>
      </c>
      <c r="B6" s="7" t="n">
        <v>2239.9</v>
      </c>
      <c r="C6" s="7" t="n">
        <v>1696.2</v>
      </c>
    </row>
    <row r="7">
      <c r="A7" s="4" t="inlineStr">
        <is>
          <t>Securities borrowed</t>
        </is>
      </c>
      <c r="B7" s="7" t="n">
        <v>2163.1</v>
      </c>
      <c r="C7" s="6" t="n">
        <v>1440</v>
      </c>
    </row>
    <row r="8">
      <c r="A8" s="4" t="inlineStr">
        <is>
          <t>Deposits with and receivables from broker-dealers, clearing organizations and counterparties, net (including $1,070.6 million and $1,775.8 million at fair value at September 30, 2021 and 2020, respectively)</t>
        </is>
      </c>
      <c r="B8" s="7" t="n">
        <v>5292.9</v>
      </c>
      <c r="C8" s="7" t="n">
        <v>3629.9</v>
      </c>
    </row>
    <row r="9">
      <c r="A9" s="4" t="inlineStr">
        <is>
          <t>Receivable from clients, net (including $2.6 million and $1.5 million at fair value at September 30, 2021 and 2020, respectively)</t>
        </is>
      </c>
      <c r="B9" s="7" t="n">
        <v>461.1</v>
      </c>
      <c r="C9" s="7" t="n">
        <v>411.4</v>
      </c>
    </row>
    <row r="10">
      <c r="A10" s="4" t="inlineStr">
        <is>
          <t>Notes receivable, net</t>
        </is>
      </c>
      <c r="B10" s="7" t="n">
        <v>6.1</v>
      </c>
      <c r="C10" s="7" t="n">
        <v>1.7</v>
      </c>
    </row>
    <row r="11">
      <c r="A11" s="4" t="inlineStr">
        <is>
          <t>Income taxes receivable</t>
        </is>
      </c>
      <c r="B11" s="7" t="n">
        <v>26.6</v>
      </c>
      <c r="C11" s="7" t="n">
        <v>16.6</v>
      </c>
    </row>
    <row r="12">
      <c r="A12" s="4" t="inlineStr">
        <is>
          <t>Financial instruments owned, at fair value (includes securities pledged as collateral that can be sold or repledged of $843.3 million and $468.6 million at September 30, 2021 and 2020, respectively)</t>
        </is>
      </c>
      <c r="B12" s="7" t="n">
        <v>4354.6</v>
      </c>
      <c r="C12" s="7" t="n">
        <v>2727.7</v>
      </c>
    </row>
    <row r="13">
      <c r="A13" s="4" t="inlineStr">
        <is>
          <t>Physical commodities inventory, net (including $359.9 million and $215.7 million at fair value at September 30, 2021 and 2020, respectively)</t>
        </is>
      </c>
      <c r="B13" s="7" t="n">
        <v>447.5</v>
      </c>
      <c r="C13" s="7" t="n">
        <v>281.1</v>
      </c>
    </row>
    <row r="14">
      <c r="A14" s="4" t="inlineStr">
        <is>
          <t>Deferred income taxes, net</t>
        </is>
      </c>
      <c r="B14" s="7" t="n">
        <v>35.1</v>
      </c>
      <c r="C14" s="7" t="n">
        <v>36.9</v>
      </c>
    </row>
    <row r="15">
      <c r="A15" s="4" t="inlineStr">
        <is>
          <t>Property and equipment, net</t>
        </is>
      </c>
      <c r="B15" s="7" t="n">
        <v>93.3</v>
      </c>
      <c r="C15" s="7" t="n">
        <v>62.1</v>
      </c>
    </row>
    <row r="16">
      <c r="A16" s="4" t="inlineStr">
        <is>
          <t>Operating right of use assets</t>
        </is>
      </c>
      <c r="B16" s="7" t="n">
        <v>125.3</v>
      </c>
      <c r="C16" s="7" t="n">
        <v>101.5</v>
      </c>
    </row>
    <row r="17">
      <c r="A17" s="4" t="inlineStr">
        <is>
          <t>Goodwill and intangible assets, net</t>
        </is>
      </c>
      <c r="B17" s="7" t="n">
        <v>100.8</v>
      </c>
      <c r="C17" s="7" t="n">
        <v>109.5</v>
      </c>
    </row>
    <row r="18">
      <c r="A18" s="4" t="inlineStr">
        <is>
          <t>Other assets</t>
        </is>
      </c>
      <c r="B18" s="7" t="n">
        <v>109.3</v>
      </c>
      <c r="C18" s="7" t="n">
        <v>87.5</v>
      </c>
    </row>
    <row r="19">
      <c r="A19" s="4" t="inlineStr">
        <is>
          <t>Total assets</t>
        </is>
      </c>
      <c r="B19" s="7" t="n">
        <v>18839.6</v>
      </c>
      <c r="C19" s="7" t="n">
        <v>13474.9</v>
      </c>
    </row>
    <row r="20">
      <c r="A20" s="3" t="inlineStr">
        <is>
          <t>Liabilities:</t>
        </is>
      </c>
    </row>
    <row r="21">
      <c r="A21" s="4" t="inlineStr">
        <is>
          <t>Accounts payable and other accrued liabilities (including $2.8 million and $1.5 million at fair value at September 30, 2021 and 2020, respectively)</t>
        </is>
      </c>
      <c r="B21" s="7" t="n">
        <v>305.1</v>
      </c>
      <c r="C21" s="7" t="n">
        <v>272.6</v>
      </c>
    </row>
    <row r="22">
      <c r="A22" s="4" t="inlineStr">
        <is>
          <t>Operating lease liabilities</t>
        </is>
      </c>
      <c r="B22" s="7" t="n">
        <v>146.6</v>
      </c>
      <c r="C22" s="7" t="n">
        <v>118.7</v>
      </c>
    </row>
    <row r="23">
      <c r="A23" s="3" t="inlineStr">
        <is>
          <t>Payables to:</t>
        </is>
      </c>
    </row>
    <row r="24">
      <c r="A24" s="4" t="inlineStr">
        <is>
          <t>Clients (including $291.5 million and $(222.7) million at fair value at September 30, 2021 and 2020, respectively)</t>
        </is>
      </c>
      <c r="B24" s="7" t="n">
        <v>7835.9</v>
      </c>
      <c r="C24" s="6" t="n">
        <v>5689</v>
      </c>
    </row>
    <row r="25">
      <c r="A25" s="4" t="inlineStr">
        <is>
          <t>Broker-dealers, clearing organizations and counterparties (including $12.7 million and $14.7 million at fair value at September 30, 2021 and 2020, respectively)</t>
        </is>
      </c>
      <c r="B25" s="7" t="n">
        <v>613.5</v>
      </c>
      <c r="C25" s="7" t="n">
        <v>537.5</v>
      </c>
    </row>
    <row r="26">
      <c r="A26" s="4" t="inlineStr">
        <is>
          <t>Lenders under loans</t>
        </is>
      </c>
      <c r="B26" s="7" t="n">
        <v>248.6</v>
      </c>
      <c r="C26" s="7" t="n">
        <v>268.1</v>
      </c>
    </row>
    <row r="27">
      <c r="A27" s="4" t="inlineStr">
        <is>
          <t>Senior secured borrowings, net</t>
        </is>
      </c>
      <c r="B27" s="6" t="n">
        <v>507</v>
      </c>
      <c r="C27" s="7" t="n">
        <v>515.5</v>
      </c>
    </row>
    <row r="28">
      <c r="A28" s="4" t="inlineStr">
        <is>
          <t>Income taxes payable</t>
        </is>
      </c>
      <c r="B28" s="7" t="n">
        <v>13.2</v>
      </c>
      <c r="C28" s="7" t="n">
        <v>22.6</v>
      </c>
    </row>
    <row r="29">
      <c r="A29" s="3" t="inlineStr">
        <is>
          <t>Collateralized transactions:</t>
        </is>
      </c>
    </row>
    <row r="30">
      <c r="A30" s="4" t="inlineStr">
        <is>
          <t>Securities sold under agreements to repurchase</t>
        </is>
      </c>
      <c r="B30" s="7" t="n">
        <v>4340.9</v>
      </c>
      <c r="C30" s="7" t="n">
        <v>3155.5</v>
      </c>
    </row>
    <row r="31">
      <c r="A31" s="4" t="inlineStr">
        <is>
          <t>Securities loaned</t>
        </is>
      </c>
      <c r="B31" s="7" t="n">
        <v>2153.6</v>
      </c>
      <c r="C31" s="7" t="n">
        <v>1441.9</v>
      </c>
    </row>
    <row r="32">
      <c r="A32" s="4" t="inlineStr">
        <is>
          <t>Financial instruments sold, not yet purchased, at fair value</t>
        </is>
      </c>
      <c r="B32" s="7" t="n">
        <v>1771.2</v>
      </c>
      <c r="C32" s="6" t="n">
        <v>686</v>
      </c>
    </row>
    <row r="33">
      <c r="A33" s="4" t="inlineStr">
        <is>
          <t>Total liabilities</t>
        </is>
      </c>
      <c r="B33" s="7" t="n">
        <v>17935.6</v>
      </c>
      <c r="C33" s="7" t="n">
        <v>12707.4</v>
      </c>
    </row>
    <row r="34">
      <c r="A34" s="4" t="inlineStr">
        <is>
          <t>Commitments and contingencies (Note 13)</t>
        </is>
      </c>
      <c r="B34" s="4" t="inlineStr">
        <is>
          <t xml:space="preserve"> </t>
        </is>
      </c>
      <c r="C34" s="4" t="inlineStr">
        <is>
          <t xml:space="preserve"> </t>
        </is>
      </c>
    </row>
    <row r="35">
      <c r="A35" s="3" t="inlineStr">
        <is>
          <t>Stockholders' equity:</t>
        </is>
      </c>
    </row>
    <row r="36">
      <c r="A36" s="4" t="inlineStr">
        <is>
          <t>Preferred stock, $0.01 par value. Authorized 1,000,000 shares; no shares issued or outstanding</t>
        </is>
      </c>
      <c r="B36" s="6" t="n">
        <v>0</v>
      </c>
      <c r="C36" s="6" t="n">
        <v>0</v>
      </c>
    </row>
    <row r="37">
      <c r="A37" s="4" t="inlineStr">
        <is>
          <t>Common stock, $0.01 par value. Authorized 30,000,000 shares; 22,431,233 issued and 19,823,910 outstanding at September 30, 2021 and 21,798,551 issued and 19,376,594 outstanding at September 30, 2020</t>
        </is>
      </c>
      <c r="B37" s="7" t="n">
        <v>0.2</v>
      </c>
      <c r="C37" s="7" t="n">
        <v>0.2</v>
      </c>
    </row>
    <row r="38">
      <c r="A38" s="4" t="inlineStr">
        <is>
          <t>Common stock in treasury, at cost. 2,607,323 shares at September 30, 2021 and 2,421,957 shares at September 30, 2020</t>
        </is>
      </c>
      <c r="B38" s="7" t="n">
        <v>-69.3</v>
      </c>
      <c r="C38" s="7" t="n">
        <v>-57.6</v>
      </c>
    </row>
    <row r="39">
      <c r="A39" s="4" t="inlineStr">
        <is>
          <t>Additional paid-in-capital</t>
        </is>
      </c>
      <c r="B39" s="7" t="n">
        <v>315.7</v>
      </c>
      <c r="C39" s="7" t="n">
        <v>292.6</v>
      </c>
    </row>
    <row r="40">
      <c r="A40" s="4" t="inlineStr">
        <is>
          <t>Retained earnings</t>
        </is>
      </c>
      <c r="B40" s="7" t="n">
        <v>682.5</v>
      </c>
      <c r="C40" s="7" t="n">
        <v>572.4</v>
      </c>
    </row>
    <row r="41">
      <c r="A41" s="4" t="inlineStr">
        <is>
          <t>Accumulated other comprehensive loss, net</t>
        </is>
      </c>
      <c r="B41" s="7" t="n">
        <v>-25.1</v>
      </c>
      <c r="C41" s="7" t="n">
        <v>-40.1</v>
      </c>
    </row>
    <row r="42">
      <c r="A42" s="4" t="inlineStr">
        <is>
          <t>Total equity</t>
        </is>
      </c>
      <c r="B42" s="6" t="n">
        <v>904</v>
      </c>
      <c r="C42" s="7" t="n">
        <v>767.5</v>
      </c>
    </row>
    <row r="43">
      <c r="A43" s="4" t="inlineStr">
        <is>
          <t>Total liabilities and stockholders' equity</t>
        </is>
      </c>
      <c r="B43" s="5" t="n">
        <v>18839.6</v>
      </c>
      <c r="C43" s="5" t="n">
        <v>134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and Regulatory Proceeding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or regulatory proceedings or unasserted claims as well as the perceived merits of the amount of relief sought or expected to be sought therein. If the assessment of a contingency indicates that it is probable that a material loss has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limits of the respective policy. Additionally, the Company is subject to extensive regulation and supervision by U.S. federal and international governmental agencies and various self-regulatory organizations. The Company and its advisors periodically engage with such regulatory agencies and organizations, in the context of examinations or otherwise, to respond to inquiries, informational requests, and investigations. From time to time, such engagements result in regulatory complaints or other matters, the resolution of which can include fines and other remediation. As of September 30, 2021 and 2020, the Consolidated Balance Sheets include loss contingency accruals, recorded during and prior to these years then ended, which are not material, individually or in the aggregate, to the Company’s financial position or liquidity. Management does not currently believe exposure from loss contingencies in excess of the amounts accrued, and in addition to the possible losses discussed below, to be material to the Company’s earnings, financial position or liquidity. The following is a summary of a significant legal matter involving the Company: OptionSellers In November 2018, balances in approximately 300 accounts of the FCM division of the Company’s wholly owned subsidiary, StoneX Financial Inc., declined below required maintenance margin levels, primarily as a result of significant and unexpected price fluctuations in the natural gas markets. All positions in these accounts, which were managed by OptionSellers.com Inc. (“OptionSellers”), an independent Commodity Trading Advisor (“CTA”), were liquidated in accordance with the StoneX Financial Inc.’s client agreements and obligations under market regulation standards. A CTA is registered with the U.S. Commodity Futures Trading Commission (“CFTC”) and a member of, and subject to audit by, the National Futures Association (“NFA”). OptionSellers is registered under a CFTC Rule 4.7 exemption for “qualified eligible persons,” which requires the account holders authorizing OptionSellers to act as their CTA to meet or exceed certain minimum financial requirements. OptionSellers, in its role as a CTA, had been granted by each of its clients full discretionary authority to manage the trading in the client accounts, while StoneX Financial Inc. acted solely as the clearing firm in its role as the FCM. StoneX Financial Inc.’s client agreements hold account holders liable for all losses in their accounts and obligate the account holders to reimburse StoneX Financial Inc. for any account deficits in their accounts. As of September 30, 2021, the aggregate receivable from these client accounts, net of collections and other allowable deductions, was $28.9 million, with no individual account receivable exceeding $1.4 million. StoneX Financial Inc. continues to pursue collection of these receivables and intends both to enforce and to defend its rights aggressively, and to claim interest and costs of collection where applicable. During the Company’s October 1, 2020 implementation of CECL, the new credit reserving model which is based on expected losses over the life of an asset and which applies to client deficits, the Company completed an assessment of the collectability of these accounts under this new guidance. As a result of the implementation, the Company recognized a cumulative-effect adjustment to record an allowance against these uncollected balances of $8.2 million. The Company continues to assess collectability of these accounts quarterly, including the consideration of numerous arbitration proceedings the Company has initiated against these clients to recover deficit balances in their accounts. The Company believes it has a valid claim against these clients, based on the express language of the client contracts and legal precedent, and intends to pursue collection of these claims vigorously. As the Company proceeds through the collection and arbitration processes and additional information becomes available, the Company will continue considering information in its determination of any changes in the allowance against the carrying value of these uncollected balances. StoneX Financial Inc. has been named in arbitrations brought by clients seeking damages relating to the trading losses in these accounts. The Company believes that such cases are without merit and intend to defend them vigorously. At the same time, the Company has initiated numerous arbitration proceedings against clients to recover deficit balances in their accounts. Depending on future collections and arbitration proceedings, any provisions for bad debts and actual losses ultimately may or may not be material to the Company’s financial results. Currently, the Company does not believe that any potential losses related to this matter would impact its ability to comply with its ongoing liquidity, capital, and regulatory requirements. Contractual Commitments Purchase Commitments The Company determines an estimate of contractual purchase commitments in the ordinary course of business primarily for the purchase of precious metals and agricultural and energy commodities. Unpriced contract commitments have been estimated using September 30, 2021 fair values. Purchase commitments and other obligations as of September 30, 2021 for less than one year, one to three years, three to five years, and after five years were $5,409.6 million, $223.7 million, $406.1 million, and $119.4 million respectively. The purchase commitments for less than one year will be offset by corresponding sales commitments of $4,998.2 million . Exchange Member Guarantys The Company is a member of various exchanges that trade and clear futures and option contracts. In connection with the Sterne acquisition, the Company is also a member of and provides guarantys to securities clearinghouses and exchanges in connection with client trading activitie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y obligations would arise only if the exchange had previously exhausted its resources. In addition, any such guaranty obligation would be apportioned among the other non-defaulting members of the exchange. Any potential contingent liability under these arrangements is not quantifiable and could exceed the cash and securities posted to the clearinghouse as collateral. The Company has not recorded any contingent liability in the consolidated financial statements for these agreements and believes that any potential requirement to make payments under these agreements is remote. Self-Insurance The Company self-insures its medical and dental claims costs up to a stop loss amount, for eligible participating employees and retirees, and for qualified dependents, subject to deductibles and limitations. Liabilities are recognized based on claims filed and an estimate of claims incurred but not reported. The Company has purchased stop-loss coverage to limit its exposure on a per claim basis and in aggregate in the event that aggregated actual claims would exceed 120% of the actuarial estimate. The Company is insured for covered costs in excess of these limits. Although the ultimate outcome of these matters may exceed the amounts recorded and additional losses may be incurred, the Company does not believe that any additional potential exposure for such liabilities will have a material adverse effect on the Company’s consolidated financial position or results of operations. As of September 30, 2021 and 2020, the Company had $1.2 million and $1.1 million, respectively, accrued for self-insured medical and dental claims included in Accounts payable and other liabilities 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umulated Other Comprehensive Loss, Net</t>
        </is>
      </c>
      <c r="B1" s="2" t="inlineStr">
        <is>
          <t>12 Months Ended</t>
        </is>
      </c>
    </row>
    <row r="2">
      <c r="B2" s="2" t="inlineStr">
        <is>
          <t>Sep. 30, 2021</t>
        </is>
      </c>
    </row>
    <row r="3">
      <c r="A3" s="3" t="inlineStr">
        <is>
          <t>Equity [Abstract]</t>
        </is>
      </c>
    </row>
    <row r="4">
      <c r="A4" s="4" t="inlineStr">
        <is>
          <t>Accumulated Other Comprehensive Loss, Net</t>
        </is>
      </c>
      <c r="B4" s="4" t="inlineStr">
        <is>
          <t>Accumulated Other Comprehensive Loss, Net Comprehensive income consists of net income and other gains and losses affecting stockholders’ equity that, under U.S. GAAP, are excluded from net income. Other comprehensive loss includes net actuarial losses from defined benefit pension plans and losses on foreign currency translations. The following table summarizes the changes in accumulated other comprehensive loss for the years ended September 30, 2021, 2020, and 2019. (in millions) Foreign Currency Translation Adjustment Pension Benefits Adjustment Accumulated Other Comprehensive Loss, net Balances as of September 30, 2018 $ (30.5) $ (2.6) $ (33.1) Other comprehensive loss (0.8) (0.8) (1.6) Amounts reclassified from AOCI, net of tax (0.2) 0.1 (0.1) Other comprehensive loss (1.0) (0.7) (1.7) Balances as of September 30, 2019 $ (31.5) $ (3.3) $ (34.8) ASU 2018-02 cumulative transition adjustment — (0.7) (0.7) Adjusted balances as of September 30, 2019 (31.5) (4.0) (35.5) Other comprehensive loss (4.5) (0.2) (4.7) Amounts reclassified from AOCI, net of tax — 0.1 0.1 Other comprehensive loss (4.5) (0.1) (4.6) Balances as of September 30, 2020 $ (36.0) $ (4.1) $ (40.1) Other comprehensive income 13.3 1.5 14.8 Amounts reclassified from AOCI, net of tax — 0.2 0.2 Other comprehensive income 13.3 1.7 15.0 Balances as of September 30, 2021 $ (22.7) $ (2.4) $ (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Sep. 30, 2021</t>
        </is>
      </c>
    </row>
    <row r="3">
      <c r="A3" s="3" t="inlineStr">
        <is>
          <t>Revenue from Contract with Customer [Abstract]</t>
        </is>
      </c>
    </row>
    <row r="4">
      <c r="A4" s="4" t="inlineStr">
        <is>
          <t>Revenue from Contract with Clients</t>
        </is>
      </c>
      <c r="B4" s="4" t="inlineStr">
        <is>
          <t xml:space="preserve">Revenue from Contracts with Clients The Company’s revenues from contracts with clients subject to Topic 606 represent approxim ately 5.0%, 0.9%, and 1.4% of the Company’s total revenues for the years ended September 30, 2021, 2020, and 2019, respectively. Revenues within the scope of Topic 606 are presented within Commission and clearing fees and Consulting, management, and account fees on the Consolidated Income Statements. Revenues that are not within the scope of Topic 606 are presented within Sales of physical commodities , Principal gains, net , and Interest income on the Consolidated Income Statements. The following table represents a disaggregation of the Company’s total revenues separated between revenues from contracts with clients and other sources of revenue for the periods indicated (in millions): Year Ended September 30, 2021 2020 2019 Revenues from contracts with clients: Commission and clearing fees: Sales-based: Exchange-traded futures and options $ 190.6 $ 143.7 $ 144.9 OTC derivative brokerage 15.9 19.7 32.1 Equities and fixed income 60.5 39.9 16.1 Mutual funds 5.5 5.2 7.5 Insurance and annuity products 9.7 8.4 7.3 Other 2.3 1.4 1.3 Total sales-based commission 284.5 218.3 209.2 Trailing: Mutual funds 14.5 12.9 12.4 Insurance and annuity products 17.0 15.3 14.4 Total trailing commission 31.5 28.2 26.8 Clearing fees 150.9 139.0 118.8 Trade conversion fees 11.2 8.9 7.5 Other 9.1 9.2 10.1 Total commission and clearing fees 487.2 403.6 372.4 Consulting, management, and account fees: Underwriting fees 0.6 0.6 0.7 Asset management fees 38.3 31.3 26.2 Advisory and consulting fees 24.9 22.2 20.0 Sweep program fees 3.0 9.5 16.3 Client account fees 15.8 12.3 10.6 Other 8.4 7.8 5.8 Total consulting, management, and account fees 91.0 83.7 79.6 Sales of physical commodities: Precious metals retail sales 1,541.3 — — Total revenues from contracts with clients $ 2,119.5 $ 487.3 $ 452.0 Method of revenue recognition: Point-in-time $ 2,021.8 $ 396.1 $ 362.7 Time elapsed 97.7 91.2 89.3 Total revenues from contracts with clients 2,119.5 487.3 452.0 Other sources of revenues Physical precious metals trading 37,250.4 51,598.5 30,694.5 Physical agricultural and energy product trading 2,169.9 1,300.7 1,135.8 Principal gains, net 892.0 622.2 415.8 Interest income 102.4 130.9 198.9 Total revenues $ 42,534.2 $ 54,139.6 $ 32,897.0 The substantial majority of the Company’s performance obligations for revenues from contracts with clients are satisfied at a point in time and are typically collected from clients by debiting their accounts with the Company. Commission and clearing fee revenue and consulting, management, and account fees revenue are primarily related to the Commercial, Institutional and Retail reportable segments. Principal gains, net are contributed by all of the Company’s reportable segments. Interest income is primarily related to the Commercial and Institutional reportable segments. Precious metals trading and agricultural and energy product trading revenues are primarily related to the Commercial reportable segment. Precious metals retail sales revenues are primarily related to the Retail reportable segment. Commission and Clearing Fees Commission revenue represents sales and brokerage commissions generated by internal brokers, introducing broker-dealers, or registered investment advisors of introducing-broker dealers for their clients’ trading activity in futures, options on futures, OTC derivatives, fixed income securities, equity securities, mutual funds, and annuities. The Company views the selling, distribution, and marketing, or any combination thereof, of mutual funds and insurance and annuity products to clients on the Company’s registered investment advisor (“RIA”) platform as a single performance obligation to the product sponsors. The Company is the principal for commission revenue, as it is responsible for the execution of the clients’ purchases and sales, and maintains relationships with product sponsors for trailing commission. Introducing broker dealers and registered investment advisors assist the Company in performing its obligations. Accordingly, total commission revenues are reported on a gross basis. The Company primarily generates commission revenue on exchange-traded derivatives, OTC derivatives, and securities. Exchange-traded and OTC derivative commissions are recognized at a point in time on the trade date when the client, either directly or through the use of an internal broker or introducing broker, requests the clearance and execution of a trade. Securities commissions are either sale-based commissions that are recognized at a point in time on the trade date or trailing commission that are recognized over time as earned. Sales-based securities commissions are typically a flat fee per security transaction and in certain instances are based on a percentage of the trade date transaction value. Trailing commission revenue is generally based on a percentage of the periodic fair value of clients’ investment holdings in trail-eligible assets, and is recognized over the period during which services, such as on-going support, are performed. As trailing commission revenue is based on the fair value of clients’ investment holdings in trail-eligible assets. This variable consideration is constrained until the fair value of trail-eligible assets is determinable. Clearing fees generally represent transactional based fees charged by the various exchanges and clearing organizations for which the Company or one of its clearing brokers is a member for the privilege of executing and clearing trades through them. Clearing fees are generally passed through to the clients’ accounts and are reported gross as the Company maintains control over the clearing and execution services provided, maintains relationships with the exchanges or clearing brokers, and has ultimate discretion in whether the fees are passed through to the clients and the rates at which they are passed through. As clearing fees are transactional based revenues they are recognized at a point in time on the trade date along with the related commission revenue when the client requests the clearance and execution of a trade. Trade Conversion Fees Trade conversion fees include revenue earned from converting foreign ordinary equities into an American Depository Receipt (“ADR”) or Global Depository Receipt (“GDR”) and fees earned from converting an ADR or GDR into foreign ordinary equities on behalf of clients. Trade conversion revenue is recognized at a point in time on the trade date. Underwriting Fees Revenues from investment banking consists of revenues earned from underwriting fixed income securities, primarily municipal and asset-backed securities, and are recognized in revenues upon completion of the underlying transaction, which is generally the trade date, based upon the terms of the assignment as the performance obligation is to successfully broker a specific transaction. Asset Management Fees The Company earns asset management fees on Company sponsored and managed mutual funds and on the advisory accounts of independent registered investment advisors on the Company’s platform. The Company provides ongoing investment advice and acts as a custodian, providing brokerage and execution services on transactions, and performs administrative services for these accounts. This series of performance obligations transfers control of the services to the client over time as the services are performed. This revenue is recognized ratably over time to match the continued delivery of the performance obligations to the client over the life of the contract. The asset management revenue generated is based on a percentage of the market value of the eligible assets in the clients’ accounts. As such, the consideration for this revenue is variable and this variable consideration is constrained until the market value of eligible assets in the clients’ accounts is determinable. Advisory and Consulting Fees Advisory and consulting fees are primarily related to risk management consulting fees which are billed and recognized as revenue on a monthly basis when risk management services are provided. Risk management consulting contracts are generally for a minimum term of six months and then continue from month to month, but may be terminated at any time after the original six months by either party upon providing written notice. Advisory and consulting fees are not variable based on client trading activities. This revenue is generally recognized ratably over time to match the continued delivery of the performance obligation to the client over the life of the contract. Sweep Program Fees The Company earns fees generated in lieu of interest income from a multi-bank sweep program with unaffiliated banks and money market funds. Pursuant to contractual arrangements with clients and their introducing-brokers, available cash balances in client accounts are swept into either Federal Deposit Insurance Corporation (“FDIC”) insured cash accounts at unaffiliated banks or unaffiliated money market funds for which the Company earns a portion of the interest income generated by the client balances for administration and recordkeeping. The fees generated by the Company’s multi-bank sweep program are reported net of the balances remitted to the introducing-brokers and the clients of introducing-brokers. These fees are paid and recognized over time to match the continued delivery of the administration and recordkeeping performance obligations to the life of the contract. The fees earned under this program are generally based upon the type of sweep account, prevailing interest rates, and the amount of client balances invested. Client Accounts Fees Client accounts fees represent fees earned for custodial, recordkeeping, and administrative functions performed for the securities clearing accounts of clients. These include statement delivery fees, account transfer fees, safekeeping fees, errors and omission insurance fees, platform fees, and other fees. Client account fees that are transactional based, such as account transfer fees, are recognized at a point in time when the related performance obligation is satisfied. Client account fees that are related to ongoing services, such as statement delivery fees and errors and omission insurance fees, are recognized over time. Client account fees that relate to ongoing services are typically billed to clients’ accounts on a monthly or quarterly basis. Retail Precious Metals Sales The Company principally generates revenue from sale of bullion coins and small bars of precious metal via the operation of two websites: www.coininvest.com and www.silver-to-go.com. Revenues from the sale of physical precious metals are recognized when control of the inventory is transferred within the meaning of Topic 606. Physical Precious Metals Trading The Company principally generates revenue from trading physical precious metals on an OTC basis. Revenues from the sale of physical precious metals are recorded on a trade date basis and generally settle on an unallocated basis. Substantially all of the Company’s sales of precious metals are conducted using sales contracts that meet the definition of derivative instruments in accordance with ASC 815, Derivatives and Hedging (“Topic 815”). The contracts underlying the Company’s commitment to deliver precious metals are referred to as fixed price forward commodity contracts because the price of the commodity is fixed at the time the order is placed. Although the contracts typically are executed on a spot basis and settle on unallocated account, the client has the option to request delivery of the precious metals, the option to net settle out of the position by executing an offsetting trade, or the option to roll the transaction to a subsequent maturity date. Thus, the sales contracts contain embedded option derivatives that would be subject to the guidance in Topic 815. As the contracts are subject to the guidance in Topic 815, the fixed price derivative sales contracts are outside the scope of Topic 606. The Company recognizes revenue when control of the inventory is transferred within the meaning of Topic 606. Physical precious metals trading revenue generated by registered broker-dealer subsidiaries are presented on a net basis and included as a component of Principal gains, net in the Consolidated Income Statements, in accordance with U.S GAAP accounting requirements for broker-dealers. Physical precious metals trading revenue for subsidiaries that are not broker-dealers continue to be recorded on a gross basis. Physical Agricultural and Energy Product Trading The Company principally generates revenue from merchandising and originating physical agricultural and energy commodities from forward firm sales commitments accounted in accordance with Topic 815. The fixed and provisionally-priced derivative sales contracts that result in physical delivery are outside the scope of Topic 606. The Company recognizes revenue when control of the inventory is transferred within the meaning of Topic 606. Principal Gains, Net Principal gains, net includes revenues on financial transactions or contracts for which the Company acts as principal. This revenue is reported on a net basis and is primarily outside the scope of ASC 606. Principal gains, net includes margins generated from OTC derivative trades, equities, fixed income, precious metals, and foreign exchange executed with clients and other counterparties and are recognized on a trade-date basis. Principal gains, net, also includes realized and unrealized gains and losses derived principally from market making activities in OTC derivatives, equities, fixed income, and foreign exchange. Net dealer inventory and investment gains are recognized on a trade-date basis and include realized gains or losses and changes in unrealized gains or losses on investments at fair value. Principal gains, net also includes dividend income on long equity positions and dividend expense on short equity positions, which are recognized on the ex-dividend date. Interest Income Interest income is generated from client funds deposited with the Company to satisfy margin requirements which are held by third-party banks or on deposit with or pledged to exchange-clearing organizations or other FCMs. Interest income is also generated from investing client funds in allowable securities, primarily U.S. Treasury obligations. Interest income is also generated from trading fixed income securities that the Company holds in its market-making businesses. Interest income also includes interest generated from collateralized transactions, including securities borrowed and securities purchased under agreements to resell, and from extending margin loans to clients. Interest income is recognized on an accrual basis and is not within the scope of Topic 606. Remaining Performance Obligations Remaining performance obligations are services that the firm has committed to perform in the future in connection with its contracts with clients. The Company’s remaining performance obligations are generally related to its risk management consulting and asset management contracts with clients. Revenues associated with remaining performance obligations related to these contracts with clients are not material to the overall consolidated results of the Company. Similar to the above, risk management consulting contracts are generally for a minimum term of six months and then continue from month to month, but may be terminated at any time after the original six months by either party upon providing written notice. Asset management contracts may be terminated by the client at any time. For the Company’s asset management activities, where fees are calculated based on a percentage of the market value of eligible assets in client’s accounts, future revenue associated with remaining performance obligations cannot be determined as such fees are subject to fluctuations in the market value of eligible assets in clients’ accounts. Practical Expedients The Company has applied Topic 606’s practical expedient that permits for the non-disclosure of the value of performance obligations for (i) contracts with an original expected length or one year or less and (ii) contracts for which the Company recognizes revenue at the amount to which is has the right to invoice for services perform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Sep. 30, 2021</t>
        </is>
      </c>
    </row>
    <row r="3">
      <c r="A3" s="3" t="inlineStr">
        <is>
          <t>Share-based Payment Arrangement [Abstract]</t>
        </is>
      </c>
    </row>
    <row r="4">
      <c r="A4" s="4" t="inlineStr">
        <is>
          <t>Share-Based Compensation</t>
        </is>
      </c>
      <c r="B4" s="4" t="inlineStr">
        <is>
          <t>Share-Based Compensation Share-based compensation expense is included in Compensation and benefits in the Consolidated Income Statements and totaled $13.9 million, $10.3 million and $8.1 million for the years ended September 30, 2021, 2020, and 2019, respectively. Stock Option Plans The Company sponsors a stock option plan for its directors, officers, employees and consultants. The 2013 Stock Option Plan, which was approved by the Company’s Board of Directors and shareholders, authorizes the Company to issue stock options covering up to 3.0 million shares of the Company’s common stock. As of September 30, 2021, there were 1.6 million shares authorized for future grant under this plan. Awards that expire or are canceled generally become available for issuance again under the plan. The Company settles stock option exercises with newly issued shares of common stock. Fair value is estimated at the grant date based on a Black-Scholes-Merton option-pricing model using the following weighted-average assumptions: Year Ended September 30, 2021 2020 (1) 2019 Expected stock price volatility 38 % — % 27 % Expected dividend yield — % — % — % Risk free interest rate 1.68 % — % 1.86 % Average expected life (in years) 4.50 0.00 6.05 (1) There were no stock options granted under the plan during the year ended September 30, 2020. Expected stock price volatility rates are primarily based on historical volatility. The Company has not paid dividends in the past and does not currently expect to do so in the future. Risk free interest rates are based on the U.S. Treasury yield curve in effect at the time of grant for periods corresponding with the expected life of the option or award. The average expected life represents the estimated period of time that options or awards granted are expected to be outstanding, based on the Company’s historical share option exercise experience for similar option grants. The weighted average fair value of options issued during the years ended September 30, 2021, 2020, and 2019 was $19.83, $0.00, and $10.47, respectively. The following is a summary of stock option activity for the year ended September 30, 2021: Shares Number of Weighted Weighted Weighted Aggregate Balances as of September 30, 2020 724,483 1,408,036 $ 38.79 $ 11.38 4.16 $ 17.4 Additional shares authorized by shareholders 1,000,000 — Granted (277,700) 277,700 $ 58.64 $ 19.83 Exercised — (333,121) $ 28.71 $ 12.74 Forfeited 122,014 (122,014) $ 47.13 $ 12.22 Expired 1,001 (1,001) $ 41.83 $ 9.04 Balances as of September 30, 2021 1,569,798 1,229,600 $ 45.17 $ 12.82 4.21 $ 25.5 Exercisable at September 30, 2021 237,040 $ 31.83 $ 11.94 0.56 $ 8.1 The total compensation cost not yet recognized for non-vested awards of $9.1 million as of September 30, 2021 has a weighted-average period of 2.15 years over which the compensation expense is expected to be recognized. The total intrinsic value of options exercised during the years ended September 30, 2021, 2020, and 2019 was $11.7 million, $4.2 million and $0.7 million, respectively. The options outstanding as of September 30, 2021 broken down by exercise price are as follows: Exercise Price Number of Options Outstanding Weighted Average Exercise Price Weighted Average Remaining Term $ — - $ 5.00 — n/a n/a $ 5.00 - $ 10.00 — n/a n/a $ 10.00 - $ 15.00 — n/a n/a $ 15.00 - $ 20.00 — n/a n/a $ 20.00 - $ 25.00 — n/a n/a $ 25.00 - $ 30.00 149,706 $ 25.91 0.37 $ 30.00 - $ 35.00 — n/a n/a $ 35.00 - $ 40.00 80,729 $ 39.79 1.37 $ 40.00 - $ 45.00 739,315 $ 44.94 4.92 $ 45.00 - $ 50.00 — n/a n/a $ 50.00 - $ 55.00 — n/a n/a $ 55.00 - $ 60.00 259,850 $ 58.61 5.27 1,229,600 $ 30.75 5.64 Restricted Stock Plan The Company sponsors a restricted stock plan for its directors, officers and employees. The Company’s 2017 restricted stock plan, which was approved by the Company’s Board of Directors and shareholders, authorizes up to 1.5 million shares to be issued. As of September 30, 2021 , 0.6 million sha res were authorized for future grant under the restricted stock plan. Awards that expire or are canceled generally become available for issuance again under the plan. The Company utilizes newly issued shares of common stock to make restricted stock grants. The following is a summary of restricted stock activity through September 30, 2021: Shares Number of Weighted Weighted Aggregate Balances as of September 30, 2020 861,454 484,346 $ 42.97 1.37 $ 24.8 Granted (307,204) 307,204 $ 57.33 Vested — (210,461) $ 43.11 Forfeited 4,048 (4,048) $ 41.81 Balances as of September 30, 2021 558,298 577,041 $ 50.57 1.26 $ 38.0 The total compensation cost not yet recognized of $21.3 million as of September 30, 2021 has a weighted-average period of 1.26 years over which the compensation expense is expected to be recognized. Compensation expense is amortized on a straight-line basis over the vesting period. Restricted stock grants are included in the Company’s total issued and outstanding common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Sep. 30, 2021</t>
        </is>
      </c>
    </row>
    <row r="3">
      <c r="A3" s="3" t="inlineStr">
        <is>
          <t>Retirement Benefits [Abstract]</t>
        </is>
      </c>
    </row>
    <row r="4">
      <c r="A4" s="4" t="inlineStr">
        <is>
          <t>Retirement Plans</t>
        </is>
      </c>
      <c r="B4" s="4" t="inlineStr">
        <is>
          <t>Retirement Plans Defined Benefit Retirement Plans The Company has a frozen qualified defined benefit pension plan (the “Qualified Plan”) and a nonqualified defined benefit pension plan (the “Nonqualified Plan”), and recognizes their funded status, measured as the difference between the fair value of the plan assets and the projected benefit obligation, in Other assets or Accounts payable and other accrued liabilities in the Consolidated Balance Sheets, depending on the funded status of each plan. The Qualified Plan assets, which are managed in a third-party trust, primarily consist of a diversified blend of approximately 90% debt securities and 10% equity investments and had a total fair value of $41.5 million and $40.8 million as of September 30, 2021 and 2020, respectively. All Qualified Plan assets fall within Level 2 of the fair value hierarchy. The benefit obligation associated with the Qualified Plan will vary over time only as a result of changes in market interest rates, the life expectancy of the plan participants, and benefit payments, since the accrual of benefits was suspended when the Qualified Plan was frozen in 2006. The benefit obligation was $36.3 million and $38.1 million and the discount rate assumption used in the measurement of this obligation was 2.70% and 2.55% as of September 30, 2021 and 2020, respectively. Related to the Qualified Plan, the Company’s net pension obligation was in a funded status of $5.2 million and $2.7 million as of September 30, 2021 and 2020, respectively. The Nonqualified Plan assets had a total fair value of less than $0.1 million as of September 30, 2021 and 2020. The benefit obligation associated with the Nonqualified Plan will vary over time only as a result of changes in market interest rates, the life expectancy of the plan participants, and benefit payments. There are no active participants in the Nonqualified plan. The benefit obligation was $1.5 million and $1.6 million as of September 30, 2021 and 2020, respectively. Related to the Nonqualified Plan, the Company’s unfunded pension obligation was $1.5 million and $1.6 million as of September 30, 2021 and 2020, respectively. The Company recognized a net periodic benefit of $0.3 million, $0.4 million and $0.1 million for the years ended September 30, 2021, 2020, and 2019, respectively. The expected long-term return on plan assets assumption was 3.6% for 2021. The Company made contributions of $0.1 million to the plans in the years ended September 30, 2021 and 2020. The Company complies with minimum funding requirements. The estimated undiscounted future benefit payments are expected to be $2.1 million in 2022, $2.1 million in 2023, $2.2 million in 2024, $2.2 million in 2025, $2.1 million in 2026, and $10.0 million in 2027 through 2031. Defined Contribution Retirement Plans The Company offers participation in the StoneX Group Inc. 401(k) Plan (“401(k) Plan”), a defined contribution plan providing retirement benefits to all domestic full-time non-temporary employees who have reached 21 years of age. Employees may contribute from 1% to 80% of their annual compensation to the 401(k) Plan, limited to a maximum annual amount as set periodically by the Internal Revenue Service. The Company makes matching contributions to the 401(k) Plan in an amount equal to 62.5% of each participant’s eligible elective deferral contribution to the 401(k) Plan, up to 8% of employee compensation. Matching contributions vest, by participant, based on the following years of service schedule: less than two years – none, after two years – 33%, after three years – 66%, and after four years – 100%. U.K. based employees of StoneX Group are eligible to participate in a defined contribution pension plan. The Company contributes double the employee’s contribution up to 10% of total base salary for this plan. For this plan, employees are 100% vested in both the employee and employer contributions at all tim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t>
        </is>
      </c>
      <c r="B1" s="2" t="inlineStr">
        <is>
          <t>12 Months Ended</t>
        </is>
      </c>
    </row>
    <row r="2">
      <c r="B2" s="2" t="inlineStr">
        <is>
          <t>Sep. 30, 2021</t>
        </is>
      </c>
    </row>
    <row r="3">
      <c r="A3" s="3" t="inlineStr">
        <is>
          <t>Other Expenses [Abstract]</t>
        </is>
      </c>
    </row>
    <row r="4">
      <c r="A4" s="4" t="inlineStr">
        <is>
          <t>Other Expenses</t>
        </is>
      </c>
      <c r="B4" s="4" t="inlineStr">
        <is>
          <t xml:space="preserve">Other Expenses Other expenses consisted of the following, for the periods indicated. Year Ended September 30, (in millions) 2021 2020 2019 Insurance $ 7.1 $ 4.7 $ 3.4 Office supplies and printing 1.3 1.8 1.9 Other clearing related expenses 4.0 2.8 2.5 Other non-income taxes 14.8 6.6 4.6 Contingent consideration, net 1.1 0.5 — Other 18.0 13.2 10.8 Total other expenses $ 46.3 $ 29.6 $ 2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overy of Bad Debt on Physical Coal</t>
        </is>
      </c>
      <c r="B1" s="2" t="inlineStr">
        <is>
          <t>12 Months Ended</t>
        </is>
      </c>
    </row>
    <row r="2">
      <c r="B2" s="2" t="inlineStr">
        <is>
          <t>Sep. 30, 2021</t>
        </is>
      </c>
    </row>
    <row r="3">
      <c r="A3" s="3" t="inlineStr">
        <is>
          <t>Recovery of Bad Debt on Physical Coal [Abstract]</t>
        </is>
      </c>
    </row>
    <row r="4">
      <c r="A4" s="4" t="inlineStr">
        <is>
          <t>Recovery of Bad Debt on Physical Coal</t>
        </is>
      </c>
      <c r="B4" s="4" t="inlineStr">
        <is>
          <t>Recovery of Bad Debt on Physical Coal During the year ended September 30, 2019, the Company reached settlements with clients, paying $8.4 million related to demurrage, dead freight, and other penalty charges regarding coal supplied during the year ended September 30, 2017. The settlement amounts paid were less than the accrued liabilities for the transactions recorded during the years ended September 30, 2018 and 2017, and accordingly the Company recorded a recovery on the bad debt on physical coal of $2.4 million. Additionally, during the year ended September 30, 2019, the Company received $10.0 million through an insurance policy claim related to the physical coal bad debt, and recorded the insurance proceeds as an additional recovery. The Company presented the bad debt on physical coal and subsequent recoveries separately as a component of income before tax in the Consolidated Income Statements. During the year ended September 30, 2020, the Company charged off $35.6 million of receivables against the allowance for doubtful accounts related to the physical coal business as the Company had exhausted all economically sensible means of recove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Income Taxes Effects of the Tax Cuts and Jobs Act On December 22, 2017, the President of the United States signed and enacted into law H.R. 1, the Tax Cuts and Jobs Act (“the Tax Reform”). Among the significant changes to the U.S. Internal Revenue Code, the Tax Reform lowered the U.S. federal corporate income tax rate from 35% to 21%, effective January 1, 2018. The Company computed its income tax expense for the years ended September 30, 2021, 2020, and 2019 using a U.S. statutory tax rate of 21%. The Tax Reform also established new tax laws that affected the year ended September 30, 2019, including, but not limited to, (1) elimination of the corporate alternative minimum tax, (2) a new provision designed to tax global intangible low-taxed income (“GILTI”), (3) limitations on the utilization of net operating losses incurred in tax years beginning after September 30, 2018 to 80% of taxable income per tax year, (4) the creation of the base erosion anti-abuse tax (“BEAT”), (5) a general elimination of U.S. federal income taxes on dividends from foreign subsidiaries, and (6) limitations on the deductibility of interest expense and certain executive compensation. The Company made the policy election to treat GILTI as a current period expense when incurred. Coronavirus Aid, Relief, and Economic Security Act On March 27, 2020, the U.S. government enacted the Coronavirus Aid, Relief, and Economic Security Act (“CARES Act”), which provides economic relief in response to the coronavirus pandemic. The CARES Act, among other things, includes provisions to allow certain net operating losses to be carried-back up to five years, to increase interest deduction limitations, accelerates the refunds of alternative minimum tax credits, and makes technical corrections to tax depreciation methods for qualified leasehold improvement property. The Company evaluated and properly accounted for the provisions of the CARES Act and there was no material impact to the Company’s consolidated financial statements. Income tax expense/(benefit) for the years ended September 30, 2021, 2020, and 2019 was allocated as follows: Year Ended September 30, (in millions) 2021 2020 2019 Income tax expense attributable to income from operations $ 37.8 $ 37.1 $ 25.9 Taxes allocated to stockholders’ equity, related to pension liabilities 0.5 — (0.2) Total income tax expense $ 38.3 $ 37.1 $ 25.7 The components of income tax expense/(benefit) attributable to income from operations were as follows: Year Ended September 30, (in millions) 2021 2020 2019 Current taxes: U.S. federal $ 6.7 $ (0.6) $ (1.9) U.S. state and local (0.1) 2.3 (0.8) Australia 1.8 0.5 — Brazil 8.0 6.5 5.5 Germany 6.0 3.4 0.1 Singapore 1.9 2.8 — United Kingdom 6.6 13.9 17.2 Other international 3.7 4.2 2.1 Total current taxes 34.6 33.0 22.2 Deferred taxes: U.S. federal 1.4 4.9 1.6 U.S. state and local 2.7 0.6 0.4 Australia 0.3 (0.1) 0.1 Brazil (1.3) (1.3) — Singapore 0.4 0.8 2.5 United Kingdom 0.1 (0.3) (0.5) Other international (0.4) (0.5) (0.4) Total deferred taxes 3.2 4.1 3.7 Income tax expense $ 37.8 $ 37.1 $ 25.9 U.S. and international components of income/(loss) from operations, before tax, was as follows: Year Ended September 30, (in millions) 2021 2020 2019 U.S. $ 37.3 $ 88.8 $ (2.6) Australia 7.8 1.4 0.4 Brazil 13.7 7.6 12.6 Germany 17.2 10.4 (0.3) Singapore 16.0 20.5 22.6 United Kingdom 41.4 58.5 71.5 Other international 20.7 19.5 6.8 Income from operations, before tax $ 154.1 $ 206.7 $ 111.0 Items accounting for the difference between income taxes computed at the federal statutory rate and income tax expense were as follows: Year Ended September 30, 2021 2020 2019 Federal statutory rate effect of: 21.0 % 21.0 % 21.0 % U.S. State and local income taxes 1.8 % 1.2 % (0.9) % Foreign earnings and losses taxed at different rates 1.0 % 0.9 % 0.2 % Change in valuation allowance 1.9 % 1.0 % 0.9 % Income tax rate holiday (0.5) % (0.8) % 0.5 % U.S. permanent items (1.2) % 0.6 % (0.5) % Non-deductible compensation 1.9 % 0.6 % 0.7 % Foreign permanent items (0.2) % 1.1 % 0.2 % U.S. bargain purchase gain (0.5) % (8.3) % (1.0) % GILTI 0.6 % 0.7 % 2.2 % Income tax rate change (1.2) % — % — % Effective rate 24.6 % 18.0 % 23.3 % The components of deferred income tax assets and liabilities were as follows: (in millions) September 30, 2021 September 30, 2020 Deferred tax assets: Share-based compensation $ 1.7 $ 3.1 Deferred compensation 4.7 4.1 Net operating loss carryforwards 17.7 16.2 Intangible assets 6.5 9.9 Bad debt reserve 7.3 4.4 Tax credit carryforwards — 0.2 Foreign tax credit carryforwards 2.0 2.4 Other compensation 7.0 5.8 Property and equipment 6.3 7.3 Pension 1.2 — Other 3.1 1.9 Total gross deferred tax assets 57.5 55.3 Less valuation allowance (15.0) (12.4) Deferred tax assets 42.5 42.9 Deferred income tax liabilities: Unrealized gain on securities 2.8 2.4 Prepaid expenses 4.2 3.4 Pension liability — 0.2 Other deferred liabilities 0.4 — Deferred income tax liabilities 7.4 6.0 Deferred income taxes, net $ 35.1 $ 36.9 Deferred income tax balances reflect the effects of temporary differences between the carrying amounts of assets and liabilities and their tax bases and are stated at enacted tax rates expected to be in effect when taxes are actually paid or recovered. As of September 30, 2021 and 2020, the Company has net operating loss carryforwards for U.S. federal, state, local, and foreign income tax purposes of $6.2 million and $6.9 million, net of valuation allowances, respectively, which are available to offset future taxable income in these jurisdictions. The state and local net operating loss carryforwards of $3.6 million, net of valuation allowance, begin to expire after September 2022. The Company also has $0.6 million, net of valuation allowances, of federal net operating loss carryforwards, which consist of a portion that will expire in tax years ending 2031 through 2036. The remaining portion of the federal net operating loss carryforwards do not expire, but cannot be utilized until after 2037 and are limited by Internal Revenue Code (“IRC”) Section 382. As of September 30, 2021, the Company has $2.0 million, net of valuation allowance, of foreign net operating loss carryforwards primarily in the United Kingdom, which have an unlimited carryforward period. As a result of the CARES Act, the AMT credit carryforward was 50% refundable during the year ending September 30, 2019 and the remaining 50% was refundable in the year ended September 30, 2020, to the extent it was not used to offset regular income tax liability. The C ompany has no remaining foreign tax credit carryforwards, net of valuation allowance, as of September 30, 2021. The valuation allowance for deferred tax assets as of September 30, 2021 was $15.0 million. The net change in the total valuation allowance for the year ended September 30, 2021 was an increase of $2.6 million. Of this amount, $0.8 million was related to foreign tax credits acquired through the merger with Gain, which are limited by provision of IRC Section 383 and expire in 2023. The Company determined that it shall not have sufficient foreign source income to utilize any remaining foreign tax credits. The remaining increase is related to foreign and state net operating loss carryforwards. The valuation allowances as of September 30, 2021 and 2020 were primarily related to U.S. state and local and foreign net operating loss carryforwards that, in the judgment of management, are not more likely than not to be realized. T he Company does not intend to distribute earnings of its foreign subsidiaries in a taxable manner, and therefore intends to limit distributions to earnings previously taxed in the U.S., or earnings that would qualify for the 100 percent dividends received deduction, and earnings that would not result in any significant foreign taxes. The Company repatriated $300.6 million and $30.0 million during the years ended September 30, 2021 and 2020, respectively, of earnings previously taxed in the U.S. resulting in no significant incremental taxes. Therefore, the Company has not recognized a deferred tax liability on its investment in foreign subsidiaries. The Company had a de minimis balance of unrecognized tax benefits as of September 30, 2021, 2020, and 2019 that, if recognized, would affect the effective tax rate. Accrued interest and penalties are included in the related tax liability line in the Consolidated Balance Sheets. The Company had no accrued interest and penalties included in the Consolidated Balance Sheets as of September 30, 2021 and 2020. The Company recognizes accrued interest and penalties related to income taxes as a component of income tax expense. The Company had a de minimis amount of interest, net of federal benefit, and penalties recognized as a component of income tax expense during the years ended September 30, 2021, 2020, and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Sep. 30, 2021</t>
        </is>
      </c>
    </row>
    <row r="3">
      <c r="A3" s="3" t="inlineStr">
        <is>
          <t>Business Combination and Asset Acquisition [Abstract]</t>
        </is>
      </c>
    </row>
    <row r="4">
      <c r="A4" s="4" t="inlineStr">
        <is>
          <t>Acquisitions</t>
        </is>
      </c>
      <c r="B4" s="4" t="inlineStr">
        <is>
          <t xml:space="preserve">Acquisitions The Company’s consolidated financial statements include the operating results and cash flows of the acquired businesses from the dates of acquisition. Acquisitions in Fiscal 2021 Chasing Returns Ltd. On August 3, 2021, the Company’s wholly owned subsidiary, StoneX Netherlands B.V., executed and closed on a stock purchase agreement to acquire the majority of stock in Chasing Returns Limited, a Company based in Ireland, which specializes in financial behavioral science designed to assist traders in analyzing trends and decision making. The Company intends to use Chasing Returns Limited to enhance the Company’s offerings to its retail clients. The estimated purchase price is approximately $6.0 million, all of which was excess purchase price over net assets acquired. The Company recognized $2.4 million in acquired intangible assets, classified as software, and $3.6 million in goodwill. EncoreFx Ltd. Effective December 22, 2020, the Company acquired EncoreFx Inc., which is incorporated in the State of Washington, and is registered as a Money Services Business with FinCEN, having 33 state money transmitter licenses and whose primary operations include providing foreign-currency exchange risk management and global payment solutions services to small and medium sized businesses. The terms of the agreement included cash consideration of $0.9 million. The transaction was accounted for as an asset acquisition. The excess of cash consideration over the asset and liabilities assumed of $0.5 million was allocated to an indefinite lived intangible asset recognized related to the licenses acquired. The intangible asset has been assigned to the Global Payments reportable segment. Subsequent to the acquisition, the company was renamed as StoneX Payment Services Ltd. Acquisitions in Fiscal 2020 Gain Capital Holdings, Inc. In February 2020, the Company entered into a definitive merger agreement to acquire Gain for $6.00 per share in an all-cash transaction. The merger closed on July 30, 2020 (“the Gain acquisition date”) subsequent to approval by Gain’s shareholders, approval by regulators, and the completion of customary closing conditions. Purchase Price The aggregate merger consideration was (in millions): Aggregate cash consideration $ 215.0 Accrual for merger cash consideration 21.6 Total merger consideration $ 236.6 Subsequent to the Gain acquisition date, holders of 3.6 million shares of Gain common stock outstanding at the Gain acquisition date who did not vote to approve the merger (“Dissenting Holders”, and the shares held by such Dissenting Holders, the “Dissenting Shares”) purportedly demanded appraisal rights pursuant to Section 262 of the Delaware General Corporation Law in the Court of Chancery of the State of Delaware. The $21.6 million accrual for merger consideration included in the aggregate merger consideration was based upon 3.6 million Dissenting Shares assuming a right to receive $6.00 per share at the Gain acquisition date. Any subsequent settlement with the Dissenting Holders will be considered the settlement of a post-acquisition contingency to be included in the Company’s post-acquisition Consolidated Income Statements. Purchase Price Allocation The consolidated financial statements were prepared using the acquisition method of accounting under U.S. GAAP with the Company treated as the acquirer of Gain for accounting purposes. Under the acquisition method of accounting, the aggregate merger consideration was allocated to the assets acquired and liabilities assumed generally based on their fair value at the Gain acquisition date. The Company made significant estimates and assumptions in determination of the fair value of assets acquired and liabilities assumed based upon discussions with management and informed insights into the industries in which Gain operates. These significant estimates and assumptions included, but were not limited to, projected cash flows of the acquired business, client attrition rates, discount rates, royalty rates, and economic lives of the identified assets. The Company engaged a third party valuation specialist to assist with the assessment of the overall reasonableness of the bargain purchase gain as further discussed below and determination of the fair value of the net identifiable assets acquired. The allocation of the purchase price to the fair value of assets acquired and liabilities assumed is considered final as of September 30, 2021. The following table summarizes the purchase price allocation as of the Gain acquisition date (in millions): Purchase Price Allocation Cash and cash equivalents $ 507.2 Cash, securities and other assets segregated under federal and other regulations 497.4 Deposits with and receivables from broker-dealers, clearing organizations, and counterparties (1) 249.7 Receivables from clients, net (2) 2.0 Income taxes receivable 0.4 Deferred income taxes, net 23.0 Property and equipment, net 6.1 Right of use assets, net 15.0 Other assets 17.9 Total fair value of tangible assets acquired 1,318.7 Accounts payable and other accrued liabilities 49.4 Operating lease liabilities 15.0 Payable to clients 863.4 Payable to broker-dealers, clearing organizations, and counterparties 0.5 Income taxes payable 12.4 Convertible senior notes (3) 92.0 Total fair value of tangible liabilities assumed 1,032.7 Fair value of tangible net assets acquired (4) 286.0 Identifiable intangible assets acquired Trademarks/domain names (5) 3.7 Software programs/platforms (5) 22.2 Customer base (5) 9.8 Total fair value of intangible assets acquired 35.7 Fair value of identifiable net assets acquired 321.7 Total merger consideration 236.6 Bargain purchase gain $ 85.1 (1) Amount represented the contractual amount of deposits with and receivables from broker-dealers, clearing organizations, and counterparties considered collectible as of the Gain acquisition date. (2) Amount represented the contractual amount of receivables due from clients for trading activity considered collectible as of the Gain acquisition date. (3) As $91.5 million of the $92.0 million in aggregate principal of the Gain Notes were redeemed on September 1, 2020, the Company believed that the face value of the Gain Notes approximated their fair value as of the Gain acquisition date due to the fundamental change right provided for in the Gain Notes indenture. Refer to Note 11 for further discussion of the Gain Notes redemption. (4) With the exception of deferred income taxes and the convertible senior notes, the Company believes that the fair value of the tangible assets acquired and tangible liabilities assumed approximated their carrying values as of the Gain acquisition date due either to their short-term nature, the Company’s ability to initiate the withdrawal and settlement of client related trading balances, or the fact that the balances are recorded at fair value on a recurring basis. (5) The trademark/domain names, software programs/platforms, and customer base intangible assets were assigned useful lives of 5 years, 3 years, and 4 years, respectively. The Company believes that the transaction resulted in a bargain purchase gain primarily due to the significant market volatility experienced during the first calendar quarter of 2020, primarily as a result of the COVID-19 pandemic. The market volatility experienced during 2020 through the Gain acquisition date increased significantly compared to corresponding historical periods. This resulted in Gain generating windfall profits and a corresponding increase in net tangible book value. The bargain purchase gain is included in Gain on acquisitions and other gains on the Company’s Consolidated Income Statements for the fiscal years ended September 30, 2021 and 2020. Post-Acquisition Results and Unaudited Pro Forma Information Gain’s results of operations and cash flows have been included in the Company’s consolidated financial statements for the period subsequent to July 31, 2020. For the year ended September 30, 2020, the Company’s results include total revenues and net income from Gain of $49.0 million and $1.8 million, respectively. The following unaudited pro forma financial information (in millions, except per share amounts) has been adjusted to give effect to the Gain merger as if it were consummated on October 1, 2018. Year Ended September 30, 2020 Year Ended September 30, 2019 Total revenues $ 54,414.1 $ 33,160.0 Net income $ 138.5 $ 38.3 Basic earnings per share $ 7.17 $ 2.01 Diluted earnings per share $ 7.02 $ 1.97 The unaudited pro forma financial information includes material, nonrecurring pro forma adjustments directly attributable to the Gain acquisition primarily including the adjustment for a goodwill impairment loss, adjustment for the bargain purchase gain, adjustments to the amortization of intangible assets, and adjustments for direct and incremental acquisition-related costs and the related tax effects. The unaudited pro forma financial information does not include any revenue or cost saving synergies from operating efficiencies or the effect of incremental costs incurred from integrating the companies. The Company incurred costs related to the merger of $5.2 million for the year ended September 30, 2020, that are included within Professional fees on the Consolidated Income Statement. The business acquired has been assigned to the Company’s Retail and Institutional reportable segments. UOB Bullion and Futures Limited In October 2019, the Company’s subsidiary StoneX Financial Pte Ltd completed its acquisition of the futures and options brokerage and clearing business of UOB Bullion and Futures Limited (“UOB”), a subsidiary of United Overseas Bank Limited. Closing. The cash purchase price for the acquired assets was $5.0 million.. The purchase price allocation resulted in the recognition of liabilities assumed related to the futures and options on futures client account balances of approximately $351.8 million as of the acquisition date, which was recorded within Payables to clients on the Consolidated Balance Sheets, and an equal and offsetting amount of assets acquired. The carrying amount of the client assets and related liabilities was assumed to approximate fair value due to their short-term nature, the Company’s ability to initiate the withdrawal and settlement of client related trading balances, and the fact that the open derivative positions are recorded at fair value on a recurring basis. The Company also acquired certain client base intangible assets and property and equipment in connection with the acquisition. The Company engaged a third-party valuation specialist to assist with the valuation of the acquired intangible assets and property and equipment. As of the acquisition date, $0.8 million of the purchase price was allocated to the fair value of the property and equipment acquired and $3.1 million was allocated to the fair value of the client base intangible assets acquired. The remaining excess of the purchase price over the fair value of the net assets acquired of $1.1 million was allocated to goodwill. The Company believes the goodwill represents the synergies that can be realized from integrating the acquired business into its existing exchange-traded futures and option business. The allocation of the purchase price to the fair value of assets acquired and liabilities assumed was considered final as of September 30, 2020. The business acquired has been assigned to the Company’s Institutional reportable segment. The client base intangible assets were assigned a useful life of 5 years. UOB’s results of operations and cash flows have been included in the Company’s consolidated financial statements for the periods subsequent to October 7, 2019. For the year ended September 30, 2020, the Company’s results include total revenues and net loss from UOB of $10.3 million and $1.4 million, respectively. Tellimer In December 2019, the Company executed a definitive purchase agreement to acquire the brokerage businesses of Tellimer Group (“Tellimer”). This transaction involved the stock purchase of 100% of Exotix Partners, LLP, based in the United Kingdom, and the stock purchase of 100% of Tellimer Capital Ltd based in Nigeria. The closing of this transaction was subject to limited conditions including regulatory approval in the relevant jurisdictions. The cash purchase price was equal to the net tangible book value of the acquired entities upon closing. Regulatory approval for the acquisition of Exotix Partners, LLP, was obtained during the period with the acquisition closing on April 1, 2020. The cash purchase price for the acquisition of Exotix Partners, LLP, was $4.7 million. The allocation of the cash purchase price to the fair value of assets acquired and liabilities assumed resulted in the recognition of $1.0 million in cash and cash equivalents, $1.0 million in receivables from clients, net, $0.3 million in property and equipment, net, $3.4 million in other assets, and $1.0 million in liabilities assumed. The allocation of the purchase price to the fair value of assets acquired and liabilities assumed was considered final as of March 31, 2021. Regulatory approval for the acquisition of Tellimer Capital Ltd was obtained during the period with the acquisition closing on June 1, 2020. The cash purchase price for the acquisition of Tellimer Capital Ltd and the related allocation to the fair value of assets acquired and liabilities assumed was not material to the Company’s consolidated financial statements. Tellimer’s results of operations and cash flows have been included in the Company’s consolidated financial statements from the date of acquisition. For the year ended September 30, 2020, the Company’s results include total revenues and net loss from Tellimer of $5.9 million and less than $0.1 million, respectively. The acquired business have been assigned to the Company’s Institutional reportable segment. IFCM Commodities In January 2020, the Company’s wholly owned subsidiary, INTL Netherlands B.V., acquired 100% of the equity interests of IFCM Commodities GmbH (“IFCM”) based in Germany. The cash purchase price of $1.9 million was equal to net tangible book value upon closing plus a premium of $1.0 million. The excess of the cash consideration over the fair value of the net tangible assets acquired on the closing date was allocated to the fair value of IFCM’s client relationships. This client base intangible asset was assigned a useful life of five years. The allocation of the purchase price to the fair value of assets acquired and liabilities assumed was considered final as of December 31, 2020. IFCM’s results of operations and cash flows have been included in the Company’s consolidated financial statements for the periods subsequent to January 2, 2020. For the year ended September 30, 2020, the Company’s results include total revenues and net income from IFCM of $1.8 million and $0.5 million, respectively. GIROXX In May 2020, the Company’s wholly owned subsidiary, StoneX Financial Ltd, acquired 100% of GIROXX based in Germany. The cash purchase price for the acquisition of GIROXX was $4.4 million. The allocation of the cash purchase price to the fair value of tangible assets acquired and liabilities assumed resulted in the recognition of cash and cash equivalents of $6.5 million, property and equipment of $0.1 million, accounts payables and other accrued liabilities of $0.6 million, and payables to clients of $5.8 million as of the acquisition date. The Company acquired certain identifiable intangible assets in connection with the acquisition of GIROXX, primarily related to a business license permitting the Company to facilitate payment transactions in the European Union and certain proprietary developed software. The Company allocated $0.4 million and $1.5 million of the excess purchase price over net tangible assets acquired to the business license and proprietary developed software, respectively. The remaining excess purchase price over the net tangible assets acquired of $2.3 million was allocated to goodwill. The Company believes the allocation to goodwill represents the synergies that can be realized from integrating the acquired business into its existing Global Payments reportable segment. The acquired business license has been assigned an indefinite life and the proprietary developed software has been preliminarily assigned a useful life of 3 years. The allocation of the purchase price to the fair value of assets acquired and liabilities assumed was considered final as of June 30, 2021. GIROXX’s results of operations and cash flows have been included in the Company’s consolidated financial statements for the period subsequent to May 1, 2020. For the year ended September 30, 2020, the Company’s results include total revenues and net loss from GIROXX of $0.5 million and $0.6 million, respectively. The acquired business has been assigned to the Company’s Global Payments reportable segment. Asset Acquisitions Quest Capital In August 2019, the Company’s subsidiary, SA Stone Wealth Management, executed an asset purchase agreement to acquire certain client accounts of Quest Capital Strategies, Inc. The asset purchase agreement was subject to FINRA approval and other conditions to closing. FINRA approval was obtained and the other conditions to closing were fulfilled and the closing of the transaction occurred on December 9, 2019. The cash purchase price for the acquired client accounts was equal to $1.7 million. This transaction was accounted for as an asset acquisition at cost. The cash purchase price was allocated to the fair value of the client lists and relationships obtained and has been assigned, and will be amortized, over a useful life of seven years. Acquisitions in Fiscal 2019 Carl Kliem S.A. In November 2018, the Company acquired Carl Kliem S.A., an independent interdealer broker based in Luxembourg. The purchase price was $2.1 million of cash consideration, and was equal to the net tangible book value on the closing date less restructuring costs. The Company subsequently renamed Carl Kliem S.A. to StoneX Financial Europe S.A. The final purchase price allocation resulted in cash and cash equivalents of $1.7 million, receivables from clients of $1.1 million, property and equipment of $0.1 million, income tax receivables of $0.1 million, accounts payable and other accrued liabilities of $0.6 million, and payable to broker-dealers, clearing organizations, and counterparties of $0.2 million. The net fair value of the assets acquired exceeded the aggregate cash purchase price; accordingly, the Company recorded a bargain purchase gain of $0.1 million during the year ended September 30, 2019, which is presented within Gain on acquisitions and other gains in the Consolidated Income Statement. The business activities of INTL FCStone Europe S.A. have been included within the Company’s Institutional reportable segment. The Company’s Consolidated Income Statement for the year ended September 30, 2019 includes operating revenues and a net loss of $4.2 million and $2.3 million, respectively, for the post-acquisition results of the acquired business. GMP Securities LLC In January 2019 the Company acquired the U.S.-based broker-dealer GMP Securities LLC (“GMP”), formerly known as Miller Tabak Securities, LLC, an independent, SEC-registered broker-dealer and Financial Industry Regulatory Authority, Inc. (“FINRA”) member. The purchase price was $8.2 million of cash consideration was equal to the final net tangible book value determined as of the acquisition date less $2.0 million. The net fair value of the assets acquired exceeded the aggregate cash purchase price, and accordingly the Company recorded a bargain purchase gain of $5.4 million during the year ended September 30, 2019, which is presented within Gain on acquisitions and other gains in the Consolidated Income Statement. The Company believes the transaction resulted in a bargain purchase gain due to the Company’s ability to incorporate GMP’s business activities into its existing business structure, and its ability to utilize certain deferred tax assets, including net operating loss carryforwards, and other assets while operating the business that may not have been likely to be realized by the seller nor was contemplated in the purchase price. In May 2019, GMP was merged into the Company’s wholly owned regulated U.S. subsidiary, StoneX Financial Inc. The Company’s Consolidated Income Statement includes the post-acquisition results, which include operating revenues and a net loss before tax of $8.2 million and $2.1 million, respectively, for the year ended September 30, 2019. The acquired businesses are included within the Company’s Institutional reportable segment. The following represents the final allocation of the purchase price to the fair value of identifiable assets acquired and liabilities assumed as of the acquisition date (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 (1) Amount represents the contractual amount of deposits and receivables due from the clearing organization for trading activity as of the acquisition date. (2) Financial instruments owned and sold, not yet purchased, at fair value primarily includes equity securities and high yield, convertible and emerging market fixed income securities. Equity securities have been included within Level 1 of the fair value hierarchy and fixed income securities have been included in Level 2 of the fair value hierarchy as disclosed in Note 4. Coininvest GmbH and European Precious Metal Trading GmbH In April 2019, the Company’s subsidiary StoneX (Netherlands) B.V. acquired Coininvest GmbH and European Precious Metal Trading GmbH. The purchase price consisted of cash consideration of $22.0 million, including $11.2 million for the purchase of shareholders loans outstanding with the acquired entities. The cash consideration transferred exceeded the final fair value of the tangible net assets acquired on the closing date by $6.8 million. The Company acquired certain identifiable intangible assets, including website domain names and internally developed software. The Company engaged a third-party valuation specialist to assist with the valuation of these acquired intangible assets. Based upon the final valuation analysis, the Company allocated $2.1 million and $2.5 million of the excess consideration over the final fair value of tangible net assets acquired on the closing date to the identifiable domain names and internally developed software, respectively. The remaining excess of $2.2 million was allocated to goodwill. The goodwill represents the synergies expected to be achieved by combining the acquired business with the Company’s existing precious metals offering and the acquired assembled workforce. The internally developed software was assigned to the Retail reportable segment and is being amortized over a useful life of 5 years. The useful life of the domain names was determined to be indefinite. The Company’s Consolidated Income Statement includes the post-acquisition results, including operating revenues and a net loss before tax of $0.6 million and $0.3 million, respectively, for the year ended September 30, 2019. Operating revenues during the year ended September 30, 2019 include unrealized losses on derivatives held to manage the downside price risk of physical commodities inventory, which is valued at the lower of cost or net realizable value; therefore, inventory was not recorded above its cost basis. The acquired businesses are included within the Company’s Commercial reportable segment. The following represents the final allocation of the purchase price to the fair value of identifiable assets acquired and liabilities assumed as of the acquisition date (in millions): Fair Value Cash and cash equivalents $ 2.0 Receivables from clients (1) 1.2 Receivable from affiliate 1.1 Income tax receivable 0.1 Physical commodities inventory 9.8 Deferred tax assets, net 0.2 Other assets 1.2 Total fair value of tangible assets acquired 15.6 Accounts payable and other accrued liabilities 0.2 Payables to clients 0.2 Total fair value of tangible liabilities assumed 0.4 Fair value of net tangible assets acquired 15.2 Purchase price 22.0 Excess purchase price over fair value of tangible net assets acquired $ 6.8 Excess purchase price over fair value of tangible net assets acquired allocated to identifiable intangible assets: Domain names $ 2.1 Internally developed software 2.5 Total excess purchase price allocated to identifiable intangible assets 4.6 Remaining excess allocated to goodwill $ 2.2 (1) Amount represents the contractual amount of receivables due from clients for trading activity, all of which was collected. Fillmore Advisors, LLC In September 2019, the Company acquired the U.S.-based trading firm Fillmore Advisors, LLC (“Fillmore”). The purchase price consisted of $1.4 million of cash consideration and also included a contingent earn-out with payments over the eight quarters following the acquisition. The contingent earn-out payments are variable in nature and equal to 50% of Segment Income, as defined in the SPA, for each quarterly period. The fair value of the contingent consideration was estimated at $1.8 million as of the closing date. This contingency was settled during the the year ended September 30, 2021. The Company acquired certain identifiable intangible assets related to Fillmore’s client base. Based upon the final valuation analysis, the Company has allocated $0.7 million of the excess consideration over the final fair value of tangible net assets acquired on the closing date to this intangible asset. The remaining excess of $1.9 million was allocated to goodwill. The goodwill represents the synergies expected to be achieved by combining the acquired business with the Company’s existing prime brokerage offering and the acquired assembled workforce. The client base intangible asset and goodwill were assigned to the Institutional reportable segment. The client base intangible asset was assigned a useful life of 5 years. The following represents the final allocation of the purchase price to the fair value of identifiable assets acquired and liabilities assumed as of the acquisition date (in millions): Fair Value Cash and cash equivalents $ 0.2 Deposits with and receivables from broker-dealers, clearing organizations, and counterparties 0.3 Receivables from clients, net (1) 0.2 Other assets 0.4 Total fair value of tangible assets acquired 1.1 Accounts payable and other accrued liabilities 0.5 Total fair value of tangible liabilities assumed 0.5 Fair value of net tangible assets acquired 0.6 Purchase price (2) 3.2 Excess purchase price over fair value of tangible net assets acquired $ 2.6 Excess purchase price over fair value of tangible net assets acquired allocated to identifiable intangible assets: Client relationships $ 0.7 Total excess purchase price allocated to identifiable intangible assets 0.7 Remaining excess allocated to goodwill $ 1.9 (1) Amount represents the contractual amount of receivables due from clients for trading activity, all of which was collec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Requirements and Subsidiary Dividend Restrictions</t>
        </is>
      </c>
      <c r="B1" s="2" t="inlineStr">
        <is>
          <t>12 Months Ended</t>
        </is>
      </c>
    </row>
    <row r="2">
      <c r="B2" s="2" t="inlineStr">
        <is>
          <t>Sep. 30, 2021</t>
        </is>
      </c>
    </row>
    <row r="3">
      <c r="A3" s="3" t="inlineStr">
        <is>
          <t>Capital and Other Regulatory Requirements [Abstract]</t>
        </is>
      </c>
    </row>
    <row r="4">
      <c r="A4" s="4" t="inlineStr">
        <is>
          <t>Regulatory Requirements and Subsidiary Dividend Restrictions</t>
        </is>
      </c>
      <c r="B4" s="4" t="inlineStr">
        <is>
          <t>Regulatory Requirements and Subsidiary Dividend Restrictions The Company’s subsidiary StoneX Financial Inc. is registered as a broker dealer and member of the Financial Industry Regulatory Authority (“FINRA”) subject to the SEC Uniform Net Capital Rule 15c3-1, which requires the maintenance of minimum net capital. StoneX Financial Inc. is also a futures commission merchant registered with the CFTC and subject to the net capital requirements of the CFTC Regulation 1.17. Under the more restrictive of these rules, StoneX Financial Inc. is required to maintain “adjusted net capital”, equivalent to the greater of $1.5 million or 8% of client and non-client risk maintenance margin requirements on all positions, as defined in such rules, regulations, and requirements. Adjusted net capital and the related net capital requirement may fluctuate on a daily basis. StoneX Financial Inc., along with certain regulated affiliates, including Gain Capital Group, LLC and others, has a restriction on dividends. For StoneX Financial Inc.the withdrawing excess capital cannot reduce excess capital, subsequent to haircuts and charges, to an amount less than 120% of the greatest minimum requirement. The Company’s subsidiary, Gain Capital Group, LLC, is subject to regulation by the CFTC and NFA and is required to maintain specific levels of regulatory capital. As a futures commission merchant and retail foreign exchange dealer, Gain Capital Group, LLC is required to maintain adjusted net capital of the greater of $1.0 million or 8% of customer and non-customer risk maintenance margin, or $20.0 million plus 5.0% of the amount of retail customer liabilities over $10.0 million, plus 10% of all liabilities owed to eligible contract participant counterparties acting as a dealer that are not an affiliate. StoneX Financial Inc. as a registered securities carrying broker dealer is also subject to Rule 15c3-3 of the Securities Exchange Act of 1934 (“Rule 15c3-3”), which requires the Company to maintain separate accounts for the benefit of securities clients and proprietary accounts of broker dealers (“PABs”). These client protection rules require the Company to maintain special reserve bank accounts (“SRBAs”) for the exclusive benefit of securities clients and PABs. As of September 30, 2021, StoneX Financial Inc. prepared reserve computations for the client accounts and PAB accounts in accordance with the customer reserve computation guidelines set forth in Rule 15c3-3. Based upon these computations, excess of total debits over credits was $7.4 million as of September 30, 2021. The Company held less than $1 thousand in customer SRBAs as of September 30, 2021, and withdrew the amount on October 4, 2021. Based upon these computations, the excess of total PAB credits over total PAB debits was $10.5 million as of September 30, 2021. In the computation, the Company was able to consider the excess debits in the customer reserve formula discussed above, resulting in a PAB reserve requirement of $3.1 million as of September 30, 2021. The Company held less than $1 thousand in the PAB SRBA as of September 30, 2021, and made additional deposits of $8.9 million on October 4, 2021 to meet the PAB segregation and segregated deposit timing requirements of Rule 15c3-3. Pursuant to the requirements of the Commodity Exchange Act, funds deposited by clients of StoneX Financial Inc. and Gain Capital Group, LLC supporting trading of futures and options on futures on a U.S. commodities exchange must be carried in separate accounts which are designated as segregated client accounts. Pursuant to the requirements of the CFTC, funds deposited by clients of StoneX Financial Inc. and Gain Capital Group, LLC related to trading futures and options on futures traded on, or subject to the rules of a foreign board of trade, must be carried in separate accounts in, which are designated as secured clients’ accounts. As of September 30, 2021, StoneX Financial Inc. had client segregated and client secured funds of $4,429.8 million and $216.5 million, respectively, compared to a minimum regulatory requirement of $4,364.5 million and $203.1 million, respectively. As of September 30, 2021, Gain Capital Group, LLC had client segregated and client secured funds of $270.7 million and $4.0 million, respectively, compared to a minimum regulatory requirement of $255.6 million and $2.1 million, respectively. The Company’s subsidiary StoneX Financial Ltd. is regulated by the Financial Conduct Authority (“FCA”), the regulator of the financial services industry in the U.K. The regulations impose regulatory capital, as well as conduct of business, governance, and other requirements. The conduct of business rules include those that govern the treatment of client money and other assets which, under certain circumstances, for certain classes of client, must be segregated from the firm’s own assets. As of September 30, 2021, StoneX Financial Ltd. had client segregated funds of $1,071.8 million, compared to a minimum regulatory requirement of $1,040.6 million. StoneX Financial Pte. Ltd. is regulated by the Monetary Authority of Singapore (“MAS”) and operates as an approved holder of a Capital Market Services License. StoneX Financial Pte. Ltd. is subject to the requirements of MAS and pursuant to the Securities and Futures Act. The regulations include those that govern the treatment of client money and other assets which under certain circumstances must be segregated from the firm’s own assets. As of September 30, 2021, StoneX Financial Pte. Ltd. had client segregated funds of $413.7 million compared to a minimum regulatory requirement of $395.3 million. The following table details the Company’s subsidiaries with a minimum regulatory net capital requirement in excess of $10.0 million as well as the actual regulatory capital of the subsidiary as of September 30, 2021 (in millions): Subsidiary Regulatory Authority Actual Minimum StoneX Financial Inc. SEC and CFTC $ 311.2 $ 198.9 StoneX Financial Ltd. FCA $ 368.5 $ 218.4 Gain Capital Group, LLC CFTC $ 49.4 $ 30.1 StoneX Financial Pte. Ltd. MAS $ 45.4 $ 15.9 Certain other subsidiaries of the Company, each with a minimum requirement less than $10.0 million, are also subject to net capital requirements promulgated by authorities in the countries in which they operate. As of September 30, 2021, all of the Company’s subsidiaries were in compliance with their local regulatory requirements. Swap dealers are subject to a comprehensive regulatory regime with new obligations for the swaps activities for which they are registered, including adherence to risk management policies, supervisory procedures, trade record and real time reporting requirements, as well as rules for minimum capital requirements which became effective October 6, 2021. Our subsidiary, StoneX Markets LLC, is a CFTC provisionally registered swap dealer, and under these capital rules, StoneX Markets LLC is subject to a minimum regulatory capital requirement of $100.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1</t>
        </is>
      </c>
      <c r="C1" s="2" t="inlineStr">
        <is>
          <t>Sep. 30, 2020</t>
        </is>
      </c>
    </row>
    <row r="2">
      <c r="A2" s="3" t="inlineStr">
        <is>
          <t>Statement of Financial Position [Abstract]</t>
        </is>
      </c>
    </row>
    <row r="3">
      <c r="A3" s="4" t="inlineStr">
        <is>
          <t>Cash and cash equivalents, fair value</t>
        </is>
      </c>
      <c r="B3" s="5" t="n">
        <v>14.1</v>
      </c>
      <c r="C3" s="5" t="n">
        <v>2.6</v>
      </c>
    </row>
    <row r="4">
      <c r="A4" s="4" t="inlineStr">
        <is>
          <t>Deposits and receivables from broker dealer at fair value</t>
        </is>
      </c>
      <c r="B4" s="7" t="n">
        <v>1070.6</v>
      </c>
      <c r="C4" s="7" t="n">
        <v>1775.8</v>
      </c>
    </row>
    <row r="5">
      <c r="A5" s="4" t="inlineStr">
        <is>
          <t>Receivables from clients at fair value</t>
        </is>
      </c>
      <c r="B5" s="7" t="n">
        <v>2.6</v>
      </c>
      <c r="C5" s="7" t="n">
        <v>1.5</v>
      </c>
    </row>
    <row r="6">
      <c r="A6" s="4" t="inlineStr">
        <is>
          <t>Collateral that can be sold or repledged</t>
        </is>
      </c>
      <c r="B6" s="7" t="n">
        <v>843.3</v>
      </c>
      <c r="C6" s="7" t="n">
        <v>468.6</v>
      </c>
    </row>
    <row r="7">
      <c r="A7" s="4" t="inlineStr">
        <is>
          <t>Physical commodities inventory at fair value</t>
        </is>
      </c>
      <c r="B7" s="7" t="n">
        <v>359.9</v>
      </c>
      <c r="C7" s="7" t="n">
        <v>215.7</v>
      </c>
    </row>
    <row r="8">
      <c r="A8" s="4" t="inlineStr">
        <is>
          <t>Accounts payable and other accrued liabilities at fair value</t>
        </is>
      </c>
      <c r="B8" s="7" t="n">
        <v>2.8</v>
      </c>
      <c r="C8" s="7" t="n">
        <v>1.5</v>
      </c>
    </row>
    <row r="9">
      <c r="A9" s="4" t="inlineStr">
        <is>
          <t>Client payables at fair value</t>
        </is>
      </c>
      <c r="B9" s="7" t="n">
        <v>291.5</v>
      </c>
      <c r="C9" s="7" t="n">
        <v>-222.7</v>
      </c>
    </row>
    <row r="10">
      <c r="A10" s="4" t="inlineStr">
        <is>
          <t>Payables to broker dealer at fair value</t>
        </is>
      </c>
      <c r="B10" s="5" t="n">
        <v>12.7</v>
      </c>
      <c r="C10" s="5" t="n">
        <v>14.7</v>
      </c>
    </row>
    <row r="11">
      <c r="A11" s="4" t="inlineStr">
        <is>
          <t>Preferred stock - par value (in dollar per share)</t>
        </is>
      </c>
      <c r="B11" s="8" t="n">
        <v>0.01</v>
      </c>
      <c r="C11" s="8" t="n">
        <v>0.01</v>
      </c>
    </row>
    <row r="12">
      <c r="A12" s="4" t="inlineStr">
        <is>
          <t>Preferred stock - authorized (in shares)</t>
        </is>
      </c>
      <c r="B12" s="6" t="n">
        <v>1000000</v>
      </c>
      <c r="C12" s="6" t="n">
        <v>1000000</v>
      </c>
    </row>
    <row r="13">
      <c r="A13" s="4" t="inlineStr">
        <is>
          <t>Preferred stock - issued (in shares)</t>
        </is>
      </c>
      <c r="B13" s="6" t="n">
        <v>0</v>
      </c>
      <c r="C13" s="6" t="n">
        <v>0</v>
      </c>
    </row>
    <row r="14">
      <c r="A14" s="4" t="inlineStr">
        <is>
          <t>Preferred stock - outstanding (in shares)</t>
        </is>
      </c>
      <c r="B14" s="6" t="n">
        <v>0</v>
      </c>
      <c r="C14" s="6" t="n">
        <v>0</v>
      </c>
    </row>
    <row r="15">
      <c r="A15" s="4" t="inlineStr">
        <is>
          <t>Common stock - par value (in dollar per share)</t>
        </is>
      </c>
      <c r="B15" s="8" t="n">
        <v>0.01</v>
      </c>
      <c r="C15" s="8" t="n">
        <v>0.01</v>
      </c>
    </row>
    <row r="16">
      <c r="A16" s="4" t="inlineStr">
        <is>
          <t>Common stock - authorized (in shares)</t>
        </is>
      </c>
      <c r="B16" s="6" t="n">
        <v>30000000</v>
      </c>
      <c r="C16" s="6" t="n">
        <v>30000000</v>
      </c>
    </row>
    <row r="17">
      <c r="A17" s="4" t="inlineStr">
        <is>
          <t>Common stock - issued (in shares)</t>
        </is>
      </c>
      <c r="B17" s="6" t="n">
        <v>22431233</v>
      </c>
      <c r="C17" s="6" t="n">
        <v>21798551</v>
      </c>
    </row>
    <row r="18">
      <c r="A18" s="4" t="inlineStr">
        <is>
          <t>Common stock - outstanding (in shares)</t>
        </is>
      </c>
      <c r="B18" s="6" t="n">
        <v>19823910</v>
      </c>
      <c r="C18" s="6" t="n">
        <v>19376594</v>
      </c>
    </row>
    <row r="19">
      <c r="A19" s="4" t="inlineStr">
        <is>
          <t>Treasury stock - shares (in shares)</t>
        </is>
      </c>
      <c r="B19" s="6" t="n">
        <v>2607323</v>
      </c>
      <c r="C19" s="6" t="n">
        <v>2421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1</t>
        </is>
      </c>
    </row>
    <row r="3">
      <c r="A3" s="3" t="inlineStr">
        <is>
          <t>Segment Reporting [Abstract]</t>
        </is>
      </c>
    </row>
    <row r="4">
      <c r="A4" s="4" t="inlineStr">
        <is>
          <t>Segment and Geographic Information</t>
        </is>
      </c>
      <c r="B4" s="4" t="inlineStr">
        <is>
          <t xml:space="preserve">Segment and Geographic Information The Company's operating segments are principally based on the nature of the clients we serve (commercial, institutional, and retail), and a fourth operating segment, its global payments business. The Company manages its business in this manner due to its large global footprint, in which it has more than 3,200 employees allowing it to serve clients in more than 180 countries. The Company’s business activities are managed as operating segments and organized into reportable segments as follows: • Commercial • Institutional • Retail • Global Payments Commercial The Company offers commercial clients a comprehensive array of products and services, including risk management and hedging services, execution and clearing of exchange-traded and OTC products, voice brokerage, market intelligence and physical trading as well as commodity financing and logistics services. The ability to provide these high-value-added products and services, differentiates the Company from its competitors and maximizes the opportunity to retain clients. Institutional The Company provides institutional clients with a complete suite of equity trading services to help them find liquidity with best execution, consistent liquidity across a robust array of fixed income products, competitive and efficient clearing and execution in all major futures and securities exchanges globally as well as prime brokerage in equities and major foreign currency pairs and swap transactions. In addition, the Company originates, structures and place debt instruments in the international and domestic capital markets. These instruments include asset-backed securities (primarily in Argentina) and domestic municipal securities. Retail The Company provides retail clients around the world access to over 15,000 global financial markets, including spot foreign exchange ("forex"), both financial trading and physical investment in precious metals, as well as contracts for difference (“CFDs”), which are investment products with returns linked to the performance of underlying assets. In addition, its independent wealth management business offers a comprehensive product suite to retail investors in the United States. Global Payments The Company provides customized foreign exchange and treasury services to banks and commercial businesses as well as charities and non-governmental organizations and government organizations. The Company provides transparent pricing and offers payments services in more than 185 countries and 140 currencies, which it believes is more than any other payments solution provider. ******** The total revenues reported combine gross revenues from physical contracts for subsidiaries that are not broker-dealers and net revenues for all other businesses. In order to reflect the way that the Company’s management views the results, the table below also reflects the segment contribution to Operating revenues , which is shown on the face of the Consolidated Income Statements and which is calculated by deducting physical commodities cost of sales from total revenues. 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revenues generated, and in some cases, revenues generated less transaction-based clearing expenses, base salaries and an overhead allocation. 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 Inter-segment revenues, expenses, receivables and payables are eliminated upon consolidation. Total revenues, operating revenues and net operating revenues shown as “Corporate Unallocated” primarily consist of interest income from its centralized corporate treasury function. In the normal course of operations, the Company operates a centralized corporate treasury function in which it may sweep excess cash from certain subsidiaries, where permitted within regulatory limitations, in exchange for a short-term interest bearing intercompany payable, or provide excess cash to subsidiaries in exchange for a short-term interest bearing intercompany receivable in lieu of the subsidiary borrowing on external credit facilities. The intercompany receivables and payables are eliminated during consolidation; however, this practice may impact reported total assets between segments. Net costs not allocated to operating segments include costs and expenses of certain shared services such as information technology, accounting and treasury, credit and risk, legal and compliance, and human resources and other activities. Information for the reportable segments is shown in accordance with the Segment Reporting Topic of the ASC as follows: Year Ended September 30, (in millions) 2021 2020 2019 Total revenues: Commercial $ 39,884.0 $ 52,970.1 $ 32,125.4 Institutional 668.4 624.1 515.0 Retail 1,859.9 432.7 148.1 Global Payments 137.3 117.4 112.8 Corporate Unallocated 1.7 14.6 20.8 Eliminations (17.1) (19.3) (25.1) Total $ 42,534.2 $ 54,139.6 $ 32,897.0 Operating revenues: Commercial $ 534.8 $ 431.5 $ 404.4 Institutional 668.4 624.1 515.0 Retail 348.0 140.0 78.2 Global Payments 137.3 117.4 112.8 Corporate Unallocated 1.7 14.6 20.8 Eliminations (17.1) (19.3) (25.1) Total $ 1,673.1 $ 1,308.3 $ 1,106.1 Net operating revenues (loss): Commercial $ 433.1 $ 353.4 $ 321.2 Institutional 419.4 363.8 220.1 Retail 222.4 63.8 15.7 Global Payments 129.9 111.5 107.0 Corporate Unallocated (54.8) (24.5) (10.8) Total $ 1,150.0 $ 868.0 $ 653.2 Net contribution: (Revenues less cost of sales of physical commodities, transaction-based clearing expenses, variable compensation, introducing broker commissions and interest expense) Commercial $ 299.7 $ 242.2 $ 224.6 Institutional 260.9 248.9 157.0 Retail 204.4 58.8 14.6 Global Payments 103.7 89.6 86.6 Total $ 868.7 $ 639.5 $ 482.8 Segment income (loss): (Net contribution less non-variable direct segment costs) Commercial (1) $ 192.2 $ 141.9 $ 144.6 Institutional 167.7 152.9 88.6 Retail 67.8 31.7 6.4 Global Payments 78.5 68.6 66.1 Total $ 506.2 $ 395.1 $ 305.7 Reconciliation of segment income to income before tax: Segment income $ 506.2 $ 395.1 $ 305.7 Net costs not allocated to operating segments (355.5) (270.3) (200.2) Gain on acquisitions and other gains 3.4 81.9 5.5 Income before tax $ 154.1 $ 206.7 $ 111.0 (1) During fiscal 2019, the Company recorded recoveries of the bad debt on physical coal of $12.4 million related to a bad debt incurred in the physical coal business with a coal supplier, as further discussed in Note 19. (in millions) As of September 30, 2021 As of September 30, 2020 As of September 30, 2019 Total assets: Commercial $ 3,969.9 $ 2,753.6 $ 2,386.4 Institutional 12,403.3 8,740.8 7,111.2 Retail 1,380.9 1,245.9 12.4 Global Payments 243.8 315.9 278.2 Corporate unallocated 841.7 418.7 147.9 Total $ 18,839.6 $ 13,474.9 $ 9,936.1 Information regarding revenues and operating revenues for the ended September 30, 2021, 2020, and 2019, and information regarding long-lived assets (defined as property, equipment, leasehold improvements and software) as of September 30, 2021, 2020, and 2019 in geographic areas were as follows: Year Ended September 30, (in millions) 2021 2020 2019 Total revenues: United States $ 3,313.1 $ 2,223.3 $ 1,947.6 Europe 1,889.6 532.6 280.2 South America 64.5 58.9 56.5 Middle East and Asia 37,259.1 51,317.1 30,606.9 Other 7.9 7.7 5.8 Total $ 42,534.2 $ 54,139.6 $ 32,897.0 Operating revenues: United States $ 1,157.4 $ 928.3 $ 799.4 Europe 371.3 237.9 209.6 South America 64.5 58.9 56.5 Middle East and Asia 72.0 75.5 34.8 Other 7.9 7.7 5.8 Total $ 1,673.1 $ 1,308.3 $ 1,106.1 (in millions) As of September 30, 2021 As of September 30, 2020 As of September 30, 2019 Long-lived assets, as defined: United States $ 54.1 $ 55.4 $ 33.9 Europe 36.0 3.1 6.6 South America 2.1 2.1 2.1 Middle East and Asia 0.9 1.3 1.0 Other 0.2 0.2 0.3 Total $ 93.3 $ 62.1 $ 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Parent Company Only Disclosure</t>
        </is>
      </c>
      <c r="B1" s="2" t="inlineStr">
        <is>
          <t>12 Months Ended</t>
        </is>
      </c>
    </row>
    <row r="2">
      <c r="B2" s="2" t="inlineStr">
        <is>
          <t>Sep. 30, 2021</t>
        </is>
      </c>
    </row>
    <row r="3">
      <c r="A3" s="3" t="inlineStr">
        <is>
          <t>Condensed Financial Information Disclosure [Abstract]</t>
        </is>
      </c>
    </row>
    <row r="4">
      <c r="A4" s="4" t="inlineStr">
        <is>
          <t>Condensed Financial Information of Parent Company Only Disclosure</t>
        </is>
      </c>
      <c r="B4" s="4" t="inlineStr">
        <is>
          <t xml:space="preserve">Schedule I StoneX Group Inc. Condensed Balance Sheets Parent Company Only (in millions) September 30, 2021 September 30, ASSETS Cash and cash equivalents $ 34.7 $ 7.4 Receivable from clients, net 0.4 0.4 Notes receivable, net 6.1 1.7 Income taxes receivable 63.7 46.2 Investment in subsidiaries (1) 1,100.4 834.0 Deferred income taxes, net 2.4 4.3 Property and equipment, net 55.4 42.1 Operating right of use assets 66.3 69.0 Other assets 23.7 20.1 Total assets $ 1,353.1 $ 1,025.2 LIABILITIES AND EQUITY Liabilities: Accounts payable and other accrued liabilities $ 80.6 $ 73.4 Operating lease liabilities 86.2 85.4 Payable to clients — 0.3 Payable to subsidiaries, net 185.0 96.5 Payable to lenders under loans 8.6 23.0 Senior secured borrowings, net 506.5 515.1 Financial instruments sold, not yet purchased, at fair value 0.9 1.1 Total liabilities 867.8 794.8 Equity: StoneX Group Inc. (Parent Company Only) stockholders’ equity: Preferred stock, $0.01 par value. Authorized 1,000,000 shares; no shares issued or outstanding — — Common stock, $0.01 par value. Authorized 30,000,000 shares; 22,431,233 issued and 19,823,910 outstanding at September 30, 2021 and 21,798,551 issued and 19,376,594 outstanding at September 30, 2020 0.2 0.2 Common stock in treasury, at cost - 2,607,323 shares at September 30, 2021 and 2,421,957 shares at September 30, 2020 (69.3) (57.6) Additional paid-in capital 315.7 292.6 Retained earnings (1) 238.7 (4.8) Total StoneX Group Inc. (Parent Company Only) stockholders’ equity 485.3 230.4 Total liabilities and equity $ 1,353.1 $ 1,025.2 (1) W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is not included in the Condensed Balance Sheet or Condensed Statements of Operations. If the accounting for its investment in wholly owned subsidiaries was presented under the equity method of accounting, investment in subsidiaries and retained earnings would each increase by $443.8 million as of September 30, 2021, respectively, and $577.2 million, as of September 30, 2020, respectively. Schedule I StoneX Group Inc. Condensed Statements of Operations Parent Company Only Year Ended September 30, (in millions) 2021 2020 2019 Revenues: Management fees from affiliates $ 52.5 $ 45.1 $ 43.2 Trading (losses)/gains, net (0.1) 0.6 — Consulting fees 0.3 0.3 0.1 Interest income 1.5 2.4 1.5 Dividend income from subsidiaries (1) 372.7 111.8 85.7 Total revenues 426.9 160.2 130.5 Interest expense 49.6 30.0 19.7 Net revenues 377.3 130.2 110.8 Non-interest expenses: Compensation and benefits 99.9 88.0 79.7 Clearing and related expenses 0.4 0.3 0.9 Trade systems and market information 6.0 3.9 6.4 Occupancy and equipment rental 8.7 3.8 3.4 Professional fees 6.9 12.9 7.3 Travel and business development 0.8 1.7 2.9 Non-trading technology and support 24.9 19.8 12.5 Depreciation and amortization 8.7 6.7 5.2 Communications 1.7 0.7 0.8 Impairment 0.1 2.5 — Management services fees to affiliates 3.6 2.3 0.5 Other 9.3 10.8 5.8 Total non-interest expenses 171.0 153.4 125.4 Gain on acquisitions 3.4 81.9 5.3 Income (loss) before tax 209.7 58.7 (9.3) Income tax benefit 33.8 29.5 24.6 Net income $ 243.5 $ 88.2 $ 15.3 (1) W ithin the Condensed Balance Sheets and Condensed Statements of Operations of StoneX Group Inc. - Parent Company Only, the Company has accounted for its investment in wholly owned subsidiaries using the cost method of accounting. Under this method, the Company’s share of the earnings or losses of such subsidiaries is not included in the Condensed Balance Sheet or Condensed Statements of Operations. If the accounting for its investment in wholly owned subsidiaries was presented under the equity method of accounting, total revenues would also include subsidiary (losses)/earnings of $(127.2) million , $81.4 million, and $69.8 million for the years ended September 30, 2021, 2020, and 2019, respectively. Schedule I StoneX Group Inc. Condensed Statements of Cash Flows Parent Company Only Year Ended September 30, (in millions) 2021 2020 2019 Cash flows from operating activities: Net income $ 243.5 $ 88.2 $ 15.3 Adjustments to reconcile net income to net cash provided by operating activities: Depreciation and amortization 8.7 6.7 5.2 Amortization of operating right of use assets 6.1 4.4 — Deferred income taxes 1.8 — 0.6 Amortization and extinguishment of debt issuance costs 3.3 6.1 1.2 Loss on extinguishment of debt 0.1 — — Amortization of share-based compensation expense 12.9 9.2 7.1 Dividends (125.0) — — Impairment — 2.5 — Gain on acquisition (3.3) (81.9) (5.4) Changes in operating assets and liabilities: Due to/from subsidiaries 118.3 149.3 8.3 Receivables from clients, net — 0.1 (0.5) Notes receivable, net (4.4) 1.1 (1.0) Income taxes receivable (17.4) (48.4) (0.8) Financial instruments owned, at fair value — — 4.4 Other assets (4.2) (7.7) (4.4) Accounts payable and other accrued liabilities 12.7 24.0 4.6 Operating lease liabilities (2.6) (2.8) — Payable to clients (0.3) — (1.4) Financial instruments sold, not yet purchased, at fair value (0.2) (83.4) 25.2 Net cash provided by operating activities 250.0 67.4 58.4 Cash flows from investing activities: Capital contribution to affiliates (170.2) (251.9) (75.8) Purchase of property and equipment (22.0) (10.2) (6.2) Net cash used in investing activities (192.2) (262.1) (82.0) Cash flows from financing activities: Net change in lenders under loans (23.4) (47.0) (138.2) Payments of notes payable — (0.4) (0.8) Proceeds from issuance of senior secured term loan — 21.5 175.0 Repayments of senior secured term loan (9.8) (9.8) (6.6) Proceeds from issuance of senior secured notes — 344.8 — Repayments of senior secured notes (1.6) (92.1) — Issuance of note payable 9.0 — — Deferred payments on acquisitions (2.2) (0.9) — Share repurchase (11.7) (7.5) (3.8) Debt issuance costs — (14.0) (3.0) Exercise of stock options 9.2 5.5 1.2 Net cash (used in)/provided by financing activities (30.5) 200.1 23.8 Net increase in cash and cash equivalents 27.3 5.4 0.2 Cash and cash equivalents at beginning of period 7.4 2.0 1.8 Cash and cash equivalents at end of period $ 34.7 $ 7.4 $ 2.0 Supplemental disclosure of cash flow information: Cash paid for interest $ 28.5 $ 15.3 $ 18.9 Income taxes paid/(received), net of cash refunds $ 9.8 $ (4.3) $ (23.9) Supplemental disclosure of non-cash investing and financing activities: Additional consideration payable related to acquisitions $ — $ 21.6 $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Sep. 30, 2021</t>
        </is>
      </c>
    </row>
    <row r="3">
      <c r="A3" s="3" t="inlineStr">
        <is>
          <t>Accounting Policies [Abstract]</t>
        </is>
      </c>
    </row>
    <row r="4">
      <c r="A4" s="4" t="inlineStr">
        <is>
          <t>Consolidation</t>
        </is>
      </c>
      <c r="B4" s="4" t="inlineStr">
        <is>
          <t>The accompanying consolidated financial statements include the accounts of StoneX Group Inc. and all other entities in which the Company has a controlling financial interest. All material intercompany transactions and balances have been eliminated in consolidation.</t>
        </is>
      </c>
    </row>
    <row r="5">
      <c r="A5" s="4" t="inlineStr">
        <is>
          <t>Basis of Presentation</t>
        </is>
      </c>
      <c r="B5" s="4" t="inlineStr">
        <is>
          <t>In the Consolidated Income Statements, total revenues reported combine gross revenues for the physical commodities business and net revenues for all other businesses. The subtotal Operating revenues in the Consolidated Income Statements is physical commodities cost of sales deducted from total revenues. The subtotal Net operating revenues in the Consolidated Income Statements i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direct non-variable expenses, as well as variable and non-variable expenses related to both operational and administrative employees.</t>
        </is>
      </c>
    </row>
    <row r="6">
      <c r="A6" s="4" t="inlineStr">
        <is>
          <t>Use of Estimates</t>
        </is>
      </c>
      <c r="B6" s="4" t="inlineStr">
        <is>
          <t>Use of Estimates Preparing consolidated financial statements in conformity with accounting principles generally accepted in the United States of America (“U.S. GAAP”) requires that management make estimates and assumptions affecting the reported amounts of assets and liabilities, disclosure of contingent liabilities as of the date of the financial statements and the reported amounts of revenue and expense during the reporting period. The most significant of these estimates and assumptions in the current year relate to fair value measurements for financial instruments, revenue recognition, valuation of inventories, and income tax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financial statement issuance. Although these and other estimates and assumptions are based on the best available information, actual results could be materially different from these estimates.</t>
        </is>
      </c>
    </row>
    <row r="7">
      <c r="A7" s="4" t="inlineStr">
        <is>
          <t>Reclassifications</t>
        </is>
      </c>
      <c r="B7" s="4" t="inlineStr">
        <is>
          <t>ReclassificationsDuring the year ended September 30, 2020, the Company reclassified certain selling and marketing related costs in connection with the acquisition of Gain Capital Holdings, Inc. (“Gain”). In performing this reclassification, the Company has made retrospective adjustments to the Consolidated Income Statements for the year ended September 30, 2019.</t>
        </is>
      </c>
    </row>
    <row r="8">
      <c r="A8" s="4" t="inlineStr">
        <is>
          <t>Foreign Currency Translation</t>
        </is>
      </c>
      <c r="B8" s="4" t="inlineStr">
        <is>
          <t xml:space="preserve">Foreign Currency Translation The Company’s consolidated financial statements are reported in U.S. dollars. The Company’s subsidiaries maintain their records either in U.S. dollars or, as appropriate, the currencies of the countries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at relevant times during the year. Transaction gains and losses related to changes in currency rat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at relevant times during the year. The Company operates asset management and debt trading businesses in Argentina through various wholly-owned subsidiaries. Operating revenues from the Company’s Argentinean subsidiaries were approximately 1% of the consolidated operating revenues for the year ended September 30, 2021. The operating environment in Argentina continues to present business challenges, including ongoing devaluation of the Argentine peso and significant inflation. Based upon inflationary data published by the International Practices Task Force of the Center for Audit Quality, the economy of Argentina became highly inflationary during the three months ended June 30, 2018, and continues to be considered highly inflationary. </t>
        </is>
      </c>
    </row>
    <row r="9">
      <c r="A9" s="4" t="inlineStr">
        <is>
          <t>Cash and Cash Equivalents</t>
        </is>
      </c>
      <c r="B9" s="4" t="inlineStr">
        <is>
          <t>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s of cash,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Money market mutual funds are stated at their net asset value.</t>
        </is>
      </c>
    </row>
    <row r="10">
      <c r="A10" s="4" t="inlineStr">
        <is>
          <t>Cash, Securities and Other Assets Segregated under Federal and other Regulations</t>
        </is>
      </c>
      <c r="B10" s="4" t="inlineStr">
        <is>
          <t>Cash, Securities and Other Assets Segregated under Federal and other Regulations Pursuant to requirements of the Commodity Exchange Act and Commission Regulation 30.7 of the U.S. Commodity Futures Trading Commission (“CFTC”) in the U.S., the Markets in Financial Instruments Implementing Directive 2006/73/EC underpinning the Client Asset (“CASS”) rules in the Financial Services Authority (“FSA”) handbook in the United Kingdom (“U.K.”), and the Securities &amp;amp; Futures Act (“SFA”) in Singapore, funds deposited by clients relating to futures and options on futures contracts in regulated commodities must be carried in separate accounts, which are designated as segregated or secur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Company funds. Under the FSA’s rules, certain categories of clients may choose to opt-out of segregation.</t>
        </is>
      </c>
    </row>
    <row r="11">
      <c r="A11" s="4" t="inlineStr">
        <is>
          <t>Collateralized Transactions</t>
        </is>
      </c>
      <c r="B11" s="4" t="inlineStr">
        <is>
          <t>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Company’s policy to receive or pledge cash or securities to collateralize such agreements and transactions in accordance with contractual arrangements. The Company monitors the fair value of its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Consolidated Income Statements as Interest income or Interest expense</t>
        </is>
      </c>
    </row>
    <row r="12">
      <c r="A12" s="4" t="inlineStr">
        <is>
          <t>Deposits with and Receivables from Broker-dealers, Clearing Organizations and Counterparties, and Payables to Broker-dealers, Clearing Organizations and Counterparties</t>
        </is>
      </c>
      <c r="B12" s="4" t="inlineStr">
        <is>
          <t>Deposits with and Receivables from Broker-dealers, Clearing Organizations and Counterparties, and Payables to Broker-dealers, Clearing Organizations and Counterparties As required by regulations of the CFTC, FSA, and Monetary Authority of Singapore (“MAS”), client funds received to margin, guaranty, and/or secure commodity futures and futures on options as well as retail foreign exchange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ver-the-counter (“OTC”) derivative contracts, and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included in deposits with and receivables from broker-dealers, clearing organizations, and counterparties. Deposits with and receivables from broker-dealers, clearing organizations, and counterparties are reported gross, except where a right of offset exists. As of September 30, 2021 and 2020, the Company had cash and cash equivalents on deposit with or pledged to broker-dealers, clearing organizations, and counterparties of approximately $3.1 billion and $1.6 billion, respectively.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net was $810.7 million and $1,949.3 million as of September 30, 2021 and 2020, respectively. Management has considered guidance required by ASC 860, Transfers and Servicing as it relates to securities pledged by clients to margin their futures and options on futures trading accounts. Management believes that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21 and 2020.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and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Deposits with and receivables from broker-dealers, clearing organizations, and counterparties also include amounts receivable for securities sold but not yet delivered by the Company on settlement date (“fails-to-deliver”) and net receivables arising from unsettled proprietary trades. Payables to broker-dealers, clearing organizations, and counterparties primarily include amounts payable for securities purchased but not yet received by the Company on settlement date (“fails-to-receive”) and net payables arising from unsettled proprietary trades. Deposits with and receivables from broker-dealers, clearing organizations and counterparties, and payables to broker-dealers, clearing organizations and counterparties also include amounts related to the value of registered broker-dealer clients cross-currency payment transactions related to the Global Payments segment. These amounts arise due to a clearing period before funds are received and payments are made, which usually is one to two business days.</t>
        </is>
      </c>
    </row>
    <row r="13">
      <c r="A13" s="4" t="inlineStr">
        <is>
          <t>Receivable from and Payable to Clients</t>
        </is>
      </c>
      <c r="B13" s="4" t="inlineStr">
        <is>
          <t>Receivable from and Payable to Clients Receivable from clients, net of allowance for doubtful accounts, includes the total of net deficits in individual exchange-traded futures and OTC derivative trading accounts carried by the Company. Client deficits arise from realized and unrealized trading losses on client OTC,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offset have not been met. See note 13 for additional discussion of client deficit accounts originating in November 2018.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Receivables from clients, net also include amounts receivable from non-broker-dealer clients for securities sold but not yet delivered by the Company on settlement date (“fails-to-deliver”) and net receivables arising from unsettled proprietary trades. Payable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In determining collectability, the Company considers a number of factors including, but not limited to, historical collection experience, current and forecasted economic and business conditions, internal and external credit risk ratings, collateral terms, payment terms and aging of the financial asset, as well as specific-identification in certain circumstanc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t>
        </is>
      </c>
    </row>
    <row r="14">
      <c r="A14" s="4" t="inlineStr">
        <is>
          <t>Notes Receivable</t>
        </is>
      </c>
      <c r="B14" s="4" t="inlineStr">
        <is>
          <t>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t>
        </is>
      </c>
    </row>
    <row r="15">
      <c r="A15" s="4" t="inlineStr">
        <is>
          <t>Physical Commodities Inventory</t>
        </is>
      </c>
      <c r="B15" s="4" t="inlineStr">
        <is>
          <t>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Changes in the values of these inventories are included as a component of Cost of sales of physical commodities in the Consolidated Income Statements. Precious metals inventory held by StoneX Financial Ltd, a U.K. based broker-dealer subsidiary, is measured at fair value, with changes in fair value included as a component of Principal gains, net in the Consolidated Income Statements, in accordance with U.S. GAAP accounting requirements for broker-dealers. Precious metals inventory held by subsidiaries that are not broker-dealers are valued at the lower of cost or net realizable value. Changes in the values of these precision metals inventories are included as a component of Cost of sales of physical commodities in the Consolidated Income Statements.</t>
        </is>
      </c>
    </row>
    <row r="16">
      <c r="A16" s="4" t="inlineStr">
        <is>
          <t>Property and Equipment</t>
        </is>
      </c>
      <c r="B16" s="4" t="inlineStr">
        <is>
          <t>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The Company had no assets held for sale at September 30, 2021 and 2020. The Company accounts for costs incurred to develop its trading platforms and related software in accordance with ASC 350-40, Internal-Use Software, which requires that such technology be capitalized in the application development stages. Costs related to planning, training, administration, and non-value added maintenance are charged to expense as incurred. Capitalized software development costs are amortized over the useful life of the software, which the Company estimates at three years. In accordance with ASC 360-10, Property, Plant and Equipment,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carrying value. In that event, a loss is recognized in the amount by which the carrying value exceeds fair market value of the long-lived asset. This standard applies to assets held for use and not to assets held for sale. The Company has identified no such impairment indicators as of September 30, 2021 and 2020.</t>
        </is>
      </c>
    </row>
    <row r="17">
      <c r="A17" s="4" t="inlineStr">
        <is>
          <t>Acquisitions and Contingent Consideration</t>
        </is>
      </c>
      <c r="B17" s="4" t="inlineStr">
        <is>
          <t>AcquisitionsThe Company applies acquisition accounting on the date of acquisition to those transactions meeting the definition of a business under ASC 805. Applying acquisition accounting requires the Company to allocate the purchase consideration to the fair value of the identifiable tangible and intangible assets acquired and liabilities assumed on acquisition date. In determining the fair value of identifiable assets acquired and liabilities assumed, the Company frequently utilizes a third-party valuation specialist. The Company applies certain significant assumptions, estimates, and judgments in determining the fair value of assets acquired and liabilities assumed on acquisition date. These significant assumptions, estimates, and judgements include, but are not limited to, cash flow forecasts, discount rates, client churn rates, royalty rates, and economic lives. Any excess of the purchase consideration over the fair value of the net assets acquired is recorded as goodwill. Alternatively, in an instance where the fair value of the net assets acquired exceeds the purchase consideration, the Company records a bargain purchase gain in the Consolidated Income Statements at the date of acquisition. While the Company uses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one year from the acquisition date, the Company may record adjustments to the assets acquired and liabilities assumed, with the corresponding offset to goodwill or bargain purchase gain. Upon conclusion of the measurement period or final determination of the fair values of assets acquired and liabilities assumed, whichever comes first, any subsequent adjustments are recorded to the Consolidated Income Statements rather than adjusted through goodwill or bargain purchase gains. The Company includes the post-acquisition results of acquired businesses in the Consolidated Income Statements from the date of acquisition. Acquisition related costs, such as fees for attorneys, accountants, and investment bankers, are expensed as incurred and are not capitalized as part of the purchase price. Contingent Consideration The Company estimates and records acquisition date estimated fair value of contingent consideration as part of purchase price consideration for acquisitions. Additionally, each reporting period, the Company estimates changes in the fair value of contingent consideration, and any change in fair value is recognized in the Consolidated Income Statements. Estimating contingent consideration fair value incorporates assumptions regarding future operating results, discount rates, and probabilities assigned to various potential operating results scenarios.</t>
        </is>
      </c>
    </row>
    <row r="18">
      <c r="A18" s="4" t="inlineStr">
        <is>
          <t>Goodwill and Identifiable Intangible Assets</t>
        </is>
      </c>
      <c r="B18" s="4" t="inlineStr">
        <is>
          <t>Goodwill and Identifiable Intangible Assets Goodwill is the cost of acquired companies in excess of the fair value of identifiable net assets at acquisition date. Goodwill is not subject to amortization, but rather is evaluated for impairment at least annually. The Company evaluates its goodwill for impairment at its fiscal year end,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the evaluation of the potential impairment of goodwill, the Company may perform either a qualitative or a quantitative assessment. The Company’s qualitative assessment of potential impairment may result in the determination that a quantitative impairment analysis is not necessary. Under this elective process, the Company assesses qualitative factors to determine whether the existence of events or circumstances leads the Company to determine that it is more likely than not that the fair value of a reporting unit is less than its carrying amount. If after assessing the totality of events and circumstances, the Company determines it is more likely than not that the fair value of a reporting unit is greater than its carrying amount, then performing a quantitative analysis is not required. However, if the Company concludes otherwise, then the Company performs a quantitative impairment analysis. five</t>
        </is>
      </c>
    </row>
    <row r="19">
      <c r="A19" s="4" t="inlineStr">
        <is>
          <t>Financial Instruments Owned and Sold, Not Yet Purchased</t>
        </is>
      </c>
      <c r="B19" s="4" t="inlineStr">
        <is>
          <t>Financial Instruments Owned and Sold, Not Yet Purchased Financial instruments owned and sold, not yet purchased, at fair value consist of financial instruments carried at fair value, measured on a recurring basis, or amounts that approximate fair value. Related realized and unrealized gains and losses are recognized in current period earnings within Principal gains, net , Interest income , Interest expense , and Cost of sales of physical commodities in the Consolidated Income Statements. The fair value of a financial instrument is the amount at which the instrument could be exchanged in a current transaction between willing parties, other than in a forced sale or liquidation. Financial instruments owned and sold, not yet purchased comprise primarily the financial instruments held by the Company’s broker-dealer subsidiaries and the Company’s OTC derivative swap dealer. Financial instruments owned and financial instruments sold, not yet purchased, includes trading securities that the Company holds as a principal. The Company has not classified any financial instruments owned or sold, not yet purchased, as available-for-sale or held-to-maturity. Financial instruments owned and sold, not yet purchased includes derivative instruments that the Company holds as a principal which are primarily transacted on an OTC basis. As a derivatives dealer, the Company utilizes these instruments to manage exposures to foreign currency, commodity price and interest rate risks for the Company and its clients. The Company’s objectives for holding derivatives include reducing, eliminating, and efficiently managing the economic impact of these exposures as effectively as possible. The Company’s derivative instruments also include forward purchase and sale commitments for the physical delivery of agricultural and energy related commodities in a future period. Contracts for the sale of agricultural and energy commodities generally do not extend beyond one year, while contracts to purchase agricultural and energy commodities generally relate to the current or future crop year. Derivative instruments are recognized as either assets or liabilities and are measured at fair value on a recurring basis. As the Company does not elect hedge accounting for any derivative instruments, realized and unrealized gains and losses from the changes in fair value of derivative instruments are recognized immediately in current period earnings. Realized and unrealized gains and losses from the derivative instruments in which the Company acts as a dealer are included within Principal gains, net on the Consolidated Income Statements. Realized and unrealized gains and losses on firm purchase and sale commitments are included within Cost of sales of physical commodities on the Consolidated Income Statements. To reduce credit exposure on the derivative instruments for which the Company acts as a dealer, the Company may enter into a master netting arrangement that allows for settlement of all derivative transactions with each counterparty. In addition, the credit support annex that accompanies master netting arrangements allows parties to the master netting agreement to mitigate their credit risk by requiring the party which is out of the money to post collateral. The Company accepts collateral in the form of cash or other marketable securities. Where permitted, the Company elects to net-by-counterparty certain derivative instruments entered into under a legally enforceable master netting agreement and, therefore, the fair value of those derivative instruments are netted by counterparty in the Consolidated Balance Sheets. As the Company elects to net-by-counterparty the fair value of such derivative instruments, the Company also nets-by-counterparty cash collateral exchanged as part of those derivative instruments. The Company also brokers foreign exchange forwards, options and cash, or spot, transactions between clients and external counterparties. A portion of the contracts are arranged on an offsetting basis, limiting the Company’s risk to performance of the two offsetting parties. The offsetting nature of the contracts eliminates the effects of market fluctuations on the Company’s operating results. Due to the Company’s role as a principal participating in both sides of these contracts, the amounts are presented gross on the Consolidated Balance Sheets at their respective fair values, net of offsetting assets and liabilities. The Company holds proprietary positions in its foreign exchange line of business. On a limited basis, the Company’s foreign exchange trade desk will accept a client transaction and will offset that transaction with a similar but not identical position with a counterparty. These unmatched transactions are intended to be short-term in nature and are often conducted to facilitate the The Company may lease commodities to or from clients or counterparties. These commodity leases, which primarily involve precious metals, are recorded at fair value utilizing the fair value option based on guidance in ASC 825-10, Financial Instruments - Fair Value Option. These commodities leases represent hybrid financial instruments which contain both a dollar denominated loan host contract and an embedded forward derivative contract on the underlying commodities, which can be settled in either cash or metals. As permitted by the fair value option election, the entire instrument is recorded at fair value as either an asset or liability in the Consolidated Balance Sheets. The corresponding change in the fair value of the instrument is recognized in the Consolidated Income Statements as a component of Principal gains, net</t>
        </is>
      </c>
    </row>
    <row r="20">
      <c r="A20" s="4" t="inlineStr">
        <is>
          <t>Exchange and Clearing Organization Memberships</t>
        </is>
      </c>
      <c r="B20" s="4" t="inlineStr">
        <is>
          <t>Exchange and Clearing Organization Memberships The Company or its affiliates are required to hold certain exchange and clearing organization memberships and pledges them for clearing purposes, in order to provide the right to process trades directly with the respective venues. Exchange memberships include seats on the Chicago Board of Trade (“CBOT”), the Minneapolis Grain Exchange, the New York Mercantile Exchange (“NYMEX”), the Commodity Exchange, Inc. (“COMEX”) Division of the New York Mercantile Exchange, Mercado de Valores de Buenos Aires S.A. (“MERVAL”), the Chicago Mercantile Exchange (“CME”) Growth and Emerging Markets, InterContinental Exchange, Inc. (“ICE”) Futures US, and the London Metal Exchange (“LME”). Exchange firm and clearing organization common stock include shares of CME Group, Inc., ICE, LME Holdings Limited, and the Depository Trust &amp; Clearing Corporation (“DTCC”). Exchange and clearing organization memberships required in order to conduct business through the respective venues are recorded at cost and are included in Other assets on the Consolidated Balance Sheets. Equity investments in exchange firm common stock not required in order to conduct business on the exchanges are classified as trading securities included within Financial instruments owned, at fair value on the Consolidated Balance Sheets and recorded at fair value, with unrealized gains and losses recorded as a component of Principal gains, net on the Consolidated Income Statements. The fair value of exchange firm common stock not required in order to conduct business on the exchanges is determined from quoted market prices. Exchange memberships that represent both (a) an ownership interest and the right to conduct business in the respective venues and are held for operating purposes, or (b) an ownership interest, which must be held by the Company to conduct business in the respective venues are accounted for as an ownership interest at cost with appropriate consideration for other-than-temporary impairment. The cost of exchange and clearing organiza tion memberships that represent an ownership interest and are required in order to conduct business in the respective venues was $5.5 million and $5.6 million as of September 30, 2021 and 2020, respectively, compared to a fair value of $6.8 million and $6.7 million as of September 30, 2021 and 2020, respectively. Fair value was determined using quoted market prices and recent transactions. Alternatively, exchange memberships, or seats, that only represent the right to conduct business on an exchange, but not an ownership interest in the exchange, are accounted for as intangible assets at cost with potential impairment determined under Accounting Standards Codification 350-30- Intangibles - Goodwill and Other . The cost of exchange memberships required in order to conduct business on the exchange, but not representing an ownership interest in the exchange , was $6.0 million and $5.8 million as of September 30, 2021 and 2020, respectively. As of and during the year ended September 30, 2021, there were no indicators of impairment that would suggest that the carrying value of exchange memberships that don’t represent an ownership interest are impaired, primarily based upon projections of future cash flows and earnings attributable to access these respective venues.</t>
        </is>
      </c>
    </row>
    <row r="21">
      <c r="A21" s="4" t="inlineStr">
        <is>
          <t>Product Financing Arrangements</t>
        </is>
      </c>
      <c r="B21" s="4" t="inlineStr">
        <is>
          <t xml:space="preserve">Product Financing Arrangements In the normal course of operations, the Company executes notes receivable under repurchase agreements with clients whereby the clients sell certain commodity inventory or other investments to the Company and agree to repurchase the commodity inventory or investment at a future date at a fixed price. These transactions are short-term in nature, and in accordance with the guidance contained in ASC 860, Transfer and Servicing, are treated as secured borrowings rather than commodity inventory and purchases and sales in the Company’s consolidated financial statements. These transactions are reflected as Notes receivable, net in the Consolidated Balance Sheets. Commodities or investments sold under repurchase agreements are reflected at the amount of cash received in connection with the transactions. The Company may be required to provide additional collateral based on the fair value of the underlying asset. The Company also participates in commodity repurchase transactions that are accounted for as commodity inventory and purchases and sales of physical commodities as opposed to secured borrowings. The repurchase price under these arrangements </t>
        </is>
      </c>
    </row>
    <row r="22">
      <c r="A22" s="4" t="inlineStr">
        <is>
          <t>Lenders Under Loans and Senior Secured Borrowings</t>
        </is>
      </c>
      <c r="B22" s="4" t="inlineStr">
        <is>
          <t>Lenders Under Loans Lenders under loans are accounted for at amortized cost, which approximates fair value due to variable rates of interest. Senior Secured Borrowings</t>
        </is>
      </c>
    </row>
    <row r="23">
      <c r="A23" s="4" t="inlineStr">
        <is>
          <t>Revenue Recognition</t>
        </is>
      </c>
      <c r="B23" s="4" t="inlineStr">
        <is>
          <t xml:space="preserve">Revenue Recognition The Company accounts for revenue earned from contracts with clients for services such as the execution, clearing, brokering, and custody of futures and options on futures contracts, OTC derivatives, and securities, investment management, and underwriting services under Topic 606. Revenues for these services are recognized when the performance obligations related to the underlying transaction are completed. Only when goods or services are transferred to clients, are revenues are recognized in an amount that reflects the consideration the Company expects to be entitled to in exchange for those goods or services. Revenues are analyzed to determine whether the Company is the principal (i.e. reports revenue on a gross basis) or agent (i.e., reports revenues on a net basis) in the contract. Principal or agent designations depend primarily on the control an entity has over the good or service before control is transferred to a client. The indicators of which party exercises control include primary responsibility over performance obligations, inventory risk before the good or service is transferred, and discretion in establishing the price. </t>
        </is>
      </c>
    </row>
    <row r="24">
      <c r="A24" s="4" t="inlineStr">
        <is>
          <t>Cost of Sales of Physical Commodities</t>
        </is>
      </c>
      <c r="B24" s="4" t="inlineStr">
        <is>
          <t>Cost of Sales of Physical CommoditiesCost of sales of physical commodities include finished commodity or raw material and processing costs along with operating costs relating to the receipt, storage and delivery of the physical commodities. Cost of sales of physical commodities also includes changes in the fair value of agricultural commodity inventories held for sale, and related forward purchase and sale commitments and exchange-traded futures and options contracts.</t>
        </is>
      </c>
    </row>
    <row r="25">
      <c r="A25" s="4" t="inlineStr">
        <is>
          <t>Interest Expense</t>
        </is>
      </c>
      <c r="B25" s="4" t="inlineStr">
        <is>
          <t>Interest Expense Interest expense is recognized on an accrual basis. Interest expense is incurred on outstanding balances on the Company’s credit facilities. Interest expense is also incurred on fixed income securities sold, not yet purchased, that the Company holds in its market-marking businesses. Interest expense is also incurred from collateralized transactions, including securities loaned and securities sold under agreements to repurchase.</t>
        </is>
      </c>
    </row>
    <row r="26">
      <c r="A26" s="4" t="inlineStr">
        <is>
          <t>Transaction-Based Clearing Expenses</t>
        </is>
      </c>
      <c r="B26" s="4" t="inlineStr">
        <is>
          <t>Transaction-Based Clearing Expenses Clearing fees and related expenses include primarily variable expenses for clearing and settlement services, including fees the Company pays to executing brokers, exchanges, clearing organizations and banks. These fees are based on transaction volume and recorded as expense on the trade date. Clearing fees are passed on to clients and are presented gross in the consolidated statements of income as the Company acts as a principal for these transactions.</t>
        </is>
      </c>
    </row>
    <row r="27">
      <c r="A27" s="4" t="inlineStr">
        <is>
          <t>Introducing Broker Commissions</t>
        </is>
      </c>
      <c r="B27" s="4" t="inlineStr">
        <is>
          <t>Introducing Broker Commissions Introducing broker commissions include commissions paid to non-employee individuals or organizations that maintain relationships with clients and introduce them to the Company. Introducing brokers accept futures and options orders from those clients, while the Company directly provides all account, transaction and margining services to introducing brokers, including accepting money, securities and property from the clients. Introducing brokers bring clients to the Company’s OTC business as well. Introducing broker commissions are determined monthly and settled regularly.</t>
        </is>
      </c>
    </row>
    <row r="28">
      <c r="A28" s="4" t="inlineStr">
        <is>
          <t>Compensation and Benefits</t>
        </is>
      </c>
      <c r="B28" s="4" t="inlineStr">
        <is>
          <t>Compensation and Benefits Compensation and benefits consists primarily of salaries, incentive compensation, variable compensation, including commissions, related payroll taxes and employee benefits. The Company classifies employees as either risk management consultants / traders, operational or administrative personnel, which includes executive officers. Variable compensation paid to risk management consultants and traders generally represents a fixed percentage of revenues generated, and in some cases, revenues produced less direct costs and an overhead allocation. The Company accrues commission expense on a trade-date basis.</t>
        </is>
      </c>
    </row>
    <row r="29">
      <c r="A29" s="4" t="inlineStr">
        <is>
          <t>Share-Based Compensation</t>
        </is>
      </c>
      <c r="B29" s="4" t="inlineStr">
        <is>
          <t>Share-Based Compensation The Company accounts for share-based compensation from option and restricted stock unit awards in accordance with the guidance in ASC 718-10, Compensation - Stock Compensation. The cost of employee services received in exchange for a share-based award is generally measured based on the grant-date fair value of the award. Share-based employee awards that require future service are amortized over the relevant service period. Forfeitures are accounted for as they occur in determining share-based employee compensation expense. For awards granted, compensation cost is recognized on a straight-line basis over the vesting period for the entire award.</t>
        </is>
      </c>
    </row>
    <row r="30">
      <c r="A30" s="4" t="inlineStr">
        <is>
          <t>Income Taxes</t>
        </is>
      </c>
      <c r="B30" s="4" t="inlineStr">
        <is>
          <t>Income TaxesIncome tax expense includes U.S. federal, state and local and foreign income taxes. Certain items of income and expense are not reported in tax returns and financial statements in the same year. Accounting for income taxes aims to recognize the amount of taxes payable or refundable for the current year. The Company utiliz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Company expects to be in effect when the underlying items of income and expense are realized. Judgment is required in assessing the future tax consequences of events that have been recognized in the Company’s financial statements or tax returns, including the repatriation of undistributed earnings of foreign subsidiaries.  In assessing the realizability of deferred tax assets, management considers whether it is more likely than not that some or all of the deferred tax assets will not be realized. The Company recognizes the tax benefit from an uncertain tax position only if it is more likely than not that the tax position will be sustained on examination by the taxing authority, based upon the technical merits of the position. The tax benefit recognized in the consolidated financial statements from such a position is measured based on the largest benefit that has a greater than 50% likelihood of being realized upon ultimate settlement.</t>
        </is>
      </c>
    </row>
    <row r="31">
      <c r="A31" s="4" t="inlineStr">
        <is>
          <t>Additional Paid-In Capital</t>
        </is>
      </c>
      <c r="B31" s="4" t="inlineStr">
        <is>
          <t>Additional Paid-In Capital The Company’s additional paid-in capital (“APIC”) consists of stockholder contributions that are in excess of par value of common stock, also including amounts related to stock options exercises and share-based compensation.</t>
        </is>
      </c>
    </row>
    <row r="32">
      <c r="A32" s="4" t="inlineStr">
        <is>
          <t>Comprehensive Income</t>
        </is>
      </c>
      <c r="B32" s="4" t="inlineStr">
        <is>
          <t>Comprehensive Income Comprehensive income consists of net income and other gains and losses affecting stockholders’ equity that, under U.S. GAAP, are excluded from net income. Other comprehensive income (loss) includes net actuarial gains and losses from defined benefit pension plans and gains and losses on foreign currency translations.</t>
        </is>
      </c>
    </row>
    <row r="33">
      <c r="A33" s="4" t="inlineStr">
        <is>
          <t>Accounting Standards Adopted</t>
        </is>
      </c>
      <c r="B33" s="4" t="inlineStr">
        <is>
          <t xml:space="preserve">Accounting Standards Adopted In June 2016, the Financial Accounting Standards Board (“FASB”) issued ASU No. 2016-13, “Measurement of Credit Losses on Financial Instruments”, which significantly changes the ways entities recognize credit losses on financial instruments. The guidance is effective for public business entities for annual and interim periods in fiscal years beginning after December 15, 2019. In April 2019, the FASB issued ASU No. 2019-04, “Codification Improvements to Topic 326, Financial Instruments - Credit Losses, Topic 815, Derivatives and Hedging, and Topic 825, Financial Instruments”, which among other things, included several amendments to ASU No. 2016-13, changing how a company considers expected recoveries and contractual extensions or renewal options when estimating expected credit losses. The guidance replaces the previous incurred loss impairment guidance and introduces a new credit reserving model known as the Current Expected Credit Loss (“CECL”) model, which is based on expected losses over the life of an asset, and applies to financial assets carried at amortized cost, held-to-maturity debt securities and off-balance sheet credit exposures. The allowance must reflect management’s estimate of credit losses over the life of the assets taking future economic changes into consideration. The Company adopted this guidance on October 1, 2020, using the modified retrospective approach, which resulted in a recognized cumulative-effect adjustment of $6.2 million, net of tax of $2.0 million, to the opening balance of retained earnings - see Note 5 and Note 13. The adoption impact was attributable to an increase in allowance for credit losses related to the OptionSellers.com Inc. customers discussed in further detail within Note 13 of the consolidated financial statements. Results for reporting periods beginning after October 1, 2020 are presented using the CECL model, while prior period amounts continue to be reported in accordance with previously applicable U.S. GAAP. Current Expected Credit Losses Beginning October 1, 2020, the Company estimates its allowance for credit losses on financial assets measured at amortized cost based on expected credit losses over the life of the financial asset. In determining expected credit losses, the Company considers a number of factors including, but not limited to, historical collection experience, current and forecasted economic and business conditions, internal and external credit risk ratings, collateral terms, payment terms and aging of the financial asset. The Company estimates expected credit losses primarily using a probability of default (“PD”)/loss given default (“LGD”) model (“PD/LGD model”), under which the expected credit loss is calculated as the product of PD, LGD and exposure at defaul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Calculation of Numerator and Denominator in Earnings Per Share</t>
        </is>
      </c>
      <c r="B4" s="4" t="inlineStr">
        <is>
          <t xml:space="preserve">The following is a reconciliation of the numerator and denominator of the diluted net income per share computations for the periods presented below. Year Ended September 30, (in millions, except share amounts) 2021 2020 2019 Numerator: Net income $ 116.3 $ 169.6 $ 85.1 Less: Allocation to participating securities (3.5) (4.0) (1.5) Net income allocated to common stockholders $ 112.8 $ 165.6 $ 83.6 Denominator: Weighted average number of: Common shares outstanding 19,130,643 18,824,328 18,738,905 Dilutive potential common shares outstanding: Share-based awards 547,525 356,151 275,490 Diluted shares outstanding 19,678,168 19,180,479 19,014,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s and Liabilities, at Fair Value (Tables)</t>
        </is>
      </c>
      <c r="B1" s="2" t="inlineStr">
        <is>
          <t>12 Months Ended</t>
        </is>
      </c>
    </row>
    <row r="2">
      <c r="B2" s="2" t="inlineStr">
        <is>
          <t>Sep. 30, 2021</t>
        </is>
      </c>
    </row>
    <row r="3">
      <c r="A3" s="3" t="inlineStr">
        <is>
          <t>Fair Value Disclosures [Abstract]</t>
        </is>
      </c>
    </row>
    <row r="4">
      <c r="A4" s="4" t="inlineStr">
        <is>
          <t>Fair Value, Assets Measured on Recurring Basis</t>
        </is>
      </c>
      <c r="B4" s="4" t="inlineStr">
        <is>
          <t>The following tables set forth the Company’s financial and nonfinancial assets and liabilities accounted for at fair value, on a recurring basis, as of September 30, 2021 and 2020 by level in the fair value hierarchy. All fair value measurements were performed on a recurring basis as of September 30, 2021 and 2020. September 30, 2021 (in millions) Level 1 Level 2 Level 3 Netting (1) Total Assets: Certificates of deposit $ 7.9 $ — $ — $ — $ 7.9 Money market mutual funds 12.9 — — — 12.9 Cash and cash equivalents 20.8 — — — 20.8 Commodities warehouse receipts 13.9 — — — 13.9 U.S. Treasury obligations 0.2 — — — 0.2 Securities and other assets segregated under federal and other regulations 14.1 — — — 14.1 U.S. Treasury obligations 798.5 — — — 798.5 To be announced ("TBA") and forward settling securities — 59.1 — (40.1) 19.0 Foreign government obligations 12.2 — — — 12.2 Derivatives 4,475.8 167.4 — (4,402.3) 240.9 Deposits with and receivables from broker-dealers, clearing organizations and counterparties, net 5,286.5 226.5 — (4,442.4) 1,070.6 Receivables from clients, net - Derivatives — 413.7 (411.1) 2.6 Equity securities 512.4 14.6 — — 527.0 Corporate and municipal bonds — 150.8 — — 150.8 U.S. Treasury obligations 433.1 — — — 433.1 U.S. government agency obligations — 327.6 — — 327.6 Agency mortgage-backed obligations — 2,599.8 — — 2,599.8 Asset-backed obligations — 110.4 — — 110.4 Derivatives 0.6 644.1 — (500.4) 144.3 Commodities leases — 18.1 — — 18.1 Commodities warehouse receipts 21.4 — — — 21.4 Exchange firm common stock 11.6 — — — 11.6 Mutual funds and other 10.5 — — — 10.5 Financial instruments owned 989.6 3,865.4 — (500.4) 4,354.6 Physical commodities inventory 111.2 248.7 — — 359.9 Total assets at fair value $ 6,422.2 $ 4,754.3 $ — $ (5,353.9) $ 5,822.6 Liabilities: Accounts payable and other accrued liabilities - contingent liabilities $ — $ — $ 2.8 $ — $ 2.8 Payables to clients - Derivatives 4,413.8 156.1 — (4,278.4) 291.5 TBA and forward settling securities — 52.2 — (39.5) 12.7 Derivatives 63.1 239.4 — (302.5) — Payable to broker-dealers, clearing organizations and counterparties 63.1 291.6 — (342.0) 12.7 Equity securities 429.9 6.2 — — 436.1 Corporate and municipal bonds — 51.1 — — 51.1 U.S. Treasury obligations 851.2 — — — 851.2 Agency mortgage-backed obligations — 63.4 — — 63.4 Derivatives 3.2 700.3 — (335.0) 368.5 Commodities leases — 0.9 — — 0.9 Financial instruments sold, not yet purchased 1,284.3 821.9 — (335.0) 1,771.2 Total liabilities at fair value $ 5,761.2 $ 1,269.6 $ 2.8 $ (4,955.4) $ 2,078.2 (1) Represents cash collateral and the impact of netting across the levels of the fair value hierarchy. Netting among positions classified within the same level are included in that level. September 30, 2020 (in millions) Level 1 Level 2 Level 3 Netting (1) Total Assets: Certificates of deposit $ 3.2 $ — $ — $ — $ 3.2 Money market mutual funds 12.8 — — — 12.8 Cash and cash equivalents 16.0 — — — 16.0 Commodities warehouse receipts 2.4 — — — 2.4 U.S. Treasury obligations 0.2 — — — 0.2 Securities and other assets segregated under federal and other regulations 2.6 — — — 2.6 U.S. Treasury obligations 1,941.3 — — — 1,941.3 TBA and forward settling securities — 31.0 — (11.8) 19.2 Foreign government obligations 8.0 — — — 8.0 Derivatives 1,949.0 395.8 — (2,537.5) (192.7) Deposits with and receivables from broker-dealers, clearing organizations and counterparties, net 3,898.3 426.8 — (2,549.3) 1,775.8 Receivables from clients, net - Derivatives — 235.6 — (234.1) 1.5 Equity securities 254.9 9.4 — — 264.3 Corporate and municipal bonds — 66.9 — — 66.9 U.S. Treasury obligations 419.9 — — — 419.9 U.S. government agency obligations — 293.4 — — 293.4 Foreign government obligations 2.5 — — — 2.5 Agency mortgage-backed obligations — 1,384.6 — — 1,384.6 Asset-backed obligations — 33.0 — — 33.0 Derivatives 0.7 652.3 — (535.6) 117.4 Commodities leases — 24.9 — — 24.9 Commodities warehouse receipts 103.2 — — — 103.2 Exchange firm common stock 10.1 — — — 10.1 Mutual funds and other 7.5 — — — 7.5 Financial instruments owned 798.8 2,464.5 — (535.6) 2,727.7 Physical commodities inventory 26.8 188.9 — — 215.7 Total assets at fair value $ 4,742.5 $ 3,315.8 $ — $ (3,319.0) $ 4,739.3 Liabilities: Accounts payable and other accrued liabilities - contingent liabilities $ — $ — $ 1.5 $ — $ 1.5 Payables to clients - Derivatives 2,000.8 176.4 — (2,399.9) (222.7) TBA and forward settling securities — 22.0 — (11.8) 10.2 Derivatives — 306.7 — (302.2) 4.5 Payable to broker-dealers, clearing organizations and counterparties — 328.7 — (314.0) 14.7 Equity securities 218.0 14.9 — — 232.9 Corporate and municipal bonds — 22.5 — — 22.5 U.S. Treasury obligations 247.5 — — — 247.5 U.S. government agency obligations — 0.1 — — 0.1 Agency mortgage-backed obligations — 5.1 — — 5.1 Derivatives — 563.6 — (386.8) 176.8 Commodities leases — 1.1 — — 1.1 Financial instruments sold, not yet purchased 465.5 607.3 — (386.8) 686.0 Total liabilities at fair value $ 2,466.3 $ 1,112.4 $ 1.5 $ (3,100.7) $ 479.5 (1) Represents cash collateral and the impact of netting across the levels of the fair value hierarchy. Netting among positions classified within the same level are included in that lev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 and Concentrations of Credit Risk (Tables)</t>
        </is>
      </c>
      <c r="B1" s="2" t="inlineStr">
        <is>
          <t>12 Months Ended</t>
        </is>
      </c>
    </row>
    <row r="2">
      <c r="B2" s="2" t="inlineStr">
        <is>
          <t>Sep. 30, 2021</t>
        </is>
      </c>
    </row>
    <row r="3">
      <c r="A3" s="3" t="inlineStr">
        <is>
          <t>Financial Instruments with Off-Balance Sheet Risk and Concentrations of Credit Risk [Abstract]</t>
        </is>
      </c>
    </row>
    <row r="4">
      <c r="A4" s="4" t="inlineStr">
        <is>
          <t>Schedule of Derivative Instruments</t>
        </is>
      </c>
      <c r="B4" s="4" t="inlineStr">
        <is>
          <t>Listed below are the fair values of the Company’s derivative assets and liabilities as of September 30, 2021 and 2020. Assets represent net unrealized gains and liabilities represent net unrealized losses. September 30, 2021 September 30, 2020 (in millions) Assets (1) Liabilities (1) Assets (1) Liabilities (1) Derivative contracts not accounted for as hedges: Exchange-traded commodity derivatives $ 3,904.1 $ 3,904.7 $ 1,637.2 $ 1,747.3 OTC commodity derivatives 803.4 761.3 553.9 433.2 Exchange-traded foreign exchange derivatives 119.9 119.9 9.3 13.0 OTC foreign exchange derivatives 216.9 185.5 520.8 461.5 Exchange-traded interest rate derivatives 245.9 249.0 271.1 200.7 OTC interest rate derivatives 56.4 54.9 96.0 96.6 Exchange-traded equity index derivatives 206.5 206.5 32.1 39.8 OTC equity and indices derivatives 148.5 94.1 113.0 55.4 TBA and forward settling securities 59.1 52.2 31.0 22.0 Gross fair value of derivative contracts 5,760.7 5,628.1 3,264.4 3,069.5 Impact of netting and collateral $ (5,353.9) $ (4,955.4) $ (3,319.0) $ (3,100.7) Total fair value included in Deposits with and receivables from broker-dealers, clearing organizations, and counterparties, net $ 259.9 $ (173.5) Total fair value included in Receivables from clients, net 2.6 1.5 Total fair value included in Financial instruments owned, at fair value 144.3 117.4 Total fair value included in Payables to clients $ 291.5 $ (222.7) Total fair value included in Payables to broker-dealers, clearing organizations and counterparties 12.7 14.7 Fair value included in Financial instruments sold, not yet purchased, at fair value 368.5 176.8 (1) As of September 30, 2021 and 2020, the Company’s derivative contract volume for open positions was approximately 11.1 million and 7.9 million contracts, respectively.</t>
        </is>
      </c>
    </row>
    <row r="5">
      <c r="A5" s="4" t="inlineStr">
        <is>
          <t>Schedule of Derivative Instruments Included in Trading Activities</t>
        </is>
      </c>
      <c r="B5" s="4" t="inlineStr">
        <is>
          <t xml:space="preserve">As of September 30, 2021 and 2020, TBA and forward settling securities recorded within deposits with and receivables from and payables to broker-dealers, clearing organizations, and counterparties are summarized as follows (in millions): September 30, 2021 September 30, 2020 (in millions) Gain/(Loss) Notional Amounts Gain/(Loss) Notional Amounts Unrealized gain on TBA securities purchased within Deposits with and receivables from broker-dealers, clearing organizations, and counterparties, net $ 1.6 $ 1,453.4 $ 10.8 $ 5,389.3 Unrealized loss on TBA securities purchased within Deposits with and receivables from broker-dealers, clearing organizations, and counterparties, net $ — $ — $ (1.7) $ 2,647.7 Unrealized loss on TBA securities purchased within Payables to broker-dealers, clearing organizations, and counterparties $ (37.6) $ 7,024.2 $ — $ — Unrealized gain on TBA securities sold within Deposits with and receivables from broker-dealers, clearing organizations, and counterparties, net $ 43.0 $ (8,391.4) $ — $ — Unrealized gain on TBA securities sold within Payables to broker-dealers, clearing organizations, and counterparties $ — $ — $ 2.8 $ (2,978.7) Unrealized loss on TBA securities sold within Payables to broker-dealers, clearing organizations, and counterparties $ (2.7) $ (2,430.7) $ (13.0) $ (6,549.4) Unrealized gain on forward settling securities purchased within Deposits with and receivables from broker-dealers, clearing organizations, and counterparties, net $ 0.3 $ 214.5 $ — $ — Unrealized loss on forward settling securities purchased within Payables to broker-dealers, clearing organizations, and counterparties $ (11.5) $ 2,580.7 $ — $ — Unrealized gain on forward settling securities sold within Deposits with and receivables from broker-dealers, clearing organizations, and counterparties, net $ 14.1 $ (1,867.4) $ 17.4 $ (1,946.0) Unrealized loss on forward settling securities sold within Payables to broker-dealers, clearing organizations, and counterparties $ (0.4) $ (133.1) $ — $ — Unrealized loss on forward settling securities purchased within Deposits with and receivables from broker-dealers, clearing organizations, and counterparties, net $ — $ — $ (7.3) $ 2,447.10 The notional amounts of these instruments reflect the extent of the Company’s involvement in TBA and forward settling securities and do not represent counterparty exposure. </t>
        </is>
      </c>
    </row>
    <row r="6">
      <c r="A6" s="4" t="inlineStr">
        <is>
          <t>Schedule of Derivative Instruments, Gain (Loss) in Statement of Financial Performance</t>
        </is>
      </c>
      <c r="B6" s="4" t="inlineStr">
        <is>
          <t xml:space="preserve">The following table sets forth the Company’s net gains (losses) related to derivative financial instruments for the periods indicated, in accordance with the Derivatives and Hedging Topic of the ASC. The net gains (losses) set forth below are included in Principal gains, net and Cost of sales of physical commodities in the Consolidated Income Statements. Year Ended September 30, (in millions) 2021 2020 2019 Commodities $ 207.8 $ 197.3 $ 100.8 Foreign exchange 116.3 38.2 8.1 Interest rate, equities, and indices 80.8 20.4 (2.6) TBA and forward settling securities (6.3) (49.7) (35.3) Net gains from derivative contracts $ 398.6 $ 206.2 $ 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12 Months Ended</t>
        </is>
      </c>
    </row>
    <row r="2">
      <c r="B2" s="2" t="inlineStr">
        <is>
          <t>Sep. 30, 2021</t>
        </is>
      </c>
    </row>
    <row r="3">
      <c r="A3" s="3" t="inlineStr">
        <is>
          <t>Receivables [Abstract]</t>
        </is>
      </c>
    </row>
    <row r="4">
      <c r="A4" s="4" t="inlineStr">
        <is>
          <t>Schedule of Allowance for Doubtful Accounts</t>
        </is>
      </c>
      <c r="B4" s="4" t="inlineStr">
        <is>
          <t>Activity in the allowance for doubtful accounts for the years ended September 30, 2021, 2020, and 2019 was as follows: (in millions) 2021 2020 2019 Balance, beginning of year $ 27.1 $ 48.6 $ 58.2 ASU 2016-13 cumulative transition adjustment 8.2 — — Adjusted balance, beginning of year 35.3 48.6 58.2 Provision for (recovery of) bad debts 10.4 13.0 (9.8) Allowance charge-offs (5.9) (35.6) (1.3) Other (1) — 1.1 1.5 Balance, end of year $ 39.8 $ 27.1 $ 48.6 (1) Allowance increase is related to a recoverable amount due from an affiliated party and recorded in Other assets on the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hysical Commodities Inventory (Tables)</t>
        </is>
      </c>
      <c r="B1" s="2" t="inlineStr">
        <is>
          <t>12 Months Ended</t>
        </is>
      </c>
    </row>
    <row r="2">
      <c r="B2" s="2" t="inlineStr">
        <is>
          <t>Sep. 30, 2021</t>
        </is>
      </c>
    </row>
    <row r="3">
      <c r="A3" s="3" t="inlineStr">
        <is>
          <t>Inventory Disclosure [Abstract]</t>
        </is>
      </c>
    </row>
    <row r="4">
      <c r="A4" s="4" t="inlineStr">
        <is>
          <t>Schedule of Inventory</t>
        </is>
      </c>
      <c r="B4" s="4" t="inlineStr">
        <is>
          <t>The Company’s inventories consist of finished physical commodities as shown below. September 30, (in millions) 2021 2020 Physical Ag &amp; Energy (1) $ 248.6 $ 201.5 Precious metals - held by broker-dealer subsidiary 111.2 14.2 Precious metals - held by non-broker-dealer subsidiaries 87.7 65.4 Physical commodities inventory $ 447.5 $ 281.1 (1) Physical Ag &amp; Energy consists of agricultural commodity inventories, including corn, soybeans, wheat, dried distillers grain, canola, sorghum, coffee, cocoa, cotton, and others. Agricultural inventories have reliable, readily determinable and realizable market prices, have relatively insignificant costs of disposal and are available for immediate delivery. Physical Ag &amp; Energy also includes energy related inventories, including primarily propane, gasoline, and kerosene. The Company records changes to these values in Cost of sales of physical commodities on the Consolidated Income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Net [Abstract]</t>
        </is>
      </c>
    </row>
    <row r="4">
      <c r="A4" s="4" t="inlineStr">
        <is>
          <t>Property, Plant and Equipment</t>
        </is>
      </c>
      <c r="B4" s="4" t="inlineStr">
        <is>
          <t xml:space="preserve">A summary of property and equipment, at cost less accumulated depreciation and amortization as of September 30, 2021 and 2020 is as follows: September 30, (in millions) 2021 2020 Property and equipment: Furniture and fixtures $ 15.0 $ 10.2 Software 30.0 28.6 Equipment 44.1 30.8 Leasehold improvements 43.9 38.3 Capitalized software development 22.3 — Total property and equipment 155.3 107.9 Less: accumulated depreciation and amortization (62.0) (45.8) Property and equipment, net $ 93.3 $ 6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1</t>
        </is>
      </c>
    </row>
    <row r="3">
      <c r="A3" s="3" t="inlineStr">
        <is>
          <t>Goodwill and Intangible Assets Disclosure [Abstract]</t>
        </is>
      </c>
    </row>
    <row r="4">
      <c r="A4" s="4" t="inlineStr">
        <is>
          <t>Schedule of Goodwill</t>
        </is>
      </c>
      <c r="B4" s="4" t="inlineStr">
        <is>
          <t xml:space="preserve">Goodwill allocated to the Company’s operating segments as of September 30, 2021 and 2020 is as follows: September 30, (in millions) 2021 2020 Commercial $ 32.5 $ 32.7 Institutional 9.8 9.8 Retail 5.8 2.2 Global Payments 10.0 10.0 Total Goodwill 58.1 5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Sep. 30, 2021</t>
        </is>
      </c>
      <c r="C2" s="2" t="inlineStr">
        <is>
          <t>Sep. 30, 2020</t>
        </is>
      </c>
      <c r="D2" s="2" t="inlineStr">
        <is>
          <t>Sep. 30, 2019</t>
        </is>
      </c>
    </row>
    <row r="3">
      <c r="A3" s="3" t="inlineStr">
        <is>
          <t>Revenues:</t>
        </is>
      </c>
    </row>
    <row r="4">
      <c r="A4" s="4" t="inlineStr">
        <is>
          <t>Sales of physical commodities</t>
        </is>
      </c>
      <c r="B4" s="5" t="n">
        <v>40961.6</v>
      </c>
      <c r="C4" s="5" t="n">
        <v>52899.2</v>
      </c>
      <c r="D4" s="5" t="n">
        <v>31830.3</v>
      </c>
    </row>
    <row r="5">
      <c r="A5" s="4" t="inlineStr">
        <is>
          <t>Principal gains, net</t>
        </is>
      </c>
      <c r="B5" s="6" t="n">
        <v>892</v>
      </c>
      <c r="C5" s="7" t="n">
        <v>622.2</v>
      </c>
      <c r="D5" s="7" t="n">
        <v>415.8</v>
      </c>
    </row>
    <row r="6">
      <c r="A6" s="4" t="inlineStr">
        <is>
          <t>Revenue from contract with customer</t>
        </is>
      </c>
      <c r="B6" s="7" t="n">
        <v>2119.5</v>
      </c>
      <c r="C6" s="7" t="n">
        <v>487.3</v>
      </c>
      <c r="D6" s="6" t="n">
        <v>452</v>
      </c>
    </row>
    <row r="7">
      <c r="A7" s="4" t="inlineStr">
        <is>
          <t>Interest income</t>
        </is>
      </c>
      <c r="B7" s="7" t="n">
        <v>102.4</v>
      </c>
      <c r="C7" s="7" t="n">
        <v>130.9</v>
      </c>
      <c r="D7" s="7" t="n">
        <v>198.9</v>
      </c>
    </row>
    <row r="8">
      <c r="A8" s="4" t="inlineStr">
        <is>
          <t>Total revenues</t>
        </is>
      </c>
      <c r="B8" s="7" t="n">
        <v>42534.2</v>
      </c>
      <c r="C8" s="7" t="n">
        <v>54139.6</v>
      </c>
      <c r="D8" s="6" t="n">
        <v>32897</v>
      </c>
    </row>
    <row r="9">
      <c r="A9" s="4" t="inlineStr">
        <is>
          <t>Cost of sales of physical commodities</t>
        </is>
      </c>
      <c r="B9" s="7" t="n">
        <v>40861.1</v>
      </c>
      <c r="C9" s="7" t="n">
        <v>52831.3</v>
      </c>
      <c r="D9" s="7" t="n">
        <v>31790.9</v>
      </c>
    </row>
    <row r="10">
      <c r="A10" s="4" t="inlineStr">
        <is>
          <t>Operating revenues</t>
        </is>
      </c>
      <c r="B10" s="7" t="n">
        <v>1673.1</v>
      </c>
      <c r="C10" s="7" t="n">
        <v>1308.3</v>
      </c>
      <c r="D10" s="7" t="n">
        <v>1106.1</v>
      </c>
    </row>
    <row r="11">
      <c r="A11" s="4" t="inlineStr">
        <is>
          <t>Transaction-based clearing expenses</t>
        </is>
      </c>
      <c r="B11" s="7" t="n">
        <v>271.7</v>
      </c>
      <c r="C11" s="7" t="n">
        <v>222.5</v>
      </c>
      <c r="D11" s="7" t="n">
        <v>183.5</v>
      </c>
    </row>
    <row r="12">
      <c r="A12" s="4" t="inlineStr">
        <is>
          <t>Introducing broker commissions</t>
        </is>
      </c>
      <c r="B12" s="7" t="n">
        <v>160.5</v>
      </c>
      <c r="C12" s="7" t="n">
        <v>113.8</v>
      </c>
      <c r="D12" s="7" t="n">
        <v>114.7</v>
      </c>
    </row>
    <row r="13">
      <c r="A13" s="4" t="inlineStr">
        <is>
          <t>Interest expense</t>
        </is>
      </c>
      <c r="B13" s="7" t="n">
        <v>49.6</v>
      </c>
      <c r="C13" s="7" t="n">
        <v>80.40000000000001</v>
      </c>
      <c r="D13" s="6" t="n">
        <v>142</v>
      </c>
    </row>
    <row r="14">
      <c r="A14" s="4" t="inlineStr">
        <is>
          <t>Interest expense on corporate funding</t>
        </is>
      </c>
      <c r="B14" s="7" t="n">
        <v>41.3</v>
      </c>
      <c r="C14" s="7" t="n">
        <v>23.6</v>
      </c>
      <c r="D14" s="7" t="n">
        <v>12.7</v>
      </c>
    </row>
    <row r="15">
      <c r="A15" s="4" t="inlineStr">
        <is>
          <t>Net operating revenues</t>
        </is>
      </c>
      <c r="B15" s="6" t="n">
        <v>1150</v>
      </c>
      <c r="C15" s="6" t="n">
        <v>868</v>
      </c>
      <c r="D15" s="7" t="n">
        <v>653.2</v>
      </c>
    </row>
    <row r="16">
      <c r="A16" s="3" t="inlineStr">
        <is>
          <t>Compensation and other expenses:</t>
        </is>
      </c>
    </row>
    <row r="17">
      <c r="A17" s="4" t="inlineStr">
        <is>
          <t>Compensation and benefits</t>
        </is>
      </c>
      <c r="B17" s="7" t="n">
        <v>679.1</v>
      </c>
      <c r="C17" s="7" t="n">
        <v>518.7</v>
      </c>
      <c r="D17" s="7" t="n">
        <v>393.1</v>
      </c>
    </row>
    <row r="18">
      <c r="A18" s="4" t="inlineStr">
        <is>
          <t>Trading systems and market information</t>
        </is>
      </c>
      <c r="B18" s="7" t="n">
        <v>58.8</v>
      </c>
      <c r="C18" s="7" t="n">
        <v>46.3</v>
      </c>
      <c r="D18" s="7" t="n">
        <v>38.8</v>
      </c>
    </row>
    <row r="19">
      <c r="A19" s="4" t="inlineStr">
        <is>
          <t>Professional fees</t>
        </is>
      </c>
      <c r="B19" s="7" t="n">
        <v>40.9</v>
      </c>
      <c r="C19" s="7" t="n">
        <v>30.2</v>
      </c>
      <c r="D19" s="6" t="n">
        <v>21</v>
      </c>
    </row>
    <row r="20">
      <c r="A20" s="4" t="inlineStr">
        <is>
          <t>Non-trading technology and support</t>
        </is>
      </c>
      <c r="B20" s="6" t="n">
        <v>46</v>
      </c>
      <c r="C20" s="7" t="n">
        <v>28.4</v>
      </c>
      <c r="D20" s="7" t="n">
        <v>20.1</v>
      </c>
    </row>
    <row r="21">
      <c r="A21" s="4" t="inlineStr">
        <is>
          <t>Occupancy and equipment rental</t>
        </is>
      </c>
      <c r="B21" s="7" t="n">
        <v>34.2</v>
      </c>
      <c r="C21" s="7" t="n">
        <v>23.5</v>
      </c>
      <c r="D21" s="7" t="n">
        <v>19.4</v>
      </c>
    </row>
    <row r="22">
      <c r="A22" s="4" t="inlineStr">
        <is>
          <t>Selling and marketing</t>
        </is>
      </c>
      <c r="B22" s="7" t="n">
        <v>33.3</v>
      </c>
      <c r="C22" s="7" t="n">
        <v>12.2</v>
      </c>
      <c r="D22" s="7" t="n">
        <v>5.2</v>
      </c>
    </row>
    <row r="23">
      <c r="A23" s="4" t="inlineStr">
        <is>
          <t>Travel and business development</t>
        </is>
      </c>
      <c r="B23" s="7" t="n">
        <v>4.5</v>
      </c>
      <c r="C23" s="7" t="n">
        <v>8.9</v>
      </c>
      <c r="D23" s="7" t="n">
        <v>16.2</v>
      </c>
    </row>
    <row r="24">
      <c r="A24" s="4" t="inlineStr">
        <is>
          <t>Communications</t>
        </is>
      </c>
      <c r="B24" s="7" t="n">
        <v>9.300000000000001</v>
      </c>
      <c r="C24" s="6" t="n">
        <v>7</v>
      </c>
      <c r="D24" s="7" t="n">
        <v>6.6</v>
      </c>
    </row>
    <row r="25">
      <c r="A25" s="4" t="inlineStr">
        <is>
          <t>Depreciation and amortization</t>
        </is>
      </c>
      <c r="B25" s="7" t="n">
        <v>36.5</v>
      </c>
      <c r="C25" s="7" t="n">
        <v>19.7</v>
      </c>
      <c r="D25" s="6" t="n">
        <v>14</v>
      </c>
    </row>
    <row r="26">
      <c r="A26" s="4" t="inlineStr">
        <is>
          <t>Bad debts, net of recoveries and impairment</t>
        </is>
      </c>
      <c r="B26" s="7" t="n">
        <v>10.4</v>
      </c>
      <c r="C26" s="7" t="n">
        <v>18.7</v>
      </c>
      <c r="D26" s="7" t="n">
        <v>2.5</v>
      </c>
    </row>
    <row r="27">
      <c r="A27" s="4" t="inlineStr">
        <is>
          <t>Recovery of bad debt on physical coal</t>
        </is>
      </c>
      <c r="B27" s="6" t="n">
        <v>0</v>
      </c>
      <c r="C27" s="6" t="n">
        <v>0</v>
      </c>
      <c r="D27" s="7" t="n">
        <v>-12.4</v>
      </c>
    </row>
    <row r="28">
      <c r="A28" s="4" t="inlineStr">
        <is>
          <t>Other</t>
        </is>
      </c>
      <c r="B28" s="7" t="n">
        <v>46.3</v>
      </c>
      <c r="C28" s="7" t="n">
        <v>29.6</v>
      </c>
      <c r="D28" s="7" t="n">
        <v>23.2</v>
      </c>
    </row>
    <row r="29">
      <c r="A29" s="4" t="inlineStr">
        <is>
          <t>Total compensation and other expenses</t>
        </is>
      </c>
      <c r="B29" s="7" t="n">
        <v>999.3</v>
      </c>
      <c r="C29" s="7" t="n">
        <v>743.2</v>
      </c>
      <c r="D29" s="7" t="n">
        <v>547.7</v>
      </c>
    </row>
    <row r="30">
      <c r="A30" s="4" t="inlineStr">
        <is>
          <t>Gain on acquisitions and other gains</t>
        </is>
      </c>
      <c r="B30" s="7" t="n">
        <v>3.4</v>
      </c>
      <c r="C30" s="7" t="n">
        <v>81.90000000000001</v>
      </c>
      <c r="D30" s="7" t="n">
        <v>5.5</v>
      </c>
    </row>
    <row r="31">
      <c r="A31" s="4" t="inlineStr">
        <is>
          <t>Income from operations, before tax</t>
        </is>
      </c>
      <c r="B31" s="7" t="n">
        <v>154.1</v>
      </c>
      <c r="C31" s="7" t="n">
        <v>206.7</v>
      </c>
      <c r="D31" s="6" t="n">
        <v>111</v>
      </c>
    </row>
    <row r="32">
      <c r="A32" s="4" t="inlineStr">
        <is>
          <t>Income tax expense</t>
        </is>
      </c>
      <c r="B32" s="7" t="n">
        <v>37.8</v>
      </c>
      <c r="C32" s="7" t="n">
        <v>37.1</v>
      </c>
      <c r="D32" s="7" t="n">
        <v>25.9</v>
      </c>
    </row>
    <row r="33">
      <c r="A33" s="4" t="inlineStr">
        <is>
          <t>Net income</t>
        </is>
      </c>
      <c r="B33" s="5" t="n">
        <v>116.3</v>
      </c>
      <c r="C33" s="5" t="n">
        <v>169.6</v>
      </c>
      <c r="D33" s="5" t="n">
        <v>85.09999999999999</v>
      </c>
    </row>
    <row r="34">
      <c r="A34" s="3" t="inlineStr">
        <is>
          <t>Earnings per share:</t>
        </is>
      </c>
    </row>
    <row r="35">
      <c r="A35" s="4" t="inlineStr">
        <is>
          <t>Basic (in dollar per share)</t>
        </is>
      </c>
      <c r="B35" s="8" t="n">
        <v>5.9</v>
      </c>
      <c r="C35" s="8" t="n">
        <v>8.779999999999999</v>
      </c>
      <c r="D35" s="8" t="n">
        <v>4.46</v>
      </c>
    </row>
    <row r="36">
      <c r="A36" s="4" t="inlineStr">
        <is>
          <t>Diluted (in dollar per share)</t>
        </is>
      </c>
      <c r="B36" s="8" t="n">
        <v>5.74</v>
      </c>
      <c r="C36" s="8" t="n">
        <v>8.609999999999999</v>
      </c>
      <c r="D36" s="8" t="n">
        <v>4.39</v>
      </c>
    </row>
    <row r="37">
      <c r="A37" s="3" t="inlineStr">
        <is>
          <t>Weighted-average number of common shares outstanding:</t>
        </is>
      </c>
    </row>
    <row r="38">
      <c r="A38" s="4" t="inlineStr">
        <is>
          <t>Basic (in shares)</t>
        </is>
      </c>
      <c r="B38" s="6" t="n">
        <v>19130643</v>
      </c>
      <c r="C38" s="6" t="n">
        <v>18824328</v>
      </c>
      <c r="D38" s="6" t="n">
        <v>18738905</v>
      </c>
    </row>
    <row r="39">
      <c r="A39" s="4" t="inlineStr">
        <is>
          <t>Diluted (in shares)</t>
        </is>
      </c>
      <c r="B39" s="6" t="n">
        <v>19678168</v>
      </c>
      <c r="C39" s="6" t="n">
        <v>19180479</v>
      </c>
      <c r="D39" s="6" t="n">
        <v>19014395</v>
      </c>
    </row>
    <row r="40">
      <c r="A40" s="4" t="inlineStr">
        <is>
          <t>Commission and clearing fees</t>
        </is>
      </c>
    </row>
    <row r="41">
      <c r="A41" s="3" t="inlineStr">
        <is>
          <t>Revenues:</t>
        </is>
      </c>
    </row>
    <row r="42">
      <c r="A42" s="4" t="inlineStr">
        <is>
          <t>Revenue from contract with customer</t>
        </is>
      </c>
      <c r="B42" s="5" t="n">
        <v>487.2</v>
      </c>
      <c r="C42" s="5" t="n">
        <v>403.6</v>
      </c>
      <c r="D42" s="5" t="n">
        <v>372.4</v>
      </c>
    </row>
    <row r="43">
      <c r="A43" s="4" t="inlineStr">
        <is>
          <t>Consulting, management and account fees</t>
        </is>
      </c>
    </row>
    <row r="44">
      <c r="A44" s="3" t="inlineStr">
        <is>
          <t>Revenues:</t>
        </is>
      </c>
    </row>
    <row r="45">
      <c r="A45" s="4" t="inlineStr">
        <is>
          <t>Revenue from contract with customer</t>
        </is>
      </c>
      <c r="B45" s="9" t="n">
        <v>91</v>
      </c>
      <c r="C45" s="5" t="n">
        <v>83.7</v>
      </c>
      <c r="D45" s="5" t="n">
        <v>79.599999999999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of Finite and Indefinite-Lived Intangible Assets</t>
        </is>
      </c>
      <c r="B4" s="4" t="inlineStr">
        <is>
          <t xml:space="preserve">The gross and net carrying values of intangible assets as of the balance sheet dates, by major intangible asset class are as follows (in millions): September 30, 2021 September 30, 2020 Gross Accumulated Net Amount Gross Accumulated Net Amount Intangible assets subject to amortization: Trade/domain names $ 3.7 $ (0.9) $ 2.8 $ 3.7 $ (0.2) $ 3.5 Software programs/platforms 31.4 (13.3) 18.1 29.0 (4.9) 24.1 Customer base 37.7 (21.7) 16.0 38.2 (16.3) 21.9 Total intangible assets subject to amortization 72.8 (35.9) 36.9 70.9 (21.4) 49.5 Intangible assets not subject to amortization Website domains 2.1 — 2.1 2.1 — 2.1 Business licenses 3.7 — 3.7 3.2 — 3.2 Total intangible assets not subject to amortization 5.8 — 5.8 5.3 — 5.3 Total intangible assets $ 78.6 $ (35.9) $ 42.7 $ 76.2 $ (21.4) $ 54.8 </t>
        </is>
      </c>
    </row>
    <row r="5">
      <c r="A5" s="4" t="inlineStr">
        <is>
          <t>Schedule of Expected Amortization Expense</t>
        </is>
      </c>
      <c r="B5" s="4" t="inlineStr">
        <is>
          <t xml:space="preserve">As of September 30, 2021, estimated future amortization expense was as follows: (in millions) Fiscal 2022 $ 14.4 Fiscal 2023 12.7 Fiscal 2024 5.2 Fiscal 2025 1.9 Fiscal 2026 and thereafter 2.7 $ 3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The following table presents operating lease costs and other related information as of and for the year ended September 30, 2021 (in millions, except as stated): Year Ended September 30, 2021 2020 Operating lease costs (1) $ 25.5 $ 17.2 Supplemental cash flow information and non-cash activity: Cash paid for amounts included in the measurement of operating lease liabilities $ 16.8 $ 12.1 Right-of-use assets obtained in exchange for operating lease liabilities $ 36.2 $ 96.4 Lease term and discount rate information: Weighted average remaining lease term (years) 11.5 11.3 Weighted average discount rate 4.0 % 4.3 %</t>
        </is>
      </c>
    </row>
    <row r="5">
      <c r="A5" s="4" t="inlineStr">
        <is>
          <t>Schedule of Operating Lease, Liability, Maturity</t>
        </is>
      </c>
      <c r="B5" s="4" t="inlineStr">
        <is>
          <t xml:space="preserve">The maturities of the lease liabilities are as follows as of September 30, 2021 (in millions): 2022 $ 17.2 2023 16.9 2024 15.5 2025 14.8 2026 15.1 After 2026 106.5 Total lease payments 186.0 Less: interest 39.4 Present value of lease liabilities 1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 (Tables)</t>
        </is>
      </c>
      <c r="B1" s="2" t="inlineStr">
        <is>
          <t>12 Months Ended</t>
        </is>
      </c>
    </row>
    <row r="2">
      <c r="B2" s="2" t="inlineStr">
        <is>
          <t>Sep. 30, 2021</t>
        </is>
      </c>
    </row>
    <row r="3">
      <c r="A3" s="3" t="inlineStr">
        <is>
          <t>Debt Disclosure [Abstract]</t>
        </is>
      </c>
    </row>
    <row r="4">
      <c r="A4" s="4" t="inlineStr">
        <is>
          <t>Schedule of Debt</t>
        </is>
      </c>
      <c r="B4" s="4" t="inlineStr">
        <is>
          <t>The following table sets forth a listing of credit facilities, the current committed amounts as of the report date on the facilities, and outstanding borrowings on the facilities as well as indebtedness on a promissory note and the Senior Secured Notes as of the periods indicated: (in millions) Amounts Outstanding Borrower Security Renewal/Expiration Date Total Commitment September 30, 2021 September 30, Committed Credit Facilities Term Loan (1) August 22, 2022 $ 170.3 (4) $ 170.1 (3) $ 179.5 Revolving Line of Credit (1) August 22, 2022 236.1 (5) — 23.0 Senior StoneX Group Inc. Committed Credit Facility 406.4 170.1 202.5 StoneX Financial Inc. None April 1, 2022 75.0 — — FCStone Merchants Services, LLC Certain commodities assets January 29, 2022 300.0 (5) 215.0 200.1 StoneX Financial Ltd. None October 14, 2022 25.0 (5) — 25.0 $ 806.4 $ 385.1 $ 427.6 Uncommitted Credit Facilities StoneX Financial Inc. Commodities warehouse receipts and certain pledged securities n/a n/a — — StoneX Financial Ltd. Commodities warehouse receipts n/a n/a (5) 25.0 20.0 Notes payable to bank Certain equipment (5) 8.6 — Senior Secured Notes (2) (4) 336.9 (3) 336.0 Total outstanding borrowings $ 755.6 $ 783.6 (1) The StoneX Group Inc. committed credit facility is secured by substantially all of the assets of StoneX Group Inc. and certain subsidiaries identified in the credit facility agreement as obligors, and pledged equity of certain subsidiaries identified in the credit facility as limited guarantors (2) The Senior Secured Notes and the related guarantees are secured by liens on substantially all of the Company’s and the guarantors’ assets, subject to certain customary and other exceptions and permitted liens. The liens on the assets that secure the Senior Secured Notes and the related guarantees are contractually subordinated to the liens on the assets that secure the Company’s and the guarantors’ existing and future first lien secured indebtedness, including indebtedness under the Company’s senior committed credit facility. (3) Amounts outstanding under the Term Loan and the Senior Secured Notes are reported net of unamortized deferred financing costs and original issue discount of $0.2 million and $11.5 million, respectively. (4) Included in Senior secured borrowings, net on the Consolidated Balance Sheets. (5) Included in Lenders under loans on the Consolidated Balance Shee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and Commodity Financing Transactions (Tables)</t>
        </is>
      </c>
      <c r="B1" s="2" t="inlineStr">
        <is>
          <t>12 Months Ended</t>
        </is>
      </c>
    </row>
    <row r="2">
      <c r="B2" s="2" t="inlineStr">
        <is>
          <t>Sep. 30, 2021</t>
        </is>
      </c>
    </row>
    <row r="3">
      <c r="A3" s="3" t="inlineStr">
        <is>
          <t>Brokers and Dealers [Abstract]</t>
        </is>
      </c>
    </row>
    <row r="4">
      <c r="A4" s="4" t="inlineStr">
        <is>
          <t>Schedule of Underlying Assets of Repurchase Agreements when Amount of Repurchase Agreements Exceeds 10 Percent of Assets</t>
        </is>
      </c>
      <c r="B4" s="4" t="inlineStr">
        <is>
          <t xml:space="preserve">The following tables provide the contractual maturities of gross obligations under repurchase and securities lending agreements as of the periods indicated (in millions): September 30, 2021 Overnight and Open Less than 30 Days 30-90 Days Over 90 Days Total Securities sold under agreements to repurchase $ 2,949.8 $ 973.4 $ 137.5 280.2 $ 4,340.9 Securities loaned 2,153.6 — — — 2,153.6 Gross amount of secured financing $ 5,103.4 $ 973.4 $ 137.5 $ 280.2 $ 6,494.5 September 30, 2020 Overnight and Open Less than 30 Days 30-90 Days Over 90 Days Total Securities sold under agreements to repurchase $ 1,736.3 $ 1,069.2 $ 325.0 25.0 $ 3,155.5 Securities loaned 1,441.9 — — — 1,441.9 Gross amount of secured financing $ 3,178.2 $ 1,069.2 $ 325.0 25.0 $ 4,597.4 </t>
        </is>
      </c>
    </row>
    <row r="5">
      <c r="A5" s="4" t="inlineStr">
        <is>
          <t>Schedule of Financial Instruments Owned and Pledged as Collateral</t>
        </is>
      </c>
      <c r="B5" s="4" t="inlineStr">
        <is>
          <t xml:space="preserve">The following table provides the underlying collateral types of the gross obligations under repurchase and securities lending agreements as of the periods indicated (in millions): September 30, Securities sold under agreements to repurchase 2021 2020 U.S. Treasury obligations $ 106.8 $ 815.8 U.S. government agency obligations 354.6 279.5 Asset-backed obligations 255.9 18.0 Agency mortgage-backed obligations 3,536.2 1,990.0 Corporate bonds 87.4 52.2 Total securities sold under agreement to repurchase $ 4,340.9 $ 3,155.5 Securities loaned Equity securities $ 2,153.6 $ 1,441.9 Total securities loaned 2,153.6 1,441.9 Gross amount of secured financing $ 6,494.5 $ 4,597.4 The following tables provide the netting of securities purchased under agreements to resell, securities sold under agreements to repurchase, securities borrowed and securities loaned as of the periods indicated (in millions): September 30, 2021 Offsetting of collateralized transactions: Gross Amounts Recognized Amounts Offset in the Consolidated Balance Sheet Net Amounts Presented in the Consolidated Balance Sheet Securities purchased under agreements to resell $ 2,239.9 $ — $ 2,239.9 Securities borrowed $ 2,163.1 $ — $ 2,163.1 Securities sold under agreements to repurchase $ 4,340.9 $ — $ 4,340.9 Securities loaned $ 2,153.6 $ — $ 2,153.6 September 30, 2020 Offsetting of collateralized transactions: Gross Amounts Recognized Amounts Offset in the Consolidated Balance Sheet Net Amounts Presented in the Consolidated Balance Sheet Securities purchased under agreements to resell $ 1,696.2 $ — $ 1,696.2 Securities borrowed $ 1,440.0 $ — $ 1,440.0 Securities sold under agreements to repurchase $ 3,155.5 $ — $ 3,155.5 Securities loaned $ 1,441.9 $ — $ 1,44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Net (Tables)</t>
        </is>
      </c>
      <c r="B1" s="2" t="inlineStr">
        <is>
          <t>12 Months Ended</t>
        </is>
      </c>
    </row>
    <row r="2">
      <c r="B2" s="2" t="inlineStr">
        <is>
          <t>Sep. 30, 2021</t>
        </is>
      </c>
    </row>
    <row r="3">
      <c r="A3" s="3" t="inlineStr">
        <is>
          <t>Equity [Abstract]</t>
        </is>
      </c>
    </row>
    <row r="4">
      <c r="A4" s="4" t="inlineStr">
        <is>
          <t>Summary of Changes in Accumulated Other Comprehensive Loss</t>
        </is>
      </c>
      <c r="B4" s="4" t="inlineStr">
        <is>
          <t>The following table summarizes the changes in accumulated other comprehensive loss for the years ended September 30, 2021, 2020, and 2019. (in millions) Foreign Currency Translation Adjustment Pension Benefits Adjustment Accumulated Other Comprehensive Loss, net Balances as of September 30, 2018 $ (30.5) $ (2.6) $ (33.1) Other comprehensive loss (0.8) (0.8) (1.6) Amounts reclassified from AOCI, net of tax (0.2) 0.1 (0.1) Other comprehensive loss (1.0) (0.7) (1.7) Balances as of September 30, 2019 $ (31.5) $ (3.3) $ (34.8) ASU 2018-02 cumulative transition adjustment — (0.7) (0.7) Adjusted balances as of September 30, 2019 (31.5) (4.0) (35.5) Other comprehensive loss (4.5) (0.2) (4.7) Amounts reclassified from AOCI, net of tax — 0.1 0.1 Other comprehensive loss (4.5) (0.1) (4.6) Balances as of September 30, 2020 $ (36.0) $ (4.1) $ (40.1) Other comprehensive income 13.3 1.5 14.8 Amounts reclassified from AOCI, net of tax — 0.2 0.2 Other comprehensive income 13.3 1.7 15.0 Balances as of September 30, 2021 $ (22.7) $ (2.4) $ (2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12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represents a disaggregation of the Company’s total revenues separated between revenues from contracts with clients and other sources of revenue for the periods indicated (in millions): Year Ended September 30, 2021 2020 2019 Revenues from contracts with clients: Commission and clearing fees: Sales-based: Exchange-traded futures and options $ 190.6 $ 143.7 $ 144.9 OTC derivative brokerage 15.9 19.7 32.1 Equities and fixed income 60.5 39.9 16.1 Mutual funds 5.5 5.2 7.5 Insurance and annuity products 9.7 8.4 7.3 Other 2.3 1.4 1.3 Total sales-based commission 284.5 218.3 209.2 Trailing: Mutual funds 14.5 12.9 12.4 Insurance and annuity products 17.0 15.3 14.4 Total trailing commission 31.5 28.2 26.8 Clearing fees 150.9 139.0 118.8 Trade conversion fees 11.2 8.9 7.5 Other 9.1 9.2 10.1 Total commission and clearing fees 487.2 403.6 372.4 Consulting, management, and account fees: Underwriting fees 0.6 0.6 0.7 Asset management fees 38.3 31.3 26.2 Advisory and consulting fees 24.9 22.2 20.0 Sweep program fees 3.0 9.5 16.3 Client account fees 15.8 12.3 10.6 Other 8.4 7.8 5.8 Total consulting, management, and account fees 91.0 83.7 79.6 Sales of physical commodities: Precious metals retail sales 1,541.3 — — Total revenues from contracts with clients $ 2,119.5 $ 487.3 $ 452.0 Method of revenue recognition: Point-in-time $ 2,021.8 $ 396.1 $ 362.7 Time elapsed 97.7 91.2 89.3 Total revenues from contracts with clients 2,119.5 487.3 452.0 Other sources of revenues Physical precious metals trading 37,250.4 51,598.5 30,694.5 Physical agricultural and energy product trading 2,169.9 1,300.7 1,135.8 Principal gains, net 892.0 622.2 415.8 Interest income 102.4 130.9 198.9 Total revenues $ 42,534.2 $ 54,139.6 $ 32,89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1</t>
        </is>
      </c>
    </row>
    <row r="3">
      <c r="A3" s="3" t="inlineStr">
        <is>
          <t>Share-based Payment Arrangement [Abstract]</t>
        </is>
      </c>
    </row>
    <row r="4">
      <c r="A4" s="4" t="inlineStr">
        <is>
          <t>Schedule of Share-based Payment Award, Stock options, Valuation Assumptions</t>
        </is>
      </c>
      <c r="B4" s="4" t="inlineStr">
        <is>
          <t>Fair value is estimated at the grant date based on a Black-Scholes-Merton option-pricing model using the following weighted-average assumptions: Year Ended September 30, 2021 2020 (1) 2019 Expected stock price volatility 38 % — % 27 % Expected dividend yield — % — % — % Risk free interest rate 1.68 % — % 1.86 % Average expected life (in years) 4.50 0.00 6.05 (1) There were no stock options granted under the plan during the year ended September 30, 2020.</t>
        </is>
      </c>
    </row>
    <row r="5">
      <c r="A5" s="4" t="inlineStr">
        <is>
          <t>Share-based Compensation, Stock Options, Activity</t>
        </is>
      </c>
      <c r="B5" s="4" t="inlineStr">
        <is>
          <t xml:space="preserve">The following is a summary of stock option activity for the year ended September 30, 2021: Shares Number of Weighted Weighted Weighted Aggregate Balances as of September 30, 2020 724,483 1,408,036 $ 38.79 $ 11.38 4.16 $ 17.4 Additional shares authorized by shareholders 1,000,000 — Granted (277,700) 277,700 $ 58.64 $ 19.83 Exercised — (333,121) $ 28.71 $ 12.74 Forfeited 122,014 (122,014) $ 47.13 $ 12.22 Expired 1,001 (1,001) $ 41.83 $ 9.04 Balances as of September 30, 2021 1,569,798 1,229,600 $ 45.17 $ 12.82 4.21 $ 25.5 Exercisable at September 30, 2021 237,040 $ 31.83 $ 11.94 0.56 $ 8.1 </t>
        </is>
      </c>
    </row>
    <row r="6">
      <c r="A6" s="4" t="inlineStr">
        <is>
          <t>Schedule of Share-based Compensation, Shares Authorized under Stock Option Plans, by Exercise Price Range</t>
        </is>
      </c>
      <c r="B6" s="4" t="inlineStr">
        <is>
          <t>The options outstanding as of September 30, 2021 broken down by exercise price are as follows: Exercise Price Number of Options Outstanding Weighted Average Exercise Price Weighted Average Remaining Term $ — - $ 5.00 — n/a n/a $ 5.00 - $ 10.00 — n/a n/a $ 10.00 - $ 15.00 — n/a n/a $ 15.00 - $ 20.00 — n/a n/a $ 20.00 - $ 25.00 — n/a n/a $ 25.00 - $ 30.00 149,706 $ 25.91 0.37 $ 30.00 - $ 35.00 — n/a n/a $ 35.00 - $ 40.00 80,729 $ 39.79 1.37 $ 40.00 - $ 45.00 739,315 $ 44.94 4.92 $ 45.00 - $ 50.00 — n/a n/a $ 50.00 - $ 55.00 — n/a n/a $ 55.00 - $ 60.00 259,850 $ 58.61 5.27 1,229,600 $ 30.75 5.64</t>
        </is>
      </c>
    </row>
    <row r="7">
      <c r="A7" s="4" t="inlineStr">
        <is>
          <t>Schedule of Share-based Compensation, Restricted Stock Units Award Activity</t>
        </is>
      </c>
      <c r="B7" s="4" t="inlineStr">
        <is>
          <t xml:space="preserve">The following is a summary of restricted stock activity through September 30, 2021: Shares Number of Weighted Weighted Aggregate Balances as of September 30, 2020 861,454 484,346 $ 42.97 1.37 $ 24.8 Granted (307,204) 307,204 $ 57.33 Vested — (210,461) $ 43.11 Forfeited 4,048 (4,048) $ 41.81 Balances as of September 30, 2021 558,298 577,041 $ 50.57 1.26 $ 3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Expenses (Tables)</t>
        </is>
      </c>
      <c r="B1" s="2" t="inlineStr">
        <is>
          <t>12 Months Ended</t>
        </is>
      </c>
    </row>
    <row r="2">
      <c r="B2" s="2" t="inlineStr">
        <is>
          <t>Sep. 30, 2021</t>
        </is>
      </c>
    </row>
    <row r="3">
      <c r="A3" s="3" t="inlineStr">
        <is>
          <t>Other Expenses [Abstract]</t>
        </is>
      </c>
    </row>
    <row r="4">
      <c r="A4" s="4" t="inlineStr">
        <is>
          <t>Schedule of Other Operating Cost and Expense, by Component</t>
        </is>
      </c>
      <c r="B4" s="4" t="inlineStr">
        <is>
          <t xml:space="preserve">Other expenses consisted of the following, for the periods indicated. Year Ended September 30, (in millions) 2021 2020 2019 Insurance $ 7.1 $ 4.7 $ 3.4 Office supplies and printing 1.3 1.8 1.9 Other clearing related expenses 4.0 2.8 2.5 Other non-income taxes 14.8 6.6 4.6 Contingent consideration, net 1.1 0.5 — Other 18.0 13.2 10.8 Total other expenses $ 46.3 $ 29.6 $ 2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Income tax expense/(benefit) for the years ended September 30, 2021, 2020, and 2019 was allocated as follows: Year Ended September 30, (in millions) 2021 2020 2019 Income tax expense attributable to income from operations $ 37.8 $ 37.1 $ 25.9 Taxes allocated to stockholders’ equity, related to pension liabilities 0.5 — (0.2) Total income tax expense $ 38.3 $ 37.1 $ 25.7 The components of income tax expense/(benefit) attributable to income from operations were as follows: Year Ended September 30, (in millions) 2021 2020 2019 Current taxes: U.S. federal $ 6.7 $ (0.6) $ (1.9) U.S. state and local (0.1) 2.3 (0.8) Australia 1.8 0.5 — Brazil 8.0 6.5 5.5 Germany 6.0 3.4 0.1 Singapore 1.9 2.8 — United Kingdom 6.6 13.9 17.2 Other international 3.7 4.2 2.1 Total current taxes 34.6 33.0 22.2 Deferred taxes: U.S. federal 1.4 4.9 1.6 U.S. state and local 2.7 0.6 0.4 Australia 0.3 (0.1) 0.1 Brazil (1.3) (1.3) — Singapore 0.4 0.8 2.5 United Kingdom 0.1 (0.3) (0.5) Other international (0.4) (0.5) (0.4) Total deferred taxes 3.2 4.1 3.7 Income tax expense $ 37.8 $ 37.1 $ 25.9 </t>
        </is>
      </c>
    </row>
    <row r="5">
      <c r="A5" s="4" t="inlineStr">
        <is>
          <t>Schedule of Income before Income Tax, Domestic and Foreign</t>
        </is>
      </c>
      <c r="B5" s="4" t="inlineStr">
        <is>
          <t xml:space="preserve">U.S. and international components of income/(loss) from operations, before tax, was as follows: Year Ended September 30, (in millions) 2021 2020 2019 U.S. $ 37.3 $ 88.8 $ (2.6) Australia 7.8 1.4 0.4 Brazil 13.7 7.6 12.6 Germany 17.2 10.4 (0.3) Singapore 16.0 20.5 22.6 United Kingdom 41.4 58.5 71.5 Other international 20.7 19.5 6.8 Income from operations, before tax $ 154.1 $ 206.7 $ 111.0 </t>
        </is>
      </c>
    </row>
    <row r="6">
      <c r="A6" s="4" t="inlineStr">
        <is>
          <t>Schedule of Effective Income Tax Rate Reconciliation</t>
        </is>
      </c>
      <c r="B6" s="4" t="inlineStr">
        <is>
          <t>Items accounting for the difference between income taxes computed at the federal statutory rate and income tax expense were as follows: Year Ended September 30, 2021 2020 2019 Federal statutory rate effect of: 21.0 % 21.0 % 21.0 % U.S. State and local income taxes 1.8 % 1.2 % (0.9) % Foreign earnings and losses taxed at different rates 1.0 % 0.9 % 0.2 % Change in valuation allowance 1.9 % 1.0 % 0.9 % Income tax rate holiday (0.5) % (0.8) % 0.5 % U.S. permanent items (1.2) % 0.6 % (0.5) % Non-deductible compensation 1.9 % 0.6 % 0.7 % Foreign permanent items (0.2) % 1.1 % 0.2 % U.S. bargain purchase gain (0.5) % (8.3) % (1.0) % GILTI 0.6 % 0.7 % 2.2 % Income tax rate change (1.2) % — % — % Effective rate 24.6 % 18.0 % 23.3 %</t>
        </is>
      </c>
    </row>
    <row r="7">
      <c r="A7" s="4" t="inlineStr">
        <is>
          <t>Schedule of Deferred Tax Assets and Liabilities</t>
        </is>
      </c>
      <c r="B7" s="4" t="inlineStr">
        <is>
          <t xml:space="preserve">The components of deferred income tax assets and liabilities were as follows: (in millions) September 30, 2021 September 30, 2020 Deferred tax assets: Share-based compensation $ 1.7 $ 3.1 Deferred compensation 4.7 4.1 Net operating loss carryforwards 17.7 16.2 Intangible assets 6.5 9.9 Bad debt reserve 7.3 4.4 Tax credit carryforwards — 0.2 Foreign tax credit carryforwards 2.0 2.4 Other compensation 7.0 5.8 Property and equipment 6.3 7.3 Pension 1.2 — Other 3.1 1.9 Total gross deferred tax assets 57.5 55.3 Less valuation allowance (15.0) (12.4) Deferred tax assets 42.5 42.9 Deferred income tax liabilities: Unrealized gain on securities 2.8 2.4 Prepaid expenses 4.2 3.4 Pension liability — 0.2 Other deferred liabilities 0.4 — Deferred income tax liabilities 7.4 6.0 Deferred income taxes, net $ 35.1 $ 3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Sep. 30, 2021</t>
        </is>
      </c>
    </row>
    <row r="3">
      <c r="A3" s="3" t="inlineStr">
        <is>
          <t>Business Combination and Asset Acquisition [Abstract]</t>
        </is>
      </c>
    </row>
    <row r="4">
      <c r="A4" s="4" t="inlineStr">
        <is>
          <t>Schedule of Aggregate Merger Consideration</t>
        </is>
      </c>
      <c r="B4" s="4" t="inlineStr">
        <is>
          <t xml:space="preserve">The aggregate merger consideration was (in millions): Aggregate cash consideration $ 215.0 Accrual for merger cash consideration 21.6 Total merger consideration $ 236.6 </t>
        </is>
      </c>
    </row>
    <row r="5">
      <c r="A5" s="4" t="inlineStr">
        <is>
          <t>Schedule of Preliminary Purchase Price Allocation as of the Acquisition</t>
        </is>
      </c>
      <c r="B5" s="4" t="inlineStr">
        <is>
          <t xml:space="preserve">The following table summarizes the purchase price allocation as of the Gain acquisition date (in millions): Purchase Price Allocation Cash and cash equivalents $ 507.2 Cash, securities and other assets segregated under federal and other regulations 497.4 Deposits with and receivables from broker-dealers, clearing organizations, and counterparties (1) 249.7 Receivables from clients, net (2) 2.0 Income taxes receivable 0.4 Deferred income taxes, net 23.0 Property and equipment, net 6.1 Right of use assets, net 15.0 Other assets 17.9 Total fair value of tangible assets acquired 1,318.7 Accounts payable and other accrued liabilities 49.4 Operating lease liabilities 15.0 Payable to clients 863.4 Payable to broker-dealers, clearing organizations, and counterparties 0.5 Income taxes payable 12.4 Convertible senior notes (3) 92.0 Total fair value of tangible liabilities assumed 1,032.7 Fair value of tangible net assets acquired (4) 286.0 Identifiable intangible assets acquired Trademarks/domain names (5) 3.7 Software programs/platforms (5) 22.2 Customer base (5) 9.8 Total fair value of intangible assets acquired 35.7 Fair value of identifiable net assets acquired 321.7 Total merger consideration 236.6 Bargain purchase gain $ 85.1 (1) Amount represented the contractual amount of deposits with and receivables from broker-dealers, clearing organizations, and counterparties considered collectible as of the Gain acquisition date. (2) Amount represented the contractual amount of receivables due from clients for trading activity considered collectible as of the Gain acquisition date. (3) As $91.5 million of the $92.0 million in aggregate principal of the Gain Notes were redeemed on September 1, 2020, the Company believed that the face value of the Gain Notes approximated their fair value as of the Gain acquisition date due to the fundamental change right provided for in the Gain Notes indenture. Refer to Note 11 for further discussion of the Gain Notes redemption. (4) With the exception of deferred income taxes and the convertible senior notes, the Company believes that the fair value of the tangible assets acquired and tangible liabilities assumed approximated their carrying values as of the Gain acquisition date due either to their short-term nature, the Company’s ability to initiate the withdrawal and settlement of client related trading balances, or the fact that the balances are recorded at fair value on a recurring basis. (5) The trademark/domain names, software programs/platforms, and customer base intangible assets were assigned useful lives of 5 years, 3 years, and 4 years, respectively. The following represents the final allocation of the purchase price to the fair value of identifiable assets acquired and liabilities assumed as of the acquisition date (in millions): Fair Value Cash and cash equivalents $ 1.1 Deposits with and receivables from broker-dealers, clearing organizations, and counterparties (1) 7.7 Financial instruments owned, at fair value (2) 7.1 Deferred income taxes 2.7 Property and equipment 0.7 Other assets 0.7 Total fair value of assets acquired 20.0 Accounts payable and other accrued liabilities 1.9 Payable to broker-dealers, clearing organizations, and counterparties 0.1 Financial instruments sold, not yet purchased, at fair value (2) 4.4 Total fair value of liabilities assumed 6.4 Fair value of net assets acquired 13.6 Purchase price 8.2 Bargain purchase gain $ 5.4 (1) Amount represents the contractual amount of deposits and receivables due from the clearing organization for trading activity as of the acquisition date. (2) Financial instruments owned and sold, not yet purchased, at fair value primarily includes equity securities and high yield, convertible and emerging market fixed income securities. Equity securities have been included within Level 1 of the fair value hierarchy and fixed income securities have been included in Level 2 of the fair value hierarchy as disclosed in Note 4. The following represents the final allocation of the purchase price to the fair value of identifiable assets acquired and liabilities assumed as of the acquisition date (in millions): Fair Value Cash and cash equivalents $ 2.0 Receivables from clients (1) 1.2 Receivable from affiliate 1.1 Income tax receivable 0.1 Physical commodities inventory 9.8 Deferred tax assets, net 0.2 Other assets 1.2 Total fair value of tangible assets acquired 15.6 Accounts payable and other accrued liabilities 0.2 Payables to clients 0.2 Total fair value of tangible liabilities assumed 0.4 Fair value of net tangible assets acquired 15.2 Purchase price 22.0 Excess purchase price over fair value of tangible net assets acquired $ 6.8 Excess purchase price over fair value of tangible net assets acquired allocated to identifiable intangible assets: Domain names $ 2.1 Internally developed software 2.5 Total excess purchase price allocated to identifiable intangible assets 4.6 Remaining excess allocated to goodwill $ 2.2 The following represents the final allocation of the purchase price to the fair value of identifiable assets acquired and liabilities assumed as of the acquisition date (in millions): Fair Value Cash and cash equivalents $ 0.2 Deposits with and receivables from broker-dealers, clearing organizations, and counterparties 0.3 Receivables from clients, net (1) 0.2 Other assets 0.4 Total fair value of tangible assets acquired 1.1 Accounts payable and other accrued liabilities 0.5 Total fair value of tangible liabilities assumed 0.5 Fair value of net tangible assets acquired 0.6 Purchase price (2) 3.2 Excess purchase price over fair value of tangible net assets acquired $ 2.6 Excess purchase price over fair value of tangible net assets acquired allocated to identifiable intangible assets: Client relationships $ 0.7 Total excess purchase price allocated to identifiable intangible assets 0.7 Remaining excess allocated to goodwill $ 1.9 (1) Amount represents the contractual amount of receivables due from clients for trading activity, all of which was collected. </t>
        </is>
      </c>
    </row>
    <row r="6">
      <c r="A6" s="4" t="inlineStr">
        <is>
          <t>Schedule of Business Acquisition Pro Forma Financial Information</t>
        </is>
      </c>
      <c r="B6" s="4" t="inlineStr">
        <is>
          <t xml:space="preserve">The following unaudited pro forma financial information (in millions, except per share amounts) has been adjusted to give effect to the Gain merger as if it were consummated on October 1, 2018. Year Ended September 30, 2020 Year Ended September 30, 2019 Total revenues $ 54,414.1 $ 33,160.0 Net income $ 138.5 $ 38.3 Basic earnings per share $ 7.17 $ 2.01 Diluted earnings per share $ 7.02 $ 1.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116.3</v>
      </c>
      <c r="C4" s="5" t="n">
        <v>169.6</v>
      </c>
      <c r="D4" s="5" t="n">
        <v>85.09999999999999</v>
      </c>
    </row>
    <row r="5">
      <c r="A5" s="3" t="inlineStr">
        <is>
          <t>Other comprehensive gain/(loss), net of tax:</t>
        </is>
      </c>
    </row>
    <row r="6">
      <c r="A6" s="4" t="inlineStr">
        <is>
          <t>Foreign currency translation adjustment</t>
        </is>
      </c>
      <c r="B6" s="7" t="n">
        <v>13.3</v>
      </c>
      <c r="C6" s="7" t="n">
        <v>-4.5</v>
      </c>
      <c r="D6" s="7" t="n">
        <v>-0.8</v>
      </c>
    </row>
    <row r="7">
      <c r="A7" s="4" t="inlineStr">
        <is>
          <t>Pension liabilities adjustment</t>
        </is>
      </c>
      <c r="B7" s="7" t="n">
        <v>1.5</v>
      </c>
      <c r="C7" s="7" t="n">
        <v>-0.2</v>
      </c>
      <c r="D7" s="7" t="n">
        <v>-0.8</v>
      </c>
    </row>
    <row r="8">
      <c r="A8" s="3" t="inlineStr">
        <is>
          <t>Reclassification of adjustment for losses/(gains) included in net income:</t>
        </is>
      </c>
    </row>
    <row r="9">
      <c r="A9" s="4" t="inlineStr">
        <is>
          <t>Periodic pension costs (included in compensation and benefits)</t>
        </is>
      </c>
      <c r="B9" s="7" t="n">
        <v>0.2</v>
      </c>
      <c r="C9" s="7" t="n">
        <v>0.1</v>
      </c>
      <c r="D9" s="7" t="n">
        <v>0.1</v>
      </c>
    </row>
    <row r="10">
      <c r="A10" s="4" t="inlineStr">
        <is>
          <t>Foreign currency gains realized upon dissolution of subsidiaries (included in principal gains, net)</t>
        </is>
      </c>
      <c r="B10" s="6" t="n">
        <v>0</v>
      </c>
      <c r="C10" s="6" t="n">
        <v>0</v>
      </c>
      <c r="D10" s="7" t="n">
        <v>-0.2</v>
      </c>
    </row>
    <row r="11">
      <c r="A11" s="4" t="inlineStr">
        <is>
          <t>Reclassification adjustment for gains/(losses) included in net income</t>
        </is>
      </c>
      <c r="B11" s="7" t="n">
        <v>0.2</v>
      </c>
      <c r="C11" s="7" t="n">
        <v>0.1</v>
      </c>
      <c r="D11" s="7" t="n">
        <v>-0.1</v>
      </c>
    </row>
    <row r="12">
      <c r="A12" s="4" t="inlineStr">
        <is>
          <t>Other comprehensive gain/(loss)</t>
        </is>
      </c>
      <c r="B12" s="6" t="n">
        <v>15</v>
      </c>
      <c r="C12" s="7" t="n">
        <v>-4.6</v>
      </c>
      <c r="D12" s="7" t="n">
        <v>-1.7</v>
      </c>
    </row>
    <row r="13">
      <c r="A13" s="4" t="inlineStr">
        <is>
          <t>Comprehensive income</t>
        </is>
      </c>
      <c r="B13" s="5" t="n">
        <v>131.3</v>
      </c>
      <c r="C13" s="9" t="n">
        <v>165</v>
      </c>
      <c r="D13" s="5" t="n">
        <v>83.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Subsidiary Dividend Restrictions (Tables)</t>
        </is>
      </c>
      <c r="B1" s="2" t="inlineStr">
        <is>
          <t>12 Months Ended</t>
        </is>
      </c>
    </row>
    <row r="2">
      <c r="B2" s="2" t="inlineStr">
        <is>
          <t>Sep. 30, 2021</t>
        </is>
      </c>
    </row>
    <row r="3">
      <c r="A3" s="3" t="inlineStr">
        <is>
          <t>Capital and Other Regulatory Requirements [Abstract]</t>
        </is>
      </c>
    </row>
    <row r="4">
      <c r="A4" s="4" t="inlineStr">
        <is>
          <t>Schedule of Compliance with Regulatory Capital Requirements under Banking Regulations</t>
        </is>
      </c>
      <c r="B4" s="4" t="inlineStr">
        <is>
          <t xml:space="preserve">The following table details the Company’s subsidiaries with a minimum regulatory net capital requirement in excess of $10.0 million as well as the actual regulatory capital of the subsidiary as of September 30, 2021 (in millions): Subsidiary Regulatory Authority Actual Minimum StoneX Financial Inc. SEC and CFTC $ 311.2 $ 198.9 StoneX Financial Ltd. FCA $ 368.5 $ 218.4 Gain Capital Group, LLC CFTC $ 49.4 $ 30.1 StoneX Financial Pte. Ltd. MAS $ 45.4 $ 1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12 Months Ended</t>
        </is>
      </c>
    </row>
    <row r="2">
      <c r="B2" s="2" t="inlineStr">
        <is>
          <t>Sep. 30, 2021</t>
        </is>
      </c>
    </row>
    <row r="3">
      <c r="A3" s="3" t="inlineStr">
        <is>
          <t>Segment Reporting [Abstract]</t>
        </is>
      </c>
    </row>
    <row r="4">
      <c r="A4" s="4" t="inlineStr">
        <is>
          <t>Schedule of Segment Reporting Information</t>
        </is>
      </c>
      <c r="B4" s="4" t="inlineStr">
        <is>
          <t xml:space="preserve">Information for the reportable segments is shown in accordance with the Segment Reporting Topic of the ASC as follows: Year Ended September 30, (in millions) 2021 2020 2019 Total revenues: Commercial $ 39,884.0 $ 52,970.1 $ 32,125.4 Institutional 668.4 624.1 515.0 Retail 1,859.9 432.7 148.1 Global Payments 137.3 117.4 112.8 Corporate Unallocated 1.7 14.6 20.8 Eliminations (17.1) (19.3) (25.1) Total $ 42,534.2 $ 54,139.6 $ 32,897.0 Operating revenues: Commercial $ 534.8 $ 431.5 $ 404.4 Institutional 668.4 624.1 515.0 Retail 348.0 140.0 78.2 Global Payments 137.3 117.4 112.8 Corporate Unallocated 1.7 14.6 20.8 Eliminations (17.1) (19.3) (25.1) Total $ 1,673.1 $ 1,308.3 $ 1,106.1 Net operating revenues (loss): Commercial $ 433.1 $ 353.4 $ 321.2 Institutional 419.4 363.8 220.1 Retail 222.4 63.8 15.7 Global Payments 129.9 111.5 107.0 Corporate Unallocated (54.8) (24.5) (10.8) Total $ 1,150.0 $ 868.0 $ 653.2 Net contribution: (Revenues less cost of sales of physical commodities, transaction-based clearing expenses, variable compensation, introducing broker commissions and interest expense) Commercial $ 299.7 $ 242.2 $ 224.6 Institutional 260.9 248.9 157.0 Retail 204.4 58.8 14.6 Global Payments 103.7 89.6 86.6 Total $ 868.7 $ 639.5 $ 482.8 Segment income (loss): (Net contribution less non-variable direct segment costs) Commercial (1) $ 192.2 $ 141.9 $ 144.6 Institutional 167.7 152.9 88.6 Retail 67.8 31.7 6.4 Global Payments 78.5 68.6 66.1 Total $ 506.2 $ 395.1 $ 305.7 Reconciliation of segment income to income before tax: Segment income $ 506.2 $ 395.1 $ 305.7 Net costs not allocated to operating segments (355.5) (270.3) (200.2) Gain on acquisitions and other gains 3.4 81.9 5.5 Income before tax $ 154.1 $ 206.7 $ 111.0 (1) During fiscal 2019, the Company recorded recoveries of the bad debt on physical coal of $12.4 million related to a bad debt incurred in the physical coal business with a coal supplier, as further discussed in Note 19. (in millions) As of September 30, 2021 As of September 30, 2020 As of September 30, 2019 Total assets: Commercial $ 3,969.9 $ 2,753.6 $ 2,386.4 Institutional 12,403.3 8,740.8 7,111.2 Retail 1,380.9 1,245.9 12.4 Global Payments 243.8 315.9 278.2 Corporate unallocated 841.7 418.7 147.9 Total $ 18,839.6 $ 13,474.9 $ 9,936.1 </t>
        </is>
      </c>
    </row>
    <row r="5">
      <c r="A5" s="4" t="inlineStr">
        <is>
          <t>Schedule of Revenue Long-Lived Assets, by Geographical Areas</t>
        </is>
      </c>
      <c r="B5" s="4" t="inlineStr">
        <is>
          <t xml:space="preserve">Information regarding revenues and operating revenues for the ended September 30, 2021, 2020, and 2019, and information regarding long-lived assets (defined as property, equipment, leasehold improvements and software) as of September 30, 2021, 2020, and 2019 in geographic areas were as follows: Year Ended September 30, (in millions) 2021 2020 2019 Total revenues: United States $ 3,313.1 $ 2,223.3 $ 1,947.6 Europe 1,889.6 532.6 280.2 South America 64.5 58.9 56.5 Middle East and Asia 37,259.1 51,317.1 30,606.9 Other 7.9 7.7 5.8 Total $ 42,534.2 $ 54,139.6 $ 32,897.0 Operating revenues: United States $ 1,157.4 $ 928.3 $ 799.4 Europe 371.3 237.9 209.6 South America 64.5 58.9 56.5 Middle East and Asia 72.0 75.5 34.8 Other 7.9 7.7 5.8 Total $ 1,673.1 $ 1,308.3 $ 1,106.1 (in millions) As of September 30, 2021 As of September 30, 2020 As of September 30, 2019 Long-lived assets, as defined: United States $ 54.1 $ 55.4 $ 33.9 Europe 36.0 3.1 6.6 South America 2.1 2.1 2.1 Middle East and Asia 0.9 1.3 1.0 Other 0.2 0.2 0.3 Total $ 93.3 $ 62.1 $ 4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21" customWidth="1" min="2" max="2"/>
    <col width="50" customWidth="1" min="3" max="3"/>
    <col width="37" customWidth="1" min="4" max="4"/>
    <col width="21" customWidth="1" min="5" max="5"/>
  </cols>
  <sheetData>
    <row r="1">
      <c r="A1" s="1" t="inlineStr">
        <is>
          <t>Description of Business and Significant Accounting Policies (Details)</t>
        </is>
      </c>
      <c r="B1" s="2" t="inlineStr">
        <is>
          <t>Oct. 01, 2020USD ($)</t>
        </is>
      </c>
      <c r="C1" s="2" t="inlineStr">
        <is>
          <t>Sep. 30, 2021USD ($)countryclient$ / sharesshares</t>
        </is>
      </c>
      <c r="D1" s="2" t="inlineStr">
        <is>
          <t>Sep. 30, 2020USD ($)$ / sharesshares</t>
        </is>
      </c>
      <c r="E1" s="2" t="inlineStr">
        <is>
          <t>Sep. 30, 2019USD ($)</t>
        </is>
      </c>
    </row>
    <row r="2">
      <c r="A2" s="4" t="inlineStr">
        <is>
          <t>Number of countries in which entity operates (more than) | country</t>
        </is>
      </c>
      <c r="C2" s="6" t="n">
        <v>180</v>
      </c>
    </row>
    <row r="3">
      <c r="A3" s="4" t="inlineStr">
        <is>
          <t>Number of commercial and institutional clients (more than) | client</t>
        </is>
      </c>
      <c r="C3" s="6" t="n">
        <v>45000</v>
      </c>
    </row>
    <row r="4">
      <c r="A4" s="4" t="inlineStr">
        <is>
          <t>Number retail clients (more than) | client</t>
        </is>
      </c>
      <c r="C4" s="6" t="n">
        <v>370000</v>
      </c>
    </row>
    <row r="5">
      <c r="A5" s="4" t="inlineStr">
        <is>
          <t>Selling and marketing</t>
        </is>
      </c>
      <c r="C5" s="9" t="n">
        <v>33300000</v>
      </c>
      <c r="D5" s="9" t="n">
        <v>12200000</v>
      </c>
      <c r="E5" s="9" t="n">
        <v>5200000</v>
      </c>
    </row>
    <row r="6">
      <c r="A6" s="4" t="inlineStr">
        <is>
          <t>Translation losses</t>
        </is>
      </c>
      <c r="C6" s="6" t="n">
        <v>-800000</v>
      </c>
    </row>
    <row r="7">
      <c r="A7" s="4" t="inlineStr">
        <is>
          <t>Net assets denominated in argentine pesos</t>
        </is>
      </c>
      <c r="C7" s="6" t="n">
        <v>400000</v>
      </c>
    </row>
    <row r="8">
      <c r="A8" s="4" t="inlineStr">
        <is>
          <t>Net liabilities denominated in argentine pesos</t>
        </is>
      </c>
      <c r="D8" s="6" t="n">
        <v>100000</v>
      </c>
    </row>
    <row r="9">
      <c r="A9" s="4" t="inlineStr">
        <is>
          <t>Cash denominated in argentine pesos (less than)</t>
        </is>
      </c>
      <c r="C9" s="6" t="n">
        <v>100000</v>
      </c>
      <c r="D9" s="6" t="n">
        <v>100000</v>
      </c>
    </row>
    <row r="10">
      <c r="A10" s="4" t="inlineStr">
        <is>
          <t>Net nonmonetary denominated in Argentine pesos</t>
        </is>
      </c>
      <c r="C10" s="6" t="n">
        <v>900000</v>
      </c>
      <c r="D10" s="6" t="n">
        <v>900000</v>
      </c>
    </row>
    <row r="11">
      <c r="A11" s="4" t="inlineStr">
        <is>
          <t>Cash held at banks and money market funds - segregated</t>
        </is>
      </c>
      <c r="C11" s="6" t="n">
        <v>2260300000</v>
      </c>
      <c r="D11" s="6" t="n">
        <v>1907200000</v>
      </c>
    </row>
    <row r="12">
      <c r="A12" s="4" t="inlineStr">
        <is>
          <t>US government obligations and other securities</t>
        </is>
      </c>
      <c r="C12" s="6" t="n">
        <v>200000</v>
      </c>
      <c r="D12" s="6" t="n">
        <v>10600000</v>
      </c>
    </row>
    <row r="13">
      <c r="A13" s="4" t="inlineStr">
        <is>
          <t>Commodities warehouse receipts</t>
        </is>
      </c>
      <c r="C13" s="6" t="n">
        <v>13900000</v>
      </c>
      <c r="D13" s="6" t="n">
        <v>2400000</v>
      </c>
    </row>
    <row r="14">
      <c r="A14" s="4" t="inlineStr">
        <is>
          <t>Cash and cash equivalents - deposits and receivables</t>
        </is>
      </c>
      <c r="C14" s="6" t="n">
        <v>3100000000</v>
      </c>
      <c r="D14" s="6" t="n">
        <v>1600000000</v>
      </c>
    </row>
    <row r="15">
      <c r="A15" s="4" t="inlineStr">
        <is>
          <t>US government securities and other securities - deposits and receivables</t>
        </is>
      </c>
      <c r="C15" s="9" t="n">
        <v>810700000</v>
      </c>
      <c r="D15" s="6" t="n">
        <v>1949300000</v>
      </c>
    </row>
    <row r="16">
      <c r="A16" s="4" t="inlineStr">
        <is>
          <t>Acquired finite-lived intangible asset, weighted average useful life</t>
        </is>
      </c>
      <c r="C16" s="4" t="inlineStr">
        <is>
          <t>1 year</t>
        </is>
      </c>
    </row>
    <row r="17">
      <c r="A17" s="4" t="inlineStr">
        <is>
          <t>Goodwill impairment charges</t>
        </is>
      </c>
      <c r="C17" s="9" t="n">
        <v>0</v>
      </c>
      <c r="D17" s="6" t="n">
        <v>0</v>
      </c>
      <c r="E17" s="6" t="n">
        <v>0</v>
      </c>
    </row>
    <row r="18">
      <c r="A18" s="4" t="inlineStr">
        <is>
          <t>Fair Value of exchange memberships</t>
        </is>
      </c>
      <c r="C18" s="9" t="n">
        <v>6800000</v>
      </c>
      <c r="D18" s="9" t="n">
        <v>6700000</v>
      </c>
    </row>
    <row r="19">
      <c r="A19" s="4" t="inlineStr">
        <is>
          <t>Preferred stock - authorized (in shares) | shares</t>
        </is>
      </c>
      <c r="C19" s="6" t="n">
        <v>1000000</v>
      </c>
      <c r="D19" s="6" t="n">
        <v>1000000</v>
      </c>
    </row>
    <row r="20">
      <c r="A20" s="4" t="inlineStr">
        <is>
          <t>Preferred stock - par value (in dollar per share) | $ / shares</t>
        </is>
      </c>
      <c r="C20" s="8" t="n">
        <v>0.01</v>
      </c>
      <c r="D20" s="8" t="n">
        <v>0.01</v>
      </c>
    </row>
    <row r="21">
      <c r="A21" s="4" t="inlineStr">
        <is>
          <t>Preferred stock - outstanding (in shares) | shares</t>
        </is>
      </c>
      <c r="C21" s="6" t="n">
        <v>0</v>
      </c>
      <c r="D21" s="6" t="n">
        <v>0</v>
      </c>
    </row>
    <row r="22">
      <c r="A22" s="4" t="inlineStr">
        <is>
          <t>Retained earnings</t>
        </is>
      </c>
      <c r="C22" s="9" t="n">
        <v>682500000</v>
      </c>
      <c r="D22" s="9" t="n">
        <v>572400000</v>
      </c>
    </row>
    <row r="23">
      <c r="A23" s="4" t="inlineStr">
        <is>
          <t>Income tax expense</t>
        </is>
      </c>
      <c r="C23" s="6" t="n">
        <v>37800000</v>
      </c>
      <c r="D23" s="6" t="n">
        <v>37100000</v>
      </c>
      <c r="E23" s="6" t="n">
        <v>25900000</v>
      </c>
    </row>
    <row r="24">
      <c r="A24" s="4" t="inlineStr">
        <is>
          <t>Other expense | Revision of Prior Period, Adjustment</t>
        </is>
      </c>
    </row>
    <row r="25">
      <c r="A25" s="4" t="inlineStr">
        <is>
          <t>Selling and marketing</t>
        </is>
      </c>
      <c r="E25" s="6" t="n">
        <v>-5200000</v>
      </c>
    </row>
    <row r="26">
      <c r="A26" s="4" t="inlineStr">
        <is>
          <t>Selling and marketing expense | Revision of Prior Period, Adjustment</t>
        </is>
      </c>
    </row>
    <row r="27">
      <c r="A27" s="4" t="inlineStr">
        <is>
          <t>Selling and marketing</t>
        </is>
      </c>
      <c r="E27" s="6" t="n">
        <v>5200000</v>
      </c>
    </row>
    <row r="28">
      <c r="A28" s="4" t="inlineStr">
        <is>
          <t>Cumulative Effect, Period of Adoption, Adjustment</t>
        </is>
      </c>
    </row>
    <row r="29">
      <c r="A29" s="4" t="inlineStr">
        <is>
          <t>Retained earnings</t>
        </is>
      </c>
      <c r="B29" s="9" t="n">
        <v>-6200000</v>
      </c>
    </row>
    <row r="30">
      <c r="A30" s="4" t="inlineStr">
        <is>
          <t>Income tax expense</t>
        </is>
      </c>
      <c r="B30" s="9" t="n">
        <v>2000000</v>
      </c>
    </row>
    <row r="31">
      <c r="A31" s="4" t="inlineStr">
        <is>
          <t>Exchange Memberships Representing an Ownership Interest</t>
        </is>
      </c>
    </row>
    <row r="32">
      <c r="A32" s="4" t="inlineStr">
        <is>
          <t>Memberships in exchanges owned</t>
        </is>
      </c>
      <c r="C32" s="6" t="n">
        <v>5500000</v>
      </c>
      <c r="D32" s="6" t="n">
        <v>5600000</v>
      </c>
    </row>
    <row r="33">
      <c r="A33" s="4" t="inlineStr">
        <is>
          <t>Exchange Memberships not Representing an Ownership Interest</t>
        </is>
      </c>
    </row>
    <row r="34">
      <c r="A34" s="4" t="inlineStr">
        <is>
          <t>Memberships in exchanges owned</t>
        </is>
      </c>
      <c r="C34" s="9" t="n">
        <v>6000000</v>
      </c>
      <c r="D34" s="9" t="n">
        <v>5800000</v>
      </c>
    </row>
    <row r="35">
      <c r="A35" s="4" t="inlineStr">
        <is>
          <t>Minimum</t>
        </is>
      </c>
    </row>
    <row r="36">
      <c r="A36" s="4" t="inlineStr">
        <is>
          <t>Property plant and equipment, useful life</t>
        </is>
      </c>
      <c r="C36" s="4" t="inlineStr">
        <is>
          <t>3 years</t>
        </is>
      </c>
    </row>
    <row r="37">
      <c r="A37" s="4" t="inlineStr">
        <is>
          <t>Identifiable intangible assets</t>
        </is>
      </c>
      <c r="C37" s="4" t="inlineStr">
        <is>
          <t>5 years</t>
        </is>
      </c>
    </row>
    <row r="38">
      <c r="A38" s="4" t="inlineStr">
        <is>
          <t>Maximum</t>
        </is>
      </c>
    </row>
    <row r="39">
      <c r="A39" s="4" t="inlineStr">
        <is>
          <t>Property plant and equipment, useful life</t>
        </is>
      </c>
      <c r="C39" s="4" t="inlineStr">
        <is>
          <t>10 years</t>
        </is>
      </c>
    </row>
    <row r="40">
      <c r="A40" s="4" t="inlineStr">
        <is>
          <t>Identifiable intangible assets</t>
        </is>
      </c>
      <c r="C40" s="4" t="inlineStr">
        <is>
          <t>20 years</t>
        </is>
      </c>
    </row>
    <row r="41">
      <c r="A41" s="4" t="inlineStr">
        <is>
          <t>Capitalized software development</t>
        </is>
      </c>
    </row>
    <row r="42">
      <c r="A42" s="4" t="inlineStr">
        <is>
          <t>Property plant and equipment, useful life</t>
        </is>
      </c>
      <c r="C42" s="4" t="inlineStr">
        <is>
          <t>3 years</t>
        </is>
      </c>
    </row>
    <row r="43">
      <c r="A43" s="4" t="inlineStr">
        <is>
          <t>ARGENTINA</t>
        </is>
      </c>
    </row>
    <row r="44">
      <c r="A44" s="4" t="inlineStr">
        <is>
          <t>Translation losses</t>
        </is>
      </c>
      <c r="E44" s="9" t="n">
        <v>3900000</v>
      </c>
    </row>
    <row r="45">
      <c r="A45" s="4" t="inlineStr">
        <is>
          <t>Geographic Concentration Risk | Revenue Benchmark | ARGENTINA</t>
        </is>
      </c>
    </row>
    <row r="46">
      <c r="A46" s="4" t="inlineStr">
        <is>
          <t>Percentage of operating revenues</t>
        </is>
      </c>
      <c r="C46" s="4" t="inlineStr">
        <is>
          <t>1.00%</t>
        </is>
      </c>
    </row>
    <row r="47">
      <c r="A47" s="4" t="inlineStr">
        <is>
          <t>Retail</t>
        </is>
      </c>
    </row>
    <row r="48">
      <c r="A48" s="4" t="inlineStr">
        <is>
          <t>Number of countries in which entity operates (more than) | country</t>
        </is>
      </c>
      <c r="C48" s="6" t="n">
        <v>18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EPS Reconciliation (Details) - USD ($) $ in Millions</t>
        </is>
      </c>
      <c r="B1" s="2" t="inlineStr">
        <is>
          <t>12 Months Ended</t>
        </is>
      </c>
    </row>
    <row r="2">
      <c r="B2" s="2" t="inlineStr">
        <is>
          <t>Sep. 30, 2021</t>
        </is>
      </c>
      <c r="C2" s="2" t="inlineStr">
        <is>
          <t>Sep. 30, 2020</t>
        </is>
      </c>
      <c r="D2" s="2" t="inlineStr">
        <is>
          <t>Sep. 30, 2019</t>
        </is>
      </c>
    </row>
    <row r="3">
      <c r="A3" s="3" t="inlineStr">
        <is>
          <t>Numerator:</t>
        </is>
      </c>
    </row>
    <row r="4">
      <c r="A4" s="4" t="inlineStr">
        <is>
          <t>Net income</t>
        </is>
      </c>
      <c r="B4" s="5" t="n">
        <v>116.3</v>
      </c>
      <c r="C4" s="5" t="n">
        <v>169.6</v>
      </c>
      <c r="D4" s="5" t="n">
        <v>85.09999999999999</v>
      </c>
    </row>
    <row r="5">
      <c r="A5" s="4" t="inlineStr">
        <is>
          <t>Less: Allocation to participating securities</t>
        </is>
      </c>
      <c r="B5" s="7" t="n">
        <v>-3.5</v>
      </c>
      <c r="C5" s="6" t="n">
        <v>-4</v>
      </c>
      <c r="D5" s="7" t="n">
        <v>-1.5</v>
      </c>
    </row>
    <row r="6">
      <c r="A6" s="4" t="inlineStr">
        <is>
          <t>Net income allocated to common stockholders</t>
        </is>
      </c>
      <c r="B6" s="5" t="n">
        <v>112.8</v>
      </c>
      <c r="C6" s="5" t="n">
        <v>165.6</v>
      </c>
      <c r="D6" s="5" t="n">
        <v>83.59999999999999</v>
      </c>
    </row>
    <row r="7">
      <c r="A7" s="3" t="inlineStr">
        <is>
          <t>Denominator:</t>
        </is>
      </c>
    </row>
    <row r="8">
      <c r="A8" s="4" t="inlineStr">
        <is>
          <t>Common shares outstanding (in shares)</t>
        </is>
      </c>
      <c r="B8" s="6" t="n">
        <v>19130643</v>
      </c>
      <c r="C8" s="6" t="n">
        <v>18824328</v>
      </c>
      <c r="D8" s="6" t="n">
        <v>18738905</v>
      </c>
    </row>
    <row r="9">
      <c r="A9" s="3" t="inlineStr">
        <is>
          <t>Dilutive potential common shares outstanding:</t>
        </is>
      </c>
    </row>
    <row r="10">
      <c r="A10" s="4" t="inlineStr">
        <is>
          <t>Share-based awards (in shares)</t>
        </is>
      </c>
      <c r="B10" s="6" t="n">
        <v>547525</v>
      </c>
      <c r="C10" s="6" t="n">
        <v>356151</v>
      </c>
      <c r="D10" s="6" t="n">
        <v>275490</v>
      </c>
    </row>
    <row r="11">
      <c r="A11" s="4" t="inlineStr">
        <is>
          <t>Diluted shares outstanding (in shares)</t>
        </is>
      </c>
      <c r="B11" s="6" t="n">
        <v>19678168</v>
      </c>
      <c r="C11" s="6" t="n">
        <v>19180479</v>
      </c>
      <c r="D11" s="6" t="n">
        <v>190143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Antidilutive securities (in shares)</t>
        </is>
      </c>
      <c r="B4" s="6" t="n">
        <v>298786</v>
      </c>
      <c r="C4" s="6" t="n">
        <v>898420</v>
      </c>
      <c r="D4" s="6" t="n">
        <v>90708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at Fair Value - Narrative (Details) - USD ($) $ in Millions</t>
        </is>
      </c>
      <c r="B1" s="2" t="inlineStr">
        <is>
          <t>12 Months Ended</t>
        </is>
      </c>
    </row>
    <row r="2">
      <c r="B2" s="2" t="inlineStr">
        <is>
          <t>Sep. 30, 2021</t>
        </is>
      </c>
      <c r="C2" s="2" t="inlineStr">
        <is>
          <t>Sep. 30, 2020</t>
        </is>
      </c>
      <c r="D2" s="2" t="inlineStr">
        <is>
          <t>Jun. 30, 2020</t>
        </is>
      </c>
    </row>
    <row r="3">
      <c r="A3" s="3" t="inlineStr">
        <is>
          <t>Fair Value, Assets and Liabilities Measured on Recurring and Nonrecurring Basis [Line Items]</t>
        </is>
      </c>
    </row>
    <row r="4">
      <c r="A4" s="4" t="inlineStr">
        <is>
          <t>Accounts payable and other accrued liabilities</t>
        </is>
      </c>
      <c r="B4" s="5" t="n">
        <v>305.1</v>
      </c>
      <c r="C4" s="5" t="n">
        <v>272.6</v>
      </c>
    </row>
    <row r="5">
      <c r="A5" s="4" t="inlineStr">
        <is>
          <t>Equity investments in exchange stock - cost</t>
        </is>
      </c>
      <c r="B5" s="7" t="n">
        <v>3.7</v>
      </c>
      <c r="C5" s="7" t="n">
        <v>3.7</v>
      </c>
    </row>
    <row r="6">
      <c r="A6" s="4" t="inlineStr">
        <is>
          <t>Financial instruments, owned, at fair value</t>
        </is>
      </c>
      <c r="B6" s="7" t="n">
        <v>4354.6</v>
      </c>
      <c r="C6" s="7" t="n">
        <v>2727.7</v>
      </c>
    </row>
    <row r="7">
      <c r="A7" s="4" t="inlineStr">
        <is>
          <t>Contingent consideration, liability</t>
        </is>
      </c>
      <c r="B7" s="7" t="n">
        <v>2.6</v>
      </c>
      <c r="C7" s="7" t="n">
        <v>0.9</v>
      </c>
    </row>
    <row r="8">
      <c r="A8" s="4" t="inlineStr">
        <is>
          <t>Remeasurement losses</t>
        </is>
      </c>
      <c r="B8" s="7" t="n">
        <v>1.1</v>
      </c>
      <c r="C8" s="7" t="n">
        <v>0.6</v>
      </c>
    </row>
    <row r="9">
      <c r="A9" s="4" t="inlineStr">
        <is>
          <t>Carrying value</t>
        </is>
      </c>
      <c r="B9" s="5" t="n">
        <v>336.9</v>
      </c>
      <c r="C9" s="6" t="n">
        <v>336</v>
      </c>
    </row>
    <row r="10">
      <c r="A10" s="4" t="inlineStr">
        <is>
          <t>Senior Notes Due Twenty Twenty Five</t>
        </is>
      </c>
    </row>
    <row r="11">
      <c r="A11" s="3" t="inlineStr">
        <is>
          <t>Fair Value, Assets and Liabilities Measured on Recurring and Nonrecurring Basis [Line Items]</t>
        </is>
      </c>
    </row>
    <row r="12">
      <c r="A12" s="4" t="inlineStr">
        <is>
          <t>Debt instrument, interest rate, stated percentage</t>
        </is>
      </c>
      <c r="B12" s="4" t="inlineStr">
        <is>
          <t>8.625%</t>
        </is>
      </c>
      <c r="D12" s="4" t="inlineStr">
        <is>
          <t>8.625%</t>
        </is>
      </c>
    </row>
    <row r="13">
      <c r="A13" s="4" t="inlineStr">
        <is>
          <t>StoneX Inc. Bank of America Syndicated Credit Facility</t>
        </is>
      </c>
    </row>
    <row r="14">
      <c r="A14" s="3" t="inlineStr">
        <is>
          <t>Fair Value, Assets and Liabilities Measured on Recurring and Nonrecurring Basis [Line Items]</t>
        </is>
      </c>
    </row>
    <row r="15">
      <c r="A15" s="4" t="inlineStr">
        <is>
          <t>Senior secured borrowings, net</t>
        </is>
      </c>
      <c r="B15" s="5" t="n">
        <v>170.1</v>
      </c>
      <c r="C15" s="7" t="n">
        <v>179.5</v>
      </c>
    </row>
    <row r="16">
      <c r="A16" s="4" t="inlineStr">
        <is>
          <t>Fair Value, Measurements, Recurring</t>
        </is>
      </c>
    </row>
    <row r="17">
      <c r="A17" s="3" t="inlineStr">
        <is>
          <t>Fair Value, Assets and Liabilities Measured on Recurring and Nonrecurring Basis [Line Items]</t>
        </is>
      </c>
    </row>
    <row r="18">
      <c r="A18" s="4" t="inlineStr">
        <is>
          <t>Financial instruments, owned, at fair value</t>
        </is>
      </c>
      <c r="B18" s="7" t="n">
        <v>4354.6</v>
      </c>
      <c r="C18" s="7" t="n">
        <v>2727.7</v>
      </c>
    </row>
    <row r="19">
      <c r="A19" s="4" t="inlineStr">
        <is>
          <t>Fair Value, Measurements, Recurring | Exchange firm common stock</t>
        </is>
      </c>
    </row>
    <row r="20">
      <c r="A20" s="3" t="inlineStr">
        <is>
          <t>Fair Value, Assets and Liabilities Measured on Recurring and Nonrecurring Basis [Line Items]</t>
        </is>
      </c>
    </row>
    <row r="21">
      <c r="A21" s="4" t="inlineStr">
        <is>
          <t>Financial instruments, owned, at fair value</t>
        </is>
      </c>
      <c r="B21" s="7" t="n">
        <v>11.6</v>
      </c>
      <c r="C21" s="7" t="n">
        <v>10.1</v>
      </c>
    </row>
    <row r="22">
      <c r="A22" s="4" t="inlineStr">
        <is>
          <t>Level 3 | Fair Value, Measurements, Recurring</t>
        </is>
      </c>
    </row>
    <row r="23">
      <c r="A23" s="3" t="inlineStr">
        <is>
          <t>Fair Value, Assets and Liabilities Measured on Recurring and Nonrecurring Basis [Line Items]</t>
        </is>
      </c>
    </row>
    <row r="24">
      <c r="A24" s="4" t="inlineStr">
        <is>
          <t>Financial instruments, owned, at fair value</t>
        </is>
      </c>
      <c r="B24" s="6" t="n">
        <v>0</v>
      </c>
      <c r="C24" s="6" t="n">
        <v>0</v>
      </c>
    </row>
    <row r="25">
      <c r="A25" s="4" t="inlineStr">
        <is>
          <t>Level 3 | Fair Value, Measurements, Recurring | Exchange firm common stock</t>
        </is>
      </c>
    </row>
    <row r="26">
      <c r="A26" s="3" t="inlineStr">
        <is>
          <t>Fair Value, Assets and Liabilities Measured on Recurring and Nonrecurring Basis [Line Items]</t>
        </is>
      </c>
    </row>
    <row r="27">
      <c r="A27" s="4" t="inlineStr">
        <is>
          <t>Financial instruments, owned, at fair value</t>
        </is>
      </c>
      <c r="B27" s="6" t="n">
        <v>0</v>
      </c>
      <c r="C27" s="6" t="n">
        <v>0</v>
      </c>
    </row>
    <row r="28">
      <c r="A28" s="4" t="inlineStr">
        <is>
          <t>Level 2</t>
        </is>
      </c>
    </row>
    <row r="29">
      <c r="A29" s="3" t="inlineStr">
        <is>
          <t>Fair Value, Assets and Liabilities Measured on Recurring and Nonrecurring Basis [Line Items]</t>
        </is>
      </c>
    </row>
    <row r="30">
      <c r="A30" s="4" t="inlineStr">
        <is>
          <t>Long-term debt, fair value</t>
        </is>
      </c>
      <c r="B30" s="7" t="n">
        <v>374.7</v>
      </c>
    </row>
    <row r="31">
      <c r="A31" s="4" t="inlineStr">
        <is>
          <t>Level 2 | Fair Value, Measurements, Recurring</t>
        </is>
      </c>
    </row>
    <row r="32">
      <c r="A32" s="3" t="inlineStr">
        <is>
          <t>Fair Value, Assets and Liabilities Measured on Recurring and Nonrecurring Basis [Line Items]</t>
        </is>
      </c>
    </row>
    <row r="33">
      <c r="A33" s="4" t="inlineStr">
        <is>
          <t>Financial instruments, owned, at fair value</t>
        </is>
      </c>
      <c r="B33" s="7" t="n">
        <v>3865.4</v>
      </c>
      <c r="C33" s="7" t="n">
        <v>2464.5</v>
      </c>
    </row>
    <row r="34">
      <c r="A34" s="4" t="inlineStr">
        <is>
          <t>Level 2 | Fair Value, Measurements, Recurring | Exchange firm common stock</t>
        </is>
      </c>
    </row>
    <row r="35">
      <c r="A35" s="3" t="inlineStr">
        <is>
          <t>Fair Value, Assets and Liabilities Measured on Recurring and Nonrecurring Basis [Line Items]</t>
        </is>
      </c>
    </row>
    <row r="36">
      <c r="A36" s="4" t="inlineStr">
        <is>
          <t>Financial instruments, owned, at fair value</t>
        </is>
      </c>
      <c r="B36" s="9" t="n">
        <v>0</v>
      </c>
      <c r="C36"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at Fair Value - Financial Assets and Liabilities Measured at Fair Value (Details) - USD ($) $ in Millions</t>
        </is>
      </c>
      <c r="B1" s="2" t="inlineStr">
        <is>
          <t>Sep. 30, 2021</t>
        </is>
      </c>
      <c r="C1" s="2" t="inlineStr">
        <is>
          <t>Sep. 30, 2020</t>
        </is>
      </c>
    </row>
    <row r="2">
      <c r="A2" s="3" t="inlineStr">
        <is>
          <t>Fair Value, Assets and Liabilities Measured on Recurring and Nonrecurring Basis [Line Items]</t>
        </is>
      </c>
    </row>
    <row r="3">
      <c r="A3" s="4" t="inlineStr">
        <is>
          <t>Cash and cash equivalents, fair value</t>
        </is>
      </c>
      <c r="B3" s="5" t="n">
        <v>14.1</v>
      </c>
      <c r="C3" s="5" t="n">
        <v>2.6</v>
      </c>
    </row>
    <row r="4">
      <c r="A4" s="4" t="inlineStr">
        <is>
          <t>Cash and securities segregated under federal and other regulations</t>
        </is>
      </c>
      <c r="B4" s="7" t="n">
        <v>2274.4</v>
      </c>
      <c r="C4" s="7" t="n">
        <v>1920.2</v>
      </c>
    </row>
    <row r="5">
      <c r="A5" s="4" t="inlineStr">
        <is>
          <t>Financial instruments, owned, at fair value</t>
        </is>
      </c>
      <c r="B5" s="7" t="n">
        <v>4354.6</v>
      </c>
      <c r="C5" s="7" t="n">
        <v>2727.7</v>
      </c>
    </row>
    <row r="6">
      <c r="A6" s="4" t="inlineStr">
        <is>
          <t>Physical commodities inventory</t>
        </is>
      </c>
      <c r="B6" s="7" t="n">
        <v>447.5</v>
      </c>
      <c r="C6" s="7" t="n">
        <v>281.1</v>
      </c>
    </row>
    <row r="7">
      <c r="A7" s="4" t="inlineStr">
        <is>
          <t>Accounts payable and other accrued liabilities</t>
        </is>
      </c>
      <c r="B7" s="7" t="n">
        <v>305.1</v>
      </c>
      <c r="C7" s="7" t="n">
        <v>272.6</v>
      </c>
    </row>
    <row r="8">
      <c r="A8" s="4" t="inlineStr">
        <is>
          <t>Payable to broker-dealers, clearing organizations and counterparties</t>
        </is>
      </c>
      <c r="B8" s="7" t="n">
        <v>613.5</v>
      </c>
      <c r="C8" s="7" t="n">
        <v>537.5</v>
      </c>
    </row>
    <row r="9">
      <c r="A9" s="4" t="inlineStr">
        <is>
          <t>Financial instruments sold, not yet purchased, at fair value</t>
        </is>
      </c>
      <c r="B9" s="7" t="n">
        <v>1771.2</v>
      </c>
      <c r="C9" s="6" t="n">
        <v>686</v>
      </c>
    </row>
    <row r="10">
      <c r="A10" s="4" t="inlineStr">
        <is>
          <t>Fair Value, Measurements, Recurring</t>
        </is>
      </c>
    </row>
    <row r="11">
      <c r="A11" s="3" t="inlineStr">
        <is>
          <t>Fair Value, Assets and Liabilities Measured on Recurring and Nonrecurring Basis [Line Items]</t>
        </is>
      </c>
    </row>
    <row r="12">
      <c r="A12" s="4" t="inlineStr">
        <is>
          <t>Cash and cash equivalents, fair value</t>
        </is>
      </c>
      <c r="B12" s="7" t="n">
        <v>20.8</v>
      </c>
      <c r="C12" s="6" t="n">
        <v>16</v>
      </c>
    </row>
    <row r="13">
      <c r="A13" s="4" t="inlineStr">
        <is>
          <t>Cash and securities segregated under federal and other regulations</t>
        </is>
      </c>
      <c r="B13" s="7" t="n">
        <v>14.1</v>
      </c>
      <c r="C13" s="7" t="n">
        <v>2.6</v>
      </c>
    </row>
    <row r="14">
      <c r="A14" s="4" t="inlineStr">
        <is>
          <t>Deposits with and receivables from broker-dealers, clearing organizations and counterparties, net</t>
        </is>
      </c>
      <c r="B14" s="7" t="n">
        <v>1070.6</v>
      </c>
      <c r="C14" s="7" t="n">
        <v>1775.8</v>
      </c>
    </row>
    <row r="15">
      <c r="A15" s="4" t="inlineStr">
        <is>
          <t>Receivables from clients, net - Derivatives</t>
        </is>
      </c>
      <c r="B15" s="7" t="n">
        <v>2.6</v>
      </c>
      <c r="C15" s="7" t="n">
        <v>1.5</v>
      </c>
    </row>
    <row r="16">
      <c r="A16" s="4" t="inlineStr">
        <is>
          <t>Financial instruments, owned, at fair value</t>
        </is>
      </c>
      <c r="B16" s="7" t="n">
        <v>4354.6</v>
      </c>
      <c r="C16" s="7" t="n">
        <v>2727.7</v>
      </c>
    </row>
    <row r="17">
      <c r="A17" s="4" t="inlineStr">
        <is>
          <t>Total assets at fair value</t>
        </is>
      </c>
      <c r="B17" s="7" t="n">
        <v>5822.6</v>
      </c>
      <c r="C17" s="7" t="n">
        <v>4739.3</v>
      </c>
    </row>
    <row r="18">
      <c r="A18" s="4" t="inlineStr">
        <is>
          <t>Payables to clients - Derivatives</t>
        </is>
      </c>
      <c r="B18" s="7" t="n">
        <v>291.5</v>
      </c>
      <c r="C18" s="7" t="n">
        <v>-222.7</v>
      </c>
    </row>
    <row r="19">
      <c r="A19" s="4" t="inlineStr">
        <is>
          <t>Liabilities, fair value disclosure</t>
        </is>
      </c>
      <c r="B19" s="7" t="n">
        <v>2078.2</v>
      </c>
      <c r="C19" s="7" t="n">
        <v>479.5</v>
      </c>
    </row>
    <row r="20">
      <c r="A20" s="4" t="inlineStr">
        <is>
          <t>Fair Value, Measurements, Recurring | TBA and forward settling securities</t>
        </is>
      </c>
    </row>
    <row r="21">
      <c r="A21" s="3" t="inlineStr">
        <is>
          <t>Fair Value, Assets and Liabilities Measured on Recurring and Nonrecurring Basis [Line Items]</t>
        </is>
      </c>
    </row>
    <row r="22">
      <c r="A22" s="4" t="inlineStr">
        <is>
          <t>Payable to broker-dealers, clearing organizations and counterparties</t>
        </is>
      </c>
      <c r="B22" s="7" t="n">
        <v>12.7</v>
      </c>
      <c r="C22" s="7" t="n">
        <v>10.2</v>
      </c>
    </row>
    <row r="23">
      <c r="A23" s="4" t="inlineStr">
        <is>
          <t>Fair Value, Measurements, Recurring | Derivatives</t>
        </is>
      </c>
    </row>
    <row r="24">
      <c r="A24" s="3" t="inlineStr">
        <is>
          <t>Fair Value, Assets and Liabilities Measured on Recurring and Nonrecurring Basis [Line Items]</t>
        </is>
      </c>
    </row>
    <row r="25">
      <c r="A25" s="4" t="inlineStr">
        <is>
          <t>Payable to broker-dealers, clearing organizations and counterparties</t>
        </is>
      </c>
      <c r="B25" s="6" t="n">
        <v>0</v>
      </c>
      <c r="C25" s="7" t="n">
        <v>4.5</v>
      </c>
    </row>
    <row r="26">
      <c r="A26" s="4" t="inlineStr">
        <is>
          <t>Fair Value, Measurements, Recurring | Payables to Broker-dealers, Clearing Organizations and Counterparties</t>
        </is>
      </c>
    </row>
    <row r="27">
      <c r="A27" s="3" t="inlineStr">
        <is>
          <t>Fair Value, Assets and Liabilities Measured on Recurring and Nonrecurring Basis [Line Items]</t>
        </is>
      </c>
    </row>
    <row r="28">
      <c r="A28" s="4" t="inlineStr">
        <is>
          <t>Payable to broker-dealers, clearing organizations and counterparties</t>
        </is>
      </c>
      <c r="B28" s="7" t="n">
        <v>12.7</v>
      </c>
      <c r="C28" s="7" t="n">
        <v>14.7</v>
      </c>
    </row>
    <row r="29">
      <c r="A29" s="4" t="inlineStr">
        <is>
          <t>Fair Value, Measurements, Recurring | Contingent Consideration</t>
        </is>
      </c>
    </row>
    <row r="30">
      <c r="A30" s="3" t="inlineStr">
        <is>
          <t>Fair Value, Assets and Liabilities Measured on Recurring and Nonrecurring Basis [Line Items]</t>
        </is>
      </c>
    </row>
    <row r="31">
      <c r="A31" s="4" t="inlineStr">
        <is>
          <t>Accounts payable and other accrued liabilities</t>
        </is>
      </c>
      <c r="B31" s="7" t="n">
        <v>2.8</v>
      </c>
      <c r="C31" s="7" t="n">
        <v>1.5</v>
      </c>
    </row>
    <row r="32">
      <c r="A32" s="4" t="inlineStr">
        <is>
          <t>Fair Value, Measurements, Recurring | Physical commodities inventory</t>
        </is>
      </c>
    </row>
    <row r="33">
      <c r="A33" s="3" t="inlineStr">
        <is>
          <t>Fair Value, Assets and Liabilities Measured on Recurring and Nonrecurring Basis [Line Items]</t>
        </is>
      </c>
    </row>
    <row r="34">
      <c r="A34" s="4" t="inlineStr">
        <is>
          <t>Physical commodities inventory</t>
        </is>
      </c>
      <c r="B34" s="7" t="n">
        <v>359.9</v>
      </c>
      <c r="C34" s="7" t="n">
        <v>215.7</v>
      </c>
    </row>
    <row r="35">
      <c r="A35" s="4" t="inlineStr">
        <is>
          <t>Fair Value, Measurements, Recurring | Equity securities</t>
        </is>
      </c>
    </row>
    <row r="36">
      <c r="A36" s="3" t="inlineStr">
        <is>
          <t>Fair Value, Assets and Liabilities Measured on Recurring and Nonrecurring Basis [Line Items]</t>
        </is>
      </c>
    </row>
    <row r="37">
      <c r="A37" s="4" t="inlineStr">
        <is>
          <t>Financial instruments, owned, at fair value</t>
        </is>
      </c>
      <c r="B37" s="6" t="n">
        <v>527</v>
      </c>
      <c r="C37" s="7" t="n">
        <v>264.3</v>
      </c>
    </row>
    <row r="38">
      <c r="A38" s="4" t="inlineStr">
        <is>
          <t>Financial instruments sold, not yet purchased, at fair value</t>
        </is>
      </c>
      <c r="B38" s="7" t="n">
        <v>436.1</v>
      </c>
      <c r="C38" s="7" t="n">
        <v>232.9</v>
      </c>
    </row>
    <row r="39">
      <c r="A39" s="4" t="inlineStr">
        <is>
          <t>Fair Value, Measurements, Recurring | Corporate and municipal bonds</t>
        </is>
      </c>
    </row>
    <row r="40">
      <c r="A40" s="3" t="inlineStr">
        <is>
          <t>Fair Value, Assets and Liabilities Measured on Recurring and Nonrecurring Basis [Line Items]</t>
        </is>
      </c>
    </row>
    <row r="41">
      <c r="A41" s="4" t="inlineStr">
        <is>
          <t>Financial instruments, owned, at fair value</t>
        </is>
      </c>
      <c r="B41" s="7" t="n">
        <v>150.8</v>
      </c>
      <c r="C41" s="7" t="n">
        <v>66.90000000000001</v>
      </c>
    </row>
    <row r="42">
      <c r="A42" s="4" t="inlineStr">
        <is>
          <t>Financial instruments sold, not yet purchased, at fair value</t>
        </is>
      </c>
      <c r="B42" s="7" t="n">
        <v>51.1</v>
      </c>
      <c r="C42" s="7" t="n">
        <v>22.5</v>
      </c>
    </row>
    <row r="43">
      <c r="A43" s="4" t="inlineStr">
        <is>
          <t>Fair Value, Measurements, Recurring | U.S. Treasury obligations</t>
        </is>
      </c>
    </row>
    <row r="44">
      <c r="A44" s="3" t="inlineStr">
        <is>
          <t>Fair Value, Assets and Liabilities Measured on Recurring and Nonrecurring Basis [Line Items]</t>
        </is>
      </c>
    </row>
    <row r="45">
      <c r="A45" s="4" t="inlineStr">
        <is>
          <t>Financial instruments, owned, at fair value</t>
        </is>
      </c>
      <c r="B45" s="7" t="n">
        <v>433.1</v>
      </c>
      <c r="C45" s="7" t="n">
        <v>419.9</v>
      </c>
    </row>
    <row r="46">
      <c r="A46" s="4" t="inlineStr">
        <is>
          <t>Financial instruments sold, not yet purchased, at fair value</t>
        </is>
      </c>
      <c r="B46" s="7" t="n">
        <v>851.2</v>
      </c>
      <c r="C46" s="7" t="n">
        <v>247.5</v>
      </c>
    </row>
    <row r="47">
      <c r="A47" s="4" t="inlineStr">
        <is>
          <t>Fair Value, Measurements, Recurring | U.S. government agency obligations</t>
        </is>
      </c>
    </row>
    <row r="48">
      <c r="A48" s="3" t="inlineStr">
        <is>
          <t>Fair Value, Assets and Liabilities Measured on Recurring and Nonrecurring Basis [Line Items]</t>
        </is>
      </c>
    </row>
    <row r="49">
      <c r="A49" s="4" t="inlineStr">
        <is>
          <t>Financial instruments, owned, at fair value</t>
        </is>
      </c>
      <c r="B49" s="7" t="n">
        <v>327.6</v>
      </c>
      <c r="C49" s="7" t="n">
        <v>293.4</v>
      </c>
    </row>
    <row r="50">
      <c r="A50" s="4" t="inlineStr">
        <is>
          <t>Financial instruments sold, not yet purchased, at fair value</t>
        </is>
      </c>
      <c r="C50" s="7" t="n">
        <v>0.1</v>
      </c>
    </row>
    <row r="51">
      <c r="A51" s="4" t="inlineStr">
        <is>
          <t>Fair Value, Measurements, Recurring | Foreign government obligations</t>
        </is>
      </c>
    </row>
    <row r="52">
      <c r="A52" s="3" t="inlineStr">
        <is>
          <t>Fair Value, Assets and Liabilities Measured on Recurring and Nonrecurring Basis [Line Items]</t>
        </is>
      </c>
    </row>
    <row r="53">
      <c r="A53" s="4" t="inlineStr">
        <is>
          <t>Financial instruments, owned, at fair value</t>
        </is>
      </c>
      <c r="C53" s="7" t="n">
        <v>2.5</v>
      </c>
    </row>
    <row r="54">
      <c r="A54" s="4" t="inlineStr">
        <is>
          <t>Fair Value, Measurements, Recurring | Agency mortgage-backed obligations</t>
        </is>
      </c>
    </row>
    <row r="55">
      <c r="A55" s="3" t="inlineStr">
        <is>
          <t>Fair Value, Assets and Liabilities Measured on Recurring and Nonrecurring Basis [Line Items]</t>
        </is>
      </c>
    </row>
    <row r="56">
      <c r="A56" s="4" t="inlineStr">
        <is>
          <t>Financial instruments, owned, at fair value</t>
        </is>
      </c>
      <c r="B56" s="7" t="n">
        <v>2599.8</v>
      </c>
      <c r="C56" s="7" t="n">
        <v>1384.6</v>
      </c>
    </row>
    <row r="57">
      <c r="A57" s="4" t="inlineStr">
        <is>
          <t>Financial instruments sold, not yet purchased, at fair value</t>
        </is>
      </c>
      <c r="B57" s="7" t="n">
        <v>63.4</v>
      </c>
      <c r="C57" s="7" t="n">
        <v>5.1</v>
      </c>
    </row>
    <row r="58">
      <c r="A58" s="4" t="inlineStr">
        <is>
          <t>Fair Value, Measurements, Recurring | Asset-backed obligations</t>
        </is>
      </c>
    </row>
    <row r="59">
      <c r="A59" s="3" t="inlineStr">
        <is>
          <t>Fair Value, Assets and Liabilities Measured on Recurring and Nonrecurring Basis [Line Items]</t>
        </is>
      </c>
    </row>
    <row r="60">
      <c r="A60" s="4" t="inlineStr">
        <is>
          <t>Financial instruments, owned, at fair value</t>
        </is>
      </c>
      <c r="B60" s="7" t="n">
        <v>110.4</v>
      </c>
      <c r="C60" s="6" t="n">
        <v>33</v>
      </c>
    </row>
    <row r="61">
      <c r="A61" s="4" t="inlineStr">
        <is>
          <t>Fair Value, Measurements, Recurring | Derivatives</t>
        </is>
      </c>
    </row>
    <row r="62">
      <c r="A62" s="3" t="inlineStr">
        <is>
          <t>Fair Value, Assets and Liabilities Measured on Recurring and Nonrecurring Basis [Line Items]</t>
        </is>
      </c>
    </row>
    <row r="63">
      <c r="A63" s="4" t="inlineStr">
        <is>
          <t>Financial instruments, owned, at fair value</t>
        </is>
      </c>
      <c r="B63" s="7" t="n">
        <v>144.3</v>
      </c>
      <c r="C63" s="7" t="n">
        <v>117.4</v>
      </c>
    </row>
    <row r="64">
      <c r="A64" s="4" t="inlineStr">
        <is>
          <t>Financial instruments sold, not yet purchased, at fair value</t>
        </is>
      </c>
      <c r="B64" s="7" t="n">
        <v>368.5</v>
      </c>
      <c r="C64" s="7" t="n">
        <v>176.8</v>
      </c>
    </row>
    <row r="65">
      <c r="A65" s="4" t="inlineStr">
        <is>
          <t>Fair Value, Measurements, Recurring | Commodities leases</t>
        </is>
      </c>
    </row>
    <row r="66">
      <c r="A66" s="3" t="inlineStr">
        <is>
          <t>Fair Value, Assets and Liabilities Measured on Recurring and Nonrecurring Basis [Line Items]</t>
        </is>
      </c>
    </row>
    <row r="67">
      <c r="A67" s="4" t="inlineStr">
        <is>
          <t>Financial instruments, owned, at fair value</t>
        </is>
      </c>
      <c r="B67" s="7" t="n">
        <v>18.1</v>
      </c>
      <c r="C67" s="7" t="n">
        <v>24.9</v>
      </c>
    </row>
    <row r="68">
      <c r="A68" s="4" t="inlineStr">
        <is>
          <t>Financial instruments sold, not yet purchased, at fair value</t>
        </is>
      </c>
      <c r="B68" s="7" t="n">
        <v>0.9</v>
      </c>
      <c r="C68" s="7" t="n">
        <v>1.1</v>
      </c>
    </row>
    <row r="69">
      <c r="A69" s="4" t="inlineStr">
        <is>
          <t>Fair Value, Measurements, Recurring | Commodities warehouse receipts</t>
        </is>
      </c>
    </row>
    <row r="70">
      <c r="A70" s="3" t="inlineStr">
        <is>
          <t>Fair Value, Assets and Liabilities Measured on Recurring and Nonrecurring Basis [Line Items]</t>
        </is>
      </c>
    </row>
    <row r="71">
      <c r="A71" s="4" t="inlineStr">
        <is>
          <t>Financial instruments, owned, at fair value</t>
        </is>
      </c>
      <c r="B71" s="7" t="n">
        <v>21.4</v>
      </c>
      <c r="C71" s="7" t="n">
        <v>103.2</v>
      </c>
    </row>
    <row r="72">
      <c r="A72" s="4" t="inlineStr">
        <is>
          <t>Fair Value, Measurements, Recurring | Exchange firm common stock</t>
        </is>
      </c>
    </row>
    <row r="73">
      <c r="A73" s="3" t="inlineStr">
        <is>
          <t>Fair Value, Assets and Liabilities Measured on Recurring and Nonrecurring Basis [Line Items]</t>
        </is>
      </c>
    </row>
    <row r="74">
      <c r="A74" s="4" t="inlineStr">
        <is>
          <t>Financial instruments, owned, at fair value</t>
        </is>
      </c>
      <c r="B74" s="7" t="n">
        <v>11.6</v>
      </c>
      <c r="C74" s="7" t="n">
        <v>10.1</v>
      </c>
    </row>
    <row r="75">
      <c r="A75" s="4" t="inlineStr">
        <is>
          <t>Fair Value, Measurements, Recurring | Mutual funds and other</t>
        </is>
      </c>
    </row>
    <row r="76">
      <c r="A76" s="3" t="inlineStr">
        <is>
          <t>Fair Value, Assets and Liabilities Measured on Recurring and Nonrecurring Basis [Line Items]</t>
        </is>
      </c>
    </row>
    <row r="77">
      <c r="A77" s="4" t="inlineStr">
        <is>
          <t>Financial instruments, owned, at fair value</t>
        </is>
      </c>
      <c r="B77" s="7" t="n">
        <v>10.5</v>
      </c>
      <c r="C77" s="7" t="n">
        <v>7.5</v>
      </c>
    </row>
    <row r="78">
      <c r="A78" s="4" t="inlineStr">
        <is>
          <t>Fair Value, Measurements, Recurring | TBA and forward settling securities</t>
        </is>
      </c>
    </row>
    <row r="79">
      <c r="A79" s="3" t="inlineStr">
        <is>
          <t>Fair Value, Assets and Liabilities Measured on Recurring and Nonrecurring Basis [Line Items]</t>
        </is>
      </c>
    </row>
    <row r="80">
      <c r="A80" s="4" t="inlineStr">
        <is>
          <t>Deposits with and receivables from broker-dealers, clearing organizations and counterparties, net</t>
        </is>
      </c>
      <c r="B80" s="6" t="n">
        <v>19</v>
      </c>
      <c r="C80" s="7" t="n">
        <v>19.2</v>
      </c>
    </row>
    <row r="81">
      <c r="A81" s="4" t="inlineStr">
        <is>
          <t>Fair Value, Measurements, Recurring | Foreign government obligations</t>
        </is>
      </c>
    </row>
    <row r="82">
      <c r="A82" s="3" t="inlineStr">
        <is>
          <t>Fair Value, Assets and Liabilities Measured on Recurring and Nonrecurring Basis [Line Items]</t>
        </is>
      </c>
    </row>
    <row r="83">
      <c r="A83" s="4" t="inlineStr">
        <is>
          <t>Deposits with and receivables from broker-dealers, clearing organizations and counterparties, net</t>
        </is>
      </c>
      <c r="B83" s="7" t="n">
        <v>12.2</v>
      </c>
      <c r="C83" s="6" t="n">
        <v>8</v>
      </c>
    </row>
    <row r="84">
      <c r="A84" s="4" t="inlineStr">
        <is>
          <t>Fair Value, Measurements, Recurring | U.S. Treasury obligations</t>
        </is>
      </c>
    </row>
    <row r="85">
      <c r="A85" s="3" t="inlineStr">
        <is>
          <t>Fair Value, Assets and Liabilities Measured on Recurring and Nonrecurring Basis [Line Items]</t>
        </is>
      </c>
    </row>
    <row r="86">
      <c r="A86" s="4" t="inlineStr">
        <is>
          <t>Deposits with and receivables from broker-dealers, clearing organizations and counterparties, net</t>
        </is>
      </c>
      <c r="B86" s="7" t="n">
        <v>798.5</v>
      </c>
      <c r="C86" s="7" t="n">
        <v>1941.3</v>
      </c>
    </row>
    <row r="87">
      <c r="A87" s="4" t="inlineStr">
        <is>
          <t>Fair Value, Measurements, Recurring | Derivatives</t>
        </is>
      </c>
    </row>
    <row r="88">
      <c r="A88" s="3" t="inlineStr">
        <is>
          <t>Fair Value, Assets and Liabilities Measured on Recurring and Nonrecurring Basis [Line Items]</t>
        </is>
      </c>
    </row>
    <row r="89">
      <c r="A89" s="4" t="inlineStr">
        <is>
          <t>Deposits with and receivables from broker-dealers, clearing organizations and counterparties, net</t>
        </is>
      </c>
      <c r="B89" s="7" t="n">
        <v>240.9</v>
      </c>
      <c r="C89" s="7" t="n">
        <v>-192.7</v>
      </c>
    </row>
    <row r="90">
      <c r="A90" s="4" t="inlineStr">
        <is>
          <t>Fair Value, Measurements, Recurring | Commodities warehouse receipts</t>
        </is>
      </c>
    </row>
    <row r="91">
      <c r="A91" s="3" t="inlineStr">
        <is>
          <t>Fair Value, Assets and Liabilities Measured on Recurring and Nonrecurring Basis [Line Items]</t>
        </is>
      </c>
    </row>
    <row r="92">
      <c r="A92" s="4" t="inlineStr">
        <is>
          <t>Cash and securities segregated under federal and other regulations</t>
        </is>
      </c>
      <c r="B92" s="7" t="n">
        <v>13.9</v>
      </c>
      <c r="C92" s="7" t="n">
        <v>2.4</v>
      </c>
    </row>
    <row r="93">
      <c r="A93" s="4" t="inlineStr">
        <is>
          <t>Fair Value, Measurements, Recurring | U.S. Treasury obligations</t>
        </is>
      </c>
    </row>
    <row r="94">
      <c r="A94" s="3" t="inlineStr">
        <is>
          <t>Fair Value, Assets and Liabilities Measured on Recurring and Nonrecurring Basis [Line Items]</t>
        </is>
      </c>
    </row>
    <row r="95">
      <c r="A95" s="4" t="inlineStr">
        <is>
          <t>Cash and securities segregated under federal and other regulations</t>
        </is>
      </c>
      <c r="B95" s="7" t="n">
        <v>0.2</v>
      </c>
      <c r="C95" s="7" t="n">
        <v>0.2</v>
      </c>
    </row>
    <row r="96">
      <c r="A96" s="4" t="inlineStr">
        <is>
          <t>Fair Value, Measurements, Recurring | Certificates of deposit</t>
        </is>
      </c>
    </row>
    <row r="97">
      <c r="A97" s="3" t="inlineStr">
        <is>
          <t>Fair Value, Assets and Liabilities Measured on Recurring and Nonrecurring Basis [Line Items]</t>
        </is>
      </c>
    </row>
    <row r="98">
      <c r="A98" s="4" t="inlineStr">
        <is>
          <t>Cash and cash equivalents</t>
        </is>
      </c>
      <c r="B98" s="7" t="n">
        <v>7.9</v>
      </c>
      <c r="C98" s="7" t="n">
        <v>3.2</v>
      </c>
    </row>
    <row r="99">
      <c r="A99" s="4" t="inlineStr">
        <is>
          <t>Fair Value, Measurements, Recurring | Money market mutual funds</t>
        </is>
      </c>
    </row>
    <row r="100">
      <c r="A100" s="3" t="inlineStr">
        <is>
          <t>Fair Value, Assets and Liabilities Measured on Recurring and Nonrecurring Basis [Line Items]</t>
        </is>
      </c>
    </row>
    <row r="101">
      <c r="A101" s="4" t="inlineStr">
        <is>
          <t>Cash and cash equivalents</t>
        </is>
      </c>
      <c r="B101" s="7" t="n">
        <v>12.9</v>
      </c>
      <c r="C101" s="7" t="n">
        <v>12.8</v>
      </c>
    </row>
    <row r="102">
      <c r="A102" s="4" t="inlineStr">
        <is>
          <t>Fair Value, Measurements, Recurring | Netting</t>
        </is>
      </c>
    </row>
    <row r="103">
      <c r="A103" s="3" t="inlineStr">
        <is>
          <t>Fair Value, Assets and Liabilities Measured on Recurring and Nonrecurring Basis [Line Items]</t>
        </is>
      </c>
    </row>
    <row r="104">
      <c r="A104" s="4" t="inlineStr">
        <is>
          <t>Cash and cash equivalents, fair value</t>
        </is>
      </c>
      <c r="B104" s="6" t="n">
        <v>0</v>
      </c>
      <c r="C104" s="6" t="n">
        <v>0</v>
      </c>
    </row>
    <row r="105">
      <c r="A105" s="4" t="inlineStr">
        <is>
          <t>Cash and securities segregated under federal and other regulations</t>
        </is>
      </c>
      <c r="B105" s="6" t="n">
        <v>0</v>
      </c>
      <c r="C105" s="6" t="n">
        <v>0</v>
      </c>
    </row>
    <row r="106">
      <c r="A106" s="4" t="inlineStr">
        <is>
          <t>Deposits with and receivables from broker-dealers, clearing organizations and counterparties, net</t>
        </is>
      </c>
      <c r="B106" s="7" t="n">
        <v>-4442.4</v>
      </c>
      <c r="C106" s="7" t="n">
        <v>-2549.3</v>
      </c>
    </row>
    <row r="107">
      <c r="A107" s="4" t="inlineStr">
        <is>
          <t>Receivables from clients, net - Derivatives</t>
        </is>
      </c>
      <c r="B107" s="7" t="n">
        <v>-411.1</v>
      </c>
      <c r="C107" s="7" t="n">
        <v>-234.1</v>
      </c>
    </row>
    <row r="108">
      <c r="A108" s="4" t="inlineStr">
        <is>
          <t>Financial instruments, owned, at fair value</t>
        </is>
      </c>
      <c r="B108" s="7" t="n">
        <v>-500.4</v>
      </c>
      <c r="C108" s="7" t="n">
        <v>-535.6</v>
      </c>
    </row>
    <row r="109">
      <c r="A109" s="4" t="inlineStr">
        <is>
          <t>Total assets at fair value</t>
        </is>
      </c>
      <c r="B109" s="7" t="n">
        <v>-5353.9</v>
      </c>
      <c r="C109" s="6" t="n">
        <v>-3319</v>
      </c>
    </row>
    <row r="110">
      <c r="A110" s="4" t="inlineStr">
        <is>
          <t>Payables to clients - Derivatives</t>
        </is>
      </c>
      <c r="B110" s="7" t="n">
        <v>-4278.4</v>
      </c>
      <c r="C110" s="7" t="n">
        <v>-2399.9</v>
      </c>
    </row>
    <row r="111">
      <c r="A111" s="4" t="inlineStr">
        <is>
          <t>Financial instruments sold, not yet purchased, at fair value</t>
        </is>
      </c>
      <c r="B111" s="6" t="n">
        <v>-335</v>
      </c>
      <c r="C111" s="7" t="n">
        <v>-386.8</v>
      </c>
    </row>
    <row r="112">
      <c r="A112" s="4" t="inlineStr">
        <is>
          <t>Liabilities, fair value disclosure</t>
        </is>
      </c>
      <c r="B112" s="7" t="n">
        <v>-4955.4</v>
      </c>
      <c r="C112" s="7" t="n">
        <v>-3100.7</v>
      </c>
    </row>
    <row r="113">
      <c r="A113" s="4" t="inlineStr">
        <is>
          <t>Fair Value, Measurements, Recurring | Netting | TBA and forward settling securities</t>
        </is>
      </c>
    </row>
    <row r="114">
      <c r="A114" s="3" t="inlineStr">
        <is>
          <t>Fair Value, Assets and Liabilities Measured on Recurring and Nonrecurring Basis [Line Items]</t>
        </is>
      </c>
    </row>
    <row r="115">
      <c r="A115" s="4" t="inlineStr">
        <is>
          <t>Payable to broker-dealers, clearing organizations and counterparties</t>
        </is>
      </c>
      <c r="B115" s="7" t="n">
        <v>-39.5</v>
      </c>
      <c r="C115" s="7" t="n">
        <v>-11.8</v>
      </c>
    </row>
    <row r="116">
      <c r="A116" s="4" t="inlineStr">
        <is>
          <t>Fair Value, Measurements, Recurring | Netting | Derivatives</t>
        </is>
      </c>
    </row>
    <row r="117">
      <c r="A117" s="3" t="inlineStr">
        <is>
          <t>Fair Value, Assets and Liabilities Measured on Recurring and Nonrecurring Basis [Line Items]</t>
        </is>
      </c>
    </row>
    <row r="118">
      <c r="A118" s="4" t="inlineStr">
        <is>
          <t>Payable to broker-dealers, clearing organizations and counterparties</t>
        </is>
      </c>
      <c r="B118" s="7" t="n">
        <v>-302.5</v>
      </c>
      <c r="C118" s="7" t="n">
        <v>-302.2</v>
      </c>
    </row>
    <row r="119">
      <c r="A119" s="4" t="inlineStr">
        <is>
          <t>Fair Value, Measurements, Recurring | Netting | Payables to Broker-dealers, Clearing Organizations and Counterparties</t>
        </is>
      </c>
    </row>
    <row r="120">
      <c r="A120" s="3" t="inlineStr">
        <is>
          <t>Fair Value, Assets and Liabilities Measured on Recurring and Nonrecurring Basis [Line Items]</t>
        </is>
      </c>
    </row>
    <row r="121">
      <c r="A121" s="4" t="inlineStr">
        <is>
          <t>Payable to broker-dealers, clearing organizations and counterparties</t>
        </is>
      </c>
      <c r="B121" s="6" t="n">
        <v>-342</v>
      </c>
      <c r="C121" s="6" t="n">
        <v>-314</v>
      </c>
    </row>
    <row r="122">
      <c r="A122" s="4" t="inlineStr">
        <is>
          <t>Fair Value, Measurements, Recurring | Netting | Contingent Consideration</t>
        </is>
      </c>
    </row>
    <row r="123">
      <c r="A123" s="3" t="inlineStr">
        <is>
          <t>Fair Value, Assets and Liabilities Measured on Recurring and Nonrecurring Basis [Line Items]</t>
        </is>
      </c>
    </row>
    <row r="124">
      <c r="A124" s="4" t="inlineStr">
        <is>
          <t>Accounts payable and other accrued liabilities</t>
        </is>
      </c>
      <c r="B124" s="6" t="n">
        <v>0</v>
      </c>
      <c r="C124" s="6" t="n">
        <v>0</v>
      </c>
    </row>
    <row r="125">
      <c r="A125" s="4" t="inlineStr">
        <is>
          <t>Fair Value, Measurements, Recurring | Netting | Physical commodities inventory</t>
        </is>
      </c>
    </row>
    <row r="126">
      <c r="A126" s="3" t="inlineStr">
        <is>
          <t>Fair Value, Assets and Liabilities Measured on Recurring and Nonrecurring Basis [Line Items]</t>
        </is>
      </c>
    </row>
    <row r="127">
      <c r="A127" s="4" t="inlineStr">
        <is>
          <t>Physical commodities inventory</t>
        </is>
      </c>
      <c r="B127" s="6" t="n">
        <v>0</v>
      </c>
      <c r="C127" s="6" t="n">
        <v>0</v>
      </c>
    </row>
    <row r="128">
      <c r="A128" s="4" t="inlineStr">
        <is>
          <t>Fair Value, Measurements, Recurring | Netting | Equity securities</t>
        </is>
      </c>
    </row>
    <row r="129">
      <c r="A129" s="3" t="inlineStr">
        <is>
          <t>Fair Value, Assets and Liabilities Measured on Recurring and Nonrecurring Basis [Line Items]</t>
        </is>
      </c>
    </row>
    <row r="130">
      <c r="A130" s="4" t="inlineStr">
        <is>
          <t>Financial instruments, owned, at fair value</t>
        </is>
      </c>
      <c r="B130" s="6" t="n">
        <v>0</v>
      </c>
      <c r="C130" s="6" t="n">
        <v>0</v>
      </c>
    </row>
    <row r="131">
      <c r="A131" s="4" t="inlineStr">
        <is>
          <t>Financial instruments sold, not yet purchased, at fair value</t>
        </is>
      </c>
      <c r="B131" s="6" t="n">
        <v>0</v>
      </c>
      <c r="C131" s="6" t="n">
        <v>0</v>
      </c>
    </row>
    <row r="132">
      <c r="A132" s="4" t="inlineStr">
        <is>
          <t>Fair Value, Measurements, Recurring | Netting | Corporate and municipal bonds</t>
        </is>
      </c>
    </row>
    <row r="133">
      <c r="A133" s="3" t="inlineStr">
        <is>
          <t>Fair Value, Assets and Liabilities Measured on Recurring and Nonrecurring Basis [Line Items]</t>
        </is>
      </c>
    </row>
    <row r="134">
      <c r="A134" s="4" t="inlineStr">
        <is>
          <t>Financial instruments, owned, at fair value</t>
        </is>
      </c>
      <c r="B134" s="6" t="n">
        <v>0</v>
      </c>
      <c r="C134" s="6" t="n">
        <v>0</v>
      </c>
    </row>
    <row r="135">
      <c r="A135" s="4" t="inlineStr">
        <is>
          <t>Financial instruments sold, not yet purchased, at fair value</t>
        </is>
      </c>
      <c r="B135" s="6" t="n">
        <v>0</v>
      </c>
      <c r="C135" s="6" t="n">
        <v>0</v>
      </c>
    </row>
    <row r="136">
      <c r="A136" s="4" t="inlineStr">
        <is>
          <t>Fair Value, Measurements, Recurring | Netting | U.S. Treasury obligations</t>
        </is>
      </c>
    </row>
    <row r="137">
      <c r="A137" s="3" t="inlineStr">
        <is>
          <t>Fair Value, Assets and Liabilities Measured on Recurring and Nonrecurring Basis [Line Items]</t>
        </is>
      </c>
    </row>
    <row r="138">
      <c r="A138" s="4" t="inlineStr">
        <is>
          <t>Financial instruments, owned, at fair value</t>
        </is>
      </c>
      <c r="B138" s="6" t="n">
        <v>0</v>
      </c>
      <c r="C138" s="6" t="n">
        <v>0</v>
      </c>
    </row>
    <row r="139">
      <c r="A139" s="4" t="inlineStr">
        <is>
          <t>Financial instruments sold, not yet purchased, at fair value</t>
        </is>
      </c>
      <c r="B139" s="6" t="n">
        <v>0</v>
      </c>
      <c r="C139" s="6" t="n">
        <v>0</v>
      </c>
    </row>
    <row r="140">
      <c r="A140" s="4" t="inlineStr">
        <is>
          <t>Fair Value, Measurements, Recurring | Netting | U.S. government agency obligations</t>
        </is>
      </c>
    </row>
    <row r="141">
      <c r="A141" s="3" t="inlineStr">
        <is>
          <t>Fair Value, Assets and Liabilities Measured on Recurring and Nonrecurring Basis [Line Items]</t>
        </is>
      </c>
    </row>
    <row r="142">
      <c r="A142" s="4" t="inlineStr">
        <is>
          <t>Financial instruments, owned, at fair value</t>
        </is>
      </c>
      <c r="B142" s="6" t="n">
        <v>0</v>
      </c>
      <c r="C142" s="6" t="n">
        <v>0</v>
      </c>
    </row>
    <row r="143">
      <c r="A143" s="4" t="inlineStr">
        <is>
          <t>Financial instruments sold, not yet purchased, at fair value</t>
        </is>
      </c>
      <c r="C143" s="6" t="n">
        <v>0</v>
      </c>
    </row>
    <row r="144">
      <c r="A144" s="4" t="inlineStr">
        <is>
          <t>Fair Value, Measurements, Recurring | Netting | Foreign government obligations</t>
        </is>
      </c>
    </row>
    <row r="145">
      <c r="A145" s="3" t="inlineStr">
        <is>
          <t>Fair Value, Assets and Liabilities Measured on Recurring and Nonrecurring Basis [Line Items]</t>
        </is>
      </c>
    </row>
    <row r="146">
      <c r="A146" s="4" t="inlineStr">
        <is>
          <t>Financial instruments, owned, at fair value</t>
        </is>
      </c>
      <c r="C146" s="6" t="n">
        <v>0</v>
      </c>
    </row>
    <row r="147">
      <c r="A147" s="4" t="inlineStr">
        <is>
          <t>Fair Value, Measurements, Recurring | Netting | Agency mortgage-backed obligations</t>
        </is>
      </c>
    </row>
    <row r="148">
      <c r="A148" s="3" t="inlineStr">
        <is>
          <t>Fair Value, Assets and Liabilities Measured on Recurring and Nonrecurring Basis [Line Items]</t>
        </is>
      </c>
    </row>
    <row r="149">
      <c r="A149" s="4" t="inlineStr">
        <is>
          <t>Financial instruments, owned, at fair value</t>
        </is>
      </c>
      <c r="B149" s="6" t="n">
        <v>0</v>
      </c>
      <c r="C149" s="6" t="n">
        <v>0</v>
      </c>
    </row>
    <row r="150">
      <c r="A150" s="4" t="inlineStr">
        <is>
          <t>Financial instruments sold, not yet purchased, at fair value</t>
        </is>
      </c>
      <c r="B150" s="6" t="n">
        <v>0</v>
      </c>
      <c r="C150" s="6" t="n">
        <v>0</v>
      </c>
    </row>
    <row r="151">
      <c r="A151" s="4" t="inlineStr">
        <is>
          <t>Fair Value, Measurements, Recurring | Netting | Asset-backed obligations</t>
        </is>
      </c>
    </row>
    <row r="152">
      <c r="A152" s="3" t="inlineStr">
        <is>
          <t>Fair Value, Assets and Liabilities Measured on Recurring and Nonrecurring Basis [Line Items]</t>
        </is>
      </c>
    </row>
    <row r="153">
      <c r="A153" s="4" t="inlineStr">
        <is>
          <t>Financial instruments, owned, at fair value</t>
        </is>
      </c>
      <c r="B153" s="6" t="n">
        <v>0</v>
      </c>
      <c r="C153" s="6" t="n">
        <v>0</v>
      </c>
    </row>
    <row r="154">
      <c r="A154" s="4" t="inlineStr">
        <is>
          <t>Fair Value, Measurements, Recurring | Netting | Derivatives</t>
        </is>
      </c>
    </row>
    <row r="155">
      <c r="A155" s="3" t="inlineStr">
        <is>
          <t>Fair Value, Assets and Liabilities Measured on Recurring and Nonrecurring Basis [Line Items]</t>
        </is>
      </c>
    </row>
    <row r="156">
      <c r="A156" s="4" t="inlineStr">
        <is>
          <t>Financial instruments, owned, at fair value</t>
        </is>
      </c>
      <c r="B156" s="7" t="n">
        <v>-500.4</v>
      </c>
      <c r="C156" s="7" t="n">
        <v>-535.6</v>
      </c>
    </row>
    <row r="157">
      <c r="A157" s="4" t="inlineStr">
        <is>
          <t>Financial instruments sold, not yet purchased, at fair value</t>
        </is>
      </c>
      <c r="B157" s="6" t="n">
        <v>-335</v>
      </c>
      <c r="C157" s="7" t="n">
        <v>-386.8</v>
      </c>
    </row>
    <row r="158">
      <c r="A158" s="4" t="inlineStr">
        <is>
          <t>Fair Value, Measurements, Recurring | Netting | Commodities leases</t>
        </is>
      </c>
    </row>
    <row r="159">
      <c r="A159" s="3" t="inlineStr">
        <is>
          <t>Fair Value, Assets and Liabilities Measured on Recurring and Nonrecurring Basis [Line Items]</t>
        </is>
      </c>
    </row>
    <row r="160">
      <c r="A160" s="4" t="inlineStr">
        <is>
          <t>Financial instruments, owned, at fair value</t>
        </is>
      </c>
      <c r="B160" s="6" t="n">
        <v>0</v>
      </c>
      <c r="C160" s="6" t="n">
        <v>0</v>
      </c>
    </row>
    <row r="161">
      <c r="A161" s="4" t="inlineStr">
        <is>
          <t>Financial instruments sold, not yet purchased, at fair value</t>
        </is>
      </c>
      <c r="B161" s="6" t="n">
        <v>0</v>
      </c>
      <c r="C161" s="6" t="n">
        <v>0</v>
      </c>
    </row>
    <row r="162">
      <c r="A162" s="4" t="inlineStr">
        <is>
          <t>Fair Value, Measurements, Recurring | Netting | Commodities warehouse receipts</t>
        </is>
      </c>
    </row>
    <row r="163">
      <c r="A163" s="3" t="inlineStr">
        <is>
          <t>Fair Value, Assets and Liabilities Measured on Recurring and Nonrecurring Basis [Line Items]</t>
        </is>
      </c>
    </row>
    <row r="164">
      <c r="A164" s="4" t="inlineStr">
        <is>
          <t>Financial instruments, owned, at fair value</t>
        </is>
      </c>
      <c r="B164" s="6" t="n">
        <v>0</v>
      </c>
      <c r="C164" s="6" t="n">
        <v>0</v>
      </c>
    </row>
    <row r="165">
      <c r="A165" s="4" t="inlineStr">
        <is>
          <t>Fair Value, Measurements, Recurring | Netting | Exchange firm common stock</t>
        </is>
      </c>
    </row>
    <row r="166">
      <c r="A166" s="3" t="inlineStr">
        <is>
          <t>Fair Value, Assets and Liabilities Measured on Recurring and Nonrecurring Basis [Line Items]</t>
        </is>
      </c>
    </row>
    <row r="167">
      <c r="A167" s="4" t="inlineStr">
        <is>
          <t>Financial instruments, owned, at fair value</t>
        </is>
      </c>
      <c r="B167" s="6" t="n">
        <v>0</v>
      </c>
      <c r="C167" s="6" t="n">
        <v>0</v>
      </c>
    </row>
    <row r="168">
      <c r="A168" s="4" t="inlineStr">
        <is>
          <t>Fair Value, Measurements, Recurring | Netting | Mutual funds and other</t>
        </is>
      </c>
    </row>
    <row r="169">
      <c r="A169" s="3" t="inlineStr">
        <is>
          <t>Fair Value, Assets and Liabilities Measured on Recurring and Nonrecurring Basis [Line Items]</t>
        </is>
      </c>
    </row>
    <row r="170">
      <c r="A170" s="4" t="inlineStr">
        <is>
          <t>Financial instruments, owned, at fair value</t>
        </is>
      </c>
      <c r="B170" s="6" t="n">
        <v>0</v>
      </c>
      <c r="C170" s="6" t="n">
        <v>0</v>
      </c>
    </row>
    <row r="171">
      <c r="A171" s="4" t="inlineStr">
        <is>
          <t>Fair Value, Measurements, Recurring | Netting | TBA and forward settling securities</t>
        </is>
      </c>
    </row>
    <row r="172">
      <c r="A172" s="3" t="inlineStr">
        <is>
          <t>Fair Value, Assets and Liabilities Measured on Recurring and Nonrecurring Basis [Line Items]</t>
        </is>
      </c>
    </row>
    <row r="173">
      <c r="A173" s="4" t="inlineStr">
        <is>
          <t>Deposits with and receivables from broker-dealers, clearing organizations and counterparties, net</t>
        </is>
      </c>
      <c r="B173" s="7" t="n">
        <v>-40.1</v>
      </c>
      <c r="C173" s="7" t="n">
        <v>-11.8</v>
      </c>
    </row>
    <row r="174">
      <c r="A174" s="4" t="inlineStr">
        <is>
          <t>Fair Value, Measurements, Recurring | Netting | Foreign government obligations</t>
        </is>
      </c>
    </row>
    <row r="175">
      <c r="A175" s="3" t="inlineStr">
        <is>
          <t>Fair Value, Assets and Liabilities Measured on Recurring and Nonrecurring Basis [Line Items]</t>
        </is>
      </c>
    </row>
    <row r="176">
      <c r="A176" s="4" t="inlineStr">
        <is>
          <t>Deposits with and receivables from broker-dealers, clearing organizations and counterparties, net</t>
        </is>
      </c>
      <c r="B176" s="6" t="n">
        <v>0</v>
      </c>
      <c r="C176" s="6" t="n">
        <v>0</v>
      </c>
    </row>
    <row r="177">
      <c r="A177" s="4" t="inlineStr">
        <is>
          <t>Fair Value, Measurements, Recurring | Netting | U.S. Treasury obligations</t>
        </is>
      </c>
    </row>
    <row r="178">
      <c r="A178" s="3" t="inlineStr">
        <is>
          <t>Fair Value, Assets and Liabilities Measured on Recurring and Nonrecurring Basis [Line Items]</t>
        </is>
      </c>
    </row>
    <row r="179">
      <c r="A179" s="4" t="inlineStr">
        <is>
          <t>Deposits with and receivables from broker-dealers, clearing organizations and counterparties, net</t>
        </is>
      </c>
      <c r="B179" s="6" t="n">
        <v>0</v>
      </c>
      <c r="C179" s="6" t="n">
        <v>0</v>
      </c>
    </row>
    <row r="180">
      <c r="A180" s="4" t="inlineStr">
        <is>
          <t>Fair Value, Measurements, Recurring | Netting | Derivatives</t>
        </is>
      </c>
    </row>
    <row r="181">
      <c r="A181" s="3" t="inlineStr">
        <is>
          <t>Fair Value, Assets and Liabilities Measured on Recurring and Nonrecurring Basis [Line Items]</t>
        </is>
      </c>
    </row>
    <row r="182">
      <c r="A182" s="4" t="inlineStr">
        <is>
          <t>Deposits with and receivables from broker-dealers, clearing organizations and counterparties, net</t>
        </is>
      </c>
      <c r="B182" s="7" t="n">
        <v>-4402.3</v>
      </c>
      <c r="C182" s="7" t="n">
        <v>-2537.5</v>
      </c>
    </row>
    <row r="183">
      <c r="A183" s="4" t="inlineStr">
        <is>
          <t>Fair Value, Measurements, Recurring | Netting | Commodities warehouse receipts</t>
        </is>
      </c>
    </row>
    <row r="184">
      <c r="A184" s="3" t="inlineStr">
        <is>
          <t>Fair Value, Assets and Liabilities Measured on Recurring and Nonrecurring Basis [Line Items]</t>
        </is>
      </c>
    </row>
    <row r="185">
      <c r="A185" s="4" t="inlineStr">
        <is>
          <t>Cash and securities segregated under federal and other regulations</t>
        </is>
      </c>
      <c r="B185" s="6" t="n">
        <v>0</v>
      </c>
      <c r="C185" s="6" t="n">
        <v>0</v>
      </c>
    </row>
    <row r="186">
      <c r="A186" s="4" t="inlineStr">
        <is>
          <t>Fair Value, Measurements, Recurring | Netting | U.S. Treasury obligations</t>
        </is>
      </c>
    </row>
    <row r="187">
      <c r="A187" s="3" t="inlineStr">
        <is>
          <t>Fair Value, Assets and Liabilities Measured on Recurring and Nonrecurring Basis [Line Items]</t>
        </is>
      </c>
    </row>
    <row r="188">
      <c r="A188" s="4" t="inlineStr">
        <is>
          <t>Cash and securities segregated under federal and other regulations</t>
        </is>
      </c>
      <c r="B188" s="6" t="n">
        <v>0</v>
      </c>
      <c r="C188" s="6" t="n">
        <v>0</v>
      </c>
    </row>
    <row r="189">
      <c r="A189" s="4" t="inlineStr">
        <is>
          <t>Fair Value, Measurements, Recurring | Netting | Certificates of deposit</t>
        </is>
      </c>
    </row>
    <row r="190">
      <c r="A190" s="3" t="inlineStr">
        <is>
          <t>Fair Value, Assets and Liabilities Measured on Recurring and Nonrecurring Basis [Line Items]</t>
        </is>
      </c>
    </row>
    <row r="191">
      <c r="A191" s="4" t="inlineStr">
        <is>
          <t>Cash and cash equivalents</t>
        </is>
      </c>
      <c r="B191" s="6" t="n">
        <v>0</v>
      </c>
      <c r="C191" s="6" t="n">
        <v>0</v>
      </c>
    </row>
    <row r="192">
      <c r="A192" s="4" t="inlineStr">
        <is>
          <t>Fair Value, Measurements, Recurring | Netting | Money market mutual funds</t>
        </is>
      </c>
    </row>
    <row r="193">
      <c r="A193" s="3" t="inlineStr">
        <is>
          <t>Fair Value, Assets and Liabilities Measured on Recurring and Nonrecurring Basis [Line Items]</t>
        </is>
      </c>
    </row>
    <row r="194">
      <c r="A194" s="4" t="inlineStr">
        <is>
          <t>Cash and cash equivalents</t>
        </is>
      </c>
      <c r="B194" s="6" t="n">
        <v>0</v>
      </c>
      <c r="C194" s="6" t="n">
        <v>0</v>
      </c>
    </row>
    <row r="195">
      <c r="A195" s="4" t="inlineStr">
        <is>
          <t>Fair Value, Measurements, Recurring | Level 1</t>
        </is>
      </c>
    </row>
    <row r="196">
      <c r="A196" s="3" t="inlineStr">
        <is>
          <t>Fair Value, Assets and Liabilities Measured on Recurring and Nonrecurring Basis [Line Items]</t>
        </is>
      </c>
    </row>
    <row r="197">
      <c r="A197" s="4" t="inlineStr">
        <is>
          <t>Cash and cash equivalents, fair value</t>
        </is>
      </c>
      <c r="B197" s="7" t="n">
        <v>20.8</v>
      </c>
      <c r="C197" s="6" t="n">
        <v>16</v>
      </c>
    </row>
    <row r="198">
      <c r="A198" s="4" t="inlineStr">
        <is>
          <t>Cash and securities segregated under federal and other regulations</t>
        </is>
      </c>
      <c r="B198" s="7" t="n">
        <v>14.1</v>
      </c>
      <c r="C198" s="7" t="n">
        <v>2.6</v>
      </c>
    </row>
    <row r="199">
      <c r="A199" s="4" t="inlineStr">
        <is>
          <t>Deposits with and receivables from broker-dealers, clearing organizations and counterparties, net</t>
        </is>
      </c>
      <c r="B199" s="7" t="n">
        <v>5286.5</v>
      </c>
      <c r="C199" s="7" t="n">
        <v>3898.3</v>
      </c>
    </row>
    <row r="200">
      <c r="A200" s="4" t="inlineStr">
        <is>
          <t>Receivables from clients, net - Derivatives</t>
        </is>
      </c>
      <c r="B200" s="6" t="n">
        <v>0</v>
      </c>
      <c r="C200" s="6" t="n">
        <v>0</v>
      </c>
    </row>
    <row r="201">
      <c r="A201" s="4" t="inlineStr">
        <is>
          <t>Financial instruments, owned, at fair value</t>
        </is>
      </c>
      <c r="B201" s="7" t="n">
        <v>989.6</v>
      </c>
      <c r="C201" s="7" t="n">
        <v>798.8</v>
      </c>
    </row>
    <row r="202">
      <c r="A202" s="4" t="inlineStr">
        <is>
          <t>Total assets at fair value</t>
        </is>
      </c>
      <c r="B202" s="7" t="n">
        <v>6422.2</v>
      </c>
      <c r="C202" s="7" t="n">
        <v>4742.5</v>
      </c>
    </row>
    <row r="203">
      <c r="A203" s="4" t="inlineStr">
        <is>
          <t>Payables to clients - Derivatives</t>
        </is>
      </c>
      <c r="B203" s="7" t="n">
        <v>4413.8</v>
      </c>
      <c r="C203" s="7" t="n">
        <v>2000.8</v>
      </c>
    </row>
    <row r="204">
      <c r="A204" s="4" t="inlineStr">
        <is>
          <t>Financial instruments sold, not yet purchased, at fair value</t>
        </is>
      </c>
      <c r="B204" s="7" t="n">
        <v>1284.3</v>
      </c>
      <c r="C204" s="7" t="n">
        <v>465.5</v>
      </c>
    </row>
    <row r="205">
      <c r="A205" s="4" t="inlineStr">
        <is>
          <t>Liabilities, fair value disclosure</t>
        </is>
      </c>
      <c r="B205" s="7" t="n">
        <v>5761.2</v>
      </c>
      <c r="C205" s="7" t="n">
        <v>2466.3</v>
      </c>
    </row>
    <row r="206">
      <c r="A206" s="4" t="inlineStr">
        <is>
          <t>Fair Value, Measurements, Recurring | Level 1 | TBA and forward settling securities</t>
        </is>
      </c>
    </row>
    <row r="207">
      <c r="A207" s="3" t="inlineStr">
        <is>
          <t>Fair Value, Assets and Liabilities Measured on Recurring and Nonrecurring Basis [Line Items]</t>
        </is>
      </c>
    </row>
    <row r="208">
      <c r="A208" s="4" t="inlineStr">
        <is>
          <t>Payable to broker-dealers, clearing organizations and counterparties</t>
        </is>
      </c>
      <c r="B208" s="6" t="n">
        <v>0</v>
      </c>
      <c r="C208" s="6" t="n">
        <v>0</v>
      </c>
    </row>
    <row r="209">
      <c r="A209" s="4" t="inlineStr">
        <is>
          <t>Fair Value, Measurements, Recurring | Level 1 | Derivatives</t>
        </is>
      </c>
    </row>
    <row r="210">
      <c r="A210" s="3" t="inlineStr">
        <is>
          <t>Fair Value, Assets and Liabilities Measured on Recurring and Nonrecurring Basis [Line Items]</t>
        </is>
      </c>
    </row>
    <row r="211">
      <c r="A211" s="4" t="inlineStr">
        <is>
          <t>Payable to broker-dealers, clearing organizations and counterparties</t>
        </is>
      </c>
      <c r="B211" s="7" t="n">
        <v>63.1</v>
      </c>
      <c r="C211" s="6" t="n">
        <v>0</v>
      </c>
    </row>
    <row r="212">
      <c r="A212" s="4" t="inlineStr">
        <is>
          <t>Fair Value, Measurements, Recurring | Level 1 | Payables to Broker-dealers, Clearing Organizations and Counterparties</t>
        </is>
      </c>
    </row>
    <row r="213">
      <c r="A213" s="3" t="inlineStr">
        <is>
          <t>Fair Value, Assets and Liabilities Measured on Recurring and Nonrecurring Basis [Line Items]</t>
        </is>
      </c>
    </row>
    <row r="214">
      <c r="A214" s="4" t="inlineStr">
        <is>
          <t>Payable to broker-dealers, clearing organizations and counterparties</t>
        </is>
      </c>
      <c r="B214" s="7" t="n">
        <v>63.1</v>
      </c>
      <c r="C214" s="6" t="n">
        <v>0</v>
      </c>
    </row>
    <row r="215">
      <c r="A215" s="4" t="inlineStr">
        <is>
          <t>Fair Value, Measurements, Recurring | Level 1 | Contingent Consideration</t>
        </is>
      </c>
    </row>
    <row r="216">
      <c r="A216" s="3" t="inlineStr">
        <is>
          <t>Fair Value, Assets and Liabilities Measured on Recurring and Nonrecurring Basis [Line Items]</t>
        </is>
      </c>
    </row>
    <row r="217">
      <c r="A217" s="4" t="inlineStr">
        <is>
          <t>Accounts payable and other accrued liabilities</t>
        </is>
      </c>
      <c r="B217" s="6" t="n">
        <v>0</v>
      </c>
      <c r="C217" s="6" t="n">
        <v>0</v>
      </c>
    </row>
    <row r="218">
      <c r="A218" s="4" t="inlineStr">
        <is>
          <t>Fair Value, Measurements, Recurring | Level 1 | Physical commodities inventory</t>
        </is>
      </c>
    </row>
    <row r="219">
      <c r="A219" s="3" t="inlineStr">
        <is>
          <t>Fair Value, Assets and Liabilities Measured on Recurring and Nonrecurring Basis [Line Items]</t>
        </is>
      </c>
    </row>
    <row r="220">
      <c r="A220" s="4" t="inlineStr">
        <is>
          <t>Physical commodities inventory</t>
        </is>
      </c>
      <c r="B220" s="7" t="n">
        <v>111.2</v>
      </c>
      <c r="C220" s="7" t="n">
        <v>26.8</v>
      </c>
    </row>
    <row r="221">
      <c r="A221" s="4" t="inlineStr">
        <is>
          <t>Fair Value, Measurements, Recurring | Level 1 | Equity securities</t>
        </is>
      </c>
    </row>
    <row r="222">
      <c r="A222" s="3" t="inlineStr">
        <is>
          <t>Fair Value, Assets and Liabilities Measured on Recurring and Nonrecurring Basis [Line Items]</t>
        </is>
      </c>
    </row>
    <row r="223">
      <c r="A223" s="4" t="inlineStr">
        <is>
          <t>Financial instruments, owned, at fair value</t>
        </is>
      </c>
      <c r="B223" s="7" t="n">
        <v>512.4</v>
      </c>
      <c r="C223" s="7" t="n">
        <v>254.9</v>
      </c>
    </row>
    <row r="224">
      <c r="A224" s="4" t="inlineStr">
        <is>
          <t>Financial instruments sold, not yet purchased, at fair value</t>
        </is>
      </c>
      <c r="B224" s="7" t="n">
        <v>429.9</v>
      </c>
      <c r="C224" s="6" t="n">
        <v>218</v>
      </c>
    </row>
    <row r="225">
      <c r="A225" s="4" t="inlineStr">
        <is>
          <t>Fair Value, Measurements, Recurring | Level 1 | Corporate and municipal bonds</t>
        </is>
      </c>
    </row>
    <row r="226">
      <c r="A226" s="3" t="inlineStr">
        <is>
          <t>Fair Value, Assets and Liabilities Measured on Recurring and Nonrecurring Basis [Line Items]</t>
        </is>
      </c>
    </row>
    <row r="227">
      <c r="A227" s="4" t="inlineStr">
        <is>
          <t>Financial instruments, owned, at fair value</t>
        </is>
      </c>
      <c r="B227" s="6" t="n">
        <v>0</v>
      </c>
      <c r="C227" s="6" t="n">
        <v>0</v>
      </c>
    </row>
    <row r="228">
      <c r="A228" s="4" t="inlineStr">
        <is>
          <t>Financial instruments sold, not yet purchased, at fair value</t>
        </is>
      </c>
      <c r="B228" s="6" t="n">
        <v>0</v>
      </c>
      <c r="C228" s="6" t="n">
        <v>0</v>
      </c>
    </row>
    <row r="229">
      <c r="A229" s="4" t="inlineStr">
        <is>
          <t>Fair Value, Measurements, Recurring | Level 1 | U.S. Treasury obligations</t>
        </is>
      </c>
    </row>
    <row r="230">
      <c r="A230" s="3" t="inlineStr">
        <is>
          <t>Fair Value, Assets and Liabilities Measured on Recurring and Nonrecurring Basis [Line Items]</t>
        </is>
      </c>
    </row>
    <row r="231">
      <c r="A231" s="4" t="inlineStr">
        <is>
          <t>Financial instruments, owned, at fair value</t>
        </is>
      </c>
      <c r="B231" s="7" t="n">
        <v>433.1</v>
      </c>
      <c r="C231" s="7" t="n">
        <v>419.9</v>
      </c>
    </row>
    <row r="232">
      <c r="A232" s="4" t="inlineStr">
        <is>
          <t>Financial instruments sold, not yet purchased, at fair value</t>
        </is>
      </c>
      <c r="B232" s="7" t="n">
        <v>851.2</v>
      </c>
      <c r="C232" s="7" t="n">
        <v>247.5</v>
      </c>
    </row>
    <row r="233">
      <c r="A233" s="4" t="inlineStr">
        <is>
          <t>Fair Value, Measurements, Recurring | Level 1 | U.S. government agency obligations</t>
        </is>
      </c>
    </row>
    <row r="234">
      <c r="A234" s="3" t="inlineStr">
        <is>
          <t>Fair Value, Assets and Liabilities Measured on Recurring and Nonrecurring Basis [Line Items]</t>
        </is>
      </c>
    </row>
    <row r="235">
      <c r="A235" s="4" t="inlineStr">
        <is>
          <t>Financial instruments, owned, at fair value</t>
        </is>
      </c>
      <c r="B235" s="6" t="n">
        <v>0</v>
      </c>
      <c r="C235" s="6" t="n">
        <v>0</v>
      </c>
    </row>
    <row r="236">
      <c r="A236" s="4" t="inlineStr">
        <is>
          <t>Financial instruments sold, not yet purchased, at fair value</t>
        </is>
      </c>
      <c r="C236" s="6" t="n">
        <v>0</v>
      </c>
    </row>
    <row r="237">
      <c r="A237" s="4" t="inlineStr">
        <is>
          <t>Fair Value, Measurements, Recurring | Level 1 | Foreign government obligations</t>
        </is>
      </c>
    </row>
    <row r="238">
      <c r="A238" s="3" t="inlineStr">
        <is>
          <t>Fair Value, Assets and Liabilities Measured on Recurring and Nonrecurring Basis [Line Items]</t>
        </is>
      </c>
    </row>
    <row r="239">
      <c r="A239" s="4" t="inlineStr">
        <is>
          <t>Financial instruments, owned, at fair value</t>
        </is>
      </c>
      <c r="C239" s="7" t="n">
        <v>2.5</v>
      </c>
    </row>
    <row r="240">
      <c r="A240" s="4" t="inlineStr">
        <is>
          <t>Fair Value, Measurements, Recurring | Level 1 | Agency mortgage-backed obligations</t>
        </is>
      </c>
    </row>
    <row r="241">
      <c r="A241" s="3" t="inlineStr">
        <is>
          <t>Fair Value, Assets and Liabilities Measured on Recurring and Nonrecurring Basis [Line Items]</t>
        </is>
      </c>
    </row>
    <row r="242">
      <c r="A242" s="4" t="inlineStr">
        <is>
          <t>Financial instruments, owned, at fair value</t>
        </is>
      </c>
      <c r="B242" s="6" t="n">
        <v>0</v>
      </c>
      <c r="C242" s="6" t="n">
        <v>0</v>
      </c>
    </row>
    <row r="243">
      <c r="A243" s="4" t="inlineStr">
        <is>
          <t>Financial instruments sold, not yet purchased, at fair value</t>
        </is>
      </c>
      <c r="B243" s="6" t="n">
        <v>0</v>
      </c>
      <c r="C243" s="6" t="n">
        <v>0</v>
      </c>
    </row>
    <row r="244">
      <c r="A244" s="4" t="inlineStr">
        <is>
          <t>Fair Value, Measurements, Recurring | Level 1 | Asset-backed obligations</t>
        </is>
      </c>
    </row>
    <row r="245">
      <c r="A245" s="3" t="inlineStr">
        <is>
          <t>Fair Value, Assets and Liabilities Measured on Recurring and Nonrecurring Basis [Line Items]</t>
        </is>
      </c>
    </row>
    <row r="246">
      <c r="A246" s="4" t="inlineStr">
        <is>
          <t>Financial instruments, owned, at fair value</t>
        </is>
      </c>
      <c r="B246" s="6" t="n">
        <v>0</v>
      </c>
      <c r="C246" s="6" t="n">
        <v>0</v>
      </c>
    </row>
    <row r="247">
      <c r="A247" s="4" t="inlineStr">
        <is>
          <t>Fair Value, Measurements, Recurring | Level 1 | Derivatives</t>
        </is>
      </c>
    </row>
    <row r="248">
      <c r="A248" s="3" t="inlineStr">
        <is>
          <t>Fair Value, Assets and Liabilities Measured on Recurring and Nonrecurring Basis [Line Items]</t>
        </is>
      </c>
    </row>
    <row r="249">
      <c r="A249" s="4" t="inlineStr">
        <is>
          <t>Financial instruments, owned, at fair value</t>
        </is>
      </c>
      <c r="B249" s="7" t="n">
        <v>0.6</v>
      </c>
      <c r="C249" s="7" t="n">
        <v>0.7</v>
      </c>
    </row>
    <row r="250">
      <c r="A250" s="4" t="inlineStr">
        <is>
          <t>Financial instruments sold, not yet purchased, at fair value</t>
        </is>
      </c>
      <c r="B250" s="7" t="n">
        <v>3.2</v>
      </c>
      <c r="C250" s="6" t="n">
        <v>0</v>
      </c>
    </row>
    <row r="251">
      <c r="A251" s="4" t="inlineStr">
        <is>
          <t>Fair Value, Measurements, Recurring | Level 1 | Commodities leases</t>
        </is>
      </c>
    </row>
    <row r="252">
      <c r="A252" s="3" t="inlineStr">
        <is>
          <t>Fair Value, Assets and Liabilities Measured on Recurring and Nonrecurring Basis [Line Items]</t>
        </is>
      </c>
    </row>
    <row r="253">
      <c r="A253" s="4" t="inlineStr">
        <is>
          <t>Financial instruments, owned, at fair value</t>
        </is>
      </c>
      <c r="B253" s="6" t="n">
        <v>0</v>
      </c>
      <c r="C253" s="6" t="n">
        <v>0</v>
      </c>
    </row>
    <row r="254">
      <c r="A254" s="4" t="inlineStr">
        <is>
          <t>Financial instruments sold, not yet purchased, at fair value</t>
        </is>
      </c>
      <c r="B254" s="6" t="n">
        <v>0</v>
      </c>
      <c r="C254" s="6" t="n">
        <v>0</v>
      </c>
    </row>
    <row r="255">
      <c r="A255" s="4" t="inlineStr">
        <is>
          <t>Fair Value, Measurements, Recurring | Level 1 | Commodities warehouse receipts</t>
        </is>
      </c>
    </row>
    <row r="256">
      <c r="A256" s="3" t="inlineStr">
        <is>
          <t>Fair Value, Assets and Liabilities Measured on Recurring and Nonrecurring Basis [Line Items]</t>
        </is>
      </c>
    </row>
    <row r="257">
      <c r="A257" s="4" t="inlineStr">
        <is>
          <t>Financial instruments, owned, at fair value</t>
        </is>
      </c>
      <c r="B257" s="7" t="n">
        <v>21.4</v>
      </c>
      <c r="C257" s="7" t="n">
        <v>103.2</v>
      </c>
    </row>
    <row r="258">
      <c r="A258" s="4" t="inlineStr">
        <is>
          <t>Fair Value, Measurements, Recurring | Level 1 | Exchange firm common stock</t>
        </is>
      </c>
    </row>
    <row r="259">
      <c r="A259" s="3" t="inlineStr">
        <is>
          <t>Fair Value, Assets and Liabilities Measured on Recurring and Nonrecurring Basis [Line Items]</t>
        </is>
      </c>
    </row>
    <row r="260">
      <c r="A260" s="4" t="inlineStr">
        <is>
          <t>Financial instruments, owned, at fair value</t>
        </is>
      </c>
      <c r="B260" s="7" t="n">
        <v>11.6</v>
      </c>
      <c r="C260" s="7" t="n">
        <v>10.1</v>
      </c>
    </row>
    <row r="261">
      <c r="A261" s="4" t="inlineStr">
        <is>
          <t>Fair Value, Measurements, Recurring | Level 1 | Mutual funds and other</t>
        </is>
      </c>
    </row>
    <row r="262">
      <c r="A262" s="3" t="inlineStr">
        <is>
          <t>Fair Value, Assets and Liabilities Measured on Recurring and Nonrecurring Basis [Line Items]</t>
        </is>
      </c>
    </row>
    <row r="263">
      <c r="A263" s="4" t="inlineStr">
        <is>
          <t>Financial instruments, owned, at fair value</t>
        </is>
      </c>
      <c r="B263" s="7" t="n">
        <v>10.5</v>
      </c>
      <c r="C263" s="7" t="n">
        <v>7.5</v>
      </c>
    </row>
    <row r="264">
      <c r="A264" s="4" t="inlineStr">
        <is>
          <t>Fair Value, Measurements, Recurring | Level 1 | TBA and forward settling securities</t>
        </is>
      </c>
    </row>
    <row r="265">
      <c r="A265" s="3" t="inlineStr">
        <is>
          <t>Fair Value, Assets and Liabilities Measured on Recurring and Nonrecurring Basis [Line Items]</t>
        </is>
      </c>
    </row>
    <row r="266">
      <c r="A266" s="4" t="inlineStr">
        <is>
          <t>Deposits with and receivables from broker-dealers, clearing organizations and counterparties, net</t>
        </is>
      </c>
      <c r="B266" s="6" t="n">
        <v>0</v>
      </c>
      <c r="C266" s="6" t="n">
        <v>0</v>
      </c>
    </row>
    <row r="267">
      <c r="A267" s="4" t="inlineStr">
        <is>
          <t>Fair Value, Measurements, Recurring | Level 1 | Foreign government obligations</t>
        </is>
      </c>
    </row>
    <row r="268">
      <c r="A268" s="3" t="inlineStr">
        <is>
          <t>Fair Value, Assets and Liabilities Measured on Recurring and Nonrecurring Basis [Line Items]</t>
        </is>
      </c>
    </row>
    <row r="269">
      <c r="A269" s="4" t="inlineStr">
        <is>
          <t>Deposits with and receivables from broker-dealers, clearing organizations and counterparties, net</t>
        </is>
      </c>
      <c r="B269" s="7" t="n">
        <v>12.2</v>
      </c>
      <c r="C269" s="6" t="n">
        <v>8</v>
      </c>
    </row>
    <row r="270">
      <c r="A270" s="4" t="inlineStr">
        <is>
          <t>Fair Value, Measurements, Recurring | Level 1 | U.S. Treasury obligations</t>
        </is>
      </c>
    </row>
    <row r="271">
      <c r="A271" s="3" t="inlineStr">
        <is>
          <t>Fair Value, Assets and Liabilities Measured on Recurring and Nonrecurring Basis [Line Items]</t>
        </is>
      </c>
    </row>
    <row r="272">
      <c r="A272" s="4" t="inlineStr">
        <is>
          <t>Deposits with and receivables from broker-dealers, clearing organizations and counterparties, net</t>
        </is>
      </c>
      <c r="B272" s="7" t="n">
        <v>798.5</v>
      </c>
      <c r="C272" s="7" t="n">
        <v>1941.3</v>
      </c>
    </row>
    <row r="273">
      <c r="A273" s="4" t="inlineStr">
        <is>
          <t>Fair Value, Measurements, Recurring | Level 1 | Derivatives</t>
        </is>
      </c>
    </row>
    <row r="274">
      <c r="A274" s="3" t="inlineStr">
        <is>
          <t>Fair Value, Assets and Liabilities Measured on Recurring and Nonrecurring Basis [Line Items]</t>
        </is>
      </c>
    </row>
    <row r="275">
      <c r="A275" s="4" t="inlineStr">
        <is>
          <t>Deposits with and receivables from broker-dealers, clearing organizations and counterparties, net</t>
        </is>
      </c>
      <c r="B275" s="7" t="n">
        <v>4475.8</v>
      </c>
      <c r="C275" s="6" t="n">
        <v>1949</v>
      </c>
    </row>
    <row r="276">
      <c r="A276" s="4" t="inlineStr">
        <is>
          <t>Fair Value, Measurements, Recurring | Level 1 | Commodities warehouse receipts</t>
        </is>
      </c>
    </row>
    <row r="277">
      <c r="A277" s="3" t="inlineStr">
        <is>
          <t>Fair Value, Assets and Liabilities Measured on Recurring and Nonrecurring Basis [Line Items]</t>
        </is>
      </c>
    </row>
    <row r="278">
      <c r="A278" s="4" t="inlineStr">
        <is>
          <t>Cash and securities segregated under federal and other regulations</t>
        </is>
      </c>
      <c r="B278" s="7" t="n">
        <v>13.9</v>
      </c>
      <c r="C278" s="7" t="n">
        <v>2.4</v>
      </c>
    </row>
    <row r="279">
      <c r="A279" s="4" t="inlineStr">
        <is>
          <t>Fair Value, Measurements, Recurring | Level 1 | U.S. Treasury obligations</t>
        </is>
      </c>
    </row>
    <row r="280">
      <c r="A280" s="3" t="inlineStr">
        <is>
          <t>Fair Value, Assets and Liabilities Measured on Recurring and Nonrecurring Basis [Line Items]</t>
        </is>
      </c>
    </row>
    <row r="281">
      <c r="A281" s="4" t="inlineStr">
        <is>
          <t>Cash and securities segregated under federal and other regulations</t>
        </is>
      </c>
      <c r="B281" s="7" t="n">
        <v>0.2</v>
      </c>
      <c r="C281" s="7" t="n">
        <v>0.2</v>
      </c>
    </row>
    <row r="282">
      <c r="A282" s="4" t="inlineStr">
        <is>
          <t>Fair Value, Measurements, Recurring | Level 1 | Certificates of deposit</t>
        </is>
      </c>
    </row>
    <row r="283">
      <c r="A283" s="3" t="inlineStr">
        <is>
          <t>Fair Value, Assets and Liabilities Measured on Recurring and Nonrecurring Basis [Line Items]</t>
        </is>
      </c>
    </row>
    <row r="284">
      <c r="A284" s="4" t="inlineStr">
        <is>
          <t>Cash and cash equivalents</t>
        </is>
      </c>
      <c r="B284" s="7" t="n">
        <v>7.9</v>
      </c>
      <c r="C284" s="7" t="n">
        <v>3.2</v>
      </c>
    </row>
    <row r="285">
      <c r="A285" s="4" t="inlineStr">
        <is>
          <t>Fair Value, Measurements, Recurring | Level 1 | Money market mutual funds</t>
        </is>
      </c>
    </row>
    <row r="286">
      <c r="A286" s="3" t="inlineStr">
        <is>
          <t>Fair Value, Assets and Liabilities Measured on Recurring and Nonrecurring Basis [Line Items]</t>
        </is>
      </c>
    </row>
    <row r="287">
      <c r="A287" s="4" t="inlineStr">
        <is>
          <t>Cash and cash equivalents</t>
        </is>
      </c>
      <c r="B287" s="7" t="n">
        <v>12.9</v>
      </c>
      <c r="C287" s="7" t="n">
        <v>12.8</v>
      </c>
    </row>
    <row r="288">
      <c r="A288" s="4" t="inlineStr">
        <is>
          <t>Fair Value, Measurements, Recurring | Level 2</t>
        </is>
      </c>
    </row>
    <row r="289">
      <c r="A289" s="3" t="inlineStr">
        <is>
          <t>Fair Value, Assets and Liabilities Measured on Recurring and Nonrecurring Basis [Line Items]</t>
        </is>
      </c>
    </row>
    <row r="290">
      <c r="A290" s="4" t="inlineStr">
        <is>
          <t>Cash and cash equivalents, fair value</t>
        </is>
      </c>
      <c r="B290" s="6" t="n">
        <v>0</v>
      </c>
      <c r="C290" s="6" t="n">
        <v>0</v>
      </c>
    </row>
    <row r="291">
      <c r="A291" s="4" t="inlineStr">
        <is>
          <t>Cash and securities segregated under federal and other regulations</t>
        </is>
      </c>
      <c r="B291" s="6" t="n">
        <v>0</v>
      </c>
      <c r="C291" s="6" t="n">
        <v>0</v>
      </c>
    </row>
    <row r="292">
      <c r="A292" s="4" t="inlineStr">
        <is>
          <t>Deposits with and receivables from broker-dealers, clearing organizations and counterparties, net</t>
        </is>
      </c>
      <c r="B292" s="7" t="n">
        <v>226.5</v>
      </c>
      <c r="C292" s="7" t="n">
        <v>426.8</v>
      </c>
    </row>
    <row r="293">
      <c r="A293" s="4" t="inlineStr">
        <is>
          <t>Receivables from clients, net - Derivatives</t>
        </is>
      </c>
      <c r="B293" s="7" t="n">
        <v>413.7</v>
      </c>
      <c r="C293" s="7" t="n">
        <v>235.6</v>
      </c>
    </row>
    <row r="294">
      <c r="A294" s="4" t="inlineStr">
        <is>
          <t>Financial instruments, owned, at fair value</t>
        </is>
      </c>
      <c r="B294" s="7" t="n">
        <v>3865.4</v>
      </c>
      <c r="C294" s="7" t="n">
        <v>2464.5</v>
      </c>
    </row>
    <row r="295">
      <c r="A295" s="4" t="inlineStr">
        <is>
          <t>Total assets at fair value</t>
        </is>
      </c>
      <c r="B295" s="7" t="n">
        <v>4754.3</v>
      </c>
      <c r="C295" s="7" t="n">
        <v>3315.8</v>
      </c>
    </row>
    <row r="296">
      <c r="A296" s="4" t="inlineStr">
        <is>
          <t>Payables to clients - Derivatives</t>
        </is>
      </c>
      <c r="B296" s="7" t="n">
        <v>156.1</v>
      </c>
      <c r="C296" s="7" t="n">
        <v>176.4</v>
      </c>
    </row>
    <row r="297">
      <c r="A297" s="4" t="inlineStr">
        <is>
          <t>Financial instruments sold, not yet purchased, at fair value</t>
        </is>
      </c>
      <c r="B297" s="7" t="n">
        <v>821.9</v>
      </c>
      <c r="C297" s="7" t="n">
        <v>607.3</v>
      </c>
    </row>
    <row r="298">
      <c r="A298" s="4" t="inlineStr">
        <is>
          <t>Liabilities, fair value disclosure</t>
        </is>
      </c>
      <c r="B298" s="7" t="n">
        <v>1269.6</v>
      </c>
      <c r="C298" s="7" t="n">
        <v>1112.4</v>
      </c>
    </row>
    <row r="299">
      <c r="A299" s="4" t="inlineStr">
        <is>
          <t>Fair Value, Measurements, Recurring | Level 2 | TBA and forward settling securities</t>
        </is>
      </c>
    </row>
    <row r="300">
      <c r="A300" s="3" t="inlineStr">
        <is>
          <t>Fair Value, Assets and Liabilities Measured on Recurring and Nonrecurring Basis [Line Items]</t>
        </is>
      </c>
    </row>
    <row r="301">
      <c r="A301" s="4" t="inlineStr">
        <is>
          <t>Payable to broker-dealers, clearing organizations and counterparties</t>
        </is>
      </c>
      <c r="B301" s="7" t="n">
        <v>52.2</v>
      </c>
      <c r="C301" s="6" t="n">
        <v>22</v>
      </c>
    </row>
    <row r="302">
      <c r="A302" s="4" t="inlineStr">
        <is>
          <t>Fair Value, Measurements, Recurring | Level 2 | Derivatives</t>
        </is>
      </c>
    </row>
    <row r="303">
      <c r="A303" s="3" t="inlineStr">
        <is>
          <t>Fair Value, Assets and Liabilities Measured on Recurring and Nonrecurring Basis [Line Items]</t>
        </is>
      </c>
    </row>
    <row r="304">
      <c r="A304" s="4" t="inlineStr">
        <is>
          <t>Payable to broker-dealers, clearing organizations and counterparties</t>
        </is>
      </c>
      <c r="B304" s="7" t="n">
        <v>239.4</v>
      </c>
      <c r="C304" s="7" t="n">
        <v>306.7</v>
      </c>
    </row>
    <row r="305">
      <c r="A305" s="4" t="inlineStr">
        <is>
          <t>Fair Value, Measurements, Recurring | Level 2 | Payables to Broker-dealers, Clearing Organizations and Counterparties</t>
        </is>
      </c>
    </row>
    <row r="306">
      <c r="A306" s="3" t="inlineStr">
        <is>
          <t>Fair Value, Assets and Liabilities Measured on Recurring and Nonrecurring Basis [Line Items]</t>
        </is>
      </c>
    </row>
    <row r="307">
      <c r="A307" s="4" t="inlineStr">
        <is>
          <t>Payable to broker-dealers, clearing organizations and counterparties</t>
        </is>
      </c>
      <c r="B307" s="7" t="n">
        <v>291.6</v>
      </c>
      <c r="C307" s="7" t="n">
        <v>328.7</v>
      </c>
    </row>
    <row r="308">
      <c r="A308" s="4" t="inlineStr">
        <is>
          <t>Fair Value, Measurements, Recurring | Level 2 | Contingent Consideration</t>
        </is>
      </c>
    </row>
    <row r="309">
      <c r="A309" s="3" t="inlineStr">
        <is>
          <t>Fair Value, Assets and Liabilities Measured on Recurring and Nonrecurring Basis [Line Items]</t>
        </is>
      </c>
    </row>
    <row r="310">
      <c r="A310" s="4" t="inlineStr">
        <is>
          <t>Accounts payable and other accrued liabilities</t>
        </is>
      </c>
      <c r="B310" s="6" t="n">
        <v>0</v>
      </c>
      <c r="C310" s="6" t="n">
        <v>0</v>
      </c>
    </row>
    <row r="311">
      <c r="A311" s="4" t="inlineStr">
        <is>
          <t>Fair Value, Measurements, Recurring | Level 2 | Physical commodities inventory</t>
        </is>
      </c>
    </row>
    <row r="312">
      <c r="A312" s="3" t="inlineStr">
        <is>
          <t>Fair Value, Assets and Liabilities Measured on Recurring and Nonrecurring Basis [Line Items]</t>
        </is>
      </c>
    </row>
    <row r="313">
      <c r="A313" s="4" t="inlineStr">
        <is>
          <t>Physical commodities inventory</t>
        </is>
      </c>
      <c r="B313" s="7" t="n">
        <v>248.7</v>
      </c>
      <c r="C313" s="7" t="n">
        <v>188.9</v>
      </c>
    </row>
    <row r="314">
      <c r="A314" s="4" t="inlineStr">
        <is>
          <t>Fair Value, Measurements, Recurring | Level 2 | Equity securities</t>
        </is>
      </c>
    </row>
    <row r="315">
      <c r="A315" s="3" t="inlineStr">
        <is>
          <t>Fair Value, Assets and Liabilities Measured on Recurring and Nonrecurring Basis [Line Items]</t>
        </is>
      </c>
    </row>
    <row r="316">
      <c r="A316" s="4" t="inlineStr">
        <is>
          <t>Financial instruments, owned, at fair value</t>
        </is>
      </c>
      <c r="B316" s="7" t="n">
        <v>14.6</v>
      </c>
      <c r="C316" s="7" t="n">
        <v>9.4</v>
      </c>
    </row>
    <row r="317">
      <c r="A317" s="4" t="inlineStr">
        <is>
          <t>Financial instruments sold, not yet purchased, at fair value</t>
        </is>
      </c>
      <c r="B317" s="7" t="n">
        <v>6.2</v>
      </c>
      <c r="C317" s="7" t="n">
        <v>14.9</v>
      </c>
    </row>
    <row r="318">
      <c r="A318" s="4" t="inlineStr">
        <is>
          <t>Fair Value, Measurements, Recurring | Level 2 | Corporate and municipal bonds</t>
        </is>
      </c>
    </row>
    <row r="319">
      <c r="A319" s="3" t="inlineStr">
        <is>
          <t>Fair Value, Assets and Liabilities Measured on Recurring and Nonrecurring Basis [Line Items]</t>
        </is>
      </c>
    </row>
    <row r="320">
      <c r="A320" s="4" t="inlineStr">
        <is>
          <t>Financial instruments, owned, at fair value</t>
        </is>
      </c>
      <c r="B320" s="7" t="n">
        <v>150.8</v>
      </c>
      <c r="C320" s="7" t="n">
        <v>66.90000000000001</v>
      </c>
    </row>
    <row r="321">
      <c r="A321" s="4" t="inlineStr">
        <is>
          <t>Financial instruments sold, not yet purchased, at fair value</t>
        </is>
      </c>
      <c r="B321" s="7" t="n">
        <v>51.1</v>
      </c>
      <c r="C321" s="7" t="n">
        <v>22.5</v>
      </c>
    </row>
    <row r="322">
      <c r="A322" s="4" t="inlineStr">
        <is>
          <t>Fair Value, Measurements, Recurring | Level 2 | U.S. Treasury obligations</t>
        </is>
      </c>
    </row>
    <row r="323">
      <c r="A323" s="3" t="inlineStr">
        <is>
          <t>Fair Value, Assets and Liabilities Measured on Recurring and Nonrecurring Basis [Line Items]</t>
        </is>
      </c>
    </row>
    <row r="324">
      <c r="A324" s="4" t="inlineStr">
        <is>
          <t>Financial instruments, owned, at fair value</t>
        </is>
      </c>
      <c r="B324" s="6" t="n">
        <v>0</v>
      </c>
      <c r="C324" s="6" t="n">
        <v>0</v>
      </c>
    </row>
    <row r="325">
      <c r="A325" s="4" t="inlineStr">
        <is>
          <t>Financial instruments sold, not yet purchased, at fair value</t>
        </is>
      </c>
      <c r="B325" s="6" t="n">
        <v>0</v>
      </c>
      <c r="C325" s="6" t="n">
        <v>0</v>
      </c>
    </row>
    <row r="326">
      <c r="A326" s="4" t="inlineStr">
        <is>
          <t>Fair Value, Measurements, Recurring | Level 2 | U.S. government agency obligations</t>
        </is>
      </c>
    </row>
    <row r="327">
      <c r="A327" s="3" t="inlineStr">
        <is>
          <t>Fair Value, Assets and Liabilities Measured on Recurring and Nonrecurring Basis [Line Items]</t>
        </is>
      </c>
    </row>
    <row r="328">
      <c r="A328" s="4" t="inlineStr">
        <is>
          <t>Financial instruments, owned, at fair value</t>
        </is>
      </c>
      <c r="B328" s="7" t="n">
        <v>327.6</v>
      </c>
      <c r="C328" s="7" t="n">
        <v>293.4</v>
      </c>
    </row>
    <row r="329">
      <c r="A329" s="4" t="inlineStr">
        <is>
          <t>Financial instruments sold, not yet purchased, at fair value</t>
        </is>
      </c>
      <c r="C329" s="7" t="n">
        <v>0.1</v>
      </c>
    </row>
    <row r="330">
      <c r="A330" s="4" t="inlineStr">
        <is>
          <t>Fair Value, Measurements, Recurring | Level 2 | Foreign government obligations</t>
        </is>
      </c>
    </row>
    <row r="331">
      <c r="A331" s="3" t="inlineStr">
        <is>
          <t>Fair Value, Assets and Liabilities Measured on Recurring and Nonrecurring Basis [Line Items]</t>
        </is>
      </c>
    </row>
    <row r="332">
      <c r="A332" s="4" t="inlineStr">
        <is>
          <t>Financial instruments, owned, at fair value</t>
        </is>
      </c>
      <c r="C332" s="6" t="n">
        <v>0</v>
      </c>
    </row>
    <row r="333">
      <c r="A333" s="4" t="inlineStr">
        <is>
          <t>Fair Value, Measurements, Recurring | Level 2 | Agency mortgage-backed obligations</t>
        </is>
      </c>
    </row>
    <row r="334">
      <c r="A334" s="3" t="inlineStr">
        <is>
          <t>Fair Value, Assets and Liabilities Measured on Recurring and Nonrecurring Basis [Line Items]</t>
        </is>
      </c>
    </row>
    <row r="335">
      <c r="A335" s="4" t="inlineStr">
        <is>
          <t>Financial instruments, owned, at fair value</t>
        </is>
      </c>
      <c r="B335" s="7" t="n">
        <v>2599.8</v>
      </c>
      <c r="C335" s="7" t="n">
        <v>1384.6</v>
      </c>
    </row>
    <row r="336">
      <c r="A336" s="4" t="inlineStr">
        <is>
          <t>Financial instruments sold, not yet purchased, at fair value</t>
        </is>
      </c>
      <c r="B336" s="7" t="n">
        <v>63.4</v>
      </c>
      <c r="C336" s="7" t="n">
        <v>5.1</v>
      </c>
    </row>
    <row r="337">
      <c r="A337" s="4" t="inlineStr">
        <is>
          <t>Fair Value, Measurements, Recurring | Level 2 | Asset-backed obligations</t>
        </is>
      </c>
    </row>
    <row r="338">
      <c r="A338" s="3" t="inlineStr">
        <is>
          <t>Fair Value, Assets and Liabilities Measured on Recurring and Nonrecurring Basis [Line Items]</t>
        </is>
      </c>
    </row>
    <row r="339">
      <c r="A339" s="4" t="inlineStr">
        <is>
          <t>Financial instruments, owned, at fair value</t>
        </is>
      </c>
      <c r="B339" s="7" t="n">
        <v>110.4</v>
      </c>
      <c r="C339" s="6" t="n">
        <v>33</v>
      </c>
    </row>
    <row r="340">
      <c r="A340" s="4" t="inlineStr">
        <is>
          <t>Fair Value, Measurements, Recurring | Level 2 | Derivatives</t>
        </is>
      </c>
    </row>
    <row r="341">
      <c r="A341" s="3" t="inlineStr">
        <is>
          <t>Fair Value, Assets and Liabilities Measured on Recurring and Nonrecurring Basis [Line Items]</t>
        </is>
      </c>
    </row>
    <row r="342">
      <c r="A342" s="4" t="inlineStr">
        <is>
          <t>Financial instruments, owned, at fair value</t>
        </is>
      </c>
      <c r="B342" s="7" t="n">
        <v>644.1</v>
      </c>
      <c r="C342" s="7" t="n">
        <v>652.3</v>
      </c>
    </row>
    <row r="343">
      <c r="A343" s="4" t="inlineStr">
        <is>
          <t>Financial instruments sold, not yet purchased, at fair value</t>
        </is>
      </c>
      <c r="B343" s="7" t="n">
        <v>700.3</v>
      </c>
      <c r="C343" s="7" t="n">
        <v>563.6</v>
      </c>
    </row>
    <row r="344">
      <c r="A344" s="4" t="inlineStr">
        <is>
          <t>Fair Value, Measurements, Recurring | Level 2 | Commodities leases</t>
        </is>
      </c>
    </row>
    <row r="345">
      <c r="A345" s="3" t="inlineStr">
        <is>
          <t>Fair Value, Assets and Liabilities Measured on Recurring and Nonrecurring Basis [Line Items]</t>
        </is>
      </c>
    </row>
    <row r="346">
      <c r="A346" s="4" t="inlineStr">
        <is>
          <t>Financial instruments, owned, at fair value</t>
        </is>
      </c>
      <c r="B346" s="7" t="n">
        <v>18.1</v>
      </c>
      <c r="C346" s="7" t="n">
        <v>24.9</v>
      </c>
    </row>
    <row r="347">
      <c r="A347" s="4" t="inlineStr">
        <is>
          <t>Financial instruments sold, not yet purchased, at fair value</t>
        </is>
      </c>
      <c r="B347" s="7" t="n">
        <v>0.9</v>
      </c>
      <c r="C347" s="7" t="n">
        <v>1.1</v>
      </c>
    </row>
    <row r="348">
      <c r="A348" s="4" t="inlineStr">
        <is>
          <t>Fair Value, Measurements, Recurring | Level 2 | Commodities warehouse receipts</t>
        </is>
      </c>
    </row>
    <row r="349">
      <c r="A349" s="3" t="inlineStr">
        <is>
          <t>Fair Value, Assets and Liabilities Measured on Recurring and Nonrecurring Basis [Line Items]</t>
        </is>
      </c>
    </row>
    <row r="350">
      <c r="A350" s="4" t="inlineStr">
        <is>
          <t>Financial instruments, owned, at fair value</t>
        </is>
      </c>
      <c r="B350" s="6" t="n">
        <v>0</v>
      </c>
      <c r="C350" s="6" t="n">
        <v>0</v>
      </c>
    </row>
    <row r="351">
      <c r="A351" s="4" t="inlineStr">
        <is>
          <t>Fair Value, Measurements, Recurring | Level 2 | Exchange firm common stock</t>
        </is>
      </c>
    </row>
    <row r="352">
      <c r="A352" s="3" t="inlineStr">
        <is>
          <t>Fair Value, Assets and Liabilities Measured on Recurring and Nonrecurring Basis [Line Items]</t>
        </is>
      </c>
    </row>
    <row r="353">
      <c r="A353" s="4" t="inlineStr">
        <is>
          <t>Financial instruments, owned, at fair value</t>
        </is>
      </c>
      <c r="B353" s="6" t="n">
        <v>0</v>
      </c>
      <c r="C353" s="6" t="n">
        <v>0</v>
      </c>
    </row>
    <row r="354">
      <c r="A354" s="4" t="inlineStr">
        <is>
          <t>Fair Value, Measurements, Recurring | Level 2 | Mutual funds and other</t>
        </is>
      </c>
    </row>
    <row r="355">
      <c r="A355" s="3" t="inlineStr">
        <is>
          <t>Fair Value, Assets and Liabilities Measured on Recurring and Nonrecurring Basis [Line Items]</t>
        </is>
      </c>
    </row>
    <row r="356">
      <c r="A356" s="4" t="inlineStr">
        <is>
          <t>Financial instruments, owned, at fair value</t>
        </is>
      </c>
      <c r="B356" s="6" t="n">
        <v>0</v>
      </c>
      <c r="C356" s="6" t="n">
        <v>0</v>
      </c>
    </row>
    <row r="357">
      <c r="A357" s="4" t="inlineStr">
        <is>
          <t>Fair Value, Measurements, Recurring | Level 2 | TBA and forward settling securities</t>
        </is>
      </c>
    </row>
    <row r="358">
      <c r="A358" s="3" t="inlineStr">
        <is>
          <t>Fair Value, Assets and Liabilities Measured on Recurring and Nonrecurring Basis [Line Items]</t>
        </is>
      </c>
    </row>
    <row r="359">
      <c r="A359" s="4" t="inlineStr">
        <is>
          <t>Deposits with and receivables from broker-dealers, clearing organizations and counterparties, net</t>
        </is>
      </c>
      <c r="B359" s="7" t="n">
        <v>59.1</v>
      </c>
      <c r="C359" s="6" t="n">
        <v>31</v>
      </c>
    </row>
    <row r="360">
      <c r="A360" s="4" t="inlineStr">
        <is>
          <t>Fair Value, Measurements, Recurring | Level 2 | Foreign government obligations</t>
        </is>
      </c>
    </row>
    <row r="361">
      <c r="A361" s="3" t="inlineStr">
        <is>
          <t>Fair Value, Assets and Liabilities Measured on Recurring and Nonrecurring Basis [Line Items]</t>
        </is>
      </c>
    </row>
    <row r="362">
      <c r="A362" s="4" t="inlineStr">
        <is>
          <t>Deposits with and receivables from broker-dealers, clearing organizations and counterparties, net</t>
        </is>
      </c>
      <c r="B362" s="6" t="n">
        <v>0</v>
      </c>
      <c r="C362" s="6" t="n">
        <v>0</v>
      </c>
    </row>
    <row r="363">
      <c r="A363" s="4" t="inlineStr">
        <is>
          <t>Fair Value, Measurements, Recurring | Level 2 | U.S. Treasury obligations</t>
        </is>
      </c>
    </row>
    <row r="364">
      <c r="A364" s="3" t="inlineStr">
        <is>
          <t>Fair Value, Assets and Liabilities Measured on Recurring and Nonrecurring Basis [Line Items]</t>
        </is>
      </c>
    </row>
    <row r="365">
      <c r="A365" s="4" t="inlineStr">
        <is>
          <t>Deposits with and receivables from broker-dealers, clearing organizations and counterparties, net</t>
        </is>
      </c>
      <c r="B365" s="6" t="n">
        <v>0</v>
      </c>
      <c r="C365" s="6" t="n">
        <v>0</v>
      </c>
    </row>
    <row r="366">
      <c r="A366" s="4" t="inlineStr">
        <is>
          <t>Fair Value, Measurements, Recurring | Level 2 | Derivatives</t>
        </is>
      </c>
    </row>
    <row r="367">
      <c r="A367" s="3" t="inlineStr">
        <is>
          <t>Fair Value, Assets and Liabilities Measured on Recurring and Nonrecurring Basis [Line Items]</t>
        </is>
      </c>
    </row>
    <row r="368">
      <c r="A368" s="4" t="inlineStr">
        <is>
          <t>Deposits with and receivables from broker-dealers, clearing organizations and counterparties, net</t>
        </is>
      </c>
      <c r="B368" s="7" t="n">
        <v>167.4</v>
      </c>
      <c r="C368" s="7" t="n">
        <v>395.8</v>
      </c>
    </row>
    <row r="369">
      <c r="A369" s="4" t="inlineStr">
        <is>
          <t>Fair Value, Measurements, Recurring | Level 2 | Commodities warehouse receipts</t>
        </is>
      </c>
    </row>
    <row r="370">
      <c r="A370" s="3" t="inlineStr">
        <is>
          <t>Fair Value, Assets and Liabilities Measured on Recurring and Nonrecurring Basis [Line Items]</t>
        </is>
      </c>
    </row>
    <row r="371">
      <c r="A371" s="4" t="inlineStr">
        <is>
          <t>Cash and securities segregated under federal and other regulations</t>
        </is>
      </c>
      <c r="B371" s="6" t="n">
        <v>0</v>
      </c>
      <c r="C371" s="6" t="n">
        <v>0</v>
      </c>
    </row>
    <row r="372">
      <c r="A372" s="4" t="inlineStr">
        <is>
          <t>Fair Value, Measurements, Recurring | Level 2 | U.S. Treasury obligations</t>
        </is>
      </c>
    </row>
    <row r="373">
      <c r="A373" s="3" t="inlineStr">
        <is>
          <t>Fair Value, Assets and Liabilities Measured on Recurring and Nonrecurring Basis [Line Items]</t>
        </is>
      </c>
    </row>
    <row r="374">
      <c r="A374" s="4" t="inlineStr">
        <is>
          <t>Cash and securities segregated under federal and other regulations</t>
        </is>
      </c>
      <c r="B374" s="6" t="n">
        <v>0</v>
      </c>
      <c r="C374" s="6" t="n">
        <v>0</v>
      </c>
    </row>
    <row r="375">
      <c r="A375" s="4" t="inlineStr">
        <is>
          <t>Fair Value, Measurements, Recurring | Level 2 | Certificates of deposit</t>
        </is>
      </c>
    </row>
    <row r="376">
      <c r="A376" s="3" t="inlineStr">
        <is>
          <t>Fair Value, Assets and Liabilities Measured on Recurring and Nonrecurring Basis [Line Items]</t>
        </is>
      </c>
    </row>
    <row r="377">
      <c r="A377" s="4" t="inlineStr">
        <is>
          <t>Cash and cash equivalents</t>
        </is>
      </c>
      <c r="B377" s="6" t="n">
        <v>0</v>
      </c>
      <c r="C377" s="6" t="n">
        <v>0</v>
      </c>
    </row>
    <row r="378">
      <c r="A378" s="4" t="inlineStr">
        <is>
          <t>Fair Value, Measurements, Recurring | Level 2 | Money market mutual funds</t>
        </is>
      </c>
    </row>
    <row r="379">
      <c r="A379" s="3" t="inlineStr">
        <is>
          <t>Fair Value, Assets and Liabilities Measured on Recurring and Nonrecurring Basis [Line Items]</t>
        </is>
      </c>
    </row>
    <row r="380">
      <c r="A380" s="4" t="inlineStr">
        <is>
          <t>Cash and cash equivalents</t>
        </is>
      </c>
      <c r="B380" s="6" t="n">
        <v>0</v>
      </c>
      <c r="C380" s="6" t="n">
        <v>0</v>
      </c>
    </row>
    <row r="381">
      <c r="A381" s="4" t="inlineStr">
        <is>
          <t>Fair Value, Measurements, Recurring | Level 3</t>
        </is>
      </c>
    </row>
    <row r="382">
      <c r="A382" s="3" t="inlineStr">
        <is>
          <t>Fair Value, Assets and Liabilities Measured on Recurring and Nonrecurring Basis [Line Items]</t>
        </is>
      </c>
    </row>
    <row r="383">
      <c r="A383" s="4" t="inlineStr">
        <is>
          <t>Cash and cash equivalents, fair value</t>
        </is>
      </c>
      <c r="B383" s="6" t="n">
        <v>0</v>
      </c>
      <c r="C383" s="6" t="n">
        <v>0</v>
      </c>
    </row>
    <row r="384">
      <c r="A384" s="4" t="inlineStr">
        <is>
          <t>Cash and securities segregated under federal and other regulations</t>
        </is>
      </c>
      <c r="B384" s="6" t="n">
        <v>0</v>
      </c>
      <c r="C384" s="6" t="n">
        <v>0</v>
      </c>
    </row>
    <row r="385">
      <c r="A385" s="4" t="inlineStr">
        <is>
          <t>Deposits with and receivables from broker-dealers, clearing organizations and counterparties, net</t>
        </is>
      </c>
      <c r="B385" s="6" t="n">
        <v>0</v>
      </c>
      <c r="C385" s="6" t="n">
        <v>0</v>
      </c>
    </row>
    <row r="386">
      <c r="A386" s="4" t="inlineStr">
        <is>
          <t>Receivables from clients, net - Derivatives</t>
        </is>
      </c>
      <c r="B386" s="4" t="inlineStr">
        <is>
          <t xml:space="preserve"> </t>
        </is>
      </c>
      <c r="C386" s="6" t="n">
        <v>0</v>
      </c>
    </row>
    <row r="387">
      <c r="A387" s="4" t="inlineStr">
        <is>
          <t>Financial instruments, owned, at fair value</t>
        </is>
      </c>
      <c r="B387" s="6" t="n">
        <v>0</v>
      </c>
      <c r="C387" s="6" t="n">
        <v>0</v>
      </c>
    </row>
    <row r="388">
      <c r="A388" s="4" t="inlineStr">
        <is>
          <t>Total assets at fair value</t>
        </is>
      </c>
      <c r="B388" s="6" t="n">
        <v>0</v>
      </c>
      <c r="C388" s="6" t="n">
        <v>0</v>
      </c>
    </row>
    <row r="389">
      <c r="A389" s="4" t="inlineStr">
        <is>
          <t>Payables to clients - Derivatives</t>
        </is>
      </c>
      <c r="B389" s="6" t="n">
        <v>0</v>
      </c>
      <c r="C389" s="6" t="n">
        <v>0</v>
      </c>
    </row>
    <row r="390">
      <c r="A390" s="4" t="inlineStr">
        <is>
          <t>Financial instruments sold, not yet purchased, at fair value</t>
        </is>
      </c>
      <c r="B390" s="6" t="n">
        <v>0</v>
      </c>
      <c r="C390" s="6" t="n">
        <v>0</v>
      </c>
    </row>
    <row r="391">
      <c r="A391" s="4" t="inlineStr">
        <is>
          <t>Liabilities, fair value disclosure</t>
        </is>
      </c>
      <c r="B391" s="7" t="n">
        <v>2.8</v>
      </c>
      <c r="C391" s="7" t="n">
        <v>1.5</v>
      </c>
    </row>
    <row r="392">
      <c r="A392" s="4" t="inlineStr">
        <is>
          <t>Fair Value, Measurements, Recurring | Level 3 | TBA and forward settling securities</t>
        </is>
      </c>
    </row>
    <row r="393">
      <c r="A393" s="3" t="inlineStr">
        <is>
          <t>Fair Value, Assets and Liabilities Measured on Recurring and Nonrecurring Basis [Line Items]</t>
        </is>
      </c>
    </row>
    <row r="394">
      <c r="A394" s="4" t="inlineStr">
        <is>
          <t>Payable to broker-dealers, clearing organizations and counterparties</t>
        </is>
      </c>
      <c r="B394" s="6" t="n">
        <v>0</v>
      </c>
      <c r="C394" s="6" t="n">
        <v>0</v>
      </c>
    </row>
    <row r="395">
      <c r="A395" s="4" t="inlineStr">
        <is>
          <t>Fair Value, Measurements, Recurring | Level 3 | Derivatives</t>
        </is>
      </c>
    </row>
    <row r="396">
      <c r="A396" s="3" t="inlineStr">
        <is>
          <t>Fair Value, Assets and Liabilities Measured on Recurring and Nonrecurring Basis [Line Items]</t>
        </is>
      </c>
    </row>
    <row r="397">
      <c r="A397" s="4" t="inlineStr">
        <is>
          <t>Payable to broker-dealers, clearing organizations and counterparties</t>
        </is>
      </c>
      <c r="B397" s="6" t="n">
        <v>0</v>
      </c>
      <c r="C397" s="6" t="n">
        <v>0</v>
      </c>
    </row>
    <row r="398">
      <c r="A398" s="4" t="inlineStr">
        <is>
          <t>Fair Value, Measurements, Recurring | Level 3 | Payables to Broker-dealers, Clearing Organizations and Counterparties</t>
        </is>
      </c>
    </row>
    <row r="399">
      <c r="A399" s="3" t="inlineStr">
        <is>
          <t>Fair Value, Assets and Liabilities Measured on Recurring and Nonrecurring Basis [Line Items]</t>
        </is>
      </c>
    </row>
    <row r="400">
      <c r="A400" s="4" t="inlineStr">
        <is>
          <t>Payable to broker-dealers, clearing organizations and counterparties</t>
        </is>
      </c>
      <c r="B400" s="6" t="n">
        <v>0</v>
      </c>
      <c r="C400" s="6" t="n">
        <v>0</v>
      </c>
    </row>
    <row r="401">
      <c r="A401" s="4" t="inlineStr">
        <is>
          <t>Fair Value, Measurements, Recurring | Level 3 | Contingent Consideration</t>
        </is>
      </c>
    </row>
    <row r="402">
      <c r="A402" s="3" t="inlineStr">
        <is>
          <t>Fair Value, Assets and Liabilities Measured on Recurring and Nonrecurring Basis [Line Items]</t>
        </is>
      </c>
    </row>
    <row r="403">
      <c r="A403" s="4" t="inlineStr">
        <is>
          <t>Accounts payable and other accrued liabilities</t>
        </is>
      </c>
      <c r="B403" s="7" t="n">
        <v>2.8</v>
      </c>
      <c r="C403" s="7" t="n">
        <v>1.5</v>
      </c>
    </row>
    <row r="404">
      <c r="A404" s="4" t="inlineStr">
        <is>
          <t>Fair Value, Measurements, Recurring | Level 3 | Physical commodities inventory</t>
        </is>
      </c>
    </row>
    <row r="405">
      <c r="A405" s="3" t="inlineStr">
        <is>
          <t>Fair Value, Assets and Liabilities Measured on Recurring and Nonrecurring Basis [Line Items]</t>
        </is>
      </c>
    </row>
    <row r="406">
      <c r="A406" s="4" t="inlineStr">
        <is>
          <t>Physical commodities inventory</t>
        </is>
      </c>
      <c r="B406" s="6" t="n">
        <v>0</v>
      </c>
      <c r="C406" s="6" t="n">
        <v>0</v>
      </c>
    </row>
    <row r="407">
      <c r="A407" s="4" t="inlineStr">
        <is>
          <t>Fair Value, Measurements, Recurring | Level 3 | Equity securities</t>
        </is>
      </c>
    </row>
    <row r="408">
      <c r="A408" s="3" t="inlineStr">
        <is>
          <t>Fair Value, Assets and Liabilities Measured on Recurring and Nonrecurring Basis [Line Items]</t>
        </is>
      </c>
    </row>
    <row r="409">
      <c r="A409" s="4" t="inlineStr">
        <is>
          <t>Financial instruments, owned, at fair value</t>
        </is>
      </c>
      <c r="B409" s="6" t="n">
        <v>0</v>
      </c>
      <c r="C409" s="6" t="n">
        <v>0</v>
      </c>
    </row>
    <row r="410">
      <c r="A410" s="4" t="inlineStr">
        <is>
          <t>Financial instruments sold, not yet purchased, at fair value</t>
        </is>
      </c>
      <c r="B410" s="6" t="n">
        <v>0</v>
      </c>
      <c r="C410" s="6" t="n">
        <v>0</v>
      </c>
    </row>
    <row r="411">
      <c r="A411" s="4" t="inlineStr">
        <is>
          <t>Fair Value, Measurements, Recurring | Level 3 | Corporate and municipal bonds</t>
        </is>
      </c>
    </row>
    <row r="412">
      <c r="A412" s="3" t="inlineStr">
        <is>
          <t>Fair Value, Assets and Liabilities Measured on Recurring and Nonrecurring Basis [Line Items]</t>
        </is>
      </c>
    </row>
    <row r="413">
      <c r="A413" s="4" t="inlineStr">
        <is>
          <t>Financial instruments, owned, at fair value</t>
        </is>
      </c>
      <c r="B413" s="6" t="n">
        <v>0</v>
      </c>
      <c r="C413" s="6" t="n">
        <v>0</v>
      </c>
    </row>
    <row r="414">
      <c r="A414" s="4" t="inlineStr">
        <is>
          <t>Financial instruments sold, not yet purchased, at fair value</t>
        </is>
      </c>
      <c r="B414" s="6" t="n">
        <v>0</v>
      </c>
      <c r="C414" s="6" t="n">
        <v>0</v>
      </c>
    </row>
    <row r="415">
      <c r="A415" s="4" t="inlineStr">
        <is>
          <t>Fair Value, Measurements, Recurring | Level 3 | U.S. Treasury obligations</t>
        </is>
      </c>
    </row>
    <row r="416">
      <c r="A416" s="3" t="inlineStr">
        <is>
          <t>Fair Value, Assets and Liabilities Measured on Recurring and Nonrecurring Basis [Line Items]</t>
        </is>
      </c>
    </row>
    <row r="417">
      <c r="A417" s="4" t="inlineStr">
        <is>
          <t>Financial instruments, owned, at fair value</t>
        </is>
      </c>
      <c r="B417" s="6" t="n">
        <v>0</v>
      </c>
      <c r="C417" s="6" t="n">
        <v>0</v>
      </c>
    </row>
    <row r="418">
      <c r="A418" s="4" t="inlineStr">
        <is>
          <t>Financial instruments sold, not yet purchased, at fair value</t>
        </is>
      </c>
      <c r="B418" s="6" t="n">
        <v>0</v>
      </c>
      <c r="C418" s="6" t="n">
        <v>0</v>
      </c>
    </row>
    <row r="419">
      <c r="A419" s="4" t="inlineStr">
        <is>
          <t>Fair Value, Measurements, Recurring | Level 3 | U.S. government agency obligations</t>
        </is>
      </c>
    </row>
    <row r="420">
      <c r="A420" s="3" t="inlineStr">
        <is>
          <t>Fair Value, Assets and Liabilities Measured on Recurring and Nonrecurring Basis [Line Items]</t>
        </is>
      </c>
    </row>
    <row r="421">
      <c r="A421" s="4" t="inlineStr">
        <is>
          <t>Financial instruments, owned, at fair value</t>
        </is>
      </c>
      <c r="B421" s="6" t="n">
        <v>0</v>
      </c>
      <c r="C421" s="6" t="n">
        <v>0</v>
      </c>
    </row>
    <row r="422">
      <c r="A422" s="4" t="inlineStr">
        <is>
          <t>Financial instruments sold, not yet purchased, at fair value</t>
        </is>
      </c>
      <c r="C422" s="6" t="n">
        <v>0</v>
      </c>
    </row>
    <row r="423">
      <c r="A423" s="4" t="inlineStr">
        <is>
          <t>Fair Value, Measurements, Recurring | Level 3 | Foreign government obligations</t>
        </is>
      </c>
    </row>
    <row r="424">
      <c r="A424" s="3" t="inlineStr">
        <is>
          <t>Fair Value, Assets and Liabilities Measured on Recurring and Nonrecurring Basis [Line Items]</t>
        </is>
      </c>
    </row>
    <row r="425">
      <c r="A425" s="4" t="inlineStr">
        <is>
          <t>Financial instruments, owned, at fair value</t>
        </is>
      </c>
      <c r="C425" s="6" t="n">
        <v>0</v>
      </c>
    </row>
    <row r="426">
      <c r="A426" s="4" t="inlineStr">
        <is>
          <t>Fair Value, Measurements, Recurring | Level 3 | Agency mortgage-backed obligations</t>
        </is>
      </c>
    </row>
    <row r="427">
      <c r="A427" s="3" t="inlineStr">
        <is>
          <t>Fair Value, Assets and Liabilities Measured on Recurring and Nonrecurring Basis [Line Items]</t>
        </is>
      </c>
    </row>
    <row r="428">
      <c r="A428" s="4" t="inlineStr">
        <is>
          <t>Financial instruments, owned, at fair value</t>
        </is>
      </c>
      <c r="B428" s="6" t="n">
        <v>0</v>
      </c>
      <c r="C428" s="6" t="n">
        <v>0</v>
      </c>
    </row>
    <row r="429">
      <c r="A429" s="4" t="inlineStr">
        <is>
          <t>Financial instruments sold, not yet purchased, at fair value</t>
        </is>
      </c>
      <c r="B429" s="6" t="n">
        <v>0</v>
      </c>
      <c r="C429" s="6" t="n">
        <v>0</v>
      </c>
    </row>
    <row r="430">
      <c r="A430" s="4" t="inlineStr">
        <is>
          <t>Fair Value, Measurements, Recurring | Level 3 | Asset-backed obligations</t>
        </is>
      </c>
    </row>
    <row r="431">
      <c r="A431" s="3" t="inlineStr">
        <is>
          <t>Fair Value, Assets and Liabilities Measured on Recurring and Nonrecurring Basis [Line Items]</t>
        </is>
      </c>
    </row>
    <row r="432">
      <c r="A432" s="4" t="inlineStr">
        <is>
          <t>Financial instruments, owned, at fair value</t>
        </is>
      </c>
      <c r="B432" s="6" t="n">
        <v>0</v>
      </c>
      <c r="C432" s="6" t="n">
        <v>0</v>
      </c>
    </row>
    <row r="433">
      <c r="A433" s="4" t="inlineStr">
        <is>
          <t>Fair Value, Measurements, Recurring | Level 3 | Derivatives</t>
        </is>
      </c>
    </row>
    <row r="434">
      <c r="A434" s="3" t="inlineStr">
        <is>
          <t>Fair Value, Assets and Liabilities Measured on Recurring and Nonrecurring Basis [Line Items]</t>
        </is>
      </c>
    </row>
    <row r="435">
      <c r="A435" s="4" t="inlineStr">
        <is>
          <t>Financial instruments, owned, at fair value</t>
        </is>
      </c>
      <c r="B435" s="6" t="n">
        <v>0</v>
      </c>
      <c r="C435" s="6" t="n">
        <v>0</v>
      </c>
    </row>
    <row r="436">
      <c r="A436" s="4" t="inlineStr">
        <is>
          <t>Financial instruments sold, not yet purchased, at fair value</t>
        </is>
      </c>
      <c r="B436" s="6" t="n">
        <v>0</v>
      </c>
      <c r="C436" s="6" t="n">
        <v>0</v>
      </c>
    </row>
    <row r="437">
      <c r="A437" s="4" t="inlineStr">
        <is>
          <t>Fair Value, Measurements, Recurring | Level 3 | Commodities leases</t>
        </is>
      </c>
    </row>
    <row r="438">
      <c r="A438" s="3" t="inlineStr">
        <is>
          <t>Fair Value, Assets and Liabilities Measured on Recurring and Nonrecurring Basis [Line Items]</t>
        </is>
      </c>
    </row>
    <row r="439">
      <c r="A439" s="4" t="inlineStr">
        <is>
          <t>Financial instruments, owned, at fair value</t>
        </is>
      </c>
      <c r="B439" s="6" t="n">
        <v>0</v>
      </c>
      <c r="C439" s="6" t="n">
        <v>0</v>
      </c>
    </row>
    <row r="440">
      <c r="A440" s="4" t="inlineStr">
        <is>
          <t>Financial instruments sold, not yet purchased, at fair value</t>
        </is>
      </c>
      <c r="B440" s="6" t="n">
        <v>0</v>
      </c>
      <c r="C440" s="6" t="n">
        <v>0</v>
      </c>
    </row>
    <row r="441">
      <c r="A441" s="4" t="inlineStr">
        <is>
          <t>Fair Value, Measurements, Recurring | Level 3 | Commodities warehouse receipts</t>
        </is>
      </c>
    </row>
    <row r="442">
      <c r="A442" s="3" t="inlineStr">
        <is>
          <t>Fair Value, Assets and Liabilities Measured on Recurring and Nonrecurring Basis [Line Items]</t>
        </is>
      </c>
    </row>
    <row r="443">
      <c r="A443" s="4" t="inlineStr">
        <is>
          <t>Financial instruments, owned, at fair value</t>
        </is>
      </c>
      <c r="B443" s="6" t="n">
        <v>0</v>
      </c>
      <c r="C443" s="6" t="n">
        <v>0</v>
      </c>
    </row>
    <row r="444">
      <c r="A444" s="4" t="inlineStr">
        <is>
          <t>Fair Value, Measurements, Recurring | Level 3 | Exchange firm common stock</t>
        </is>
      </c>
    </row>
    <row r="445">
      <c r="A445" s="3" t="inlineStr">
        <is>
          <t>Fair Value, Assets and Liabilities Measured on Recurring and Nonrecurring Basis [Line Items]</t>
        </is>
      </c>
    </row>
    <row r="446">
      <c r="A446" s="4" t="inlineStr">
        <is>
          <t>Financial instruments, owned, at fair value</t>
        </is>
      </c>
      <c r="B446" s="6" t="n">
        <v>0</v>
      </c>
      <c r="C446" s="6" t="n">
        <v>0</v>
      </c>
    </row>
    <row r="447">
      <c r="A447" s="4" t="inlineStr">
        <is>
          <t>Fair Value, Measurements, Recurring | Level 3 | Mutual funds and other</t>
        </is>
      </c>
    </row>
    <row r="448">
      <c r="A448" s="3" t="inlineStr">
        <is>
          <t>Fair Value, Assets and Liabilities Measured on Recurring and Nonrecurring Basis [Line Items]</t>
        </is>
      </c>
    </row>
    <row r="449">
      <c r="A449" s="4" t="inlineStr">
        <is>
          <t>Financial instruments, owned, at fair value</t>
        </is>
      </c>
      <c r="B449" s="6" t="n">
        <v>0</v>
      </c>
      <c r="C449" s="6" t="n">
        <v>0</v>
      </c>
    </row>
    <row r="450">
      <c r="A450" s="4" t="inlineStr">
        <is>
          <t>Fair Value, Measurements, Recurring | Level 3 | TBA and forward settling securities</t>
        </is>
      </c>
    </row>
    <row r="451">
      <c r="A451" s="3" t="inlineStr">
        <is>
          <t>Fair Value, Assets and Liabilities Measured on Recurring and Nonrecurring Basis [Line Items]</t>
        </is>
      </c>
    </row>
    <row r="452">
      <c r="A452" s="4" t="inlineStr">
        <is>
          <t>Deposits with and receivables from broker-dealers, clearing organizations and counterparties, net</t>
        </is>
      </c>
      <c r="B452" s="6" t="n">
        <v>0</v>
      </c>
      <c r="C452" s="6" t="n">
        <v>0</v>
      </c>
    </row>
    <row r="453">
      <c r="A453" s="4" t="inlineStr">
        <is>
          <t>Fair Value, Measurements, Recurring | Level 3 | Foreign government obligations</t>
        </is>
      </c>
    </row>
    <row r="454">
      <c r="A454" s="3" t="inlineStr">
        <is>
          <t>Fair Value, Assets and Liabilities Measured on Recurring and Nonrecurring Basis [Line Items]</t>
        </is>
      </c>
    </row>
    <row r="455">
      <c r="A455" s="4" t="inlineStr">
        <is>
          <t>Deposits with and receivables from broker-dealers, clearing organizations and counterparties, net</t>
        </is>
      </c>
      <c r="B455" s="6" t="n">
        <v>0</v>
      </c>
      <c r="C455" s="6" t="n">
        <v>0</v>
      </c>
    </row>
    <row r="456">
      <c r="A456" s="4" t="inlineStr">
        <is>
          <t>Fair Value, Measurements, Recurring | Level 3 | U.S. Treasury obligations</t>
        </is>
      </c>
    </row>
    <row r="457">
      <c r="A457" s="3" t="inlineStr">
        <is>
          <t>Fair Value, Assets and Liabilities Measured on Recurring and Nonrecurring Basis [Line Items]</t>
        </is>
      </c>
    </row>
    <row r="458">
      <c r="A458" s="4" t="inlineStr">
        <is>
          <t>Deposits with and receivables from broker-dealers, clearing organizations and counterparties, net</t>
        </is>
      </c>
      <c r="B458" s="6" t="n">
        <v>0</v>
      </c>
      <c r="C458" s="6" t="n">
        <v>0</v>
      </c>
    </row>
    <row r="459">
      <c r="A459" s="4" t="inlineStr">
        <is>
          <t>Fair Value, Measurements, Recurring | Level 3 | Derivatives</t>
        </is>
      </c>
    </row>
    <row r="460">
      <c r="A460" s="3" t="inlineStr">
        <is>
          <t>Fair Value, Assets and Liabilities Measured on Recurring and Nonrecurring Basis [Line Items]</t>
        </is>
      </c>
    </row>
    <row r="461">
      <c r="A461" s="4" t="inlineStr">
        <is>
          <t>Deposits with and receivables from broker-dealers, clearing organizations and counterparties, net</t>
        </is>
      </c>
      <c r="B461" s="6" t="n">
        <v>0</v>
      </c>
      <c r="C461" s="6" t="n">
        <v>0</v>
      </c>
    </row>
    <row r="462">
      <c r="A462" s="4" t="inlineStr">
        <is>
          <t>Fair Value, Measurements, Recurring | Level 3 | Commodities warehouse receipts</t>
        </is>
      </c>
    </row>
    <row r="463">
      <c r="A463" s="3" t="inlineStr">
        <is>
          <t>Fair Value, Assets and Liabilities Measured on Recurring and Nonrecurring Basis [Line Items]</t>
        </is>
      </c>
    </row>
    <row r="464">
      <c r="A464" s="4" t="inlineStr">
        <is>
          <t>Cash and securities segregated under federal and other regulations</t>
        </is>
      </c>
      <c r="B464" s="6" t="n">
        <v>0</v>
      </c>
      <c r="C464" s="6" t="n">
        <v>0</v>
      </c>
    </row>
    <row r="465">
      <c r="A465" s="4" t="inlineStr">
        <is>
          <t>Fair Value, Measurements, Recurring | Level 3 | U.S. Treasury obligations</t>
        </is>
      </c>
    </row>
    <row r="466">
      <c r="A466" s="3" t="inlineStr">
        <is>
          <t>Fair Value, Assets and Liabilities Measured on Recurring and Nonrecurring Basis [Line Items]</t>
        </is>
      </c>
    </row>
    <row r="467">
      <c r="A467" s="4" t="inlineStr">
        <is>
          <t>Cash and securities segregated under federal and other regulations</t>
        </is>
      </c>
      <c r="B467" s="6" t="n">
        <v>0</v>
      </c>
      <c r="C467" s="6" t="n">
        <v>0</v>
      </c>
    </row>
    <row r="468">
      <c r="A468" s="4" t="inlineStr">
        <is>
          <t>Fair Value, Measurements, Recurring | Level 3 | Certificates of deposit</t>
        </is>
      </c>
    </row>
    <row r="469">
      <c r="A469" s="3" t="inlineStr">
        <is>
          <t>Fair Value, Assets and Liabilities Measured on Recurring and Nonrecurring Basis [Line Items]</t>
        </is>
      </c>
    </row>
    <row r="470">
      <c r="A470" s="4" t="inlineStr">
        <is>
          <t>Cash and cash equivalents</t>
        </is>
      </c>
      <c r="B470" s="6" t="n">
        <v>0</v>
      </c>
      <c r="C470" s="6" t="n">
        <v>0</v>
      </c>
    </row>
    <row r="471">
      <c r="A471" s="4" t="inlineStr">
        <is>
          <t>Fair Value, Measurements, Recurring | Level 3 | Money market mutual funds</t>
        </is>
      </c>
    </row>
    <row r="472">
      <c r="A472" s="3" t="inlineStr">
        <is>
          <t>Fair Value, Assets and Liabilities Measured on Recurring and Nonrecurring Basis [Line Items]</t>
        </is>
      </c>
    </row>
    <row r="473">
      <c r="A473" s="4" t="inlineStr">
        <is>
          <t>Cash and cash equivalents</t>
        </is>
      </c>
      <c r="B473" s="9" t="n">
        <v>0</v>
      </c>
      <c r="C473"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Narrative (Details) - USD ($) $ in Millions</t>
        </is>
      </c>
      <c r="B1" s="2" t="inlineStr">
        <is>
          <t>Sep. 30, 2021</t>
        </is>
      </c>
      <c r="C1" s="2" t="inlineStr">
        <is>
          <t>Sep. 30, 2020</t>
        </is>
      </c>
    </row>
    <row r="2">
      <c r="A2" s="3" t="inlineStr">
        <is>
          <t>Derivatives, Fair Value [Line Items]</t>
        </is>
      </c>
    </row>
    <row r="3">
      <c r="A3" s="4" t="inlineStr">
        <is>
          <t>Financial instruments sold, not yet purchased, at fair value</t>
        </is>
      </c>
      <c r="B3" s="5" t="n">
        <v>1771.2</v>
      </c>
      <c r="C3" s="9" t="n">
        <v>686</v>
      </c>
    </row>
    <row r="4">
      <c r="A4" s="4" t="inlineStr">
        <is>
          <t>Fair Value, Measurements, Recurring | Derivatives</t>
        </is>
      </c>
    </row>
    <row r="5">
      <c r="A5" s="3" t="inlineStr">
        <is>
          <t>Derivatives, Fair Value [Line Items]</t>
        </is>
      </c>
    </row>
    <row r="6">
      <c r="A6" s="4" t="inlineStr">
        <is>
          <t>Financial instruments sold, not yet purchased, at fair value</t>
        </is>
      </c>
      <c r="B6" s="5" t="n">
        <v>368.5</v>
      </c>
      <c r="C6" s="5" t="n">
        <v>17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with Off-Balance Sheet Risk and Concentrations of Credit Risk - Gross Derivative Assets and Liabilities by Type and Balance Sheet Location (Details) country in Millions, $ in Millions</t>
        </is>
      </c>
      <c r="B1" s="2" t="inlineStr">
        <is>
          <t>Sep. 30, 2021USD ($)country</t>
        </is>
      </c>
      <c r="C1" s="2" t="inlineStr">
        <is>
          <t>Sep. 30, 2020USD ($)country</t>
        </is>
      </c>
    </row>
    <row r="2">
      <c r="A2" s="3" t="inlineStr">
        <is>
          <t>Derivatives, Fair Value [Line Items]</t>
        </is>
      </c>
    </row>
    <row r="3">
      <c r="A3" s="4" t="inlineStr">
        <is>
          <t>Derivative asset, fair value, gross asset</t>
        </is>
      </c>
      <c r="B3" s="5" t="n">
        <v>5760.7</v>
      </c>
      <c r="C3" s="5" t="n">
        <v>3264.4</v>
      </c>
    </row>
    <row r="4">
      <c r="A4" s="4" t="inlineStr">
        <is>
          <t>Derivative liability, fair value, gross liability</t>
        </is>
      </c>
      <c r="B4" s="7" t="n">
        <v>5628.1</v>
      </c>
      <c r="C4" s="7" t="n">
        <v>3069.5</v>
      </c>
    </row>
    <row r="5">
      <c r="A5" s="4" t="inlineStr">
        <is>
          <t>Gross fair value of derivative contracts</t>
        </is>
      </c>
      <c r="B5" s="7" t="n">
        <v>-5353.9</v>
      </c>
      <c r="C5" s="6" t="n">
        <v>-3319</v>
      </c>
    </row>
    <row r="6">
      <c r="A6" s="4" t="inlineStr">
        <is>
          <t>Gross fair value of derivative contracts</t>
        </is>
      </c>
      <c r="B6" s="5" t="n">
        <v>-4955.4</v>
      </c>
      <c r="C6" s="5" t="n">
        <v>-3100.7</v>
      </c>
    </row>
    <row r="7">
      <c r="A7" s="4" t="inlineStr">
        <is>
          <t>Derivative, number of instruments held | country</t>
        </is>
      </c>
      <c r="B7" s="7" t="n">
        <v>11.1</v>
      </c>
      <c r="C7" s="7" t="n">
        <v>7.9</v>
      </c>
    </row>
    <row r="8">
      <c r="A8" s="4" t="inlineStr">
        <is>
          <t>Deposits and Receivables from Exchange Clearing Organizations</t>
        </is>
      </c>
    </row>
    <row r="9">
      <c r="A9" s="3" t="inlineStr">
        <is>
          <t>Derivatives, Fair Value [Line Items]</t>
        </is>
      </c>
    </row>
    <row r="10">
      <c r="A10" s="4" t="inlineStr">
        <is>
          <t>Derivative, fair value, net</t>
        </is>
      </c>
      <c r="B10" s="5" t="n">
        <v>259.9</v>
      </c>
      <c r="C10" s="5" t="n">
        <v>-173.5</v>
      </c>
    </row>
    <row r="11">
      <c r="A11" s="4" t="inlineStr">
        <is>
          <t>Receivable From Clients, Net</t>
        </is>
      </c>
    </row>
    <row r="12">
      <c r="A12" s="3" t="inlineStr">
        <is>
          <t>Derivatives, Fair Value [Line Items]</t>
        </is>
      </c>
    </row>
    <row r="13">
      <c r="A13" s="4" t="inlineStr">
        <is>
          <t>Derivative, fair value, net</t>
        </is>
      </c>
      <c r="B13" s="7" t="n">
        <v>2.6</v>
      </c>
      <c r="C13" s="7" t="n">
        <v>1.5</v>
      </c>
    </row>
    <row r="14">
      <c r="A14" s="4" t="inlineStr">
        <is>
          <t>Financial Instruments Owned</t>
        </is>
      </c>
    </row>
    <row r="15">
      <c r="A15" s="3" t="inlineStr">
        <is>
          <t>Derivatives, Fair Value [Line Items]</t>
        </is>
      </c>
    </row>
    <row r="16">
      <c r="A16" s="4" t="inlineStr">
        <is>
          <t>Derivative, fair value, net</t>
        </is>
      </c>
      <c r="B16" s="7" t="n">
        <v>144.3</v>
      </c>
      <c r="C16" s="7" t="n">
        <v>117.4</v>
      </c>
    </row>
    <row r="17">
      <c r="A17" s="4" t="inlineStr">
        <is>
          <t>Payables To Clients</t>
        </is>
      </c>
    </row>
    <row r="18">
      <c r="A18" s="3" t="inlineStr">
        <is>
          <t>Derivatives, Fair Value [Line Items]</t>
        </is>
      </c>
    </row>
    <row r="19">
      <c r="A19" s="4" t="inlineStr">
        <is>
          <t>Derivative, fair value, net</t>
        </is>
      </c>
      <c r="B19" s="7" t="n">
        <v>291.5</v>
      </c>
      <c r="C19" s="7" t="n">
        <v>-222.7</v>
      </c>
    </row>
    <row r="20">
      <c r="A20" s="4" t="inlineStr">
        <is>
          <t>Payables to Broker-dealers, Clearing Organizations and Counterparties</t>
        </is>
      </c>
    </row>
    <row r="21">
      <c r="A21" s="3" t="inlineStr">
        <is>
          <t>Derivatives, Fair Value [Line Items]</t>
        </is>
      </c>
    </row>
    <row r="22">
      <c r="A22" s="4" t="inlineStr">
        <is>
          <t>Derivative, fair value, net</t>
        </is>
      </c>
      <c r="B22" s="7" t="n">
        <v>12.7</v>
      </c>
      <c r="C22" s="7" t="n">
        <v>14.7</v>
      </c>
    </row>
    <row r="23">
      <c r="A23" s="4" t="inlineStr">
        <is>
          <t>Financial Instrument Sold, Not Yet Purchased</t>
        </is>
      </c>
    </row>
    <row r="24">
      <c r="A24" s="3" t="inlineStr">
        <is>
          <t>Derivatives, Fair Value [Line Items]</t>
        </is>
      </c>
    </row>
    <row r="25">
      <c r="A25" s="4" t="inlineStr">
        <is>
          <t>Derivative, fair value, net</t>
        </is>
      </c>
      <c r="B25" s="7" t="n">
        <v>368.5</v>
      </c>
      <c r="C25" s="7" t="n">
        <v>176.8</v>
      </c>
    </row>
    <row r="26">
      <c r="A26" s="4" t="inlineStr">
        <is>
          <t>Exchange-traded commodity derivatives</t>
        </is>
      </c>
    </row>
    <row r="27">
      <c r="A27" s="3" t="inlineStr">
        <is>
          <t>Derivatives, Fair Value [Line Items]</t>
        </is>
      </c>
    </row>
    <row r="28">
      <c r="A28" s="4" t="inlineStr">
        <is>
          <t>Derivative asset, fair value, gross asset</t>
        </is>
      </c>
      <c r="B28" s="7" t="n">
        <v>3904.1</v>
      </c>
      <c r="C28" s="7" t="n">
        <v>1637.2</v>
      </c>
    </row>
    <row r="29">
      <c r="A29" s="4" t="inlineStr">
        <is>
          <t>Derivative liability, fair value, gross liability</t>
        </is>
      </c>
      <c r="B29" s="7" t="n">
        <v>3904.7</v>
      </c>
      <c r="C29" s="7" t="n">
        <v>1747.3</v>
      </c>
    </row>
    <row r="30">
      <c r="A30" s="4" t="inlineStr">
        <is>
          <t>OTC commodity derivatives</t>
        </is>
      </c>
    </row>
    <row r="31">
      <c r="A31" s="3" t="inlineStr">
        <is>
          <t>Derivatives, Fair Value [Line Items]</t>
        </is>
      </c>
    </row>
    <row r="32">
      <c r="A32" s="4" t="inlineStr">
        <is>
          <t>Derivative asset, fair value, gross asset</t>
        </is>
      </c>
      <c r="B32" s="7" t="n">
        <v>803.4</v>
      </c>
      <c r="C32" s="7" t="n">
        <v>553.9</v>
      </c>
    </row>
    <row r="33">
      <c r="A33" s="4" t="inlineStr">
        <is>
          <t>Derivative liability, fair value, gross liability</t>
        </is>
      </c>
      <c r="B33" s="7" t="n">
        <v>761.3</v>
      </c>
      <c r="C33" s="7" t="n">
        <v>433.2</v>
      </c>
    </row>
    <row r="34">
      <c r="A34" s="4" t="inlineStr">
        <is>
          <t>Exchange-traded foreign exchange derivatives</t>
        </is>
      </c>
    </row>
    <row r="35">
      <c r="A35" s="3" t="inlineStr">
        <is>
          <t>Derivatives, Fair Value [Line Items]</t>
        </is>
      </c>
    </row>
    <row r="36">
      <c r="A36" s="4" t="inlineStr">
        <is>
          <t>Derivative asset, fair value, gross asset</t>
        </is>
      </c>
      <c r="B36" s="7" t="n">
        <v>119.9</v>
      </c>
      <c r="C36" s="7" t="n">
        <v>9.300000000000001</v>
      </c>
    </row>
    <row r="37">
      <c r="A37" s="4" t="inlineStr">
        <is>
          <t>Derivative liability, fair value, gross liability</t>
        </is>
      </c>
      <c r="B37" s="7" t="n">
        <v>119.9</v>
      </c>
      <c r="C37" s="6" t="n">
        <v>13</v>
      </c>
    </row>
    <row r="38">
      <c r="A38" s="4" t="inlineStr">
        <is>
          <t>OTC foreign exchange derivatives</t>
        </is>
      </c>
    </row>
    <row r="39">
      <c r="A39" s="3" t="inlineStr">
        <is>
          <t>Derivatives, Fair Value [Line Items]</t>
        </is>
      </c>
    </row>
    <row r="40">
      <c r="A40" s="4" t="inlineStr">
        <is>
          <t>Derivative asset, fair value, gross asset</t>
        </is>
      </c>
      <c r="B40" s="7" t="n">
        <v>216.9</v>
      </c>
      <c r="C40" s="7" t="n">
        <v>520.8</v>
      </c>
    </row>
    <row r="41">
      <c r="A41" s="4" t="inlineStr">
        <is>
          <t>Derivative liability, fair value, gross liability</t>
        </is>
      </c>
      <c r="B41" s="7" t="n">
        <v>185.5</v>
      </c>
      <c r="C41" s="7" t="n">
        <v>461.5</v>
      </c>
    </row>
    <row r="42">
      <c r="A42" s="4" t="inlineStr">
        <is>
          <t>Exchange-traded interest rate derivatives</t>
        </is>
      </c>
    </row>
    <row r="43">
      <c r="A43" s="3" t="inlineStr">
        <is>
          <t>Derivatives, Fair Value [Line Items]</t>
        </is>
      </c>
    </row>
    <row r="44">
      <c r="A44" s="4" t="inlineStr">
        <is>
          <t>Derivative asset, fair value, gross asset</t>
        </is>
      </c>
      <c r="B44" s="7" t="n">
        <v>245.9</v>
      </c>
      <c r="C44" s="7" t="n">
        <v>271.1</v>
      </c>
    </row>
    <row r="45">
      <c r="A45" s="4" t="inlineStr">
        <is>
          <t>Derivative liability, fair value, gross liability</t>
        </is>
      </c>
      <c r="B45" s="6" t="n">
        <v>249</v>
      </c>
      <c r="C45" s="7" t="n">
        <v>200.7</v>
      </c>
    </row>
    <row r="46">
      <c r="A46" s="4" t="inlineStr">
        <is>
          <t>OTC interest rate derivatives</t>
        </is>
      </c>
    </row>
    <row r="47">
      <c r="A47" s="3" t="inlineStr">
        <is>
          <t>Derivatives, Fair Value [Line Items]</t>
        </is>
      </c>
    </row>
    <row r="48">
      <c r="A48" s="4" t="inlineStr">
        <is>
          <t>Derivative asset, fair value, gross asset</t>
        </is>
      </c>
      <c r="B48" s="7" t="n">
        <v>56.4</v>
      </c>
      <c r="C48" s="6" t="n">
        <v>96</v>
      </c>
    </row>
    <row r="49">
      <c r="A49" s="4" t="inlineStr">
        <is>
          <t>Derivative liability, fair value, gross liability</t>
        </is>
      </c>
      <c r="B49" s="7" t="n">
        <v>54.9</v>
      </c>
      <c r="C49" s="7" t="n">
        <v>96.59999999999999</v>
      </c>
    </row>
    <row r="50">
      <c r="A50" s="4" t="inlineStr">
        <is>
          <t>Exchange-traded equity index derivatives</t>
        </is>
      </c>
    </row>
    <row r="51">
      <c r="A51" s="3" t="inlineStr">
        <is>
          <t>Derivatives, Fair Value [Line Items]</t>
        </is>
      </c>
    </row>
    <row r="52">
      <c r="A52" s="4" t="inlineStr">
        <is>
          <t>Derivative asset, fair value, gross asset</t>
        </is>
      </c>
      <c r="B52" s="7" t="n">
        <v>206.5</v>
      </c>
      <c r="C52" s="7" t="n">
        <v>32.1</v>
      </c>
    </row>
    <row r="53">
      <c r="A53" s="4" t="inlineStr">
        <is>
          <t>Derivative liability, fair value, gross liability</t>
        </is>
      </c>
      <c r="B53" s="7" t="n">
        <v>206.5</v>
      </c>
      <c r="C53" s="7" t="n">
        <v>39.8</v>
      </c>
    </row>
    <row r="54">
      <c r="A54" s="4" t="inlineStr">
        <is>
          <t>OTC equity and indices derivatives</t>
        </is>
      </c>
    </row>
    <row r="55">
      <c r="A55" s="3" t="inlineStr">
        <is>
          <t>Derivatives, Fair Value [Line Items]</t>
        </is>
      </c>
    </row>
    <row r="56">
      <c r="A56" s="4" t="inlineStr">
        <is>
          <t>Derivative asset, fair value, gross asset</t>
        </is>
      </c>
      <c r="B56" s="7" t="n">
        <v>148.5</v>
      </c>
      <c r="C56" s="6" t="n">
        <v>113</v>
      </c>
    </row>
    <row r="57">
      <c r="A57" s="4" t="inlineStr">
        <is>
          <t>Derivative liability, fair value, gross liability</t>
        </is>
      </c>
      <c r="B57" s="7" t="n">
        <v>94.09999999999999</v>
      </c>
      <c r="C57" s="7" t="n">
        <v>55.4</v>
      </c>
    </row>
    <row r="58">
      <c r="A58" s="4" t="inlineStr">
        <is>
          <t>TBA and forward settling securities</t>
        </is>
      </c>
    </row>
    <row r="59">
      <c r="A59" s="3" t="inlineStr">
        <is>
          <t>Derivatives, Fair Value [Line Items]</t>
        </is>
      </c>
    </row>
    <row r="60">
      <c r="A60" s="4" t="inlineStr">
        <is>
          <t>Derivative asset, fair value, gross asset</t>
        </is>
      </c>
      <c r="B60" s="7" t="n">
        <v>59.1</v>
      </c>
      <c r="C60" s="6" t="n">
        <v>31</v>
      </c>
    </row>
    <row r="61">
      <c r="A61" s="4" t="inlineStr">
        <is>
          <t>Derivative liability, fair value, gross liability</t>
        </is>
      </c>
      <c r="B61" s="5" t="n">
        <v>52.2</v>
      </c>
      <c r="C61" s="9" t="n">
        <v>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and Concentrations of Credit Risk - TBAs and Forward Settling Securities (Details) - USD ($) $ in Millions</t>
        </is>
      </c>
      <c r="B1" s="2" t="inlineStr">
        <is>
          <t>Sep. 30, 2021</t>
        </is>
      </c>
      <c r="C1" s="2" t="inlineStr">
        <is>
          <t>Sep. 30, 2020</t>
        </is>
      </c>
    </row>
    <row r="2">
      <c r="A2" s="3" t="inlineStr">
        <is>
          <t>Derivatives, Fair Value [Line Items]</t>
        </is>
      </c>
    </row>
    <row r="3">
      <c r="A3" s="4" t="inlineStr">
        <is>
          <t>Derivative asset, fair value, gross asset</t>
        </is>
      </c>
      <c r="B3" s="5" t="n">
        <v>5760.7</v>
      </c>
      <c r="C3" s="5" t="n">
        <v>3264.4</v>
      </c>
    </row>
    <row r="4">
      <c r="A4" s="4" t="inlineStr">
        <is>
          <t>Derivative liability, fair value, gross liability</t>
        </is>
      </c>
      <c r="B4" s="7" t="n">
        <v>5628.1</v>
      </c>
      <c r="C4" s="7" t="n">
        <v>3069.5</v>
      </c>
    </row>
    <row r="5">
      <c r="A5" s="4" t="inlineStr">
        <is>
          <t>TBA Securities Purchased, Unrealized Gain | Deposits and Receivables from Broker-dealers, Clearing Organizations and Counterparties</t>
        </is>
      </c>
    </row>
    <row r="6">
      <c r="A6" s="3" t="inlineStr">
        <is>
          <t>Derivatives, Fair Value [Line Items]</t>
        </is>
      </c>
    </row>
    <row r="7">
      <c r="A7" s="4" t="inlineStr">
        <is>
          <t>Derivative asset, fair value, gross asset</t>
        </is>
      </c>
      <c r="B7" s="7" t="n">
        <v>1.6</v>
      </c>
      <c r="C7" s="7" t="n">
        <v>10.8</v>
      </c>
    </row>
    <row r="8">
      <c r="A8" s="4" t="inlineStr">
        <is>
          <t>Derivative asset, notional amount</t>
        </is>
      </c>
      <c r="B8" s="7" t="n">
        <v>1453.4</v>
      </c>
      <c r="C8" s="7" t="n">
        <v>5389.3</v>
      </c>
    </row>
    <row r="9">
      <c r="A9" s="4" t="inlineStr">
        <is>
          <t>TBA Securities Purchased, Unrealized Loss | Deposits and Receivables from Broker-dealers, Clearing Organizations and Counterparties</t>
        </is>
      </c>
    </row>
    <row r="10">
      <c r="A10" s="3" t="inlineStr">
        <is>
          <t>Derivatives, Fair Value [Line Items]</t>
        </is>
      </c>
    </row>
    <row r="11">
      <c r="A11" s="4" t="inlineStr">
        <is>
          <t>Derivative asset, fair value, gross asset</t>
        </is>
      </c>
      <c r="B11" s="6" t="n">
        <v>0</v>
      </c>
      <c r="C11" s="7" t="n">
        <v>1.7</v>
      </c>
    </row>
    <row r="12">
      <c r="A12" s="4" t="inlineStr">
        <is>
          <t>Derivative asset, notional amount</t>
        </is>
      </c>
      <c r="B12" s="6" t="n">
        <v>0</v>
      </c>
      <c r="C12" s="7" t="n">
        <v>2647.7</v>
      </c>
    </row>
    <row r="13">
      <c r="A13" s="4" t="inlineStr">
        <is>
          <t>TBA Securities Purchased, Unrealized Loss | Payables to Broker-dealers, Clearing Organizations and Counterparties</t>
        </is>
      </c>
    </row>
    <row r="14">
      <c r="A14" s="3" t="inlineStr">
        <is>
          <t>Derivatives, Fair Value [Line Items]</t>
        </is>
      </c>
    </row>
    <row r="15">
      <c r="A15" s="4" t="inlineStr">
        <is>
          <t>Derivative asset, fair value, gross asset</t>
        </is>
      </c>
      <c r="B15" s="7" t="n">
        <v>37.6</v>
      </c>
      <c r="C15" s="6" t="n">
        <v>0</v>
      </c>
    </row>
    <row r="16">
      <c r="A16" s="4" t="inlineStr">
        <is>
          <t>Derivative asset, notional amount</t>
        </is>
      </c>
      <c r="B16" s="7" t="n">
        <v>7024.2</v>
      </c>
      <c r="C16" s="6" t="n">
        <v>0</v>
      </c>
    </row>
    <row r="17">
      <c r="A17" s="4" t="inlineStr">
        <is>
          <t>TBA Securities Sold, Unrealized Gain | Deposits and Receivables from Broker-dealers, Clearing Organizations and Counterparties</t>
        </is>
      </c>
    </row>
    <row r="18">
      <c r="A18" s="3" t="inlineStr">
        <is>
          <t>Derivatives, Fair Value [Line Items]</t>
        </is>
      </c>
    </row>
    <row r="19">
      <c r="A19" s="4" t="inlineStr">
        <is>
          <t>Derivative liability, fair value, gross liability</t>
        </is>
      </c>
      <c r="B19" s="6" t="n">
        <v>43</v>
      </c>
      <c r="C19" s="6" t="n">
        <v>0</v>
      </c>
    </row>
    <row r="20">
      <c r="A20" s="4" t="inlineStr">
        <is>
          <t>Derivative liability, notional amount</t>
        </is>
      </c>
      <c r="B20" s="7" t="n">
        <v>-8391.4</v>
      </c>
      <c r="C20" s="6" t="n">
        <v>0</v>
      </c>
    </row>
    <row r="21">
      <c r="A21" s="4" t="inlineStr">
        <is>
          <t>TBA Securities Sold, Unrealized Gain | Payables to Broker-dealers, Clearing Organizations and Counterparties</t>
        </is>
      </c>
    </row>
    <row r="22">
      <c r="A22" s="3" t="inlineStr">
        <is>
          <t>Derivatives, Fair Value [Line Items]</t>
        </is>
      </c>
    </row>
    <row r="23">
      <c r="A23" s="4" t="inlineStr">
        <is>
          <t>Derivative liability, fair value, gross liability</t>
        </is>
      </c>
      <c r="B23" s="6" t="n">
        <v>0</v>
      </c>
      <c r="C23" s="7" t="n">
        <v>2.8</v>
      </c>
    </row>
    <row r="24">
      <c r="A24" s="4" t="inlineStr">
        <is>
          <t>Derivative liability, notional amount</t>
        </is>
      </c>
      <c r="B24" s="6" t="n">
        <v>0</v>
      </c>
      <c r="C24" s="7" t="n">
        <v>-2978.7</v>
      </c>
    </row>
    <row r="25">
      <c r="A25" s="4" t="inlineStr">
        <is>
          <t>TBA Securities Sold, Unrealized Loss | Payables to Broker-dealers, Clearing Organizations and Counterparties</t>
        </is>
      </c>
    </row>
    <row r="26">
      <c r="A26" s="3" t="inlineStr">
        <is>
          <t>Derivatives, Fair Value [Line Items]</t>
        </is>
      </c>
    </row>
    <row r="27">
      <c r="A27" s="4" t="inlineStr">
        <is>
          <t>Derivative liability, fair value, gross liability</t>
        </is>
      </c>
      <c r="B27" s="7" t="n">
        <v>2.7</v>
      </c>
      <c r="C27" s="6" t="n">
        <v>13</v>
      </c>
    </row>
    <row r="28">
      <c r="A28" s="4" t="inlineStr">
        <is>
          <t>Derivative liability, notional amount</t>
        </is>
      </c>
      <c r="B28" s="7" t="n">
        <v>-2430.7</v>
      </c>
      <c r="C28" s="7" t="n">
        <v>-6549.4</v>
      </c>
    </row>
    <row r="29">
      <c r="A29" s="4" t="inlineStr">
        <is>
          <t>Forward Settling Securities Purchased, Unrealized Gain | Deposits and Receivables from Broker-dealers, Clearing Organizations and Counterparties</t>
        </is>
      </c>
    </row>
    <row r="30">
      <c r="A30" s="3" t="inlineStr">
        <is>
          <t>Derivatives, Fair Value [Line Items]</t>
        </is>
      </c>
    </row>
    <row r="31">
      <c r="A31" s="4" t="inlineStr">
        <is>
          <t>Derivative asset, fair value, gross asset</t>
        </is>
      </c>
      <c r="B31" s="7" t="n">
        <v>-0.3</v>
      </c>
      <c r="C31" s="6" t="n">
        <v>0</v>
      </c>
    </row>
    <row r="32">
      <c r="A32" s="4" t="inlineStr">
        <is>
          <t>Derivative asset, notional amount</t>
        </is>
      </c>
      <c r="B32" s="7" t="n">
        <v>214.5</v>
      </c>
      <c r="C32" s="6" t="n">
        <v>0</v>
      </c>
    </row>
    <row r="33">
      <c r="A33" s="4" t="inlineStr">
        <is>
          <t>Forward Settling Securities Purchased, Unrealized Loss | Deposits and Receivables from Broker-dealers, Clearing Organizations and Counterparties</t>
        </is>
      </c>
    </row>
    <row r="34">
      <c r="A34" s="3" t="inlineStr">
        <is>
          <t>Derivatives, Fair Value [Line Items]</t>
        </is>
      </c>
    </row>
    <row r="35">
      <c r="A35" s="4" t="inlineStr">
        <is>
          <t>Derivative asset, fair value, gross asset</t>
        </is>
      </c>
      <c r="B35" s="6" t="n">
        <v>0</v>
      </c>
      <c r="C35" s="7" t="n">
        <v>7.3</v>
      </c>
    </row>
    <row r="36">
      <c r="A36" s="4" t="inlineStr">
        <is>
          <t>Derivative asset, notional amount</t>
        </is>
      </c>
      <c r="B36" s="6" t="n">
        <v>0</v>
      </c>
      <c r="C36" s="7" t="n">
        <v>2447.1</v>
      </c>
    </row>
    <row r="37">
      <c r="A37" s="4" t="inlineStr">
        <is>
          <t>Forward Settling Securities Purchased, Unrealized Loss | Payables to Broker-dealers, Clearing Organizations and Counterparties</t>
        </is>
      </c>
    </row>
    <row r="38">
      <c r="A38" s="3" t="inlineStr">
        <is>
          <t>Derivatives, Fair Value [Line Items]</t>
        </is>
      </c>
    </row>
    <row r="39">
      <c r="A39" s="4" t="inlineStr">
        <is>
          <t>Derivative asset, fair value, gross asset</t>
        </is>
      </c>
      <c r="B39" s="7" t="n">
        <v>-11.5</v>
      </c>
      <c r="C39" s="6" t="n">
        <v>0</v>
      </c>
    </row>
    <row r="40">
      <c r="A40" s="4" t="inlineStr">
        <is>
          <t>Derivative asset, notional amount</t>
        </is>
      </c>
      <c r="B40" s="7" t="n">
        <v>2580.7</v>
      </c>
      <c r="C40" s="6" t="n">
        <v>0</v>
      </c>
    </row>
    <row r="41">
      <c r="A41" s="4" t="inlineStr">
        <is>
          <t>Forward Settling Securities Sold, Unrealized Gain | Deposits and Receivables from Broker-dealers, Clearing Organizations and Counterparties</t>
        </is>
      </c>
    </row>
    <row r="42">
      <c r="A42" s="3" t="inlineStr">
        <is>
          <t>Derivatives, Fair Value [Line Items]</t>
        </is>
      </c>
    </row>
    <row r="43">
      <c r="A43" s="4" t="inlineStr">
        <is>
          <t>Derivative liability, fair value, gross liability</t>
        </is>
      </c>
      <c r="B43" s="7" t="n">
        <v>-14.1</v>
      </c>
      <c r="C43" s="7" t="n">
        <v>-17.4</v>
      </c>
    </row>
    <row r="44">
      <c r="A44" s="4" t="inlineStr">
        <is>
          <t>Derivative liability, notional amount</t>
        </is>
      </c>
      <c r="B44" s="7" t="n">
        <v>-1867.4</v>
      </c>
      <c r="C44" s="6" t="n">
        <v>-1946</v>
      </c>
    </row>
    <row r="45">
      <c r="A45" s="4" t="inlineStr">
        <is>
          <t>Forward Settling Securities Sold, Unrealized Loss | Payables to Broker-dealers, Clearing Organizations and Counterparties</t>
        </is>
      </c>
    </row>
    <row r="46">
      <c r="A46" s="3" t="inlineStr">
        <is>
          <t>Derivatives, Fair Value [Line Items]</t>
        </is>
      </c>
    </row>
    <row r="47">
      <c r="A47" s="4" t="inlineStr">
        <is>
          <t>Derivative liability, fair value, gross liability</t>
        </is>
      </c>
      <c r="B47" s="7" t="n">
        <v>-0.4</v>
      </c>
      <c r="C47" s="6" t="n">
        <v>0</v>
      </c>
    </row>
    <row r="48">
      <c r="A48" s="4" t="inlineStr">
        <is>
          <t>Derivative liability, notional amount</t>
        </is>
      </c>
      <c r="B48" s="5" t="n">
        <v>-133.1</v>
      </c>
      <c r="C48" s="9"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Sep. 30, 2021</t>
        </is>
      </c>
      <c r="D2" s="2" t="inlineStr">
        <is>
          <t>Sep. 30, 2020</t>
        </is>
      </c>
      <c r="E2" s="2" t="inlineStr">
        <is>
          <t>Sep. 30, 2019</t>
        </is>
      </c>
    </row>
    <row r="3">
      <c r="A3" s="3" t="inlineStr">
        <is>
          <t>Cash flows from operating activities:</t>
        </is>
      </c>
    </row>
    <row r="4">
      <c r="A4" s="4" t="inlineStr">
        <is>
          <t>Net income</t>
        </is>
      </c>
      <c r="C4" s="5" t="n">
        <v>116.3</v>
      </c>
      <c r="D4" s="5" t="n">
        <v>169.6</v>
      </c>
      <c r="E4" s="5" t="n">
        <v>85.09999999999999</v>
      </c>
    </row>
    <row r="5">
      <c r="A5" s="3" t="inlineStr">
        <is>
          <t>Adjustments to reconcile net income to net cash provided by operating activities:</t>
        </is>
      </c>
    </row>
    <row r="6">
      <c r="A6" s="4" t="inlineStr">
        <is>
          <t>Recovery bad debt on physical coal</t>
        </is>
      </c>
      <c r="C6" s="6" t="n">
        <v>0</v>
      </c>
      <c r="D6" s="6" t="n">
        <v>0</v>
      </c>
      <c r="E6" s="7" t="n">
        <v>-2.4</v>
      </c>
    </row>
    <row r="7">
      <c r="A7" s="4" t="inlineStr">
        <is>
          <t>Depreciation and amortization</t>
        </is>
      </c>
      <c r="C7" s="7" t="n">
        <v>36.5</v>
      </c>
      <c r="D7" s="7" t="n">
        <v>19.7</v>
      </c>
      <c r="E7" s="6" t="n">
        <v>14</v>
      </c>
    </row>
    <row r="8">
      <c r="A8" s="4" t="inlineStr">
        <is>
          <t>Amortization of operating right of use assets</t>
        </is>
      </c>
      <c r="C8" s="7" t="n">
        <v>12.2</v>
      </c>
      <c r="D8" s="7" t="n">
        <v>9.9</v>
      </c>
      <c r="E8" s="6" t="n">
        <v>0</v>
      </c>
    </row>
    <row r="9">
      <c r="A9" s="4" t="inlineStr">
        <is>
          <t>Provision for bad debts, net of recoveries and impairment</t>
        </is>
      </c>
      <c r="C9" s="7" t="n">
        <v>10.4</v>
      </c>
      <c r="D9" s="7" t="n">
        <v>18.7</v>
      </c>
      <c r="E9" s="7" t="n">
        <v>2.5</v>
      </c>
    </row>
    <row r="10">
      <c r="A10" s="4" t="inlineStr">
        <is>
          <t>Total deferred taxes</t>
        </is>
      </c>
      <c r="C10" s="7" t="n">
        <v>3.2</v>
      </c>
      <c r="D10" s="7" t="n">
        <v>4.1</v>
      </c>
      <c r="E10" s="7" t="n">
        <v>3.7</v>
      </c>
    </row>
    <row r="11">
      <c r="A11" s="4" t="inlineStr">
        <is>
          <t>Amortization and extinguishment of debt issuance costs</t>
        </is>
      </c>
      <c r="C11" s="7" t="n">
        <v>3.9</v>
      </c>
      <c r="D11" s="7" t="n">
        <v>6.5</v>
      </c>
      <c r="E11" s="7" t="n">
        <v>1.5</v>
      </c>
    </row>
    <row r="12">
      <c r="A12" s="4" t="inlineStr">
        <is>
          <t>Actuarial gain on pension and postretirement benefits</t>
        </is>
      </c>
      <c r="C12" s="7" t="n">
        <v>-0.3</v>
      </c>
      <c r="D12" s="7" t="n">
        <v>-0.2</v>
      </c>
      <c r="E12" s="7" t="n">
        <v>-0.3</v>
      </c>
    </row>
    <row r="13">
      <c r="A13" s="4" t="inlineStr">
        <is>
          <t>Amortization of share-based compensation expense</t>
        </is>
      </c>
      <c r="C13" s="7" t="n">
        <v>13.9</v>
      </c>
      <c r="D13" s="7" t="n">
        <v>10.3</v>
      </c>
      <c r="E13" s="7" t="n">
        <v>8.1</v>
      </c>
    </row>
    <row r="14">
      <c r="A14" s="4" t="inlineStr">
        <is>
          <t>Gain on acquisition</t>
        </is>
      </c>
      <c r="C14" s="7" t="n">
        <v>-3.3</v>
      </c>
      <c r="D14" s="7" t="n">
        <v>-81.90000000000001</v>
      </c>
      <c r="E14" s="7" t="n">
        <v>-5.5</v>
      </c>
    </row>
    <row r="15">
      <c r="A15" s="4" t="inlineStr">
        <is>
          <t>Gain on stock sales of clearing organization memberships</t>
        </is>
      </c>
      <c r="C15" s="7" t="n">
        <v>-0.7</v>
      </c>
      <c r="D15" s="6" t="n">
        <v>0</v>
      </c>
      <c r="E15" s="6" t="n">
        <v>0</v>
      </c>
    </row>
    <row r="16">
      <c r="A16" s="3" t="inlineStr">
        <is>
          <t>Changes in operating assets and liabilities, net:</t>
        </is>
      </c>
    </row>
    <row r="17">
      <c r="A17" s="4" t="inlineStr">
        <is>
          <t>Securities and other assets segregated under federal and other regulations</t>
        </is>
      </c>
      <c r="C17" s="6" t="n">
        <v>-1</v>
      </c>
      <c r="D17" s="6" t="n">
        <v>293</v>
      </c>
      <c r="E17" s="7" t="n">
        <v>337.2</v>
      </c>
    </row>
    <row r="18">
      <c r="A18" s="4" t="inlineStr">
        <is>
          <t>Securities purchased under agreements to resell</t>
        </is>
      </c>
      <c r="C18" s="7" t="n">
        <v>-543.7</v>
      </c>
      <c r="D18" s="7" t="n">
        <v>-271.7</v>
      </c>
      <c r="E18" s="7" t="n">
        <v>-553.7</v>
      </c>
    </row>
    <row r="19">
      <c r="A19" s="4" t="inlineStr">
        <is>
          <t>Securities borrowed</t>
        </is>
      </c>
      <c r="C19" s="7" t="n">
        <v>-723.1</v>
      </c>
      <c r="D19" s="7" t="n">
        <v>-16.8</v>
      </c>
      <c r="E19" s="7" t="n">
        <v>-1197.7</v>
      </c>
    </row>
    <row r="20">
      <c r="A20" s="4" t="inlineStr">
        <is>
          <t>Deposits with and receivables from broker-dealers, clearing organizations, and counterparties</t>
        </is>
      </c>
      <c r="C20" s="6" t="n">
        <v>-132</v>
      </c>
      <c r="D20" s="6" t="n">
        <v>-326</v>
      </c>
      <c r="E20" s="7" t="n">
        <v>-241.7</v>
      </c>
    </row>
    <row r="21">
      <c r="A21" s="4" t="inlineStr">
        <is>
          <t>Receivable from clients, net</t>
        </is>
      </c>
      <c r="C21" s="7" t="n">
        <v>-68.3</v>
      </c>
      <c r="D21" s="7" t="n">
        <v>0.9</v>
      </c>
      <c r="E21" s="7" t="n">
        <v>-134.3</v>
      </c>
    </row>
    <row r="22">
      <c r="A22" s="4" t="inlineStr">
        <is>
          <t>Notes receivable, net</t>
        </is>
      </c>
      <c r="C22" s="7" t="n">
        <v>-4.4</v>
      </c>
      <c r="D22" s="7" t="n">
        <v>1.2</v>
      </c>
      <c r="E22" s="7" t="n">
        <v>0.9</v>
      </c>
    </row>
    <row r="23">
      <c r="A23" s="4" t="inlineStr">
        <is>
          <t>Income taxes receivable</t>
        </is>
      </c>
      <c r="C23" s="7" t="n">
        <v>-9.6</v>
      </c>
      <c r="D23" s="7" t="n">
        <v>-11.1</v>
      </c>
      <c r="E23" s="7" t="n">
        <v>-4.2</v>
      </c>
    </row>
    <row r="24">
      <c r="A24" s="4" t="inlineStr">
        <is>
          <t>Financial instruments owned, at fair value</t>
        </is>
      </c>
      <c r="C24" s="7" t="n">
        <v>-1626.9</v>
      </c>
      <c r="D24" s="7" t="n">
        <v>-552.5</v>
      </c>
      <c r="E24" s="7" t="n">
        <v>-113.3</v>
      </c>
    </row>
    <row r="25">
      <c r="A25" s="4" t="inlineStr">
        <is>
          <t>Physical commodities inventory</t>
        </is>
      </c>
      <c r="C25" s="7" t="n">
        <v>-166.4</v>
      </c>
      <c r="D25" s="7" t="n">
        <v>-51.8</v>
      </c>
      <c r="E25" s="6" t="n">
        <v>3</v>
      </c>
    </row>
    <row r="26">
      <c r="A26" s="4" t="inlineStr">
        <is>
          <t>Other assets</t>
        </is>
      </c>
      <c r="C26" s="7" t="n">
        <v>-16.7</v>
      </c>
      <c r="D26" s="7" t="n">
        <v>-3.7</v>
      </c>
      <c r="E26" s="7" t="n">
        <v>-8.300000000000001</v>
      </c>
    </row>
    <row r="27">
      <c r="A27" s="4" t="inlineStr">
        <is>
          <t>Accounts payable and other accrued liabilities</t>
        </is>
      </c>
      <c r="C27" s="7" t="n">
        <v>35.7</v>
      </c>
      <c r="D27" s="7" t="n">
        <v>42.7</v>
      </c>
      <c r="E27" s="7" t="n">
        <v>6.7</v>
      </c>
    </row>
    <row r="28">
      <c r="A28" s="4" t="inlineStr">
        <is>
          <t>Operating lease liabilities</t>
        </is>
      </c>
      <c r="C28" s="7" t="n">
        <v>-8.6</v>
      </c>
      <c r="D28" s="7" t="n">
        <v>-9.5</v>
      </c>
    </row>
    <row r="29">
      <c r="A29" s="4" t="inlineStr">
        <is>
          <t>Payable to clients</t>
        </is>
      </c>
      <c r="C29" s="7" t="n">
        <v>2146.7</v>
      </c>
      <c r="D29" s="7" t="n">
        <v>2093.7</v>
      </c>
      <c r="E29" s="7" t="n">
        <v>-46.8</v>
      </c>
    </row>
    <row r="30">
      <c r="A30" s="4" t="inlineStr">
        <is>
          <t>Payable to broker-dealers, clearing organizations and counterparties</t>
        </is>
      </c>
      <c r="C30" s="6" t="n">
        <v>76</v>
      </c>
      <c r="D30" s="7" t="n">
        <v>270.8</v>
      </c>
      <c r="E30" s="7" t="n">
        <v>176.4</v>
      </c>
    </row>
    <row r="31">
      <c r="A31" s="4" t="inlineStr">
        <is>
          <t>Income taxes payable</t>
        </is>
      </c>
      <c r="C31" s="7" t="n">
        <v>-9.4</v>
      </c>
      <c r="D31" s="7" t="n">
        <v>-0.3</v>
      </c>
      <c r="E31" s="7" t="n">
        <v>1.8</v>
      </c>
    </row>
    <row r="32">
      <c r="A32" s="4" t="inlineStr">
        <is>
          <t>Securities sold under agreements to repurchase</t>
        </is>
      </c>
      <c r="C32" s="7" t="n">
        <v>1185.4</v>
      </c>
      <c r="D32" s="7" t="n">
        <v>381.8</v>
      </c>
      <c r="E32" s="6" t="n">
        <v>837</v>
      </c>
    </row>
    <row r="33">
      <c r="A33" s="4" t="inlineStr">
        <is>
          <t>Securities loaned</t>
        </is>
      </c>
      <c r="C33" s="7" t="n">
        <v>711.7</v>
      </c>
      <c r="D33" s="6" t="n">
        <v>-18</v>
      </c>
      <c r="E33" s="6" t="n">
        <v>1182</v>
      </c>
    </row>
    <row r="34">
      <c r="A34" s="4" t="inlineStr">
        <is>
          <t>Financial instruments sold, not yet purchased, at fair value</t>
        </is>
      </c>
      <c r="C34" s="7" t="n">
        <v>1085.2</v>
      </c>
      <c r="D34" s="7" t="n">
        <v>-28.8</v>
      </c>
      <c r="E34" s="7" t="n">
        <v>-156.1</v>
      </c>
    </row>
    <row r="35">
      <c r="A35" s="4" t="inlineStr">
        <is>
          <t>Net cash provided by operating activities</t>
        </is>
      </c>
      <c r="C35" s="7" t="n">
        <v>2122.7</v>
      </c>
      <c r="D35" s="7" t="n">
        <v>1950.6</v>
      </c>
      <c r="E35" s="7" t="n">
        <v>195.6</v>
      </c>
    </row>
    <row r="36">
      <c r="A36" s="3" t="inlineStr">
        <is>
          <t>Cash flows from investing activities:</t>
        </is>
      </c>
    </row>
    <row r="37">
      <c r="A37" s="4" t="inlineStr">
        <is>
          <t>Proceeds from stock sales of clearing organization memberships</t>
        </is>
      </c>
      <c r="C37" s="7" t="n">
        <v>1.6</v>
      </c>
      <c r="D37" s="6" t="n">
        <v>0</v>
      </c>
      <c r="E37" s="6" t="n">
        <v>0</v>
      </c>
    </row>
    <row r="38">
      <c r="A38" s="4" t="inlineStr">
        <is>
          <t>Cash paid for acquisitions</t>
        </is>
      </c>
      <c r="C38" s="7" t="n">
        <v>-2.4</v>
      </c>
      <c r="D38" s="6" t="n">
        <v>-225</v>
      </c>
      <c r="E38" s="7" t="n">
        <v>-28.9</v>
      </c>
    </row>
    <row r="39">
      <c r="A39" s="4" t="inlineStr">
        <is>
          <t>Sale of property and equipment</t>
        </is>
      </c>
      <c r="C39" s="7" t="n">
        <v>3.1</v>
      </c>
      <c r="D39" s="6" t="n">
        <v>0</v>
      </c>
      <c r="E39" s="6" t="n">
        <v>0</v>
      </c>
    </row>
    <row r="40">
      <c r="A40" s="4" t="inlineStr">
        <is>
          <t>Purchase of property and equipment</t>
        </is>
      </c>
      <c r="C40" s="7" t="n">
        <v>-62.1</v>
      </c>
      <c r="D40" s="7" t="n">
        <v>-16.6</v>
      </c>
      <c r="E40" s="7" t="n">
        <v>-11.9</v>
      </c>
    </row>
    <row r="41">
      <c r="A41" s="4" t="inlineStr">
        <is>
          <t>Net cash used in investing activities</t>
        </is>
      </c>
      <c r="C41" s="7" t="n">
        <v>-59.8</v>
      </c>
      <c r="D41" s="7" t="n">
        <v>-241.6</v>
      </c>
      <c r="E41" s="7" t="n">
        <v>-40.8</v>
      </c>
    </row>
    <row r="42">
      <c r="A42" s="3" t="inlineStr">
        <is>
          <t>Cash flows from financing activities:</t>
        </is>
      </c>
    </row>
    <row r="43">
      <c r="A43" s="4" t="inlineStr">
        <is>
          <t>Net change in lenders under loans with maturities 90 days or less</t>
        </is>
      </c>
      <c r="C43" s="7" t="n">
        <v>-33.5</v>
      </c>
      <c r="D43" s="7" t="n">
        <v>99.7</v>
      </c>
      <c r="E43" s="7" t="n">
        <v>-162.6</v>
      </c>
    </row>
    <row r="44">
      <c r="A44" s="4" t="inlineStr">
        <is>
          <t>Proceeds from lenders under loans with maturities greater than 90 days</t>
        </is>
      </c>
      <c r="C44" s="7" t="n">
        <v>191.4</v>
      </c>
      <c r="D44" s="7" t="n">
        <v>608.5</v>
      </c>
      <c r="E44" s="7" t="n">
        <v>357.2</v>
      </c>
    </row>
    <row r="45">
      <c r="A45" s="4" t="inlineStr">
        <is>
          <t>Repayments of lenders under loans with maturities greater than 90 days</t>
        </is>
      </c>
      <c r="C45" s="7" t="n">
        <v>-186.4</v>
      </c>
      <c r="D45" s="6" t="n">
        <v>-642</v>
      </c>
      <c r="E45" s="7" t="n">
        <v>-346.7</v>
      </c>
    </row>
    <row r="46">
      <c r="A46" s="4" t="inlineStr">
        <is>
          <t>Proceeds from issuance of senior secured term loan</t>
        </is>
      </c>
      <c r="C46" s="6" t="n">
        <v>0</v>
      </c>
      <c r="D46" s="7" t="n">
        <v>21.5</v>
      </c>
      <c r="E46" s="6" t="n">
        <v>175</v>
      </c>
    </row>
    <row r="47">
      <c r="A47" s="4" t="inlineStr">
        <is>
          <t>Repayments of senior secured term loan</t>
        </is>
      </c>
      <c r="C47" s="7" t="n">
        <v>-9.800000000000001</v>
      </c>
      <c r="D47" s="7" t="n">
        <v>-9.800000000000001</v>
      </c>
      <c r="E47" s="7" t="n">
        <v>-6.6</v>
      </c>
    </row>
    <row r="48">
      <c r="A48" s="4" t="inlineStr">
        <is>
          <t>Proceeds from issuance of senior secured notes</t>
        </is>
      </c>
      <c r="C48" s="6" t="n">
        <v>0</v>
      </c>
      <c r="D48" s="7" t="n">
        <v>344.8</v>
      </c>
      <c r="E48" s="6" t="n">
        <v>0</v>
      </c>
    </row>
    <row r="49">
      <c r="A49" s="4" t="inlineStr">
        <is>
          <t>Repayment of senior secured notes</t>
        </is>
      </c>
      <c r="C49" s="7" t="n">
        <v>-1.6</v>
      </c>
      <c r="D49" s="7" t="n">
        <v>-92.09999999999999</v>
      </c>
      <c r="E49" s="6" t="n">
        <v>0</v>
      </c>
    </row>
    <row r="50">
      <c r="A50" s="4" t="inlineStr">
        <is>
          <t>Issuance of note payable</t>
        </is>
      </c>
      <c r="C50" s="6" t="n">
        <v>9</v>
      </c>
      <c r="D50" s="6" t="n">
        <v>0</v>
      </c>
      <c r="E50" s="6" t="n">
        <v>0</v>
      </c>
    </row>
    <row r="51">
      <c r="A51" s="4" t="inlineStr">
        <is>
          <t>Repayments of note payable</t>
        </is>
      </c>
      <c r="C51" s="6" t="n">
        <v>0</v>
      </c>
      <c r="D51" s="7" t="n">
        <v>-0.4</v>
      </c>
      <c r="E51" s="7" t="n">
        <v>-0.8</v>
      </c>
    </row>
    <row r="52">
      <c r="A52" s="4" t="inlineStr">
        <is>
          <t>Deferred payments on acquisitions</t>
        </is>
      </c>
      <c r="C52" s="7" t="n">
        <v>-2.2</v>
      </c>
      <c r="D52" s="7" t="n">
        <v>-0.9</v>
      </c>
      <c r="E52" s="6" t="n">
        <v>0</v>
      </c>
    </row>
    <row r="53">
      <c r="A53" s="4" t="inlineStr">
        <is>
          <t>Share repurchase</t>
        </is>
      </c>
      <c r="C53" s="7" t="n">
        <v>-11.7</v>
      </c>
      <c r="D53" s="7" t="n">
        <v>-7.5</v>
      </c>
      <c r="E53" s="7" t="n">
        <v>-3.8</v>
      </c>
    </row>
    <row r="54">
      <c r="A54" s="4" t="inlineStr">
        <is>
          <t>Debt issuance costs</t>
        </is>
      </c>
      <c r="C54" s="6" t="n">
        <v>0</v>
      </c>
      <c r="D54" s="6" t="n">
        <v>-15</v>
      </c>
      <c r="E54" s="7" t="n">
        <v>-3.3</v>
      </c>
    </row>
    <row r="55">
      <c r="A55" s="4" t="inlineStr">
        <is>
          <t>Exercise of stock options</t>
        </is>
      </c>
      <c r="C55" s="7" t="n">
        <v>9.199999999999999</v>
      </c>
      <c r="D55" s="7" t="n">
        <v>5.5</v>
      </c>
      <c r="E55" s="7" t="n">
        <v>1.2</v>
      </c>
    </row>
    <row r="56">
      <c r="A56" s="4" t="inlineStr">
        <is>
          <t>Net cash (used in)/provided by financing activities</t>
        </is>
      </c>
      <c r="C56" s="7" t="n">
        <v>-35.6</v>
      </c>
      <c r="D56" s="7" t="n">
        <v>312.3</v>
      </c>
      <c r="E56" s="7" t="n">
        <v>9.6</v>
      </c>
    </row>
    <row r="57">
      <c r="A57" s="4" t="inlineStr">
        <is>
          <t>Effect of exchange rates on cash, segregated cash, cash equivalents, and segregated cash equivalents</t>
        </is>
      </c>
      <c r="C57" s="7" t="n">
        <v>13.8</v>
      </c>
      <c r="D57" s="7" t="n">
        <v>-4.2</v>
      </c>
      <c r="E57" s="7" t="n">
        <v>-0.7</v>
      </c>
    </row>
    <row r="58">
      <c r="A58" s="4" t="inlineStr">
        <is>
          <t>Net increase in cash, segregated cash, cash equivalents, and segregated cash equivalents</t>
        </is>
      </c>
      <c r="C58" s="7" t="n">
        <v>2041.1</v>
      </c>
      <c r="D58" s="7" t="n">
        <v>2017.1</v>
      </c>
      <c r="E58" s="7" t="n">
        <v>163.7</v>
      </c>
    </row>
    <row r="59">
      <c r="A59" s="4" t="inlineStr">
        <is>
          <t>Cash, segregated cash, cash equivalents, and segregated cash equivalents at beginning of period</t>
        </is>
      </c>
      <c r="C59" s="7" t="n">
        <v>4468.4</v>
      </c>
      <c r="D59" s="7" t="n">
        <v>2451.3</v>
      </c>
      <c r="E59" s="7" t="n">
        <v>2287.6</v>
      </c>
    </row>
    <row r="60">
      <c r="A60" s="4" t="inlineStr">
        <is>
          <t>Cash, segregated cash, cash equivalents, and segregated cash equivalents at end of period</t>
        </is>
      </c>
      <c r="C60" s="7" t="n">
        <v>6509.5</v>
      </c>
      <c r="D60" s="7" t="n">
        <v>4468.4</v>
      </c>
      <c r="E60" s="7" t="n">
        <v>2451.3</v>
      </c>
    </row>
    <row r="61">
      <c r="A61" s="3" t="inlineStr">
        <is>
          <t>Supplemental disclosure of cash flow information:</t>
        </is>
      </c>
    </row>
    <row r="62">
      <c r="A62" s="4" t="inlineStr">
        <is>
          <t>Cash paid for interest</t>
        </is>
      </c>
      <c r="C62" s="6" t="n">
        <v>87</v>
      </c>
      <c r="D62" s="7" t="n">
        <v>90.40000000000001</v>
      </c>
      <c r="E62" s="7" t="n">
        <v>153.2</v>
      </c>
    </row>
    <row r="63">
      <c r="A63" s="4" t="inlineStr">
        <is>
          <t>Income taxes paid, net of cash refunds</t>
        </is>
      </c>
      <c r="C63" s="6" t="n">
        <v>52</v>
      </c>
      <c r="D63" s="6" t="n">
        <v>44</v>
      </c>
      <c r="E63" s="7" t="n">
        <v>24.6</v>
      </c>
    </row>
    <row r="64">
      <c r="A64" s="3" t="inlineStr">
        <is>
          <t>Supplemental disclosure of non-cash investing and financing activities:</t>
        </is>
      </c>
    </row>
    <row r="65">
      <c r="A65" s="4" t="inlineStr">
        <is>
          <t>Identified intangible assets and goodwill on acquisitions</t>
        </is>
      </c>
      <c r="C65" s="7" t="n">
        <v>6.5</v>
      </c>
      <c r="D65" s="7" t="n">
        <v>11.8</v>
      </c>
      <c r="E65" s="7" t="n">
        <v>10.8</v>
      </c>
    </row>
    <row r="66">
      <c r="A66" s="4" t="inlineStr">
        <is>
          <t>Additional consideration payable related to acquisitions</t>
        </is>
      </c>
      <c r="C66" s="7" t="n">
        <v>3.9</v>
      </c>
      <c r="D66" s="7" t="n">
        <v>21.6</v>
      </c>
      <c r="E66" s="7" t="n">
        <v>1.8</v>
      </c>
    </row>
    <row r="67">
      <c r="A67" s="3" t="inlineStr">
        <is>
          <t>Acquisition of businesses:</t>
        </is>
      </c>
    </row>
    <row r="68">
      <c r="A68" s="4" t="inlineStr">
        <is>
          <t>Assets acquired</t>
        </is>
      </c>
      <c r="C68" s="7" t="n">
        <v>6.5</v>
      </c>
      <c r="D68" s="7" t="n">
        <v>1169.2</v>
      </c>
      <c r="E68" s="7" t="n">
        <v>47.1</v>
      </c>
    </row>
    <row r="69">
      <c r="A69" s="4" t="inlineStr">
        <is>
          <t>Liabilities acquired</t>
        </is>
      </c>
      <c r="C69" s="7" t="n">
        <v>-4.1</v>
      </c>
      <c r="D69" s="7" t="n">
        <v>-359.5</v>
      </c>
      <c r="E69" s="7" t="n">
        <v>-8.9</v>
      </c>
    </row>
    <row r="70">
      <c r="A70" s="4" t="inlineStr">
        <is>
          <t>Total net assets acquired</t>
        </is>
      </c>
      <c r="C70" s="7" t="n">
        <v>2.4</v>
      </c>
      <c r="D70" s="7" t="n">
        <v>809.7</v>
      </c>
      <c r="E70" s="7" t="n">
        <v>38.2</v>
      </c>
    </row>
    <row r="71">
      <c r="A71" s="4" t="inlineStr">
        <is>
          <t>Cash and cash equivalents</t>
        </is>
      </c>
      <c r="C71" s="7" t="n">
        <v>1109.6</v>
      </c>
      <c r="D71" s="7" t="n">
        <v>952.6</v>
      </c>
      <c r="E71" s="7" t="n">
        <v>471.3</v>
      </c>
    </row>
    <row r="72">
      <c r="A72" s="4" t="inlineStr">
        <is>
          <t>Cash segregated under federal and other regulations</t>
        </is>
      </c>
      <c r="B72" s="4" t="inlineStr">
        <is>
          <t>[1]</t>
        </is>
      </c>
      <c r="C72" s="7" t="n">
        <v>2260.3</v>
      </c>
      <c r="D72" s="7" t="n">
        <v>1907.2</v>
      </c>
      <c r="E72" s="7" t="n">
        <v>743.9</v>
      </c>
    </row>
    <row r="73">
      <c r="A73" s="4" t="inlineStr">
        <is>
          <t>Cash segregated and deposited with or pledged to exchange-clearing organizations and other futures commission merchants (“FCMs”)</t>
        </is>
      </c>
      <c r="C73" s="7" t="n">
        <v>2739.6</v>
      </c>
      <c r="D73" s="7" t="n">
        <v>698.7</v>
      </c>
      <c r="E73" s="7" t="n">
        <v>947.4</v>
      </c>
    </row>
    <row r="74">
      <c r="A74" s="4" t="inlineStr">
        <is>
          <t>Securities segregated and pledged to exchange-clearing organizations</t>
        </is>
      </c>
      <c r="B74" s="4" t="inlineStr">
        <is>
          <t>[2]</t>
        </is>
      </c>
      <c r="C74" s="6" t="n">
        <v>400</v>
      </c>
      <c r="D74" s="7" t="n">
        <v>909.9</v>
      </c>
      <c r="E74" s="7" t="n">
        <v>288.7</v>
      </c>
    </row>
    <row r="75">
      <c r="A75" s="4" t="inlineStr">
        <is>
          <t>Total cash, segregated cash, cash equivalents, and segregated cash equivalents shown in the consolidated statements of cash flows</t>
        </is>
      </c>
      <c r="C75" s="7" t="n">
        <v>6509.5</v>
      </c>
      <c r="D75" s="7" t="n">
        <v>4468.4</v>
      </c>
      <c r="E75" s="7" t="n">
        <v>2451.3</v>
      </c>
    </row>
    <row r="76">
      <c r="A76" s="4" t="inlineStr">
        <is>
          <t>Non cash equivalent segregated assets</t>
        </is>
      </c>
      <c r="C76" s="7" t="n">
        <v>14.1</v>
      </c>
      <c r="D76" s="6" t="n">
        <v>13</v>
      </c>
      <c r="E76" s="6" t="n">
        <v>306</v>
      </c>
    </row>
    <row r="77">
      <c r="A77" s="4" t="inlineStr">
        <is>
          <t>Non segregated cash and other non cash equivalent assets included with in deposits and receivables from broker dealers clearing organizations and counter parties</t>
        </is>
      </c>
      <c r="C77" s="5" t="n">
        <v>2153.3</v>
      </c>
      <c r="D77" s="5" t="n">
        <v>2021.3</v>
      </c>
      <c r="E77" s="5" t="n">
        <v>1304.4</v>
      </c>
    </row>
    <row r="78"/>
    <row r="79">
      <c r="A79" s="4" t="inlineStr">
        <is>
          <t>[1]</t>
        </is>
      </c>
      <c r="B79" s="4" t="inlineStr">
        <is>
          <t xml:space="preserve">Represents segregated client cash held at third-party banks. Excludes segregated commodity warehouse receipts, segregated United States (“U.S.”) Treasury obligations with original or acquired maturities of greater than 90 days, and other assets of $14.1 million , $13.0 million, and $306.0 million as of September 30, 2021, 2020, and 2019, respectively, included within Cash, securities and other assets segregated under federal and other regulations on the Consolidated Balance Sheets. </t>
        </is>
      </c>
    </row>
    <row r="80">
      <c r="A80" s="4" t="inlineStr">
        <is>
          <t>[2]</t>
        </is>
      </c>
      <c r="B80" s="4" t="inlineStr">
        <is>
          <t xml:space="preserve">Represents segregated client cash and U.S. Treasury obligations on deposit with, or pledged to, exchange clearing organizations and other FCMs. Excludes non-segregated cash, segregated securities pledged to exchange-clearing organizations with original or acquired maturities greater than 90 days, and other assets of $2,153.3 million , $2,021.3 million, and $1,304.4 million as of September 30, 2021, 2020, and 2019, respectively, included within Deposits with and receivables from broker-dealers, clearing organizations, and counterparties, net on the Consolidated Balance Sheets. </t>
        </is>
      </c>
    </row>
  </sheetData>
  <mergeCells count="5">
    <mergeCell ref="A1:B2"/>
    <mergeCell ref="C1:E1"/>
    <mergeCell ref="A78:D78"/>
    <mergeCell ref="B79:D79"/>
    <mergeCell ref="B80:D8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and Concentrations of Credit Risk - Realized Gains/Losses on Derivative Contracts (Details) - USD ($) $ in Millions</t>
        </is>
      </c>
      <c r="B1" s="2" t="inlineStr">
        <is>
          <t>12 Months Ended</t>
        </is>
      </c>
    </row>
    <row r="2">
      <c r="B2" s="2" t="inlineStr">
        <is>
          <t>Sep. 30, 2021</t>
        </is>
      </c>
      <c r="C2" s="2" t="inlineStr">
        <is>
          <t>Sep. 30, 2020</t>
        </is>
      </c>
      <c r="D2" s="2" t="inlineStr">
        <is>
          <t>Sep. 30, 2019</t>
        </is>
      </c>
    </row>
    <row r="3">
      <c r="A3" s="4" t="inlineStr">
        <is>
          <t>Commodities</t>
        </is>
      </c>
    </row>
    <row r="4">
      <c r="A4" s="3" t="inlineStr">
        <is>
          <t>Derivative Instruments, Gain (Loss) [Line Items]</t>
        </is>
      </c>
    </row>
    <row r="5">
      <c r="A5" s="4" t="inlineStr">
        <is>
          <t>Derivative instruments, gain (loss) recognized in income, net</t>
        </is>
      </c>
      <c r="B5" s="5" t="n">
        <v>207.8</v>
      </c>
      <c r="C5" s="5" t="n">
        <v>197.3</v>
      </c>
      <c r="D5" s="5" t="n">
        <v>100.8</v>
      </c>
    </row>
    <row r="6">
      <c r="A6" s="4" t="inlineStr">
        <is>
          <t>Foreign exchange</t>
        </is>
      </c>
    </row>
    <row r="7">
      <c r="A7" s="3" t="inlineStr">
        <is>
          <t>Derivative Instruments, Gain (Loss) [Line Items]</t>
        </is>
      </c>
    </row>
    <row r="8">
      <c r="A8" s="4" t="inlineStr">
        <is>
          <t>Derivative instruments, gain (loss) recognized in income, net</t>
        </is>
      </c>
      <c r="B8" s="7" t="n">
        <v>116.3</v>
      </c>
      <c r="C8" s="7" t="n">
        <v>38.2</v>
      </c>
      <c r="D8" s="7" t="n">
        <v>8.1</v>
      </c>
    </row>
    <row r="9">
      <c r="A9" s="4" t="inlineStr">
        <is>
          <t>Interest rate, equities, and indices</t>
        </is>
      </c>
    </row>
    <row r="10">
      <c r="A10" s="3" t="inlineStr">
        <is>
          <t>Derivative Instruments, Gain (Loss) [Line Items]</t>
        </is>
      </c>
    </row>
    <row r="11">
      <c r="A11" s="4" t="inlineStr">
        <is>
          <t>Derivative instruments, gain (loss) recognized in income, net</t>
        </is>
      </c>
      <c r="B11" s="7" t="n">
        <v>80.8</v>
      </c>
      <c r="C11" s="7" t="n">
        <v>20.4</v>
      </c>
      <c r="D11" s="7" t="n">
        <v>-2.6</v>
      </c>
    </row>
    <row r="12">
      <c r="A12" s="4" t="inlineStr">
        <is>
          <t>TBA and forward settling securities</t>
        </is>
      </c>
    </row>
    <row r="13">
      <c r="A13" s="3" t="inlineStr">
        <is>
          <t>Derivative Instruments, Gain (Loss) [Line Items]</t>
        </is>
      </c>
    </row>
    <row r="14">
      <c r="A14" s="4" t="inlineStr">
        <is>
          <t>Derivative instruments, gain (loss) recognized in income, net</t>
        </is>
      </c>
      <c r="B14" s="7" t="n">
        <v>-6.3</v>
      </c>
      <c r="C14" s="7" t="n">
        <v>-49.7</v>
      </c>
      <c r="D14" s="7" t="n">
        <v>-35.3</v>
      </c>
    </row>
    <row r="15">
      <c r="A15" s="4" t="inlineStr">
        <is>
          <t>Derivatives</t>
        </is>
      </c>
    </row>
    <row r="16">
      <c r="A16" s="3" t="inlineStr">
        <is>
          <t>Derivative Instruments, Gain (Loss) [Line Items]</t>
        </is>
      </c>
    </row>
    <row r="17">
      <c r="A17" s="4" t="inlineStr">
        <is>
          <t>Derivative instruments, gain (loss) recognized in income, net</t>
        </is>
      </c>
      <c r="B17" s="5" t="n">
        <v>398.6</v>
      </c>
      <c r="C17" s="5" t="n">
        <v>206.2</v>
      </c>
      <c r="D17" s="9" t="n">
        <v>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Narrative (Details) - USD ($)</t>
        </is>
      </c>
      <c r="B1" s="2" t="inlineStr">
        <is>
          <t>12 Months Ended</t>
        </is>
      </c>
    </row>
    <row r="2">
      <c r="B2" s="2" t="inlineStr">
        <is>
          <t>Sep. 30, 2021</t>
        </is>
      </c>
      <c r="C2" s="2" t="inlineStr">
        <is>
          <t>Sep. 30, 2020</t>
        </is>
      </c>
      <c r="D2" s="2" t="inlineStr">
        <is>
          <t>Sep. 30, 2019</t>
        </is>
      </c>
    </row>
    <row r="3">
      <c r="A3" s="3" t="inlineStr">
        <is>
          <t>Accounts, Notes, Loans and Financing Receivable [Line Items]</t>
        </is>
      </c>
    </row>
    <row r="4">
      <c r="A4" s="4" t="inlineStr">
        <is>
          <t>Allowance for doubtful accounts - deposits with and receivables from broker-dealers, clearings organizations, and counterparties</t>
        </is>
      </c>
      <c r="B4" s="9" t="n">
        <v>1300000</v>
      </c>
      <c r="C4" s="9" t="n">
        <v>1300000</v>
      </c>
    </row>
    <row r="5">
      <c r="A5" s="4" t="inlineStr">
        <is>
          <t>Allowance for doubtful accounts receivable</t>
        </is>
      </c>
      <c r="B5" s="6" t="n">
        <v>38500000</v>
      </c>
      <c r="C5" s="6" t="n">
        <v>25800000</v>
      </c>
    </row>
    <row r="6">
      <c r="A6" s="4" t="inlineStr">
        <is>
          <t>Allowance for doubtful accounts</t>
        </is>
      </c>
      <c r="B6" s="6" t="n">
        <v>0</v>
      </c>
      <c r="C6" s="6" t="n">
        <v>0</v>
      </c>
    </row>
    <row r="7">
      <c r="A7" s="4" t="inlineStr">
        <is>
          <t>Accounts receivable, allowance for doubtful accounts</t>
        </is>
      </c>
      <c r="B7" s="6" t="n">
        <v>5900000</v>
      </c>
      <c r="C7" s="6" t="n">
        <v>35600000</v>
      </c>
      <c r="D7" s="9" t="n">
        <v>300000</v>
      </c>
    </row>
    <row r="8">
      <c r="A8" s="4" t="inlineStr">
        <is>
          <t>Provision for bad debts, net of recoveries and impairment</t>
        </is>
      </c>
      <c r="B8" s="6" t="n">
        <v>10400000</v>
      </c>
      <c r="C8" s="6" t="n">
        <v>13000000</v>
      </c>
      <c r="D8" s="6" t="n">
        <v>2500000</v>
      </c>
    </row>
    <row r="9">
      <c r="A9" s="4" t="inlineStr">
        <is>
          <t>Bad debt expense (recovery)</t>
        </is>
      </c>
      <c r="B9" s="6" t="n">
        <v>0</v>
      </c>
      <c r="C9" s="6" t="n">
        <v>0</v>
      </c>
      <c r="D9" s="6" t="n">
        <v>-12400000</v>
      </c>
    </row>
    <row r="10">
      <c r="A10" s="4" t="inlineStr">
        <is>
          <t>Net increase in provision for bad debts</t>
        </is>
      </c>
      <c r="D10" s="6" t="n">
        <v>2600000</v>
      </c>
    </row>
    <row r="11">
      <c r="A11" s="4" t="inlineStr">
        <is>
          <t>Allowance for doubtful accounts receivable, recoveries</t>
        </is>
      </c>
      <c r="D11" s="6" t="n">
        <v>400000</v>
      </c>
    </row>
    <row r="12">
      <c r="A12" s="4" t="inlineStr">
        <is>
          <t>Commerical Segment</t>
        </is>
      </c>
    </row>
    <row r="13">
      <c r="A13" s="3" t="inlineStr">
        <is>
          <t>Accounts, Notes, Loans and Financing Receivable [Line Items]</t>
        </is>
      </c>
    </row>
    <row r="14">
      <c r="A14" s="4" t="inlineStr">
        <is>
          <t>Provision for bad debts, net of recoveries and impairment</t>
        </is>
      </c>
      <c r="B14" s="6" t="n">
        <v>8500000</v>
      </c>
      <c r="C14" s="6" t="n">
        <v>3500000</v>
      </c>
    </row>
    <row r="15">
      <c r="A15" s="4" t="inlineStr">
        <is>
          <t>Bad debt expense (recovery)</t>
        </is>
      </c>
      <c r="B15" s="6" t="n">
        <v>4600000</v>
      </c>
      <c r="C15" s="6" t="n">
        <v>3200000</v>
      </c>
    </row>
    <row r="16">
      <c r="A16" s="4" t="inlineStr">
        <is>
          <t>Net increase in provision for bad debts</t>
        </is>
      </c>
      <c r="D16" s="6" t="n">
        <v>2700000</v>
      </c>
    </row>
    <row r="17">
      <c r="A17" s="4" t="inlineStr">
        <is>
          <t>Institutional Segment</t>
        </is>
      </c>
    </row>
    <row r="18">
      <c r="A18" s="3" t="inlineStr">
        <is>
          <t>Accounts, Notes, Loans and Financing Receivable [Line Items]</t>
        </is>
      </c>
    </row>
    <row r="19">
      <c r="A19" s="4" t="inlineStr">
        <is>
          <t>Provision for bad debts, net of recoveries and impairment</t>
        </is>
      </c>
      <c r="B19" s="6" t="n">
        <v>600000</v>
      </c>
      <c r="C19" s="6" t="n">
        <v>5400000</v>
      </c>
    </row>
    <row r="20">
      <c r="A20" s="4" t="inlineStr">
        <is>
          <t>Net increase in provision for bad debts</t>
        </is>
      </c>
      <c r="D20" s="9" t="n">
        <v>1400000</v>
      </c>
    </row>
    <row r="21">
      <c r="A21" s="4" t="inlineStr">
        <is>
          <t>Global Payments</t>
        </is>
      </c>
    </row>
    <row r="22">
      <c r="A22" s="3" t="inlineStr">
        <is>
          <t>Accounts, Notes, Loans and Financing Receivable [Line Items]</t>
        </is>
      </c>
    </row>
    <row r="23">
      <c r="A23" s="4" t="inlineStr">
        <is>
          <t>Provision for bad debts, net of recoveries and impairment</t>
        </is>
      </c>
      <c r="B23" s="6" t="n">
        <v>200000</v>
      </c>
    </row>
    <row r="24">
      <c r="A24" s="4" t="inlineStr">
        <is>
          <t>Retail</t>
        </is>
      </c>
    </row>
    <row r="25">
      <c r="A25" s="3" t="inlineStr">
        <is>
          <t>Accounts, Notes, Loans and Financing Receivable [Line Items]</t>
        </is>
      </c>
    </row>
    <row r="26">
      <c r="A26" s="4" t="inlineStr">
        <is>
          <t>Provision for bad debts, net of recoveries and impairment</t>
        </is>
      </c>
      <c r="B26" s="9" t="n">
        <v>1100000</v>
      </c>
      <c r="C26" s="9" t="n">
        <v>6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Doubtful Accounts - Allowance for Bad Debts (Details) - USD ($) $ in Millions</t>
        </is>
      </c>
      <c r="B1" s="2" t="inlineStr">
        <is>
          <t>12 Months Ended</t>
        </is>
      </c>
    </row>
    <row r="2">
      <c r="B2" s="2" t="inlineStr">
        <is>
          <t>Sep. 30, 2021</t>
        </is>
      </c>
      <c r="C2" s="2" t="inlineStr">
        <is>
          <t>Sep. 30, 2020</t>
        </is>
      </c>
      <c r="D2" s="2" t="inlineStr">
        <is>
          <t>Sep. 30, 2019</t>
        </is>
      </c>
    </row>
    <row r="3">
      <c r="A3" s="3" t="inlineStr">
        <is>
          <t>SEC Schedule, 12-09, Movement in Valuation Allowances and Reserves [Roll Forward]</t>
        </is>
      </c>
    </row>
    <row r="4">
      <c r="A4" s="4" t="inlineStr">
        <is>
          <t>Balance, beginning of year</t>
        </is>
      </c>
      <c r="B4" s="5" t="n">
        <v>27.1</v>
      </c>
      <c r="C4" s="5" t="n">
        <v>48.6</v>
      </c>
      <c r="D4" s="5" t="n">
        <v>58.2</v>
      </c>
    </row>
    <row r="5">
      <c r="A5" s="4" t="inlineStr">
        <is>
          <t>Provision for (recovery of) bad debts</t>
        </is>
      </c>
      <c r="B5" s="7" t="n">
        <v>10.4</v>
      </c>
      <c r="C5" s="6" t="n">
        <v>13</v>
      </c>
      <c r="D5" s="7" t="n">
        <v>-9.800000000000001</v>
      </c>
    </row>
    <row r="6">
      <c r="A6" s="4" t="inlineStr">
        <is>
          <t>Allowance charge-offs</t>
        </is>
      </c>
      <c r="B6" s="7" t="n">
        <v>-5.9</v>
      </c>
      <c r="C6" s="7" t="n">
        <v>-35.6</v>
      </c>
      <c r="D6" s="7" t="n">
        <v>-1.3</v>
      </c>
    </row>
    <row r="7">
      <c r="A7" s="4" t="inlineStr">
        <is>
          <t>Other</t>
        </is>
      </c>
      <c r="B7" s="6" t="n">
        <v>0</v>
      </c>
      <c r="C7" s="7" t="n">
        <v>1.1</v>
      </c>
      <c r="D7" s="7" t="n">
        <v>1.5</v>
      </c>
    </row>
    <row r="8">
      <c r="A8" s="4" t="inlineStr">
        <is>
          <t>Balance, end of year</t>
        </is>
      </c>
      <c r="B8" s="7" t="n">
        <v>39.8</v>
      </c>
      <c r="C8" s="7" t="n">
        <v>27.1</v>
      </c>
      <c r="D8" s="7" t="n">
        <v>48.6</v>
      </c>
    </row>
    <row r="9">
      <c r="A9" s="4" t="inlineStr">
        <is>
          <t>Cumulative Effect, Period of Adoption, Adjustment</t>
        </is>
      </c>
    </row>
    <row r="10">
      <c r="A10" s="3" t="inlineStr">
        <is>
          <t>SEC Schedule, 12-09, Movement in Valuation Allowances and Reserves [Roll Forward]</t>
        </is>
      </c>
    </row>
    <row r="11">
      <c r="A11" s="4" t="inlineStr">
        <is>
          <t>Balance, beginning of year</t>
        </is>
      </c>
      <c r="B11" s="7" t="n">
        <v>8.199999999999999</v>
      </c>
      <c r="C11" s="6" t="n">
        <v>0</v>
      </c>
      <c r="D11" s="6" t="n">
        <v>0</v>
      </c>
    </row>
    <row r="12">
      <c r="A12" s="4" t="inlineStr">
        <is>
          <t>Balance, end of year</t>
        </is>
      </c>
      <c r="C12" s="7" t="n">
        <v>8.199999999999999</v>
      </c>
      <c r="D12" s="6" t="n">
        <v>0</v>
      </c>
    </row>
    <row r="13">
      <c r="A13" s="4" t="inlineStr">
        <is>
          <t>Cumulative Effect, Period of Adoption, Adjusted Balance</t>
        </is>
      </c>
    </row>
    <row r="14">
      <c r="A14" s="3" t="inlineStr">
        <is>
          <t>SEC Schedule, 12-09, Movement in Valuation Allowances and Reserves [Roll Forward]</t>
        </is>
      </c>
    </row>
    <row r="15">
      <c r="A15" s="4" t="inlineStr">
        <is>
          <t>Balance, beginning of year</t>
        </is>
      </c>
      <c r="B15" s="5" t="n">
        <v>35.3</v>
      </c>
      <c r="C15" s="7" t="n">
        <v>48.6</v>
      </c>
      <c r="D15" s="7" t="n">
        <v>58.2</v>
      </c>
    </row>
    <row r="16">
      <c r="A16" s="4" t="inlineStr">
        <is>
          <t>Balance, end of year</t>
        </is>
      </c>
      <c r="C16" s="5" t="n">
        <v>35.3</v>
      </c>
      <c r="D16" s="5" t="n">
        <v>4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hysical Commodities Inventory - Physical Commodities Inventory (Details) - USD ($) $ in Millions</t>
        </is>
      </c>
      <c r="B1" s="2" t="inlineStr">
        <is>
          <t>Sep. 30, 2021</t>
        </is>
      </c>
      <c r="C1" s="2" t="inlineStr">
        <is>
          <t>Sep. 30, 2020</t>
        </is>
      </c>
    </row>
    <row r="2">
      <c r="A2" s="3" t="inlineStr">
        <is>
          <t>Inventory [Line Items]</t>
        </is>
      </c>
    </row>
    <row r="3">
      <c r="A3" s="4" t="inlineStr">
        <is>
          <t>Physical Ag &amp; Energy</t>
        </is>
      </c>
      <c r="B3" s="5" t="n">
        <v>248.6</v>
      </c>
      <c r="C3" s="5" t="n">
        <v>201.5</v>
      </c>
    </row>
    <row r="4">
      <c r="A4" s="4" t="inlineStr">
        <is>
          <t>Precious metals - held by broker -dealer subsidiary</t>
        </is>
      </c>
      <c r="B4" s="7" t="n">
        <v>359.9</v>
      </c>
      <c r="C4" s="7" t="n">
        <v>215.7</v>
      </c>
    </row>
    <row r="5">
      <c r="A5" s="4" t="inlineStr">
        <is>
          <t>Physical commodities inventory</t>
        </is>
      </c>
      <c r="B5" s="7" t="n">
        <v>447.5</v>
      </c>
      <c r="C5" s="7" t="n">
        <v>281.1</v>
      </c>
    </row>
    <row r="6">
      <c r="A6" s="4" t="inlineStr">
        <is>
          <t>Physical Commodities Inventory - Precious Metals</t>
        </is>
      </c>
    </row>
    <row r="7">
      <c r="A7" s="3" t="inlineStr">
        <is>
          <t>Inventory [Line Items]</t>
        </is>
      </c>
    </row>
    <row r="8">
      <c r="A8" s="4" t="inlineStr">
        <is>
          <t>Precious metals - held by broker -dealer subsidiary</t>
        </is>
      </c>
      <c r="B8" s="7" t="n">
        <v>111.2</v>
      </c>
      <c r="C8" s="7" t="n">
        <v>14.2</v>
      </c>
    </row>
    <row r="9">
      <c r="A9" s="4" t="inlineStr">
        <is>
          <t>Precious metals - held by non -broker -dealer subsidiaries</t>
        </is>
      </c>
      <c r="B9" s="5" t="n">
        <v>87.7</v>
      </c>
      <c r="C9" s="5" t="n">
        <v>65.400000000000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Physical Commodities Inventory -Narrative (Details) bu in Millions, $ in Millions</t>
        </is>
      </c>
      <c r="B1" s="2" t="inlineStr">
        <is>
          <t>Oct. 06, 2021USD ($)bu</t>
        </is>
      </c>
      <c r="C1" s="2" t="inlineStr">
        <is>
          <t>Sep. 30, 2021USD ($)bu</t>
        </is>
      </c>
      <c r="D1" s="2" t="inlineStr">
        <is>
          <t>Sep. 30, 2020USD ($)</t>
        </is>
      </c>
    </row>
    <row r="2">
      <c r="A2" s="3" t="inlineStr">
        <is>
          <t>Inventory [Line Items]</t>
        </is>
      </c>
    </row>
    <row r="3">
      <c r="A3" s="4" t="inlineStr">
        <is>
          <t>Physical Ag &amp; Energy</t>
        </is>
      </c>
      <c r="C3" s="5" t="n">
        <v>248.6</v>
      </c>
      <c r="D3" s="5" t="n">
        <v>201.5</v>
      </c>
    </row>
    <row r="4">
      <c r="A4" s="4" t="inlineStr">
        <is>
          <t>Soybeans</t>
        </is>
      </c>
    </row>
    <row r="5">
      <c r="A5" s="3" t="inlineStr">
        <is>
          <t>Inventory [Line Items]</t>
        </is>
      </c>
    </row>
    <row r="6">
      <c r="A6" s="4" t="inlineStr">
        <is>
          <t>Agricultural related inventory | bu</t>
        </is>
      </c>
      <c r="C6" s="7" t="n">
        <v>2.6</v>
      </c>
    </row>
    <row r="7">
      <c r="A7" s="4" t="inlineStr">
        <is>
          <t>Physical Ag &amp; Energy</t>
        </is>
      </c>
      <c r="C7" s="5" t="n">
        <v>31.2</v>
      </c>
    </row>
    <row r="8">
      <c r="A8" s="4" t="inlineStr">
        <is>
          <t>Soybeans | Subsequent Event</t>
        </is>
      </c>
    </row>
    <row r="9">
      <c r="A9" s="3" t="inlineStr">
        <is>
          <t>Inventory [Line Items]</t>
        </is>
      </c>
    </row>
    <row r="10">
      <c r="A10" s="4" t="inlineStr">
        <is>
          <t>Agricultural related inventory | bu</t>
        </is>
      </c>
      <c r="B10" s="7" t="n">
        <v>2.8</v>
      </c>
    </row>
    <row r="11">
      <c r="A11" s="4" t="inlineStr">
        <is>
          <t>Inventory, firm purchase commitment</t>
        </is>
      </c>
      <c r="B11" s="5" t="n">
        <v>2.5</v>
      </c>
    </row>
    <row r="12">
      <c r="A12" s="4" t="inlineStr">
        <is>
          <t>Physical precious metals trading</t>
        </is>
      </c>
    </row>
    <row r="13">
      <c r="A13" s="3" t="inlineStr">
        <is>
          <t>Inventory [Line Items]</t>
        </is>
      </c>
    </row>
    <row r="14">
      <c r="A14" s="4" t="inlineStr">
        <is>
          <t>Inventory adjustments</t>
        </is>
      </c>
      <c r="C14" s="5" t="n">
        <v>3.5</v>
      </c>
      <c r="D14" s="7" t="n">
        <v>0.7</v>
      </c>
    </row>
    <row r="15">
      <c r="A15" s="4" t="inlineStr">
        <is>
          <t>Crude Oil And Low Sulfur Fuel Oil</t>
        </is>
      </c>
    </row>
    <row r="16">
      <c r="A16" s="3" t="inlineStr">
        <is>
          <t>Inventory [Line Items]</t>
        </is>
      </c>
    </row>
    <row r="17">
      <c r="A17" s="4" t="inlineStr">
        <is>
          <t>Inventory adjustments</t>
        </is>
      </c>
      <c r="D17" s="5" t="n">
        <v>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Depreciation expense</t>
        </is>
      </c>
      <c r="B4" s="5" t="n">
        <v>21.3</v>
      </c>
      <c r="C4" s="5" t="n">
        <v>13.3</v>
      </c>
      <c r="D4" s="5" t="n">
        <v>11.2</v>
      </c>
    </row>
    <row r="5">
      <c r="A5" s="4" t="inlineStr">
        <is>
          <t>Total property and equipment</t>
        </is>
      </c>
      <c r="B5" s="5" t="n">
        <v>155.3</v>
      </c>
      <c r="C5" s="7" t="n">
        <v>107.9</v>
      </c>
    </row>
    <row r="6">
      <c r="A6" s="4" t="inlineStr">
        <is>
          <t>Impairment charges</t>
        </is>
      </c>
      <c r="C6" s="7" t="n">
        <v>5.7</v>
      </c>
    </row>
    <row r="7">
      <c r="A7" s="4" t="inlineStr">
        <is>
          <t>Capitalized software development</t>
        </is>
      </c>
    </row>
    <row r="8">
      <c r="A8" s="3" t="inlineStr">
        <is>
          <t>Property, Plant and Equipment [Line Items]</t>
        </is>
      </c>
    </row>
    <row r="9">
      <c r="A9" s="4" t="inlineStr">
        <is>
          <t>Property plant and equipment, useful life</t>
        </is>
      </c>
      <c r="B9" s="4" t="inlineStr">
        <is>
          <t>3 years</t>
        </is>
      </c>
    </row>
    <row r="10">
      <c r="A10" s="4" t="inlineStr">
        <is>
          <t>Total property and equipment</t>
        </is>
      </c>
      <c r="B10" s="5" t="n">
        <v>22.3</v>
      </c>
      <c r="C10" s="9" t="n">
        <v>0</v>
      </c>
    </row>
    <row r="11">
      <c r="A11" s="4" t="inlineStr">
        <is>
          <t>Minimum</t>
        </is>
      </c>
    </row>
    <row r="12">
      <c r="A12" s="3" t="inlineStr">
        <is>
          <t>Property, Plant and Equipment [Line Items]</t>
        </is>
      </c>
    </row>
    <row r="13">
      <c r="A13" s="4" t="inlineStr">
        <is>
          <t>Property plant and equipment, useful life</t>
        </is>
      </c>
      <c r="B13" s="4" t="inlineStr">
        <is>
          <t>3 years</t>
        </is>
      </c>
    </row>
    <row r="14">
      <c r="A14" s="4" t="inlineStr">
        <is>
          <t>Maximum</t>
        </is>
      </c>
    </row>
    <row r="15">
      <c r="A15" s="3" t="inlineStr">
        <is>
          <t>Property, Plant and Equipment [Line Items]</t>
        </is>
      </c>
    </row>
    <row r="16">
      <c r="A16" s="4" t="inlineStr">
        <is>
          <t>Property plant and equipment, useful life</t>
        </is>
      </c>
      <c r="B16" s="4" t="inlineStr">
        <is>
          <t>10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ccumulated Depreciation and Amortization (Details) - USD ($) $ in Millions</t>
        </is>
      </c>
      <c r="B1" s="2" t="inlineStr">
        <is>
          <t>Sep. 30, 2021</t>
        </is>
      </c>
      <c r="C1" s="2" t="inlineStr">
        <is>
          <t>Sep. 30, 2020</t>
        </is>
      </c>
    </row>
    <row r="2">
      <c r="A2" s="3" t="inlineStr">
        <is>
          <t>Property, Plant and Equipment [Line Items]</t>
        </is>
      </c>
    </row>
    <row r="3">
      <c r="A3" s="4" t="inlineStr">
        <is>
          <t>Total property and equipment</t>
        </is>
      </c>
      <c r="B3" s="5" t="n">
        <v>155.3</v>
      </c>
      <c r="C3" s="5" t="n">
        <v>107.9</v>
      </c>
    </row>
    <row r="4">
      <c r="A4" s="4" t="inlineStr">
        <is>
          <t>Less: accumulated depreciation and amortization</t>
        </is>
      </c>
      <c r="B4" s="6" t="n">
        <v>-62</v>
      </c>
      <c r="C4" s="7" t="n">
        <v>-45.8</v>
      </c>
    </row>
    <row r="5">
      <c r="A5" s="4" t="inlineStr">
        <is>
          <t>Property and equipment, net</t>
        </is>
      </c>
      <c r="B5" s="7" t="n">
        <v>93.3</v>
      </c>
      <c r="C5" s="7" t="n">
        <v>62.1</v>
      </c>
    </row>
    <row r="6">
      <c r="A6" s="4" t="inlineStr">
        <is>
          <t>Furniture and fixtures</t>
        </is>
      </c>
    </row>
    <row r="7">
      <c r="A7" s="3" t="inlineStr">
        <is>
          <t>Property, Plant and Equipment [Line Items]</t>
        </is>
      </c>
    </row>
    <row r="8">
      <c r="A8" s="4" t="inlineStr">
        <is>
          <t>Total property and equipment</t>
        </is>
      </c>
      <c r="B8" s="6" t="n">
        <v>15</v>
      </c>
      <c r="C8" s="7" t="n">
        <v>10.2</v>
      </c>
    </row>
    <row r="9">
      <c r="A9" s="4" t="inlineStr">
        <is>
          <t>Software</t>
        </is>
      </c>
    </row>
    <row r="10">
      <c r="A10" s="3" t="inlineStr">
        <is>
          <t>Property, Plant and Equipment [Line Items]</t>
        </is>
      </c>
    </row>
    <row r="11">
      <c r="A11" s="4" t="inlineStr">
        <is>
          <t>Total property and equipment</t>
        </is>
      </c>
      <c r="B11" s="6" t="n">
        <v>30</v>
      </c>
      <c r="C11" s="7" t="n">
        <v>28.6</v>
      </c>
    </row>
    <row r="12">
      <c r="A12" s="4" t="inlineStr">
        <is>
          <t>Equipment</t>
        </is>
      </c>
    </row>
    <row r="13">
      <c r="A13" s="3" t="inlineStr">
        <is>
          <t>Property, Plant and Equipment [Line Items]</t>
        </is>
      </c>
    </row>
    <row r="14">
      <c r="A14" s="4" t="inlineStr">
        <is>
          <t>Total property and equipment</t>
        </is>
      </c>
      <c r="B14" s="7" t="n">
        <v>44.1</v>
      </c>
      <c r="C14" s="7" t="n">
        <v>30.8</v>
      </c>
    </row>
    <row r="15">
      <c r="A15" s="4" t="inlineStr">
        <is>
          <t>Leasehold improvements</t>
        </is>
      </c>
    </row>
    <row r="16">
      <c r="A16" s="3" t="inlineStr">
        <is>
          <t>Property, Plant and Equipment [Line Items]</t>
        </is>
      </c>
    </row>
    <row r="17">
      <c r="A17" s="4" t="inlineStr">
        <is>
          <t>Total property and equipment</t>
        </is>
      </c>
      <c r="B17" s="7" t="n">
        <v>43.9</v>
      </c>
      <c r="C17" s="7" t="n">
        <v>38.3</v>
      </c>
    </row>
    <row r="18">
      <c r="A18" s="4" t="inlineStr">
        <is>
          <t>Capitalized software development</t>
        </is>
      </c>
    </row>
    <row r="19">
      <c r="A19" s="3" t="inlineStr">
        <is>
          <t>Property, Plant and Equipment [Line Items]</t>
        </is>
      </c>
    </row>
    <row r="20">
      <c r="A20" s="4" t="inlineStr">
        <is>
          <t>Total property and equipment</t>
        </is>
      </c>
      <c r="B20" s="5" t="n">
        <v>22.3</v>
      </c>
      <c r="C20" s="9"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 Goodwill by Segment (Details) - USD ($) $ in Millions</t>
        </is>
      </c>
      <c r="B1" s="2" t="inlineStr">
        <is>
          <t>Sep. 30, 2021</t>
        </is>
      </c>
      <c r="C1" s="2" t="inlineStr">
        <is>
          <t>Sep. 30, 2020</t>
        </is>
      </c>
    </row>
    <row r="2">
      <c r="A2" s="3" t="inlineStr">
        <is>
          <t>Goodwill [Line Items]</t>
        </is>
      </c>
    </row>
    <row r="3">
      <c r="A3" s="4" t="inlineStr">
        <is>
          <t>Goodwill</t>
        </is>
      </c>
      <c r="B3" s="5" t="n">
        <v>58.1</v>
      </c>
      <c r="C3" s="5" t="n">
        <v>54.7</v>
      </c>
    </row>
    <row r="4">
      <c r="A4" s="4" t="inlineStr">
        <is>
          <t>Commercial</t>
        </is>
      </c>
    </row>
    <row r="5">
      <c r="A5" s="3" t="inlineStr">
        <is>
          <t>Goodwill [Line Items]</t>
        </is>
      </c>
    </row>
    <row r="6">
      <c r="A6" s="4" t="inlineStr">
        <is>
          <t>Goodwill</t>
        </is>
      </c>
      <c r="B6" s="7" t="n">
        <v>32.5</v>
      </c>
      <c r="C6" s="7" t="n">
        <v>32.7</v>
      </c>
    </row>
    <row r="7">
      <c r="A7" s="4" t="inlineStr">
        <is>
          <t>Institutional</t>
        </is>
      </c>
    </row>
    <row r="8">
      <c r="A8" s="3" t="inlineStr">
        <is>
          <t>Goodwill [Line Items]</t>
        </is>
      </c>
    </row>
    <row r="9">
      <c r="A9" s="4" t="inlineStr">
        <is>
          <t>Goodwill</t>
        </is>
      </c>
      <c r="B9" s="7" t="n">
        <v>9.800000000000001</v>
      </c>
      <c r="C9" s="7" t="n">
        <v>9.800000000000001</v>
      </c>
    </row>
    <row r="10">
      <c r="A10" s="4" t="inlineStr">
        <is>
          <t>Retail</t>
        </is>
      </c>
    </row>
    <row r="11">
      <c r="A11" s="3" t="inlineStr">
        <is>
          <t>Goodwill [Line Items]</t>
        </is>
      </c>
    </row>
    <row r="12">
      <c r="A12" s="4" t="inlineStr">
        <is>
          <t>Goodwill</t>
        </is>
      </c>
      <c r="B12" s="7" t="n">
        <v>5.8</v>
      </c>
      <c r="C12" s="7" t="n">
        <v>2.2</v>
      </c>
    </row>
    <row r="13">
      <c r="A13" s="4" t="inlineStr">
        <is>
          <t>Global Payments</t>
        </is>
      </c>
    </row>
    <row r="14">
      <c r="A14" s="3" t="inlineStr">
        <is>
          <t>Goodwill [Line Items]</t>
        </is>
      </c>
    </row>
    <row r="15">
      <c r="A15" s="4" t="inlineStr">
        <is>
          <t>Goodwill</t>
        </is>
      </c>
      <c r="B15" s="9" t="n">
        <v>10</v>
      </c>
      <c r="C15" s="9" t="n">
        <v>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Goodwill - Goodwill Reconciliation (Details) - USD ($) $ in Millions</t>
        </is>
      </c>
      <c r="B1" s="2" t="inlineStr">
        <is>
          <t>12 Months Ended</t>
        </is>
      </c>
    </row>
    <row r="2">
      <c r="B2" s="2" t="inlineStr">
        <is>
          <t>Sep. 30, 2021</t>
        </is>
      </c>
      <c r="C2" s="2" t="inlineStr">
        <is>
          <t>Sep. 30, 2020</t>
        </is>
      </c>
    </row>
    <row r="3">
      <c r="A3" s="3" t="inlineStr">
        <is>
          <t>Business Acquisition [Line Items]</t>
        </is>
      </c>
    </row>
    <row r="4">
      <c r="A4" s="4" t="inlineStr">
        <is>
          <t>Goodwill, foreign currency translation gain (loss)</t>
        </is>
      </c>
      <c r="B4" s="5" t="n">
        <v>0.2</v>
      </c>
      <c r="C4" s="5" t="n">
        <v>0.1</v>
      </c>
    </row>
    <row r="5">
      <c r="A5" s="4" t="inlineStr">
        <is>
          <t>Chasing Returns Limited</t>
        </is>
      </c>
    </row>
    <row r="6">
      <c r="A6" s="3" t="inlineStr">
        <is>
          <t>Business Acquisition [Line Items]</t>
        </is>
      </c>
    </row>
    <row r="7">
      <c r="A7" s="4" t="inlineStr">
        <is>
          <t>Additional goodwill</t>
        </is>
      </c>
      <c r="B7" s="5" t="n">
        <v>3.6</v>
      </c>
    </row>
    <row r="8">
      <c r="A8" s="4" t="inlineStr">
        <is>
          <t>GIROXX Gmbh</t>
        </is>
      </c>
    </row>
    <row r="9">
      <c r="A9" s="3" t="inlineStr">
        <is>
          <t>Business Acquisition [Line Items]</t>
        </is>
      </c>
    </row>
    <row r="10">
      <c r="A10" s="4" t="inlineStr">
        <is>
          <t>Additional goodwill</t>
        </is>
      </c>
      <c r="C10" s="7" t="n">
        <v>2.3</v>
      </c>
    </row>
    <row r="11">
      <c r="A11" s="4" t="inlineStr">
        <is>
          <t>UOB Bullion and Futures</t>
        </is>
      </c>
    </row>
    <row r="12">
      <c r="A12" s="3" t="inlineStr">
        <is>
          <t>Business Acquisition [Line Items]</t>
        </is>
      </c>
    </row>
    <row r="13">
      <c r="A13" s="4" t="inlineStr">
        <is>
          <t>Additional goodwill</t>
        </is>
      </c>
      <c r="C13" s="5"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Intangible Assets Acquired During the Period (Details) - USD ($) $ in Millions</t>
        </is>
      </c>
      <c r="B1" s="2" t="inlineStr">
        <is>
          <t>Aug. 03, 2021</t>
        </is>
      </c>
      <c r="C1" s="2" t="inlineStr">
        <is>
          <t>Sep. 30, 2021</t>
        </is>
      </c>
      <c r="D1" s="2" t="inlineStr">
        <is>
          <t>Sep. 30, 2020</t>
        </is>
      </c>
    </row>
    <row r="2">
      <c r="A2" s="4" t="inlineStr">
        <is>
          <t>Business licenses | Global Payments</t>
        </is>
      </c>
    </row>
    <row r="3">
      <c r="A3" s="3" t="inlineStr">
        <is>
          <t>Acquired Finite-Lived Intangible Assets [Line Items]</t>
        </is>
      </c>
    </row>
    <row r="4">
      <c r="A4" s="4" t="inlineStr">
        <is>
          <t>Indefinite-lived intangible assets acquired</t>
        </is>
      </c>
      <c r="C4" s="5" t="n">
        <v>0.5</v>
      </c>
    </row>
    <row r="5">
      <c r="A5" s="4" t="inlineStr">
        <is>
          <t>Chasing Returns Limited | Software programs/platforms</t>
        </is>
      </c>
    </row>
    <row r="6">
      <c r="A6" s="3" t="inlineStr">
        <is>
          <t>Acquired Finite-Lived Intangible Assets [Line Items]</t>
        </is>
      </c>
    </row>
    <row r="7">
      <c r="A7" s="4" t="inlineStr">
        <is>
          <t>Finite-lived intangible assets acquired</t>
        </is>
      </c>
      <c r="B7" s="5" t="n">
        <v>2.4</v>
      </c>
      <c r="C7" s="7" t="n">
        <v>2.4</v>
      </c>
    </row>
    <row r="8">
      <c r="A8" s="4" t="inlineStr">
        <is>
          <t>UOB Bullion and Futures Limited | Customer base</t>
        </is>
      </c>
    </row>
    <row r="9">
      <c r="A9" s="3" t="inlineStr">
        <is>
          <t>Acquired Finite-Lived Intangible Assets [Line Items]</t>
        </is>
      </c>
    </row>
    <row r="10">
      <c r="A10" s="4" t="inlineStr">
        <is>
          <t>Finite-lived intangible assets acquired</t>
        </is>
      </c>
      <c r="D10" s="5" t="n">
        <v>3.1</v>
      </c>
    </row>
    <row r="11">
      <c r="A11" s="4" t="inlineStr">
        <is>
          <t>IFCM Commodities Acquisition | Customer base</t>
        </is>
      </c>
    </row>
    <row r="12">
      <c r="A12" s="3" t="inlineStr">
        <is>
          <t>Acquired Finite-Lived Intangible Assets [Line Items]</t>
        </is>
      </c>
    </row>
    <row r="13">
      <c r="A13" s="4" t="inlineStr">
        <is>
          <t>Finite-lived intangible assets acquired</t>
        </is>
      </c>
      <c r="D13" s="6" t="n">
        <v>1</v>
      </c>
    </row>
    <row r="14">
      <c r="A14" s="4" t="inlineStr">
        <is>
          <t>Quest Capital Strategies Inc | Customer base</t>
        </is>
      </c>
    </row>
    <row r="15">
      <c r="A15" s="3" t="inlineStr">
        <is>
          <t>Acquired Finite-Lived Intangible Assets [Line Items]</t>
        </is>
      </c>
    </row>
    <row r="16">
      <c r="A16" s="4" t="inlineStr">
        <is>
          <t>Finite-lived intangible assets acquired</t>
        </is>
      </c>
      <c r="D16" s="7" t="n">
        <v>1.7</v>
      </c>
    </row>
    <row r="17">
      <c r="A17" s="4" t="inlineStr">
        <is>
          <t>Gain Capital Holdings Inc | Software programs/platforms</t>
        </is>
      </c>
    </row>
    <row r="18">
      <c r="A18" s="3" t="inlineStr">
        <is>
          <t>Acquired Finite-Lived Intangible Assets [Line Items]</t>
        </is>
      </c>
    </row>
    <row r="19">
      <c r="A19" s="4" t="inlineStr">
        <is>
          <t>Finite-lived intangible assets acquired</t>
        </is>
      </c>
      <c r="C19" s="7" t="n">
        <v>22.2</v>
      </c>
    </row>
    <row r="20">
      <c r="A20" s="4" t="inlineStr">
        <is>
          <t>Gain Capital Holdings Inc | Customer base</t>
        </is>
      </c>
    </row>
    <row r="21">
      <c r="A21" s="3" t="inlineStr">
        <is>
          <t>Acquired Finite-Lived Intangible Assets [Line Items]</t>
        </is>
      </c>
    </row>
    <row r="22">
      <c r="A22" s="4" t="inlineStr">
        <is>
          <t>Finite-lived intangible assets acquired</t>
        </is>
      </c>
      <c r="D22" s="7" t="n">
        <v>9.800000000000001</v>
      </c>
    </row>
    <row r="23">
      <c r="A23" s="4" t="inlineStr">
        <is>
          <t>Gain Capital Holdings Inc | Trade/domain names</t>
        </is>
      </c>
    </row>
    <row r="24">
      <c r="A24" s="3" t="inlineStr">
        <is>
          <t>Acquired Finite-Lived Intangible Assets [Line Items]</t>
        </is>
      </c>
    </row>
    <row r="25">
      <c r="A25" s="4" t="inlineStr">
        <is>
          <t>Finite-lived intangible assets acquired</t>
        </is>
      </c>
      <c r="D25" s="7" t="n">
        <v>3.7</v>
      </c>
    </row>
    <row r="26">
      <c r="A26" s="4" t="inlineStr">
        <is>
          <t>GIROXX | Software programs/platforms</t>
        </is>
      </c>
    </row>
    <row r="27">
      <c r="A27" s="3" t="inlineStr">
        <is>
          <t>Acquired Finite-Lived Intangible Assets [Line Items]</t>
        </is>
      </c>
    </row>
    <row r="28">
      <c r="A28" s="4" t="inlineStr">
        <is>
          <t>Finite-lived intangible assets acquired</t>
        </is>
      </c>
      <c r="C28" s="5" t="n">
        <v>1.5</v>
      </c>
    </row>
    <row r="29">
      <c r="A29" s="4" t="inlineStr">
        <is>
          <t>GIROXX | Business licenses</t>
        </is>
      </c>
    </row>
    <row r="30">
      <c r="A30" s="3" t="inlineStr">
        <is>
          <t>Acquired Finite-Lived Intangible Assets [Line Items]</t>
        </is>
      </c>
    </row>
    <row r="31">
      <c r="A31" s="4" t="inlineStr">
        <is>
          <t>Indefinite-lived intangible assets acquired</t>
        </is>
      </c>
      <c r="D31" s="5" t="n">
        <v>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72" customWidth="1" min="1" max="1"/>
    <col width="45" customWidth="1" min="2" max="2"/>
    <col width="50"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18" customWidth="1" min="11" max="11"/>
    <col width="67" customWidth="1" min="12" max="12"/>
    <col width="73" customWidth="1" min="13" max="13"/>
    <col width="42" customWidth="1" min="14" max="14"/>
    <col width="80" customWidth="1" min="15" max="15"/>
    <col width="80" customWidth="1" min="16" max="16"/>
  </cols>
  <sheetData>
    <row r="1">
      <c r="A1" s="1" t="inlineStr">
        <is>
          <t>Consolidated Statements of Stockholders’ Equity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Loss, net</t>
        </is>
      </c>
      <c r="O1" s="2" t="inlineStr">
        <is>
          <t>Accumulated Other Comprehensive Loss, netCumulative Effect, Period of Adoption, Adjustment</t>
        </is>
      </c>
      <c r="P1" s="2" t="inlineStr">
        <is>
          <t>Accumulated Other Comprehensive Loss, netCumulative Effect, Period of Adoption, Adjusted Balance</t>
        </is>
      </c>
    </row>
    <row r="2">
      <c r="A2" s="4" t="inlineStr">
        <is>
          <t>Beginning balance at Sep. 30, 2018</t>
        </is>
      </c>
      <c r="B2" s="5" t="n">
        <v>505.3</v>
      </c>
      <c r="E2" s="5" t="n">
        <v>0.2</v>
      </c>
      <c r="G2" s="5" t="n">
        <v>-46.3</v>
      </c>
      <c r="I2" s="5" t="n">
        <v>267.5</v>
      </c>
      <c r="K2" s="9" t="n">
        <v>317</v>
      </c>
      <c r="N2" s="5" t="n">
        <v>-33.1</v>
      </c>
    </row>
    <row r="3">
      <c r="A3" s="3" t="inlineStr">
        <is>
          <t>Increase (Decrease) in Stockholders' Equity [Roll Forward]</t>
        </is>
      </c>
    </row>
    <row r="4">
      <c r="A4" s="4" t="inlineStr">
        <is>
          <t>Net income</t>
        </is>
      </c>
      <c r="B4" s="7" t="n">
        <v>85.09999999999999</v>
      </c>
      <c r="K4" s="7" t="n">
        <v>85.09999999999999</v>
      </c>
    </row>
    <row r="5">
      <c r="A5" s="4" t="inlineStr">
        <is>
          <t>Other comprehensive income (loss)</t>
        </is>
      </c>
      <c r="B5" s="7" t="n">
        <v>-1.7</v>
      </c>
      <c r="N5" s="7" t="n">
        <v>-1.7</v>
      </c>
    </row>
    <row r="6">
      <c r="A6" s="4" t="inlineStr">
        <is>
          <t>Exercise of stock options</t>
        </is>
      </c>
      <c r="B6" s="7" t="n">
        <v>1.2</v>
      </c>
      <c r="I6" s="7" t="n">
        <v>1.2</v>
      </c>
    </row>
    <row r="7">
      <c r="A7" s="4" t="inlineStr">
        <is>
          <t>Share-based compensation</t>
        </is>
      </c>
      <c r="B7" s="7" t="n">
        <v>8.1</v>
      </c>
      <c r="I7" s="7" t="n">
        <v>8.1</v>
      </c>
    </row>
    <row r="8">
      <c r="A8" s="4" t="inlineStr">
        <is>
          <t>Repurchase of stock</t>
        </is>
      </c>
      <c r="B8" s="7" t="n">
        <v>-3.8</v>
      </c>
      <c r="G8" s="7" t="n">
        <v>-3.8</v>
      </c>
    </row>
    <row r="9">
      <c r="A9" s="4" t="inlineStr">
        <is>
          <t>Ending balance at Sep. 30, 2019</t>
        </is>
      </c>
      <c r="B9" s="5" t="n">
        <v>594.2</v>
      </c>
      <c r="C9" s="9" t="n">
        <v>0</v>
      </c>
      <c r="D9" s="5" t="n">
        <v>594.2</v>
      </c>
      <c r="E9" s="7" t="n">
        <v>0.2</v>
      </c>
      <c r="F9" s="5" t="n">
        <v>0.2</v>
      </c>
      <c r="G9" s="7" t="n">
        <v>-50.1</v>
      </c>
      <c r="H9" s="5" t="n">
        <v>-50.1</v>
      </c>
      <c r="I9" s="7" t="n">
        <v>276.8</v>
      </c>
      <c r="J9" s="5" t="n">
        <v>276.8</v>
      </c>
      <c r="K9" s="7" t="n">
        <v>402.1</v>
      </c>
      <c r="L9" s="5" t="n">
        <v>0.7</v>
      </c>
      <c r="M9" s="5" t="n">
        <v>402.8</v>
      </c>
      <c r="N9" s="7" t="n">
        <v>-34.8</v>
      </c>
      <c r="O9" s="5" t="n">
        <v>-0.7</v>
      </c>
      <c r="P9" s="5" t="n">
        <v>-35.5</v>
      </c>
    </row>
    <row r="10">
      <c r="A10" s="3" t="inlineStr">
        <is>
          <t>Increase (Decrease) in Stockholders' Equity [Roll Forward]</t>
        </is>
      </c>
    </row>
    <row r="11">
      <c r="A11" s="4" t="inlineStr">
        <is>
          <t>Accounting Standards Update [Extensible List]</t>
        </is>
      </c>
      <c r="B11" s="4" t="inlineStr">
        <is>
          <t>Accounting Standards Update 2018-02 [Member]</t>
        </is>
      </c>
    </row>
    <row r="12">
      <c r="A12" s="4" t="inlineStr">
        <is>
          <t>Net income</t>
        </is>
      </c>
      <c r="B12" s="5" t="n">
        <v>169.6</v>
      </c>
      <c r="K12" s="7" t="n">
        <v>169.6</v>
      </c>
    </row>
    <row r="13">
      <c r="A13" s="4" t="inlineStr">
        <is>
          <t>Other comprehensive income (loss)</t>
        </is>
      </c>
      <c r="B13" s="7" t="n">
        <v>-4.6</v>
      </c>
      <c r="N13" s="7" t="n">
        <v>-4.6</v>
      </c>
    </row>
    <row r="14">
      <c r="A14" s="4" t="inlineStr">
        <is>
          <t>Exercise of stock options</t>
        </is>
      </c>
      <c r="B14" s="7" t="n">
        <v>5.5</v>
      </c>
      <c r="I14" s="7" t="n">
        <v>5.5</v>
      </c>
    </row>
    <row r="15">
      <c r="A15" s="4" t="inlineStr">
        <is>
          <t>Share-based compensation</t>
        </is>
      </c>
      <c r="B15" s="7" t="n">
        <v>10.3</v>
      </c>
      <c r="I15" s="7" t="n">
        <v>10.3</v>
      </c>
    </row>
    <row r="16">
      <c r="A16" s="4" t="inlineStr">
        <is>
          <t>Repurchase of stock</t>
        </is>
      </c>
      <c r="B16" s="7" t="n">
        <v>-7.5</v>
      </c>
      <c r="G16" s="7" t="n">
        <v>-7.5</v>
      </c>
    </row>
    <row r="17">
      <c r="A17" s="4" t="inlineStr">
        <is>
          <t>Ending balance at Sep. 30, 2020</t>
        </is>
      </c>
      <c r="B17" s="5" t="n">
        <v>767.5</v>
      </c>
      <c r="C17" s="5" t="n">
        <v>-6.2</v>
      </c>
      <c r="D17" s="5" t="n">
        <v>761.3</v>
      </c>
      <c r="E17" s="7" t="n">
        <v>0.2</v>
      </c>
      <c r="F17" s="5" t="n">
        <v>0.2</v>
      </c>
      <c r="G17" s="7" t="n">
        <v>-57.6</v>
      </c>
      <c r="H17" s="5" t="n">
        <v>-57.6</v>
      </c>
      <c r="I17" s="7" t="n">
        <v>292.6</v>
      </c>
      <c r="J17" s="5" t="n">
        <v>292.6</v>
      </c>
      <c r="K17" s="7" t="n">
        <v>572.4</v>
      </c>
      <c r="L17" s="5" t="n">
        <v>-6.2</v>
      </c>
      <c r="M17" s="5" t="n">
        <v>566.2</v>
      </c>
      <c r="N17" s="7" t="n">
        <v>-40.1</v>
      </c>
      <c r="P17" s="5" t="n">
        <v>-40.1</v>
      </c>
    </row>
    <row r="18">
      <c r="A18" s="3" t="inlineStr">
        <is>
          <t>Increase (Decrease) in Stockholders' Equity [Roll Forward]</t>
        </is>
      </c>
    </row>
    <row r="19">
      <c r="A19" s="4" t="inlineStr">
        <is>
          <t>Accounting Standards Update [Extensible List]</t>
        </is>
      </c>
      <c r="B19" s="4" t="inlineStr">
        <is>
          <t>Accounting Standards Update 2016-13 [Member]</t>
        </is>
      </c>
    </row>
    <row r="20">
      <c r="A20" s="4" t="inlineStr">
        <is>
          <t>Net income</t>
        </is>
      </c>
      <c r="B20" s="5" t="n">
        <v>116.3</v>
      </c>
      <c r="K20" s="7" t="n">
        <v>116.3</v>
      </c>
    </row>
    <row r="21">
      <c r="A21" s="4" t="inlineStr">
        <is>
          <t>Other comprehensive income (loss)</t>
        </is>
      </c>
      <c r="B21" s="6" t="n">
        <v>15</v>
      </c>
      <c r="N21" s="6" t="n">
        <v>15</v>
      </c>
    </row>
    <row r="22">
      <c r="A22" s="4" t="inlineStr">
        <is>
          <t>Exercise of stock options</t>
        </is>
      </c>
      <c r="B22" s="7" t="n">
        <v>9.199999999999999</v>
      </c>
      <c r="I22" s="7" t="n">
        <v>9.199999999999999</v>
      </c>
    </row>
    <row r="23">
      <c r="A23" s="4" t="inlineStr">
        <is>
          <t>Share-based compensation</t>
        </is>
      </c>
      <c r="B23" s="7" t="n">
        <v>13.9</v>
      </c>
      <c r="I23" s="7" t="n">
        <v>13.9</v>
      </c>
    </row>
    <row r="24">
      <c r="A24" s="4" t="inlineStr">
        <is>
          <t>Repurchase of stock</t>
        </is>
      </c>
      <c r="B24" s="7" t="n">
        <v>-11.7</v>
      </c>
      <c r="G24" s="7" t="n">
        <v>-11.7</v>
      </c>
    </row>
    <row r="25">
      <c r="A25" s="4" t="inlineStr">
        <is>
          <t>Ending balance at Sep. 30, 2021</t>
        </is>
      </c>
      <c r="B25" s="9" t="n">
        <v>904</v>
      </c>
      <c r="E25" s="5" t="n">
        <v>0.2</v>
      </c>
      <c r="G25" s="5" t="n">
        <v>-69.3</v>
      </c>
      <c r="I25" s="5" t="n">
        <v>315.7</v>
      </c>
      <c r="K25" s="5" t="n">
        <v>682.5</v>
      </c>
      <c r="N25" s="5" t="n">
        <v>-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Gross and Net Intangible Assets by Major Class (Details) - USD ($) $ in Millions</t>
        </is>
      </c>
      <c r="B1" s="2" t="inlineStr">
        <is>
          <t>Sep. 30, 2021</t>
        </is>
      </c>
      <c r="C1" s="2" t="inlineStr">
        <is>
          <t>Sep. 30, 2020</t>
        </is>
      </c>
    </row>
    <row r="2">
      <c r="A2" s="3" t="inlineStr">
        <is>
          <t>Acquired Finite-Lived Intangible Assets [Line Items]</t>
        </is>
      </c>
    </row>
    <row r="3">
      <c r="A3" s="4" t="inlineStr">
        <is>
          <t>Finite-lived intangible assets, gross amount</t>
        </is>
      </c>
      <c r="B3" s="5" t="n">
        <v>72.8</v>
      </c>
      <c r="C3" s="5" t="n">
        <v>70.90000000000001</v>
      </c>
    </row>
    <row r="4">
      <c r="A4" s="4" t="inlineStr">
        <is>
          <t>Finite-lived intangible assets, accumulated amortization</t>
        </is>
      </c>
      <c r="B4" s="7" t="n">
        <v>-35.9</v>
      </c>
      <c r="C4" s="7" t="n">
        <v>-21.4</v>
      </c>
    </row>
    <row r="5">
      <c r="A5" s="4" t="inlineStr">
        <is>
          <t>Finite-lived intangible assets, net amount</t>
        </is>
      </c>
      <c r="B5" s="7" t="n">
        <v>36.9</v>
      </c>
      <c r="C5" s="7" t="n">
        <v>49.5</v>
      </c>
    </row>
    <row r="6">
      <c r="A6" s="4" t="inlineStr">
        <is>
          <t>Indefinite-lived intangible assets</t>
        </is>
      </c>
      <c r="B6" s="7" t="n">
        <v>5.8</v>
      </c>
      <c r="C6" s="7" t="n">
        <v>5.3</v>
      </c>
    </row>
    <row r="7">
      <c r="A7" s="4" t="inlineStr">
        <is>
          <t>Intangible assets, gross amount</t>
        </is>
      </c>
      <c r="B7" s="7" t="n">
        <v>78.59999999999999</v>
      </c>
      <c r="C7" s="7" t="n">
        <v>76.2</v>
      </c>
    </row>
    <row r="8">
      <c r="A8" s="4" t="inlineStr">
        <is>
          <t>Total intangible assets, net amount</t>
        </is>
      </c>
      <c r="B8" s="7" t="n">
        <v>42.7</v>
      </c>
      <c r="C8" s="7" t="n">
        <v>54.8</v>
      </c>
    </row>
    <row r="9">
      <c r="A9" s="4" t="inlineStr">
        <is>
          <t>Website domains</t>
        </is>
      </c>
    </row>
    <row r="10">
      <c r="A10" s="3" t="inlineStr">
        <is>
          <t>Acquired Finite-Lived Intangible Assets [Line Items]</t>
        </is>
      </c>
    </row>
    <row r="11">
      <c r="A11" s="4" t="inlineStr">
        <is>
          <t>Indefinite-lived license agreements</t>
        </is>
      </c>
      <c r="B11" s="7" t="n">
        <v>2.1</v>
      </c>
      <c r="C11" s="7" t="n">
        <v>2.1</v>
      </c>
    </row>
    <row r="12">
      <c r="A12" s="4" t="inlineStr">
        <is>
          <t>Business licenses</t>
        </is>
      </c>
    </row>
    <row r="13">
      <c r="A13" s="3" t="inlineStr">
        <is>
          <t>Acquired Finite-Lived Intangible Assets [Line Items]</t>
        </is>
      </c>
    </row>
    <row r="14">
      <c r="A14" s="4" t="inlineStr">
        <is>
          <t>Indefinite-lived intangible assets</t>
        </is>
      </c>
      <c r="B14" s="7" t="n">
        <v>3.7</v>
      </c>
      <c r="C14" s="7" t="n">
        <v>3.2</v>
      </c>
    </row>
    <row r="15">
      <c r="A15" s="4" t="inlineStr">
        <is>
          <t>Trade/domain names</t>
        </is>
      </c>
    </row>
    <row r="16">
      <c r="A16" s="3" t="inlineStr">
        <is>
          <t>Acquired Finite-Lived Intangible Assets [Line Items]</t>
        </is>
      </c>
    </row>
    <row r="17">
      <c r="A17" s="4" t="inlineStr">
        <is>
          <t>Finite-lived trade/domain names, gross amount</t>
        </is>
      </c>
      <c r="B17" s="7" t="n">
        <v>3.7</v>
      </c>
      <c r="C17" s="7" t="n">
        <v>3.7</v>
      </c>
    </row>
    <row r="18">
      <c r="A18" s="4" t="inlineStr">
        <is>
          <t>Finite-lived intangible assets, accumulated amortization</t>
        </is>
      </c>
      <c r="B18" s="7" t="n">
        <v>-0.9</v>
      </c>
      <c r="C18" s="7" t="n">
        <v>-0.2</v>
      </c>
    </row>
    <row r="19">
      <c r="A19" s="4" t="inlineStr">
        <is>
          <t>Finite-lived intangible assets, net amount</t>
        </is>
      </c>
      <c r="B19" s="7" t="n">
        <v>2.8</v>
      </c>
      <c r="C19" s="7" t="n">
        <v>3.5</v>
      </c>
    </row>
    <row r="20">
      <c r="A20" s="4" t="inlineStr">
        <is>
          <t>Software programs/platforms</t>
        </is>
      </c>
    </row>
    <row r="21">
      <c r="A21" s="3" t="inlineStr">
        <is>
          <t>Acquired Finite-Lived Intangible Assets [Line Items]</t>
        </is>
      </c>
    </row>
    <row r="22">
      <c r="A22" s="4" t="inlineStr">
        <is>
          <t>Capitalized software development</t>
        </is>
      </c>
      <c r="B22" s="7" t="n">
        <v>31.4</v>
      </c>
      <c r="C22" s="6" t="n">
        <v>29</v>
      </c>
    </row>
    <row r="23">
      <c r="A23" s="4" t="inlineStr">
        <is>
          <t>Finite-lived intangible assets, accumulated amortization</t>
        </is>
      </c>
      <c r="B23" s="7" t="n">
        <v>-13.3</v>
      </c>
      <c r="C23" s="7" t="n">
        <v>-4.9</v>
      </c>
    </row>
    <row r="24">
      <c r="A24" s="4" t="inlineStr">
        <is>
          <t>Finite-lived intangible assets, net amount</t>
        </is>
      </c>
      <c r="B24" s="7" t="n">
        <v>18.1</v>
      </c>
      <c r="C24" s="7" t="n">
        <v>24.1</v>
      </c>
    </row>
    <row r="25">
      <c r="A25" s="4" t="inlineStr">
        <is>
          <t>Customer base</t>
        </is>
      </c>
    </row>
    <row r="26">
      <c r="A26" s="3" t="inlineStr">
        <is>
          <t>Acquired Finite-Lived Intangible Assets [Line Items]</t>
        </is>
      </c>
    </row>
    <row r="27">
      <c r="A27" s="4" t="inlineStr">
        <is>
          <t>Finite-lived customer base, gross amount</t>
        </is>
      </c>
      <c r="B27" s="7" t="n">
        <v>37.7</v>
      </c>
      <c r="C27" s="7" t="n">
        <v>38.2</v>
      </c>
    </row>
    <row r="28">
      <c r="A28" s="4" t="inlineStr">
        <is>
          <t>Finite-lived intangible assets, accumulated amortization</t>
        </is>
      </c>
      <c r="B28" s="7" t="n">
        <v>-21.7</v>
      </c>
      <c r="C28" s="7" t="n">
        <v>-16.3</v>
      </c>
    </row>
    <row r="29">
      <c r="A29" s="4" t="inlineStr">
        <is>
          <t>Finite-lived intangible assets, net amount</t>
        </is>
      </c>
      <c r="B29" s="9" t="n">
        <v>16</v>
      </c>
      <c r="C29" s="5" t="n">
        <v>2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Finite-Lived Amortization Expense (Details) - USD ($) $ in Millions</t>
        </is>
      </c>
      <c r="B1" s="2" t="inlineStr">
        <is>
          <t>12 Months Ended</t>
        </is>
      </c>
    </row>
    <row r="2">
      <c r="B2" s="2" t="inlineStr">
        <is>
          <t>Sep. 30, 2021</t>
        </is>
      </c>
      <c r="C2" s="2" t="inlineStr">
        <is>
          <t>Sep. 30, 2020</t>
        </is>
      </c>
      <c r="D2" s="2" t="inlineStr">
        <is>
          <t>Sep. 30, 2019</t>
        </is>
      </c>
    </row>
    <row r="3">
      <c r="A3" s="3" t="inlineStr">
        <is>
          <t>Goodwill and Intangible Assets Disclosure [Abstract]</t>
        </is>
      </c>
    </row>
    <row r="4">
      <c r="A4" s="4" t="inlineStr">
        <is>
          <t>Amortization of intangible assets</t>
        </is>
      </c>
      <c r="B4" s="5" t="n">
        <v>15.1</v>
      </c>
      <c r="C4" s="5" t="n">
        <v>5.8</v>
      </c>
      <c r="D4" s="5" t="n">
        <v>2.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Millions</t>
        </is>
      </c>
      <c r="B1" s="2" t="inlineStr">
        <is>
          <t>Sep. 30, 2021</t>
        </is>
      </c>
      <c r="C1" s="2" t="inlineStr">
        <is>
          <t>Sep. 30, 2020</t>
        </is>
      </c>
    </row>
    <row r="2">
      <c r="A2" s="3" t="inlineStr">
        <is>
          <t>Finite-Lived Intangible Assets, Amortization Expense, Maturity Schedule [Abstract]</t>
        </is>
      </c>
    </row>
    <row r="3">
      <c r="A3" s="4" t="inlineStr">
        <is>
          <t>Fiscal 2022</t>
        </is>
      </c>
      <c r="B3" s="5" t="n">
        <v>14.4</v>
      </c>
    </row>
    <row r="4">
      <c r="A4" s="4" t="inlineStr">
        <is>
          <t>Fiscal 2023</t>
        </is>
      </c>
      <c r="B4" s="7" t="n">
        <v>12.7</v>
      </c>
    </row>
    <row r="5">
      <c r="A5" s="4" t="inlineStr">
        <is>
          <t>Fiscal 2024</t>
        </is>
      </c>
      <c r="B5" s="7" t="n">
        <v>5.2</v>
      </c>
    </row>
    <row r="6">
      <c r="A6" s="4" t="inlineStr">
        <is>
          <t>Fiscal 2025</t>
        </is>
      </c>
      <c r="B6" s="7" t="n">
        <v>1.9</v>
      </c>
    </row>
    <row r="7">
      <c r="A7" s="4" t="inlineStr">
        <is>
          <t>Fiscal 2026 and thereafter</t>
        </is>
      </c>
      <c r="B7" s="7" t="n">
        <v>2.7</v>
      </c>
    </row>
    <row r="8">
      <c r="A8" s="4" t="inlineStr">
        <is>
          <t>Finite-lived intangible assets, net amount</t>
        </is>
      </c>
      <c r="B8" s="5" t="n">
        <v>36.9</v>
      </c>
      <c r="C8" s="5" t="n">
        <v>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35" customWidth="1" min="2" max="2"/>
    <col width="21" customWidth="1" min="3" max="3"/>
    <col width="21" customWidth="1" min="4" max="4"/>
  </cols>
  <sheetData>
    <row r="1">
      <c r="A1" s="1" t="inlineStr">
        <is>
          <t>Leases - Narrative (Details) $ in Millions</t>
        </is>
      </c>
      <c r="B1" s="2" t="inlineStr">
        <is>
          <t>12 Months Ended</t>
        </is>
      </c>
    </row>
    <row r="2">
      <c r="B2" s="2" t="inlineStr">
        <is>
          <t>Sep. 30, 2021USD ($)renewal_option</t>
        </is>
      </c>
      <c r="C2" s="2" t="inlineStr">
        <is>
          <t>Sep. 30, 2020USD ($)</t>
        </is>
      </c>
      <c r="D2" s="2" t="inlineStr">
        <is>
          <t>Oct. 01, 2019USD ($)</t>
        </is>
      </c>
    </row>
    <row r="3">
      <c r="A3" s="3" t="inlineStr">
        <is>
          <t>Lessee, Lease, Description [Line Items]</t>
        </is>
      </c>
    </row>
    <row r="4">
      <c r="A4" s="4" t="inlineStr">
        <is>
          <t>Number of options to renew (or more) | renewal_option</t>
        </is>
      </c>
      <c r="B4" s="6" t="n">
        <v>1</v>
      </c>
    </row>
    <row r="5">
      <c r="A5" s="4" t="inlineStr">
        <is>
          <t>Termination period</t>
        </is>
      </c>
      <c r="B5" s="4" t="inlineStr">
        <is>
          <t>2 years</t>
        </is>
      </c>
    </row>
    <row r="6">
      <c r="A6" s="4" t="inlineStr">
        <is>
          <t>Operating right of use assets</t>
        </is>
      </c>
      <c r="B6" s="5" t="n">
        <v>125.3</v>
      </c>
      <c r="C6" s="5" t="n">
        <v>101.5</v>
      </c>
      <c r="D6" s="5" t="n">
        <v>33.1</v>
      </c>
    </row>
    <row r="7">
      <c r="A7" s="4" t="inlineStr">
        <is>
          <t>Operating lease liabilities</t>
        </is>
      </c>
      <c r="B7" s="5" t="n">
        <v>146.6</v>
      </c>
      <c r="C7" s="5" t="n">
        <v>118.7</v>
      </c>
      <c r="D7" s="5" t="n">
        <v>36.2</v>
      </c>
    </row>
    <row r="8">
      <c r="A8" s="4" t="inlineStr">
        <is>
          <t>Building | Minimum</t>
        </is>
      </c>
    </row>
    <row r="9">
      <c r="A9" s="3" t="inlineStr">
        <is>
          <t>Lessee, Lease, Description [Line Items]</t>
        </is>
      </c>
    </row>
    <row r="10">
      <c r="A10" s="4" t="inlineStr">
        <is>
          <t>Renewal term</t>
        </is>
      </c>
      <c r="B10" s="4" t="inlineStr">
        <is>
          <t>3 years</t>
        </is>
      </c>
    </row>
    <row r="11">
      <c r="A11" s="4" t="inlineStr">
        <is>
          <t>Building | Maximum</t>
        </is>
      </c>
    </row>
    <row r="12">
      <c r="A12" s="3" t="inlineStr">
        <is>
          <t>Lessee, Lease, Description [Line Items]</t>
        </is>
      </c>
    </row>
    <row r="13">
      <c r="A13" s="4" t="inlineStr">
        <is>
          <t>Renewal term</t>
        </is>
      </c>
      <c r="B13" s="4" t="inlineStr">
        <is>
          <t>1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Leases - Operating Lease Costs and Other Related Information (Details) - USD ($) $ in Millions</t>
        </is>
      </c>
      <c r="B1" s="2" t="inlineStr">
        <is>
          <t>12 Months Ended</t>
        </is>
      </c>
    </row>
    <row r="2">
      <c r="B2" s="2" t="inlineStr">
        <is>
          <t>Sep. 30, 2021</t>
        </is>
      </c>
      <c r="C2" s="2" t="inlineStr">
        <is>
          <t>Sep. 30, 2020</t>
        </is>
      </c>
    </row>
    <row r="3">
      <c r="A3" s="3" t="inlineStr">
        <is>
          <t>Leases [Abstract]</t>
        </is>
      </c>
    </row>
    <row r="4">
      <c r="A4" s="4" t="inlineStr">
        <is>
          <t>Operating lease costs</t>
        </is>
      </c>
      <c r="B4" s="5" t="n">
        <v>25.5</v>
      </c>
      <c r="C4" s="5" t="n">
        <v>17.2</v>
      </c>
    </row>
    <row r="5">
      <c r="A5" s="4" t="inlineStr">
        <is>
          <t>Cash paid for amounts included in the measurement of operating lease liabilities</t>
        </is>
      </c>
      <c r="B5" s="7" t="n">
        <v>16.8</v>
      </c>
      <c r="C5" s="7" t="n">
        <v>12.1</v>
      </c>
    </row>
    <row r="6">
      <c r="A6" s="4" t="inlineStr">
        <is>
          <t>Right-of-use assets obtained in exchange for operating lease liabilities</t>
        </is>
      </c>
      <c r="B6" s="5" t="n">
        <v>36.2</v>
      </c>
      <c r="C6" s="5" t="n">
        <v>96.40000000000001</v>
      </c>
    </row>
    <row r="7">
      <c r="A7" s="4" t="inlineStr">
        <is>
          <t>Weighted average remaining lease term (years)</t>
        </is>
      </c>
      <c r="B7" s="4" t="inlineStr">
        <is>
          <t>11 years 6 months</t>
        </is>
      </c>
      <c r="C7" s="4" t="inlineStr">
        <is>
          <t>11 years 3 months 18 days</t>
        </is>
      </c>
    </row>
    <row r="8">
      <c r="A8" s="4" t="inlineStr">
        <is>
          <t>Weighted average discount rate</t>
        </is>
      </c>
      <c r="B8" s="4" t="inlineStr">
        <is>
          <t>4.00%</t>
        </is>
      </c>
      <c r="C8" s="4" t="inlineStr">
        <is>
          <t>4.3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Maturities of Lease Liabilities (Details) - USD ($) $ in Millions</t>
        </is>
      </c>
      <c r="B1" s="2" t="inlineStr">
        <is>
          <t>Sep. 30, 2021</t>
        </is>
      </c>
      <c r="C1" s="2" t="inlineStr">
        <is>
          <t>Sep. 30, 2020</t>
        </is>
      </c>
      <c r="D1" s="2" t="inlineStr">
        <is>
          <t>Oct. 01, 2019</t>
        </is>
      </c>
    </row>
    <row r="2">
      <c r="A2" s="3" t="inlineStr">
        <is>
          <t>Leases [Abstract]</t>
        </is>
      </c>
    </row>
    <row r="3">
      <c r="A3" s="4" t="inlineStr">
        <is>
          <t>2022</t>
        </is>
      </c>
      <c r="B3" s="5" t="n">
        <v>17.2</v>
      </c>
    </row>
    <row r="4">
      <c r="A4" s="4" t="inlineStr">
        <is>
          <t>2023</t>
        </is>
      </c>
      <c r="B4" s="7" t="n">
        <v>16.9</v>
      </c>
    </row>
    <row r="5">
      <c r="A5" s="4" t="inlineStr">
        <is>
          <t>2024</t>
        </is>
      </c>
      <c r="B5" s="7" t="n">
        <v>15.5</v>
      </c>
    </row>
    <row r="6">
      <c r="A6" s="4" t="inlineStr">
        <is>
          <t>2025</t>
        </is>
      </c>
      <c r="B6" s="7" t="n">
        <v>14.8</v>
      </c>
    </row>
    <row r="7">
      <c r="A7" s="4" t="inlineStr">
        <is>
          <t>2026</t>
        </is>
      </c>
      <c r="B7" s="7" t="n">
        <v>15.1</v>
      </c>
    </row>
    <row r="8">
      <c r="A8" s="4" t="inlineStr">
        <is>
          <t>After 2026</t>
        </is>
      </c>
      <c r="B8" s="7" t="n">
        <v>106.5</v>
      </c>
    </row>
    <row r="9">
      <c r="A9" s="4" t="inlineStr">
        <is>
          <t>Total lease payments</t>
        </is>
      </c>
      <c r="B9" s="6" t="n">
        <v>186</v>
      </c>
    </row>
    <row r="10">
      <c r="A10" s="4" t="inlineStr">
        <is>
          <t>Less: interest</t>
        </is>
      </c>
      <c r="B10" s="7" t="n">
        <v>39.4</v>
      </c>
    </row>
    <row r="11">
      <c r="A11" s="4" t="inlineStr">
        <is>
          <t>Present value of lease liabilities</t>
        </is>
      </c>
      <c r="B11" s="5" t="n">
        <v>146.6</v>
      </c>
      <c r="C11" s="5" t="n">
        <v>118.7</v>
      </c>
      <c r="D11" s="5" t="n">
        <v>3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s>
  <sheetData>
    <row r="1">
      <c r="A1" s="1" t="inlineStr">
        <is>
          <t>Credit Facilities - Number of Credit Facilities (Details)</t>
        </is>
      </c>
      <c r="B1" s="2" t="inlineStr">
        <is>
          <t>12 Months Ended</t>
        </is>
      </c>
    </row>
    <row r="2">
      <c r="B2" s="2" t="inlineStr">
        <is>
          <t>Sep. 30, 2021USD ($)facility</t>
        </is>
      </c>
      <c r="C2" s="2" t="inlineStr">
        <is>
          <t>Nov. 18, 2021USD ($)</t>
        </is>
      </c>
      <c r="D2" s="2" t="inlineStr">
        <is>
          <t>Dec. 31, 2020USD ($)</t>
        </is>
      </c>
      <c r="E2" s="2" t="inlineStr">
        <is>
          <t>Sep. 30, 2020USD ($)</t>
        </is>
      </c>
    </row>
    <row r="3">
      <c r="A3" s="3" t="inlineStr">
        <is>
          <t>Line of Credit Facility [Line Items]</t>
        </is>
      </c>
    </row>
    <row r="4">
      <c r="A4" s="4" t="inlineStr">
        <is>
          <t>Number of credit facilities | facility</t>
        </is>
      </c>
      <c r="B4" s="6" t="n">
        <v>4</v>
      </c>
    </row>
    <row r="5">
      <c r="A5" s="4" t="inlineStr">
        <is>
          <t>Maximum borrowing capacity under credit facilities</t>
        </is>
      </c>
      <c r="B5" s="9" t="n">
        <v>806400000</v>
      </c>
    </row>
    <row r="6">
      <c r="A6" s="4" t="inlineStr">
        <is>
          <t>Term of syndicated loan facility</t>
        </is>
      </c>
      <c r="B6" s="4" t="inlineStr">
        <is>
          <t>3 years</t>
        </is>
      </c>
    </row>
    <row r="7">
      <c r="A7" s="4" t="inlineStr">
        <is>
          <t>Term loan periodic principal payment percentage</t>
        </is>
      </c>
      <c r="B7" s="4" t="inlineStr">
        <is>
          <t>1.25%</t>
        </is>
      </c>
    </row>
    <row r="8">
      <c r="A8" s="4" t="inlineStr">
        <is>
          <t>Term loan periodic payment</t>
        </is>
      </c>
      <c r="B8" s="9" t="n">
        <v>9800000</v>
      </c>
    </row>
    <row r="9">
      <c r="A9" s="4" t="inlineStr">
        <is>
          <t>Payable to lenders under loans</t>
        </is>
      </c>
      <c r="B9" s="6" t="n">
        <v>248600000</v>
      </c>
      <c r="E9" s="9" t="n">
        <v>268100000</v>
      </c>
    </row>
    <row r="10">
      <c r="A10" s="4" t="inlineStr">
        <is>
          <t>Notes payable to bank</t>
        </is>
      </c>
      <c r="B10" s="6" t="n">
        <v>8600000</v>
      </c>
      <c r="D10" s="9" t="n">
        <v>9000000</v>
      </c>
      <c r="E10" s="6" t="n">
        <v>0</v>
      </c>
    </row>
    <row r="11">
      <c r="A11" s="4" t="inlineStr">
        <is>
          <t>Debt, weighted average interest rate</t>
        </is>
      </c>
      <c r="D11" s="4" t="inlineStr">
        <is>
          <t>2.35%</t>
        </is>
      </c>
    </row>
    <row r="12">
      <c r="A12" s="4" t="inlineStr">
        <is>
          <t>StoneX Inc. Bank of America Syndicated Credit Facility</t>
        </is>
      </c>
    </row>
    <row r="13">
      <c r="A13" s="3" t="inlineStr">
        <is>
          <t>Line of Credit Facility [Line Items]</t>
        </is>
      </c>
    </row>
    <row r="14">
      <c r="A14" s="4" t="inlineStr">
        <is>
          <t>Maximum borrowing capacity under credit facilities</t>
        </is>
      </c>
      <c r="B14" s="6" t="n">
        <v>406400000</v>
      </c>
    </row>
    <row r="15">
      <c r="A15" s="4" t="inlineStr">
        <is>
          <t>Line of credit facility borrowing</t>
        </is>
      </c>
      <c r="B15" s="6" t="n">
        <v>236100000</v>
      </c>
      <c r="E15" s="6" t="n">
        <v>196500000</v>
      </c>
    </row>
    <row r="16">
      <c r="A16" s="4" t="inlineStr">
        <is>
          <t>Debt instrument, face amount</t>
        </is>
      </c>
      <c r="B16" s="9" t="n">
        <v>196500000</v>
      </c>
    </row>
    <row r="17">
      <c r="A17" s="4" t="inlineStr">
        <is>
          <t>Line of credit facility, unused capacity, commitment fee percentage</t>
        </is>
      </c>
      <c r="B17" s="4" t="inlineStr">
        <is>
          <t>0.625%</t>
        </is>
      </c>
    </row>
    <row r="18">
      <c r="A18" s="4" t="inlineStr">
        <is>
          <t>Long-term debt</t>
        </is>
      </c>
      <c r="B18" s="9" t="n">
        <v>170100000</v>
      </c>
      <c r="E18" s="6" t="n">
        <v>202500000</v>
      </c>
    </row>
    <row r="19">
      <c r="A19" s="4" t="inlineStr">
        <is>
          <t>StoneX, Ltd</t>
        </is>
      </c>
    </row>
    <row r="20">
      <c r="A20" s="3" t="inlineStr">
        <is>
          <t>Line of Credit Facility [Line Items]</t>
        </is>
      </c>
    </row>
    <row r="21">
      <c r="A21" s="4" t="inlineStr">
        <is>
          <t>Line of credit facility borrowing</t>
        </is>
      </c>
      <c r="B21" s="6" t="n">
        <v>25000000</v>
      </c>
    </row>
    <row r="22">
      <c r="A22" s="4" t="inlineStr">
        <is>
          <t>StoneX, Ltd | Subsequent Event</t>
        </is>
      </c>
    </row>
    <row r="23">
      <c r="A23" s="3" t="inlineStr">
        <is>
          <t>Line of Credit Facility [Line Items]</t>
        </is>
      </c>
    </row>
    <row r="24">
      <c r="A24" s="4" t="inlineStr">
        <is>
          <t>Line of credit facility borrowing</t>
        </is>
      </c>
      <c r="C24" s="9" t="n">
        <v>50000000</v>
      </c>
    </row>
    <row r="25">
      <c r="A25" s="4" t="inlineStr">
        <is>
          <t>StoneX Financial Margin line of credit facility</t>
        </is>
      </c>
    </row>
    <row r="26">
      <c r="A26" s="3" t="inlineStr">
        <is>
          <t>Line of Credit Facility [Line Items]</t>
        </is>
      </c>
    </row>
    <row r="27">
      <c r="A27" s="4" t="inlineStr">
        <is>
          <t>Line of credit facility borrowing</t>
        </is>
      </c>
      <c r="B27" s="9" t="n">
        <v>75000000</v>
      </c>
    </row>
    <row r="28">
      <c r="A28" s="4" t="inlineStr">
        <is>
          <t>Line of credit facility, unused capacity, commitment fee percentage</t>
        </is>
      </c>
      <c r="B28" s="4" t="inlineStr">
        <is>
          <t>0.50%</t>
        </is>
      </c>
    </row>
    <row r="29">
      <c r="A29" s="4" t="inlineStr">
        <is>
          <t>Line of credit facility, interest rate at period end</t>
        </is>
      </c>
      <c r="B29" s="4" t="inlineStr">
        <is>
          <t>5.25%</t>
        </is>
      </c>
    </row>
    <row r="30">
      <c r="A30" s="4" t="inlineStr">
        <is>
          <t>Payable to lenders under loans</t>
        </is>
      </c>
      <c r="B30" s="9" t="n">
        <v>0</v>
      </c>
      <c r="E30" s="6" t="n">
        <v>0</v>
      </c>
    </row>
    <row r="31">
      <c r="A31" s="4" t="inlineStr">
        <is>
          <t>FMS Sub-note commodity line of credit facility</t>
        </is>
      </c>
    </row>
    <row r="32">
      <c r="A32" s="3" t="inlineStr">
        <is>
          <t>Line of Credit Facility [Line Items]</t>
        </is>
      </c>
    </row>
    <row r="33">
      <c r="A33" s="4" t="inlineStr">
        <is>
          <t>Line of credit facility borrowing</t>
        </is>
      </c>
      <c r="B33" s="9" t="n">
        <v>300000000</v>
      </c>
    </row>
    <row r="34">
      <c r="A34" s="4" t="inlineStr">
        <is>
          <t>Line of credit facility, unused capacity, commitment fee percentage</t>
        </is>
      </c>
      <c r="B34" s="4" t="inlineStr">
        <is>
          <t>0.35%</t>
        </is>
      </c>
    </row>
    <row r="35">
      <c r="A35" s="4" t="inlineStr">
        <is>
          <t>StoneX Financial Inc. Uncommitted Commodities Delivery Line</t>
        </is>
      </c>
    </row>
    <row r="36">
      <c r="A36" s="3" t="inlineStr">
        <is>
          <t>Line of Credit Facility [Line Items]</t>
        </is>
      </c>
    </row>
    <row r="37">
      <c r="A37" s="4" t="inlineStr">
        <is>
          <t>Line of credit facility borrowing</t>
        </is>
      </c>
      <c r="B37" s="9" t="n">
        <v>25000000</v>
      </c>
    </row>
    <row r="38">
      <c r="A38" s="4" t="inlineStr">
        <is>
          <t>Payable to lenders under loans</t>
        </is>
      </c>
      <c r="B38" s="6" t="n">
        <v>25000000</v>
      </c>
    </row>
    <row r="39">
      <c r="A39" s="4" t="inlineStr">
        <is>
          <t>IFFI Uncommitted Lines of Credit</t>
        </is>
      </c>
    </row>
    <row r="40">
      <c r="A40" s="3" t="inlineStr">
        <is>
          <t>Line of Credit Facility [Line Items]</t>
        </is>
      </c>
    </row>
    <row r="41">
      <c r="A41" s="4" t="inlineStr">
        <is>
          <t>Line of credit facility borrowing</t>
        </is>
      </c>
      <c r="B41" s="6" t="n">
        <v>100000000</v>
      </c>
    </row>
    <row r="42">
      <c r="A42" s="4" t="inlineStr">
        <is>
          <t>Payable to lenders under loans</t>
        </is>
      </c>
      <c r="B42" s="9" t="n">
        <v>0</v>
      </c>
      <c r="E42" s="9" t="n">
        <v>0</v>
      </c>
    </row>
    <row r="43">
      <c r="A43" s="4" t="inlineStr">
        <is>
          <t>Base Rate | StoneX Inc. Bank of America Syndicated Credit Facility</t>
        </is>
      </c>
    </row>
    <row r="44">
      <c r="A44" s="3" t="inlineStr">
        <is>
          <t>Line of Credit Facility [Line Items]</t>
        </is>
      </c>
    </row>
    <row r="45">
      <c r="A45" s="4" t="inlineStr">
        <is>
          <t>Debt instrument, basis spread on variable rate</t>
        </is>
      </c>
      <c r="B45" s="4" t="inlineStr">
        <is>
          <t>2.00%</t>
        </is>
      </c>
    </row>
    <row r="46">
      <c r="A46" s="4" t="inlineStr">
        <is>
          <t>Line of credit facility, interest rate at period end</t>
        </is>
      </c>
      <c r="B46" s="4" t="inlineStr">
        <is>
          <t>5.25%</t>
        </is>
      </c>
    </row>
    <row r="47">
      <c r="A47" s="4" t="inlineStr">
        <is>
          <t>Base Rate | StoneX, Ltd</t>
        </is>
      </c>
    </row>
    <row r="48">
      <c r="A48" s="3" t="inlineStr">
        <is>
          <t>Line of Credit Facility [Line Items]</t>
        </is>
      </c>
    </row>
    <row r="49">
      <c r="A49" s="4" t="inlineStr">
        <is>
          <t>Debt instrument, basis spread on variable rate</t>
        </is>
      </c>
      <c r="B49" s="4" t="inlineStr">
        <is>
          <t>2.50%</t>
        </is>
      </c>
    </row>
    <row r="50">
      <c r="A50" s="4" t="inlineStr">
        <is>
          <t>Base Rate | StoneX Financial Margin line of credit facility</t>
        </is>
      </c>
    </row>
    <row r="51">
      <c r="A51" s="3" t="inlineStr">
        <is>
          <t>Line of Credit Facility [Line Items]</t>
        </is>
      </c>
    </row>
    <row r="52">
      <c r="A52" s="4" t="inlineStr">
        <is>
          <t>Debt instrument, basis spread on variable rate</t>
        </is>
      </c>
      <c r="B52" s="4" t="inlineStr">
        <is>
          <t>2.00%</t>
        </is>
      </c>
    </row>
    <row r="53">
      <c r="A53" s="4" t="inlineStr">
        <is>
          <t>Base Rate | FMS Sub-note commodity line of credit facility</t>
        </is>
      </c>
    </row>
    <row r="54">
      <c r="A54" s="3" t="inlineStr">
        <is>
          <t>Line of Credit Facility [Line Items]</t>
        </is>
      </c>
    </row>
    <row r="55">
      <c r="A55" s="4" t="inlineStr">
        <is>
          <t>Line of credit facility, interest rate at period end</t>
        </is>
      </c>
      <c r="B55" s="4" t="inlineStr">
        <is>
          <t>3.25%</t>
        </is>
      </c>
    </row>
    <row r="56">
      <c r="A56" s="4" t="inlineStr">
        <is>
          <t>Eurodollar | StoneX Inc. Bank of America Syndicated Credit Facility</t>
        </is>
      </c>
    </row>
    <row r="57">
      <c r="A57" s="3" t="inlineStr">
        <is>
          <t>Line of Credit Facility [Line Items]</t>
        </is>
      </c>
    </row>
    <row r="58">
      <c r="A58" s="4" t="inlineStr">
        <is>
          <t>Debt instrument, basis spread on variable rate</t>
        </is>
      </c>
      <c r="B58" s="4" t="inlineStr">
        <is>
          <t>3.00%</t>
        </is>
      </c>
    </row>
    <row r="59">
      <c r="A59" s="4" t="inlineStr">
        <is>
          <t>Line of credit facility, interest rate at period end</t>
        </is>
      </c>
      <c r="B59" s="4" t="inlineStr">
        <is>
          <t>3.07%</t>
        </is>
      </c>
    </row>
    <row r="60">
      <c r="A60" s="4" t="inlineStr">
        <is>
          <t>Eurodollar | FMS Sub-note commodity line of credit facility</t>
        </is>
      </c>
    </row>
    <row r="61">
      <c r="A61" s="3" t="inlineStr">
        <is>
          <t>Line of Credit Facility [Line Items]</t>
        </is>
      </c>
    </row>
    <row r="62">
      <c r="A62" s="4" t="inlineStr">
        <is>
          <t>Line of credit facility, interest rate at period end</t>
        </is>
      </c>
      <c r="B62" s="4" t="inlineStr">
        <is>
          <t>2.3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Credit Facilities - Senior Secured Notes due 2025 (Details) - USD ($)</t>
        </is>
      </c>
      <c r="B1" s="2" t="inlineStr">
        <is>
          <t>Sep. 01, 2020</t>
        </is>
      </c>
      <c r="C1" s="2" t="inlineStr">
        <is>
          <t>Jun. 30, 2020</t>
        </is>
      </c>
      <c r="D1" s="2" t="inlineStr">
        <is>
          <t>Sep. 30, 2021</t>
        </is>
      </c>
      <c r="E1" s="2" t="inlineStr">
        <is>
          <t>Sep. 30, 2020</t>
        </is>
      </c>
      <c r="F1" s="2" t="inlineStr">
        <is>
          <t>Sep. 30, 2019</t>
        </is>
      </c>
    </row>
    <row r="2">
      <c r="A2" s="3" t="inlineStr">
        <is>
          <t>Debt Instrument [Line Items]</t>
        </is>
      </c>
    </row>
    <row r="3">
      <c r="A3" s="4" t="inlineStr">
        <is>
          <t>Debt instrument offering price, percentage</t>
        </is>
      </c>
      <c r="C3" s="4" t="inlineStr">
        <is>
          <t>98.50%</t>
        </is>
      </c>
    </row>
    <row r="4">
      <c r="A4" s="4" t="inlineStr">
        <is>
          <t>Debt instrument, redemption price, percentage</t>
        </is>
      </c>
      <c r="B4" s="4" t="inlineStr">
        <is>
          <t>100.00%</t>
        </is>
      </c>
      <c r="C4" s="4" t="inlineStr">
        <is>
          <t>108.625%</t>
        </is>
      </c>
      <c r="D4" s="4" t="inlineStr">
        <is>
          <t>100.00%</t>
        </is>
      </c>
    </row>
    <row r="5">
      <c r="A5" s="4" t="inlineStr">
        <is>
          <t>Debt instrument, redemption price, percentage of principal amount redeemed</t>
        </is>
      </c>
      <c r="C5" s="4" t="inlineStr">
        <is>
          <t>40.00%</t>
        </is>
      </c>
    </row>
    <row r="6">
      <c r="A6" s="4" t="inlineStr">
        <is>
          <t>Repayments of senior secured notes</t>
        </is>
      </c>
      <c r="D6" s="9" t="n">
        <v>1600000</v>
      </c>
      <c r="E6" s="9" t="n">
        <v>92100000</v>
      </c>
      <c r="F6" s="9" t="n">
        <v>0</v>
      </c>
    </row>
    <row r="7">
      <c r="A7" s="4" t="inlineStr">
        <is>
          <t>Debt instrument remaining outstanding</t>
        </is>
      </c>
      <c r="D7" s="6" t="n">
        <v>500000</v>
      </c>
    </row>
    <row r="8">
      <c r="A8" s="4" t="inlineStr">
        <is>
          <t>Senior Notes</t>
        </is>
      </c>
    </row>
    <row r="9">
      <c r="A9" s="3" t="inlineStr">
        <is>
          <t>Debt Instrument [Line Items]</t>
        </is>
      </c>
    </row>
    <row r="10">
      <c r="A10" s="4" t="inlineStr">
        <is>
          <t>Debt instrument, face amount</t>
        </is>
      </c>
      <c r="B10" s="9" t="n">
        <v>91500000</v>
      </c>
      <c r="D10" s="9" t="n">
        <v>100000000</v>
      </c>
    </row>
    <row r="11">
      <c r="A11" s="4" t="inlineStr">
        <is>
          <t>Debt instrument, redemption price, percentage</t>
        </is>
      </c>
      <c r="C11" s="4" t="inlineStr">
        <is>
          <t>100.00%</t>
        </is>
      </c>
      <c r="D11" s="4" t="inlineStr">
        <is>
          <t>103.00%</t>
        </is>
      </c>
    </row>
    <row r="12">
      <c r="A12" s="4" t="inlineStr">
        <is>
          <t>Debt instrument, redemption price, percentage of principal amount redeemed</t>
        </is>
      </c>
      <c r="D12" s="4" t="inlineStr">
        <is>
          <t>103.00%</t>
        </is>
      </c>
    </row>
    <row r="13">
      <c r="A13" s="4" t="inlineStr">
        <is>
          <t>Debt instrument, conversion price (in dollars per share)</t>
        </is>
      </c>
      <c r="D13" s="9" t="n">
        <v>6</v>
      </c>
    </row>
    <row r="14">
      <c r="A14" s="4" t="inlineStr">
        <is>
          <t>Senior Notes | Gain Capital Holdings Inc</t>
        </is>
      </c>
    </row>
    <row r="15">
      <c r="A15" s="3" t="inlineStr">
        <is>
          <t>Debt Instrument [Line Items]</t>
        </is>
      </c>
    </row>
    <row r="16">
      <c r="A16" s="4" t="inlineStr">
        <is>
          <t>Debt instrument, face amount</t>
        </is>
      </c>
      <c r="D16" s="9" t="n">
        <v>92000000</v>
      </c>
    </row>
    <row r="17">
      <c r="A17" s="4" t="inlineStr">
        <is>
          <t>Debt instrument, interest rate, stated percentage</t>
        </is>
      </c>
      <c r="C17" s="4" t="inlineStr">
        <is>
          <t>5.00%</t>
        </is>
      </c>
      <c r="D17" s="4" t="inlineStr">
        <is>
          <t>5.00%</t>
        </is>
      </c>
    </row>
    <row r="18">
      <c r="A18" s="4" t="inlineStr">
        <is>
          <t>Debt instrument remaining outstanding</t>
        </is>
      </c>
      <c r="C18" s="9" t="n">
        <v>500000</v>
      </c>
    </row>
    <row r="19">
      <c r="A19" s="4" t="inlineStr">
        <is>
          <t>Senior Notes Due Twenty Twenty Five</t>
        </is>
      </c>
    </row>
    <row r="20">
      <c r="A20" s="3" t="inlineStr">
        <is>
          <t>Debt Instrument [Line Items]</t>
        </is>
      </c>
    </row>
    <row r="21">
      <c r="A21" s="4" t="inlineStr">
        <is>
          <t>Debt instrument, face amount</t>
        </is>
      </c>
      <c r="C21" s="9" t="n">
        <v>350000000</v>
      </c>
    </row>
    <row r="22">
      <c r="A22" s="4" t="inlineStr">
        <is>
          <t>Debt instrument, interest rate, stated percentage</t>
        </is>
      </c>
      <c r="C22" s="4" t="inlineStr">
        <is>
          <t>8.625%</t>
        </is>
      </c>
      <c r="D22" s="4" t="inlineStr">
        <is>
          <t>8.625%</t>
        </is>
      </c>
    </row>
    <row r="23">
      <c r="A23" s="4" t="inlineStr">
        <is>
          <t>Debt issuance costs, gross</t>
        </is>
      </c>
      <c r="D23" s="9" t="n">
        <v>9500000</v>
      </c>
    </row>
    <row r="24">
      <c r="A24" s="4" t="inlineStr">
        <is>
          <t>Debt instrument, redemption price, percentage</t>
        </is>
      </c>
      <c r="D24" s="4" t="inlineStr">
        <is>
          <t>103.00%</t>
        </is>
      </c>
    </row>
    <row r="25">
      <c r="A25" s="4" t="inlineStr">
        <is>
          <t>Repayments of senior secured notes</t>
        </is>
      </c>
      <c r="D25" s="9" t="n">
        <v>16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s>
  <sheetData>
    <row r="1">
      <c r="A1" s="1" t="inlineStr">
        <is>
          <t>Credit Facilities - Credit Facilities and Financing Bridge Commitment (Details)</t>
        </is>
      </c>
      <c r="B1" s="2" t="inlineStr">
        <is>
          <t>1 Months Ended</t>
        </is>
      </c>
    </row>
    <row r="2">
      <c r="B2" s="2" t="inlineStr">
        <is>
          <t>Feb. 29, 2020USD ($)</t>
        </is>
      </c>
      <c r="C2" s="2" t="inlineStr">
        <is>
          <t>Sep. 30, 2021USD ($)facility</t>
        </is>
      </c>
      <c r="D2" s="2" t="inlineStr">
        <is>
          <t>Dec. 31, 2020USD ($)</t>
        </is>
      </c>
      <c r="E2" s="2" t="inlineStr">
        <is>
          <t>Sep. 30, 2020USD ($)</t>
        </is>
      </c>
    </row>
    <row r="3">
      <c r="A3" s="3" t="inlineStr">
        <is>
          <t>Line of Credit Facility [Line Items]</t>
        </is>
      </c>
    </row>
    <row r="4">
      <c r="A4" s="4" t="inlineStr">
        <is>
          <t>Senior secured bridge loan</t>
        </is>
      </c>
      <c r="B4" s="9" t="n">
        <v>350000000</v>
      </c>
    </row>
    <row r="5">
      <c r="A5" s="4" t="inlineStr">
        <is>
          <t>Non-refundable commitment fee</t>
        </is>
      </c>
      <c r="B5" s="9" t="n">
        <v>4400000</v>
      </c>
    </row>
    <row r="6">
      <c r="A6" s="4" t="inlineStr">
        <is>
          <t>Maximum borrowing capacity under credit facilities</t>
        </is>
      </c>
      <c r="C6" s="9" t="n">
        <v>806400000</v>
      </c>
    </row>
    <row r="7">
      <c r="A7" s="4" t="inlineStr">
        <is>
          <t>Amount outstanding</t>
        </is>
      </c>
      <c r="C7" s="6" t="n">
        <v>385100000</v>
      </c>
      <c r="E7" s="9" t="n">
        <v>427600000</v>
      </c>
    </row>
    <row r="8">
      <c r="A8" s="4" t="inlineStr">
        <is>
          <t>Payable to lenders under loans</t>
        </is>
      </c>
      <c r="C8" s="6" t="n">
        <v>248600000</v>
      </c>
      <c r="E8" s="6" t="n">
        <v>268100000</v>
      </c>
    </row>
    <row r="9">
      <c r="A9" s="4" t="inlineStr">
        <is>
          <t>Notes payable to bank</t>
        </is>
      </c>
      <c r="C9" s="6" t="n">
        <v>8600000</v>
      </c>
      <c r="D9" s="9" t="n">
        <v>9000000</v>
      </c>
      <c r="E9" s="6" t="n">
        <v>0</v>
      </c>
    </row>
    <row r="10">
      <c r="A10" s="4" t="inlineStr">
        <is>
          <t>Senior Secured Notes</t>
        </is>
      </c>
      <c r="C10" s="6" t="n">
        <v>336900000</v>
      </c>
      <c r="E10" s="6" t="n">
        <v>336000000</v>
      </c>
    </row>
    <row r="11">
      <c r="A11" s="4" t="inlineStr">
        <is>
          <t>Lenders under loans</t>
        </is>
      </c>
      <c r="C11" s="6" t="n">
        <v>755600000</v>
      </c>
      <c r="E11" s="6" t="n">
        <v>783600000</v>
      </c>
    </row>
    <row r="12">
      <c r="A12" s="4" t="inlineStr">
        <is>
          <t>Debt instrument, unamortized discount (premium) and debt issuance costs, net</t>
        </is>
      </c>
      <c r="C12" s="9" t="n">
        <v>200000</v>
      </c>
    </row>
    <row r="13">
      <c r="A13" s="4" t="inlineStr">
        <is>
          <t>Number of credit facilities scheduled to expire within one year | facility</t>
        </is>
      </c>
      <c r="C13" s="6" t="n">
        <v>3</v>
      </c>
    </row>
    <row r="14">
      <c r="A14" s="4" t="inlineStr">
        <is>
          <t>StoneX Inc. Bank of America Syndicated Credit Facility</t>
        </is>
      </c>
    </row>
    <row r="15">
      <c r="A15" s="3" t="inlineStr">
        <is>
          <t>Line of Credit Facility [Line Items]</t>
        </is>
      </c>
    </row>
    <row r="16">
      <c r="A16" s="4" t="inlineStr">
        <is>
          <t>Long-term debt, gross</t>
        </is>
      </c>
      <c r="C16" s="9" t="n">
        <v>170300000</v>
      </c>
    </row>
    <row r="17">
      <c r="A17" s="4" t="inlineStr">
        <is>
          <t>Line of credit facility borrowing</t>
        </is>
      </c>
      <c r="C17" s="6" t="n">
        <v>236100000</v>
      </c>
      <c r="E17" s="6" t="n">
        <v>196500000</v>
      </c>
    </row>
    <row r="18">
      <c r="A18" s="4" t="inlineStr">
        <is>
          <t>Maximum borrowing capacity under credit facilities</t>
        </is>
      </c>
      <c r="C18" s="6" t="n">
        <v>406400000</v>
      </c>
    </row>
    <row r="19">
      <c r="A19" s="4" t="inlineStr">
        <is>
          <t>Senior secured borrowings, net</t>
        </is>
      </c>
      <c r="C19" s="6" t="n">
        <v>170100000</v>
      </c>
      <c r="E19" s="6" t="n">
        <v>179500000</v>
      </c>
    </row>
    <row r="20">
      <c r="A20" s="4" t="inlineStr">
        <is>
          <t>Long-term line of credit, noncurrent</t>
        </is>
      </c>
      <c r="C20" s="6" t="n">
        <v>0</v>
      </c>
      <c r="E20" s="6" t="n">
        <v>23000000</v>
      </c>
    </row>
    <row r="21">
      <c r="A21" s="4" t="inlineStr">
        <is>
          <t>Long-term debt</t>
        </is>
      </c>
      <c r="C21" s="6" t="n">
        <v>170100000</v>
      </c>
      <c r="E21" s="6" t="n">
        <v>202500000</v>
      </c>
    </row>
    <row r="22">
      <c r="A22" s="4" t="inlineStr">
        <is>
          <t>StoneX Financial Margin line of credit facility</t>
        </is>
      </c>
    </row>
    <row r="23">
      <c r="A23" s="3" t="inlineStr">
        <is>
          <t>Line of Credit Facility [Line Items]</t>
        </is>
      </c>
    </row>
    <row r="24">
      <c r="A24" s="4" t="inlineStr">
        <is>
          <t>Line of credit facility borrowing</t>
        </is>
      </c>
      <c r="C24" s="6" t="n">
        <v>75000000</v>
      </c>
    </row>
    <row r="25">
      <c r="A25" s="4" t="inlineStr">
        <is>
          <t>Line of credit facility</t>
        </is>
      </c>
      <c r="C25" s="6" t="n">
        <v>0</v>
      </c>
      <c r="E25" s="6" t="n">
        <v>0</v>
      </c>
    </row>
    <row r="26">
      <c r="A26" s="4" t="inlineStr">
        <is>
          <t>Payable to lenders under loans</t>
        </is>
      </c>
      <c r="C26" s="6" t="n">
        <v>0</v>
      </c>
      <c r="E26" s="6" t="n">
        <v>0</v>
      </c>
    </row>
    <row r="27">
      <c r="A27" s="4" t="inlineStr">
        <is>
          <t>FMS Sub-note commodity line of credit facility</t>
        </is>
      </c>
    </row>
    <row r="28">
      <c r="A28" s="3" t="inlineStr">
        <is>
          <t>Line of Credit Facility [Line Items]</t>
        </is>
      </c>
    </row>
    <row r="29">
      <c r="A29" s="4" t="inlineStr">
        <is>
          <t>Line of credit facility borrowing</t>
        </is>
      </c>
      <c r="C29" s="6" t="n">
        <v>300000000</v>
      </c>
    </row>
    <row r="30">
      <c r="A30" s="4" t="inlineStr">
        <is>
          <t>Line of credit facility</t>
        </is>
      </c>
      <c r="C30" s="6" t="n">
        <v>215000000</v>
      </c>
      <c r="E30" s="6" t="n">
        <v>200100000</v>
      </c>
    </row>
    <row r="31">
      <c r="A31" s="4" t="inlineStr">
        <is>
          <t>StoneX, Ltd</t>
        </is>
      </c>
    </row>
    <row r="32">
      <c r="A32" s="3" t="inlineStr">
        <is>
          <t>Line of Credit Facility [Line Items]</t>
        </is>
      </c>
    </row>
    <row r="33">
      <c r="A33" s="4" t="inlineStr">
        <is>
          <t>Line of credit facility borrowing</t>
        </is>
      </c>
      <c r="C33" s="6" t="n">
        <v>25000000</v>
      </c>
    </row>
    <row r="34">
      <c r="A34" s="4" t="inlineStr">
        <is>
          <t>Line of credit facility</t>
        </is>
      </c>
      <c r="C34" s="6" t="n">
        <v>0</v>
      </c>
      <c r="E34" s="6" t="n">
        <v>25000000</v>
      </c>
    </row>
    <row r="35">
      <c r="A35" s="4" t="inlineStr">
        <is>
          <t>IFFI Uncommitted Lines of Credit</t>
        </is>
      </c>
    </row>
    <row r="36">
      <c r="A36" s="3" t="inlineStr">
        <is>
          <t>Line of Credit Facility [Line Items]</t>
        </is>
      </c>
    </row>
    <row r="37">
      <c r="A37" s="4" t="inlineStr">
        <is>
          <t>Line of credit facility borrowing</t>
        </is>
      </c>
      <c r="C37" s="6" t="n">
        <v>100000000</v>
      </c>
    </row>
    <row r="38">
      <c r="A38" s="4" t="inlineStr">
        <is>
          <t>Payable to lenders under loans</t>
        </is>
      </c>
      <c r="C38" s="6" t="n">
        <v>0</v>
      </c>
      <c r="E38" s="6" t="n">
        <v>0</v>
      </c>
    </row>
    <row r="39">
      <c r="A39" s="4" t="inlineStr">
        <is>
          <t>Short-term debt</t>
        </is>
      </c>
      <c r="E39" s="6" t="n">
        <v>0</v>
      </c>
    </row>
    <row r="40">
      <c r="A40" s="4" t="inlineStr">
        <is>
          <t>Rabobank Uncommited Line of Credit</t>
        </is>
      </c>
    </row>
    <row r="41">
      <c r="A41" s="3" t="inlineStr">
        <is>
          <t>Line of Credit Facility [Line Items]</t>
        </is>
      </c>
    </row>
    <row r="42">
      <c r="A42" s="4" t="inlineStr">
        <is>
          <t>Short-term debt</t>
        </is>
      </c>
      <c r="C42" s="6" t="n">
        <v>25000000</v>
      </c>
      <c r="E42" s="9" t="n">
        <v>20000000</v>
      </c>
    </row>
    <row r="43">
      <c r="A43" s="4" t="inlineStr">
        <is>
          <t>Senior Notes</t>
        </is>
      </c>
    </row>
    <row r="44">
      <c r="A44" s="3" t="inlineStr">
        <is>
          <t>Line of Credit Facility [Line Items]</t>
        </is>
      </c>
    </row>
    <row r="45">
      <c r="A45" s="4" t="inlineStr">
        <is>
          <t>Debt instrument, unamortized discount (premium) and debt issuance costs, net</t>
        </is>
      </c>
      <c r="C45" s="9" t="n">
        <v>115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Narrative (Details) - USD ($) $ in Millions</t>
        </is>
      </c>
      <c r="B1" s="2" t="inlineStr">
        <is>
          <t>Sep. 30, 2021</t>
        </is>
      </c>
      <c r="C1" s="2" t="inlineStr">
        <is>
          <t>Sep. 30, 2020</t>
        </is>
      </c>
    </row>
    <row r="2">
      <c r="A2" s="3" t="inlineStr">
        <is>
          <t>Assets Sold under Agreements to Repurchase [Line Items]</t>
        </is>
      </c>
    </row>
    <row r="3">
      <c r="A3" s="4" t="inlineStr">
        <is>
          <t>Financial instruments owned and pledged as collateral, amount eligible to be repledged by counterparty</t>
        </is>
      </c>
      <c r="B3" s="5" t="n">
        <v>843.3</v>
      </c>
      <c r="C3" s="5" t="n">
        <v>468.6</v>
      </c>
    </row>
    <row r="4">
      <c r="A4" s="4" t="inlineStr">
        <is>
          <t>Pledged assets separately reported, securities Pledged for repurchase agreements, at fair value</t>
        </is>
      </c>
      <c r="B4" s="7" t="n">
        <v>1157.9</v>
      </c>
      <c r="C4" s="7" t="n">
        <v>1484.7</v>
      </c>
    </row>
    <row r="5">
      <c r="A5" s="4" t="inlineStr">
        <is>
          <t>Securities loaned, fair value of collateral</t>
        </is>
      </c>
      <c r="B5" s="7" t="n">
        <v>2097.6</v>
      </c>
      <c r="C5" s="7" t="n">
        <v>1410.3</v>
      </c>
    </row>
    <row r="6">
      <c r="A6" s="4" t="inlineStr">
        <is>
          <t>Fair value of securities received as collateral that can be resold or repledged</t>
        </is>
      </c>
      <c r="B6" s="7" t="n">
        <v>4399.8</v>
      </c>
      <c r="C6" s="7" t="n">
        <v>3303.1</v>
      </c>
    </row>
    <row r="7">
      <c r="A7" s="4" t="inlineStr">
        <is>
          <t>Fair value of securities received as collateral that have been resold or repledged</t>
        </is>
      </c>
      <c r="B7" s="7" t="n">
        <v>1031.1</v>
      </c>
      <c r="C7" s="7" t="n">
        <v>285.7</v>
      </c>
    </row>
    <row r="8">
      <c r="A8" s="4" t="inlineStr">
        <is>
          <t>Tri-party Repurchase Agreements</t>
        </is>
      </c>
    </row>
    <row r="9">
      <c r="A9" s="3" t="inlineStr">
        <is>
          <t>Assets Sold under Agreements to Repurchase [Line Items]</t>
        </is>
      </c>
    </row>
    <row r="10">
      <c r="A10" s="4" t="inlineStr">
        <is>
          <t>Financial instruments owned and pledged as collateral, amount not eligible to be repledged by counterparty</t>
        </is>
      </c>
      <c r="B10" s="5" t="n">
        <v>2359.6</v>
      </c>
      <c r="C10" s="5" t="n">
        <v>126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Sep. 30, 2021</t>
        </is>
      </c>
    </row>
    <row r="3">
      <c r="A3" s="3" t="inlineStr">
        <is>
          <t>Accounting Policies [Abstract]</t>
        </is>
      </c>
    </row>
    <row r="4">
      <c r="A4" s="4" t="inlineStr">
        <is>
          <t>Description of Business and Significant Accounting Policies</t>
        </is>
      </c>
      <c r="B4" s="4" t="inlineStr">
        <is>
          <t>Description of Business and Significant Accounting Policies StoneX Group Inc., a Delaware corporation, and its consolidated subsidiaries (collectively “SNEX” or “the Company”), is a global financial services network that connects companies, organizations, traders and investors to the global market ecosystem through a unique blend of digital platforms, end-to-end clearing and execution services, high touch service, and deep expertise. The Company strives to be its clients’ sole trusted partner, providing its network, products, and services to allow them to pursue trading opportunities, manage market risks, make investments and improve business performance. The Company offers a vertically integrated product suite, beginning with high-touch and electronic access to nearly all major financial markets worldwide, as well as numerous liquidity venues. The Company delivers access and service through the entire lifecycle of a trade, by delivering deep market expertise and on-the-ground intelligence, best execution, and finally post-trade clearing, custody, as well as settlement services. The Company has created revenue streams, diversified by asset class, client type and geography, that earn commissions and spreads as clients execute transactions across the Company’s financial networks, while the Company monetizes non-trading client activity including interest and fee earnings on client balances as well as earning consulting and fees for market intelligence and risk management services. The Company provides these services to a diverse group of clients in more than 180 countries. These clients include more than 45,000 commercial and institutional clients and over 370,000 retail clients. The Company’s clients include commercial entities, asset managers, regional, national and introducing broker-dealers, insurance companies, brokers, institutional investors and professional traders, commercial and investment banks, and government and non-governmental organizations (“NGOs”). The Company’s shareholders voted and approved changing the Company’s name from INTL FCStone Inc. to StoneX Group Inc. on June 24, 2020. The change became effective on July 7, 2020 and the Company’s common stock began trading on The NASDAQ Global Select Market under the symbol “SNEX”. Basis of Presentation The accompanying consolidated financial statements include the accounts of StoneX Group Inc. and all other entities in which the Company has a controlling financial interest. All material intercompany transactions and balances have been eliminated in consolidation. In the Consolidated Income Statements, total revenues reported combine gross revenues for the physical commodities business and net revenues for all other businesses. The subtotal Operating revenues in the Consolidated Income Statements is physical commodities cost of sales deducted from total revenues. The subtotal Net operating revenues in the Consolidated Income Statements is operating revenues less transaction-based clearing expenses, introducing broker commissions, and interest expense. Transaction-based clearing expenses represent variable expenses paid to executing brokers, exchanges, clearing organizations, and banks in relation to transactional volumes. Introducing broker commissions include commission paid to non-employee third parties that have introduced clients to the Company. Net operating revenues represent revenues available to pay variable compensation to risk management consultants and traders, direct non-variable expenses, as well as variable and non-variable expenses related to both operational and administrative employees. Use of Estimates Preparing consolidated financial statements in conformity with accounting principles generally accepted in the United States of America (“U.S. GAAP”) requires that management make estimates and assumptions affecting the reported amounts of assets and liabilities, disclosure of contingent liabilities as of the date of the financial statements and the reported amounts of revenue and expense during the reporting period. The most significant of these estimates and assumptions in the current year relate to fair value measurements for financial instruments, revenue recognition, valuation of inventories, and income taxes. These estimates are based on management’s best knowledge of current events and actions the Company may undertake in the future. The Company reviews all significant estimates affecting the financial statements on a recurring basis and records the effect of any necessary adjustments prior to financial statement issuance. Although these and other estimates and assumptions are based on the best available information, actual results could be materially different from these estimates. Reclassifications During the year ended September 30, 2020, the Company reclassified certain selling and marketing related costs in connection with the acquisition of Gain Capital Holdings, Inc. (“Gain”). In performing this reclassification, the Company has made retrospective adjustments to the Consolidated Income Statements for the year ended September 30, 2019. For the year ended September 30, 2019, selling and marketing related costs of $5.2 million were reclassified from Other expense to Selling and marketing expense. Foreign Currency Translation The Company’s consolidated financial statements are reported in U.S. dollars. The Company’s subsidiaries maintain their records either in U.S. dollars or, as appropriate, the currencies of the countries in which they operate. The method of translating local currency financial information into U.S. dollars depends on whether the economy in which the foreign subsidiary operates has been designated as highly inflationary or not. Economies with a three-year cumulative inflation rate of more than 100% are considered highly inflationary. Assets and liabilities of foreign subsidiaries in non-highly inflationary economies are translated into U.S. dollars using rates of exchange at the balance sheet date. Translation adjustments are recorded in other comprehensive income (loss). Revenues and expense are translated at rates of exchange in effect at relevant times during the year. Transaction gains and losses related to changes in currency rates are recorded in earnings. Foreign subsidiaries that operate in highly inflationary countries use the U.S. dollar as their functional currency. Local currency monetary assets and liabilities are remeasured into U.S. dollars using rates of exchange as of each balance sheet date, with remeasurement adjustments and other transaction gains and losses recognized in earnings. Nonmonetary assets and liabilities do not fluctuate with changes in the local currency exchange rates to the dollar as the translated amounts for nonmonetary assets and liabilities at the end of the accounting period in which the economy becomes highly inflationary becomes the accounting basis for those assets and liabilities in the period of change and subsequent periods. Revenues and expenses are translated at rates of exchange in effect at relevant times during the year. The Company operates asset management and debt trading businesses in Argentina through various wholly-owned subsidiaries. Operating revenues from the Company’s Argentinean subsidiaries were approximately 1% of the consolidated operating revenues for the year ended September 30, 2021. The operating environment in Argentina continues to present business challenges, including ongoing devaluation of the Argentine peso and significant inflation. Based upon inflationary data published by the International Practices Task Force of the Center for Audit Quality, the economy of Argentina became highly inflationary during the three months ended June 30, 2018, and continues to be considered highly inflationary. Beginning July 1, 2018, the Company designated Argentina’s economy as highly inflationary for accounting purposes. As a result, the Company has accounted for its Argentinean entities using the U.S. dollar as their functional currency, beginning in the quarter ending September 30, 2018. The Company has implemented strategies to reduce exposure to the Argentine peso. As a result of Argentina’s highly inflationary status, the Company recorded translation gains through earnings of $0.8 million for the year ended September 30, 2021. Translation adjustments recorded through earnings were de minimis for the year ended September 30, 2020. The Company recorded translation losses through earnings of $3.9 million for the year ended September 30, 2019. At September 30, 2021, the Company had net monetary assets denominated in Argentine pesos of $0.4 million, compared to net liabilities of $0.1 million at September 30, 2020. The Company held cash and cash equivalents denominated in Argentine pesos of less than $0.1 million and $0.1 million as of September 30, 2021 and 2020, respectively. At September 30, 2021 and 2020, the Company had net nonmonetary assets denominated in Argentine pesos of $0.9 million. Cash and Cash Equivalents The Company considers cash held at banks and all highly liquid investments not held for trading purposes, with original or acquired maturities of 90 days or less, including certificates of deposit and money market mutual funds, to be cash and cash equivalents. Cash and cash equivalents consists of cash, certificates of deposit, and money market mutual funds not deposited with or pledged to clearing organizations, broker-dealers, clearing organizations or counterparties, or segregated under federal or other regulations. Certificates of deposit are stated at cost plus accrued interest, which approximates fair value, and may be withdrawn at any time, at the discretion of the Company. Money market mutual funds are stated at their net asset value. Cash, Securities and Other Assets Segregated under Federal and other Regulations Pursuant to requirements of the Commodity Exchange Act and Commission Regulation 30.7 of the U.S. Commodity Futures Trading Commission (“CFTC”) in the U.S., the Markets in Financial Instruments Implementing Directive 2006/73/EC underpinning the Client Asset (“CASS”) rules in the Financial Services Authority (“FSA”) handbook in the United Kingdom (“U.K.”), and the Securities &amp; Futures Act (“SFA”) in Singapore, funds deposited by clients relating to futures and options on futures contracts in regulated commodities must be carried in separate accounts, which are designated as segregated or secured client accounts. Additionally, in accordance with Rule 15c3-3 of the Securities Exchange Act of 1934 (“Rule 15c3-3”), the Company maintains separate accounts for the exclusive benefit of securities clients and proprietary accounts of broker dealers (“PABs”). Rule 15c3-3 requires the Company to maintain special reserve bank accounts (“SRBAs”) for the exclusive benefit of securities clients and PABs. The deposits in segregated client accounts and SRBAs are not commingled with Company funds. Under the FSA’s rules, certain categories of clients may choose to opt-out of segregation. As of September 30, 2021 and 2020, cash, securities, and other assets segregated under federal and other regulations consisted of cash held at banks of approximately $2,260.3 million and $1,907.2 million, respectively, U.S. Treasury obligations of approximately $0.2 million and $10.6 million, respectively, and commodities warehouse receipts of approximately $13.9 million and $2.4 million, respectively (see fair value measurements discussion in Note 3). Collateralized Transactions The Company enters into securities purchased under agreements to resell, securities sold under agreements to repurchase, securities borrowed transactions, and securities loaned transactions primarily to fund principal debt trading, acquire securities to cover short positions, acquire securities for settlement, or meet counterparty needs under matched-booked trading strategies. These transactions are accounted for as collateralized financing transactions and are recorded at their contractual amounts plus accrued interest. In connection with these agreements and transactions, it is the Company’s policy to receive or pledge cash or securities to collateralize such agreements and transactions in accordance with contractual arrangements. The Company monitors the fair value of its collateral on a daily basis, and the Company may require counterparties, or may be required by counterparties, to deposit additional collateral or return collateral pledged. Interest income and interest expense are recognized over the life of the arrangements and are recorded in the Consolidated Income Statements as Interest income or Interest expense , as applicable. The carrying amount of these transactions approximate fair value due to their short-term nature and the level of collateralization. These transactions are reported gross, except when a right of offset exists and the other criteria for netting under Financial Accounting Standards Board (“FASB”) Accounting Standards Codification (“ASC”) 210-20, Balance Sheet - Offsetting are met. Deposits with and Receivables from Broker-dealers, Clearing Organizations and Counterparties, and Payables to Broker-dealers, Clearing Organizations and Counterparties As required by regulations of the CFTC, FSA, and Monetary Authority of Singapore (“MAS”), client funds received to margin, guaranty, and/or secure commodity futures and futures on options as well as retail foreign exchange transactions are segregated and accounted for separately from the general assets of the Company. Deposits with broker-dealers, clearing organizations, and counterparties pertain primarily to deposits made to satisfy margin requirements on client and proprietary open futures and options on futures positions and to satisfy the requirements set by clearing exchanges for clearing membership. The Company also pledges margin deposits with various counterparties for over-the-counter (“OTC”) derivative contracts, and these deposits are also included in deposits with broker-dealers, clearing organizations, and counterparties. The Company also deposits cash margin with various securities clearing organizations as an ongoing condition of the securities clearing relationships, and these deposits are included in deposits with and receivables from broker-dealers, clearing organizations, and counterparties. Deposits with and receivables from broker-dealers, clearing organizations, and counterparties are reported gross, except where a right of offset exists. As of September 30, 2021 and 2020, the Company had cash and cash equivalents on deposit with or pledged to broker-dealers, clearing organizations, and counterparties of approximately $3.1 billion and $1.6 billion, respectively. Deposits with and receivables from broker-dealers, clearing organizations, and counterparties also includes guaranty deposits with clearing exchanges. The guaranty deposits are held by the clearing exchanges for use in potential default situations by one or more members of the clearing exchanges. The guaranty deposits may be applied to the Company’s obligations to the clearing exchange, or to the clearing exchange’s obligations to unrelated parties. Deposits with and receivables from broker-dealers, clearing organizations, and counterparties also include securities pledged to clearing exchanges. These securities are either pledged to the Company by its clients or represent investments of client funds. It is the Company’s practice to include client-owned securities on its Consolidated Balance Sheets, as the rights to those securities have been transferred to the Company under the terms of the futures trading agreements. Securities pledged primarily include U.S. Treasury obligations, foreign government obligations, and certain exchange-traded funds (“ETFs”). Securities that are not client-owned, and represent an investment of client funds, are adjusted to fair value with associated changes in unrealized gains or losses recorded in Interest income in the Consolidated Income Statements. For client-owned securities, the change in fair value is offset against the payable to clients with no impact recognized in the Consolidated Income Statements. The fair value of these securities included within Deposits with and receivables from broker-dealers, clearing organizations, and counterparties, net was $810.7 million and $1,949.3 million as of September 30, 2021 and 2020, respectively. Management has considered guidance required by ASC 860, Transfers and Servicing as it relates to securities pledged by clients to margin their futures and options on futures trading accounts. Management believes that the transferor surrenders control over those assets because: (a) the transferred assets have been isolated from the transferor—put presumptively beyond the reach of the transferor and its creditors, even in bankruptcy or other receivership, (b) each transferee has the right to pledge or exchange the assets (or beneficial interests) it received, and no condition both constrains the transferee (or holder) from taking advantage of its right to pledge or exchange and provides more than a trivial benefit to the transferor and (c) the transferor does not maintain effective control over the transferred assets through either (1) an agreement that both entitles and obligates the transferor to repurchase or redeem them before their maturity or (2) the ability to unilaterally cause the holder to return specific assets, other than through a cleanup call. Under this guidance, the Company reflects the client collateral assets and corresponding liabilities in the Company’s Consolidated Balance Sheets as of September 30, 2021 and 2020. Deposits with and receivables from broker-dealers, clearing organizations, and counterparties also includes amounts due from clearing exchanges for unrealized gains and losses associated with clients’ options on futures contracts. See discussion in the Financial Instruments section below for additional information on the Company’s accounting policies for derivative contracts. For client-owned derivative contracts, the fair value is offset against the payable to clients with no impact recognized on the Consolidated Income Statements. The Company maintains client omnibus and proprietary accounts with other clearing organizations, and the equity balances in those accounts, along with any margin cash or securities deposited with the clearing organizations are included in deposits with and receivables from broker-dealers, clearing organizations, and counterparties. Deposits with and receivables from broker-dealers, clearing organizations, and counterparties also include amounts due from or due to clearing exchanges for daily variation settlements on open futures and options on futures positions. The variation settlements due from or due to clearing exchanges are paid in cash on the following business day. Variation settlements equal the daily settlement of futures contracts and premiums on options on futures contracts. Deposits with and receivables from broker-dealers, clearing organizations, and counterparties also include amounts receivable for securities sold but not yet delivered by the Company on settlement date (“fails-to-deliver”) and net receivables arising from unsettled proprietary trades. Payables to broker-dealers, clearing organizations, and counterparties primarily include amounts payable for securities purchased but not yet received by the Company on settlement date (“fails-to-receive”) and net payables arising from unsettled proprietary trades. Deposits with and receivables from broker-dealers, clearing organizations and counterparties, and payables to broker-dealers, clearing organizations and counterparties also include amounts related to the value of registered broker-dealer clients cross-currency payment transactions related to the Global Payments segment. These amounts arise due to a clearing period before funds are received and payments are made, which usually is one to two business days. Receivable from and Payable to Clients Receivable from clients, net of allowance for doubtful accounts, includes the total of net deficits in individual exchange-traded futures and OTC derivative trading accounts carried by the Company. Client deficits arise from realized and unrealized trading losses on client OTC, futures, options on futures, swaps and forwards and amounts due on cash and margin transactions. Client deficit accounts are reported gross of client accounts that contain net credit or positive balances, except where a right of offset exists. Net deficits in individual futures exchange-traded and OTC derivative trading accounts include both secured and unsecured deficit balances due from clients as of the balance sheet date. Secured deficit amounts are backed by U.S. Treasury obligations and commodity warehouse receipts. These U.S Treasury obligations and commodity warehouse receipts are not netted against the secured deficit amounts, as the conditions for right of offset have not been met. See note 13 for additional discussion of client deficit accounts originating in November 2018. Receivable from clients, net also includes the net amounts receivable from securities clients in connection with the settlement of regular-way cash securities, margin loans to clients, and client cash debits. It is the Company’s policy to report margin loans and payables that arise due to positive cash flows in the same client’s accounts on a net basis when the conditions for netting as specified in U.S. GAAP are met. Clients’ securities transactions cleared by the Company are recorded on a settlement date basis. Securities cleared by the Company and pledged to the Company as a condition of the custodial clearing arrangements are owned by the clients, including those that collateralize margin or other similar transactions, and are not reflected on the Consolidated Balance Sheets as the Company does not have title to, or beneficial interests, in those assets. In the event of uncompleted transactions on settlement date, the Company records corresponding receivables and payables, respectively. The carrying value of the receivables and payables approximates fair value due to their short-term nature. Receivables from clients, net also include amounts receivable from non-broker-dealer clients for securities sold but not yet delivered by the Company on settlement date (“fails-to-deliver”) and net receivables arising from unsettled proprietary trades. Payable to clients represent the total of client accounts with credit or positive balances. Client accounts are used primarily in connection with exchange-traded and OTC commodity, foreign exchange, precious metals, and securities transactions and include gains and losses on open trades as well as securities and cash margin deposits made as required by the Company, the exchange-clearing organizations or other clearing organizations. Client accounts with credit or positive balances are reported gross of client deficit accounts, except where a right of offset exists. Payables to broker-dealers and counterparties also includes amounts payable to non-broker-dealer clients for securities purchased but not yet received by the Company on settlement date (“fails-to-receive”) and net payables arising from unsettled proprietary trades. Receivable from and payables to clients also include amounts related to the value of non-registered broker-dealer clients cross-currency payment transactions related to the Global Payments segment. These amounts arise due to a clearing period before the funds are received and payments are made, which usually is one to two business days. The future collectability of receivables from clients can be impacted by the Company’s collection efforts, the financial stability of its clients, and the general economic climate in which it operates. In determining collectability, the Company considers a number of factors including, but not limited to, historical collection experience, current and forecasted economic and business conditions, internal and external credit risk ratings, collateral terms, payment terms and aging of the financial asset, as well as specific-identification in certain circumstances. The Company evaluates accounts that it believes may become uncollectible on a specific identification basis, through reviewing daily margin deficit reports, the historical daily aging of the receivables, and by monitoring the financial strength of its clients. The Company may unilaterally close client trading positions in certain circumstances. In addition, to evaluate client margining and collateral requirements, client positions are stress tested regularly and monitored for excessive concentration levels relative to the overall market size. Furthermore, in certain instances, the Company is indemnified, and able to charge back, introducing broker-dealers for bad debts incurred by their clients. The Company generally charges off an outstanding receivable balance when all economic means of recovery have been exhausted. That determination considers information such as the occurrence of significant changes in the client’s financial position such that the client can no longer pay the obligation, or that the proceeds from collateral will not be sufficient to pay the balance. Notes Receivable Accrual of commodity financing income on any note is discontinued when, in the opinion of management, there is reasonable doubt as to the timely collectability of interest or principal. Nonaccrual notes are returned to an accrual status when, in the opinion of management, the financial position of the borrower indicates there is no longer any reasonable doubt as to the timely payment of principal and interest. The Company records a charge against earnings for notes receivable losses when management believes that the collection of outstanding principal is not probable. Physical Commodities Inventory Inventories of certain agricultural commodities are carried at net realizable value, which approximates fair value less disposal costs. The agricultural commodities inventories have reliable, readily determinable and realizable market prices, have relatively predictable and insignificant costs of disposal and are available for immediate delivery. Changes in the fair values of these agricultural commodities inventories are included as a component of Cost of sales of physical commodities in the Consolidated Income Statements. Inventories of energy related products are valued at the lower of cost or net realizable value. Inventories of precious metals held by subsidiaries that are not broker-dealers are valued at the lower of cost or net realizable value, using the weighted-average price and first-in first-out costing method. Changes in the values of these inventories are included as a component of Cost of sales of physical commodities in the Consolidated Income Statements. Precious metals inventory held by StoneX Financial Ltd, a U.K. based broker-dealer subsidiary, is measured at fair value, with changes in fair value included as a component of Principal gains, net in the Consolidated Income Statements, in accordance with U.S. GAAP accounting requirements for broker-dealers. Precious metals inventory held by subsidiaries that are not broker-dealers are valued at the lower of cost or net realizable value. Changes in the values of these precision metals inventories are included as a component of Cost of sales of physical commodities in the Consolidated Income Statements. Property and Equipment Property and equipment is stated at cost, net of accumulated depreciation and amortization and depreciated using the straight-line method over the estimated useful lives of the assets. Leasehold improvements are amortized on a straight-line basis over the estimated useful life of the improvement or the term of the lease, whichever is shorter.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earnings. The Company had no assets held for sale at September 30, 2021 and 2020. The Company accounts for costs incurred to develop its trading platforms and related software in accordance with ASC 350-40, Internal-Use Software, which requires that such technology be capitalized in the application development stages. Costs related to planning, training, administration, and non-value added maintenance are charged to expense as incurred. Capitalized software development costs are amortized over the useful life of the software, which the Company estimates at three years. In accordance with ASC 360-10, Property, Plant and Equipment, the Company periodically evaluates the carrying value of long-lived assets when events and circumstances warrant such review. The carrying value of a long-lived asset is considered impaired when the anticipated identifiable undiscounted cash flows from such an asset (or asset group) are less than carrying value. In that event, a loss is recognized in the amount by which the carrying value exceeds fair market value of the long-lived asset. This standard applies to assets held for use and not to assets held for sale. The Company has identified no such impairment indicators as of September 30, 2021 and 2020. Acquisitions The Company applies acquisition accounting on the date of acquisition to those transactions meeting the definition of a business under ASC 805. Applying acquisition accounting requires the Company to allocate the purchase consideration to the fair value of the identifiable tangible and intangible assets acquired and liabilities assumed on acquisition date. In determining the fair value of identifiable assets acquired and liabilities assumed, the Company frequently utilizes a third-party valuation specialist. The Company applies certain significant assumptions, estimates, and judgments in determining the fair value of assets acquired and liabilities assumed on acquisition date. These significant assumptions, estimates, and judgements include, but are not limited to, cash flow forecasts, discount rates, client churn rates, royalty rates, and economic lives. Any excess of the purchase consideration over the fair value of the net assets acquired is recorded as goodwill. Alternatively, in an instance where the fair value of the net assets acquired exceeds the purchase consideration, the Company records a bargain purchase gain in the Consolidated Income Statements at the date of acquisition. While the Company uses its best estimates and assumptions as a part of the purchase price allocation to accurately value assets acquired and liabilities assumed at the acquisition date, these estimates are inherently uncertain and subject to refinement. As a result, during the remeasurement period, which may extend one year from the acquisition date, the Company may record adjustments to the assets acquired and liabilities assumed, with the corresponding offset to goodwill or bargain purchase gain. Upon conclusion of the measurement period or final determination of the fair values of assets acquired and liabilities assumed, whichever comes first, any subsequent adjustments are recorded to the Consolidated Income Statements rather than adjusted through goodwill or bargain purchase gains. The Company includes the post-acquisition results of acquired businesses in the Consolidated Income Statements from the date of acquisition. Acquisition related costs, such as fees for attorneys, accountants, and investment bankers, are expensed as incurred and are not capitalized as part of the purchase price. Goodwill and Identifiable Intangible Assets Goodwill is the cost of acquired companies in excess of the fair value of identifiable net assets at acquisition date. Goodwill is not subject to amortization, but rather is evaluated for impairment at least annually. The Company evaluates its goodwill for impairment at its fiscal year end,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Collateral Maturities of Gross Obligations (Details) - USD ($) $ in Millions</t>
        </is>
      </c>
      <c r="B1" s="2" t="inlineStr">
        <is>
          <t>Sep. 30, 2021</t>
        </is>
      </c>
      <c r="C1" s="2" t="inlineStr">
        <is>
          <t>Sep. 30, 2020</t>
        </is>
      </c>
    </row>
    <row r="2">
      <c r="A2" s="3" t="inlineStr">
        <is>
          <t>Assets Sold under Agreements to Repurchase [Line Items]</t>
        </is>
      </c>
    </row>
    <row r="3">
      <c r="A3" s="4" t="inlineStr">
        <is>
          <t>Securities sold under agreements to repurchase</t>
        </is>
      </c>
      <c r="B3" s="5" t="n">
        <v>4340.9</v>
      </c>
      <c r="C3" s="5" t="n">
        <v>3155.5</v>
      </c>
    </row>
    <row r="4">
      <c r="A4" s="4" t="inlineStr">
        <is>
          <t>Securities loaned</t>
        </is>
      </c>
      <c r="B4" s="7" t="n">
        <v>2153.6</v>
      </c>
      <c r="C4" s="7" t="n">
        <v>1441.9</v>
      </c>
    </row>
    <row r="5">
      <c r="A5" s="4" t="inlineStr">
        <is>
          <t>Gross amount of secured financing</t>
        </is>
      </c>
      <c r="B5" s="7" t="n">
        <v>6494.5</v>
      </c>
      <c r="C5" s="7" t="n">
        <v>4597.4</v>
      </c>
    </row>
    <row r="6">
      <c r="A6" s="4" t="inlineStr">
        <is>
          <t>Overnight and Open</t>
        </is>
      </c>
    </row>
    <row r="7">
      <c r="A7" s="3" t="inlineStr">
        <is>
          <t>Assets Sold under Agreements to Repurchase [Line Items]</t>
        </is>
      </c>
    </row>
    <row r="8">
      <c r="A8" s="4" t="inlineStr">
        <is>
          <t>Securities sold under agreements to repurchase</t>
        </is>
      </c>
      <c r="B8" s="7" t="n">
        <v>2949.8</v>
      </c>
      <c r="C8" s="7" t="n">
        <v>1736.3</v>
      </c>
    </row>
    <row r="9">
      <c r="A9" s="4" t="inlineStr">
        <is>
          <t>Securities loaned</t>
        </is>
      </c>
      <c r="B9" s="7" t="n">
        <v>2153.6</v>
      </c>
      <c r="C9" s="7" t="n">
        <v>1441.9</v>
      </c>
    </row>
    <row r="10">
      <c r="A10" s="4" t="inlineStr">
        <is>
          <t>Gross amount of secured financing</t>
        </is>
      </c>
      <c r="B10" s="7" t="n">
        <v>5103.4</v>
      </c>
      <c r="C10" s="7" t="n">
        <v>3178.2</v>
      </c>
    </row>
    <row r="11">
      <c r="A11" s="4" t="inlineStr">
        <is>
          <t>Less than 30 Days</t>
        </is>
      </c>
    </row>
    <row r="12">
      <c r="A12" s="3" t="inlineStr">
        <is>
          <t>Assets Sold under Agreements to Repurchase [Line Items]</t>
        </is>
      </c>
    </row>
    <row r="13">
      <c r="A13" s="4" t="inlineStr">
        <is>
          <t>Securities sold under agreements to repurchase</t>
        </is>
      </c>
      <c r="B13" s="7" t="n">
        <v>973.4</v>
      </c>
      <c r="C13" s="7" t="n">
        <v>1069.2</v>
      </c>
    </row>
    <row r="14">
      <c r="A14" s="4" t="inlineStr">
        <is>
          <t>Securities loaned</t>
        </is>
      </c>
      <c r="B14" s="6" t="n">
        <v>0</v>
      </c>
      <c r="C14" s="6" t="n">
        <v>0</v>
      </c>
    </row>
    <row r="15">
      <c r="A15" s="4" t="inlineStr">
        <is>
          <t>Gross amount of secured financing</t>
        </is>
      </c>
      <c r="B15" s="7" t="n">
        <v>973.4</v>
      </c>
      <c r="C15" s="7" t="n">
        <v>1069.2</v>
      </c>
    </row>
    <row r="16">
      <c r="A16" s="4" t="inlineStr">
        <is>
          <t>30-90 Days</t>
        </is>
      </c>
    </row>
    <row r="17">
      <c r="A17" s="3" t="inlineStr">
        <is>
          <t>Assets Sold under Agreements to Repurchase [Line Items]</t>
        </is>
      </c>
    </row>
    <row r="18">
      <c r="A18" s="4" t="inlineStr">
        <is>
          <t>Securities sold under agreements to repurchase</t>
        </is>
      </c>
      <c r="B18" s="7" t="n">
        <v>137.5</v>
      </c>
      <c r="C18" s="6" t="n">
        <v>325</v>
      </c>
    </row>
    <row r="19">
      <c r="A19" s="4" t="inlineStr">
        <is>
          <t>Securities loaned</t>
        </is>
      </c>
      <c r="B19" s="6" t="n">
        <v>0</v>
      </c>
      <c r="C19" s="6" t="n">
        <v>0</v>
      </c>
    </row>
    <row r="20">
      <c r="A20" s="4" t="inlineStr">
        <is>
          <t>Gross amount of secured financing</t>
        </is>
      </c>
      <c r="B20" s="7" t="n">
        <v>137.5</v>
      </c>
      <c r="C20" s="6" t="n">
        <v>325</v>
      </c>
    </row>
    <row r="21">
      <c r="A21" s="4" t="inlineStr">
        <is>
          <t>Over 90 Days</t>
        </is>
      </c>
    </row>
    <row r="22">
      <c r="A22" s="3" t="inlineStr">
        <is>
          <t>Assets Sold under Agreements to Repurchase [Line Items]</t>
        </is>
      </c>
    </row>
    <row r="23">
      <c r="A23" s="4" t="inlineStr">
        <is>
          <t>Securities sold under agreements to repurchase</t>
        </is>
      </c>
      <c r="B23" s="7" t="n">
        <v>280.2</v>
      </c>
      <c r="C23" s="6" t="n">
        <v>25</v>
      </c>
    </row>
    <row r="24">
      <c r="A24" s="4" t="inlineStr">
        <is>
          <t>Securities loaned</t>
        </is>
      </c>
      <c r="B24" s="6" t="n">
        <v>0</v>
      </c>
      <c r="C24" s="6" t="n">
        <v>0</v>
      </c>
    </row>
    <row r="25">
      <c r="A25" s="4" t="inlineStr">
        <is>
          <t>Gross amount of secured financing</t>
        </is>
      </c>
      <c r="B25" s="5" t="n">
        <v>280.2</v>
      </c>
      <c r="C25" s="9"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Underlying Collateral Types of Gross Obligations (Details) - USD ($) $ in Millions</t>
        </is>
      </c>
      <c r="B1" s="2" t="inlineStr">
        <is>
          <t>Sep. 30, 2021</t>
        </is>
      </c>
      <c r="C1" s="2" t="inlineStr">
        <is>
          <t>Sep. 30, 2020</t>
        </is>
      </c>
    </row>
    <row r="2">
      <c r="A2" s="3" t="inlineStr">
        <is>
          <t>Assets Sold under Agreements to Repurchase [Line Items]</t>
        </is>
      </c>
    </row>
    <row r="3">
      <c r="A3" s="4" t="inlineStr">
        <is>
          <t>Securities sold under agreements to repurchase</t>
        </is>
      </c>
      <c r="B3" s="5" t="n">
        <v>4340.9</v>
      </c>
      <c r="C3" s="5" t="n">
        <v>3155.5</v>
      </c>
    </row>
    <row r="4">
      <c r="A4" s="4" t="inlineStr">
        <is>
          <t>Securities loaned</t>
        </is>
      </c>
      <c r="B4" s="7" t="n">
        <v>2153.6</v>
      </c>
      <c r="C4" s="7" t="n">
        <v>1441.9</v>
      </c>
    </row>
    <row r="5">
      <c r="A5" s="4" t="inlineStr">
        <is>
          <t>Gross amount of secured financing</t>
        </is>
      </c>
      <c r="B5" s="7" t="n">
        <v>6494.5</v>
      </c>
      <c r="C5" s="7" t="n">
        <v>4597.4</v>
      </c>
    </row>
    <row r="6">
      <c r="A6" s="4" t="inlineStr">
        <is>
          <t>U.S. Treasury obligations</t>
        </is>
      </c>
    </row>
    <row r="7">
      <c r="A7" s="3" t="inlineStr">
        <is>
          <t>Assets Sold under Agreements to Repurchase [Line Items]</t>
        </is>
      </c>
    </row>
    <row r="8">
      <c r="A8" s="4" t="inlineStr">
        <is>
          <t>Securities sold under agreements to repurchase</t>
        </is>
      </c>
      <c r="B8" s="7" t="n">
        <v>106.8</v>
      </c>
      <c r="C8" s="7" t="n">
        <v>815.8</v>
      </c>
    </row>
    <row r="9">
      <c r="A9" s="4" t="inlineStr">
        <is>
          <t>U.S. government agency obligations</t>
        </is>
      </c>
    </row>
    <row r="10">
      <c r="A10" s="3" t="inlineStr">
        <is>
          <t>Assets Sold under Agreements to Repurchase [Line Items]</t>
        </is>
      </c>
    </row>
    <row r="11">
      <c r="A11" s="4" t="inlineStr">
        <is>
          <t>Securities sold under agreements to repurchase</t>
        </is>
      </c>
      <c r="B11" s="7" t="n">
        <v>354.6</v>
      </c>
      <c r="C11" s="7" t="n">
        <v>279.5</v>
      </c>
    </row>
    <row r="12">
      <c r="A12" s="4" t="inlineStr">
        <is>
          <t>Asset-backed obligations</t>
        </is>
      </c>
    </row>
    <row r="13">
      <c r="A13" s="3" t="inlineStr">
        <is>
          <t>Assets Sold under Agreements to Repurchase [Line Items]</t>
        </is>
      </c>
    </row>
    <row r="14">
      <c r="A14" s="4" t="inlineStr">
        <is>
          <t>Securities sold under agreements to repurchase</t>
        </is>
      </c>
      <c r="B14" s="7" t="n">
        <v>255.9</v>
      </c>
      <c r="C14" s="6" t="n">
        <v>18</v>
      </c>
    </row>
    <row r="15">
      <c r="A15" s="4" t="inlineStr">
        <is>
          <t>Agency mortgage-backed obligations</t>
        </is>
      </c>
    </row>
    <row r="16">
      <c r="A16" s="3" t="inlineStr">
        <is>
          <t>Assets Sold under Agreements to Repurchase [Line Items]</t>
        </is>
      </c>
    </row>
    <row r="17">
      <c r="A17" s="4" t="inlineStr">
        <is>
          <t>Securities sold under agreements to repurchase</t>
        </is>
      </c>
      <c r="B17" s="7" t="n">
        <v>3536.2</v>
      </c>
      <c r="C17" s="6" t="n">
        <v>1990</v>
      </c>
    </row>
    <row r="18">
      <c r="A18" s="4" t="inlineStr">
        <is>
          <t>Corporate bonds</t>
        </is>
      </c>
    </row>
    <row r="19">
      <c r="A19" s="3" t="inlineStr">
        <is>
          <t>Assets Sold under Agreements to Repurchase [Line Items]</t>
        </is>
      </c>
    </row>
    <row r="20">
      <c r="A20" s="4" t="inlineStr">
        <is>
          <t>Securities sold under agreements to repurchase</t>
        </is>
      </c>
      <c r="B20" s="7" t="n">
        <v>87.40000000000001</v>
      </c>
      <c r="C20" s="7" t="n">
        <v>52.2</v>
      </c>
    </row>
    <row r="21">
      <c r="A21" s="4" t="inlineStr">
        <is>
          <t>Equity securities</t>
        </is>
      </c>
    </row>
    <row r="22">
      <c r="A22" s="3" t="inlineStr">
        <is>
          <t>Assets Sold under Agreements to Repurchase [Line Items]</t>
        </is>
      </c>
    </row>
    <row r="23">
      <c r="A23" s="4" t="inlineStr">
        <is>
          <t>Securities loaned</t>
        </is>
      </c>
      <c r="B23" s="5" t="n">
        <v>2153.6</v>
      </c>
      <c r="C23" s="5" t="n">
        <v>144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nd Commodity Financing Transactions - Netting of Securities Purchased Under Agreements (Details) - USD ($) $ in Millions</t>
        </is>
      </c>
      <c r="B1" s="2" t="inlineStr">
        <is>
          <t>Sep. 30, 2021</t>
        </is>
      </c>
      <c r="C1" s="2" t="inlineStr">
        <is>
          <t>Sep. 30, 2020</t>
        </is>
      </c>
    </row>
    <row r="2">
      <c r="A2" s="3" t="inlineStr">
        <is>
          <t>Brokers and Dealers [Abstract]</t>
        </is>
      </c>
    </row>
    <row r="3">
      <c r="A3" s="4" t="inlineStr">
        <is>
          <t>Securities purchased under agreements to resell, gross</t>
        </is>
      </c>
      <c r="B3" s="5" t="n">
        <v>2239.9</v>
      </c>
      <c r="C3" s="5" t="n">
        <v>1696.2</v>
      </c>
    </row>
    <row r="4">
      <c r="A4" s="4" t="inlineStr">
        <is>
          <t>Securities Purchased under Agreements to Resell, Offset</t>
        </is>
      </c>
      <c r="B4" s="6" t="n">
        <v>0</v>
      </c>
      <c r="C4" s="6" t="n">
        <v>0</v>
      </c>
    </row>
    <row r="5">
      <c r="A5" s="4" t="inlineStr">
        <is>
          <t>Securities purchased under agreements to resell</t>
        </is>
      </c>
      <c r="B5" s="7" t="n">
        <v>2239.9</v>
      </c>
      <c r="C5" s="7" t="n">
        <v>1696.2</v>
      </c>
    </row>
    <row r="6">
      <c r="A6" s="4" t="inlineStr">
        <is>
          <t>Securities borrowed, gross</t>
        </is>
      </c>
      <c r="B6" s="7" t="n">
        <v>2163.1</v>
      </c>
      <c r="C6" s="6" t="n">
        <v>1440</v>
      </c>
    </row>
    <row r="7">
      <c r="A7" s="4" t="inlineStr">
        <is>
          <t>Securities borrowed</t>
        </is>
      </c>
      <c r="B7" s="7" t="n">
        <v>2163.1</v>
      </c>
      <c r="C7" s="6" t="n">
        <v>1440</v>
      </c>
    </row>
    <row r="8">
      <c r="A8" s="4" t="inlineStr">
        <is>
          <t>Securities sold under agreements to repurchase, gross</t>
        </is>
      </c>
      <c r="B8" s="7" t="n">
        <v>4340.9</v>
      </c>
      <c r="C8" s="7" t="n">
        <v>3155.5</v>
      </c>
    </row>
    <row r="9">
      <c r="A9" s="4" t="inlineStr">
        <is>
          <t>Securities sold under agreements to repurchase, Offset</t>
        </is>
      </c>
      <c r="B9" s="6" t="n">
        <v>0</v>
      </c>
      <c r="C9" s="6" t="n">
        <v>0</v>
      </c>
    </row>
    <row r="10">
      <c r="A10" s="4" t="inlineStr">
        <is>
          <t>Securities sold under agreements to repurchase</t>
        </is>
      </c>
      <c r="B10" s="7" t="n">
        <v>4340.9</v>
      </c>
      <c r="C10" s="7" t="n">
        <v>3155.5</v>
      </c>
    </row>
    <row r="11">
      <c r="A11" s="4" t="inlineStr">
        <is>
          <t>Securities loaned, gross</t>
        </is>
      </c>
      <c r="B11" s="7" t="n">
        <v>2153.6</v>
      </c>
      <c r="C11" s="7" t="n">
        <v>1441.9</v>
      </c>
    </row>
    <row r="12">
      <c r="A12" s="4" t="inlineStr">
        <is>
          <t>Securities loaned</t>
        </is>
      </c>
      <c r="B12" s="5" t="n">
        <v>2153.6</v>
      </c>
      <c r="C12" s="5" t="n">
        <v>144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mitments and Contingencies - Contingencies and Litigation (Details) $ in Millions</t>
        </is>
      </c>
      <c r="B1" s="2" t="inlineStr">
        <is>
          <t>1 Months Ended</t>
        </is>
      </c>
    </row>
    <row r="2">
      <c r="B2" s="2" t="inlineStr">
        <is>
          <t>Nov. 30, 2018account</t>
        </is>
      </c>
      <c r="C2" s="2" t="inlineStr">
        <is>
          <t>Sep. 30, 2021USD ($)</t>
        </is>
      </c>
      <c r="D2" s="2" t="inlineStr">
        <is>
          <t>Oct. 01, 2020USD ($)</t>
        </is>
      </c>
    </row>
    <row r="3">
      <c r="A3" s="3" t="inlineStr">
        <is>
          <t>Loss Contingencies [Line Items]</t>
        </is>
      </c>
    </row>
    <row r="4">
      <c r="A4" s="4" t="inlineStr">
        <is>
          <t>Loss contingency, range of possible loss, portion not accrued</t>
        </is>
      </c>
      <c r="C4" s="5" t="n">
        <v>28.9</v>
      </c>
    </row>
    <row r="5">
      <c r="A5" s="4" t="inlineStr">
        <is>
          <t>Maximum amount of individual accounts receivable account</t>
        </is>
      </c>
      <c r="C5" s="5" t="n">
        <v>1.4</v>
      </c>
    </row>
    <row r="6">
      <c r="A6" s="4" t="inlineStr">
        <is>
          <t>Cumulative Effect, Period of Adoption, Adjustment</t>
        </is>
      </c>
    </row>
    <row r="7">
      <c r="A7" s="3" t="inlineStr">
        <is>
          <t>Loss Contingencies [Line Items]</t>
        </is>
      </c>
    </row>
    <row r="8">
      <c r="A8" s="4" t="inlineStr">
        <is>
          <t>Retained earnings, before tax</t>
        </is>
      </c>
      <c r="D8" s="5" t="n">
        <v>8.199999999999999</v>
      </c>
    </row>
    <row r="9">
      <c r="A9" s="4" t="inlineStr">
        <is>
          <t>StoneX Financial</t>
        </is>
      </c>
    </row>
    <row r="10">
      <c r="A10" s="3" t="inlineStr">
        <is>
          <t>Loss Contingencies [Line Items]</t>
        </is>
      </c>
    </row>
    <row r="11">
      <c r="A11" s="4" t="inlineStr">
        <is>
          <t>Number of accounts | account</t>
        </is>
      </c>
      <c r="B11" s="6" t="n">
        <v>3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Sep. 30, 2021USD ($)</t>
        </is>
      </c>
    </row>
    <row r="2">
      <c r="A2" s="3" t="inlineStr">
        <is>
          <t>Commitments and Contingencies Disclosure [Abstract]</t>
        </is>
      </c>
    </row>
    <row r="3">
      <c r="A3" s="4" t="inlineStr">
        <is>
          <t>Purchase obligation, due in next twelve months</t>
        </is>
      </c>
      <c r="B3" s="5" t="n">
        <v>5409.6</v>
      </c>
    </row>
    <row r="4">
      <c r="A4" s="4" t="inlineStr">
        <is>
          <t>Purchase obligation, due in second and third year</t>
        </is>
      </c>
      <c r="B4" s="7" t="n">
        <v>223.7</v>
      </c>
    </row>
    <row r="5">
      <c r="A5" s="4" t="inlineStr">
        <is>
          <t>Purchase obligation, due in fourth and fifth year</t>
        </is>
      </c>
      <c r="B5" s="7" t="n">
        <v>406.1</v>
      </c>
    </row>
    <row r="6">
      <c r="A6" s="4" t="inlineStr">
        <is>
          <t>Purchase obligation, due after fifth year</t>
        </is>
      </c>
      <c r="B6" s="7" t="n">
        <v>119.4</v>
      </c>
    </row>
    <row r="7">
      <c r="A7" s="4" t="inlineStr">
        <is>
          <t>Other commitment, due in next twelve months</t>
        </is>
      </c>
      <c r="B7" s="5" t="n">
        <v>4998.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elf-Insurance (Details) - USD ($) $ in Millions</t>
        </is>
      </c>
      <c r="B1" s="2" t="inlineStr">
        <is>
          <t>12 Months Ended</t>
        </is>
      </c>
    </row>
    <row r="2">
      <c r="B2" s="2" t="inlineStr">
        <is>
          <t>Sep. 30, 2021</t>
        </is>
      </c>
      <c r="C2" s="2" t="inlineStr">
        <is>
          <t>Sep. 30, 2020</t>
        </is>
      </c>
    </row>
    <row r="3">
      <c r="A3" s="3" t="inlineStr">
        <is>
          <t>Commitments and Contingencies Disclosure [Abstract]</t>
        </is>
      </c>
    </row>
    <row r="4">
      <c r="A4" s="4" t="inlineStr">
        <is>
          <t>Percentage of stop loss actual estimated claims</t>
        </is>
      </c>
      <c r="B4" s="4" t="inlineStr">
        <is>
          <t>120.00%</t>
        </is>
      </c>
    </row>
    <row r="5">
      <c r="A5" s="4" t="inlineStr">
        <is>
          <t>Self insurance reserve and dental claims</t>
        </is>
      </c>
      <c r="B5" s="5" t="n">
        <v>1.2</v>
      </c>
      <c r="C5" s="5" t="n">
        <v>1.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Details) - USD ($) $ in Millions</t>
        </is>
      </c>
      <c r="B1" s="2" t="inlineStr">
        <is>
          <t>12 Months Ended</t>
        </is>
      </c>
    </row>
    <row r="2">
      <c r="B2" s="2" t="inlineStr">
        <is>
          <t>Sep. 30, 2021</t>
        </is>
      </c>
      <c r="C2" s="2" t="inlineStr">
        <is>
          <t>Sep. 30, 2020</t>
        </is>
      </c>
      <c r="D2" s="2" t="inlineStr">
        <is>
          <t>Sep. 30, 2019</t>
        </is>
      </c>
    </row>
    <row r="3">
      <c r="A3" s="3" t="inlineStr">
        <is>
          <t>AOCI Attributable to Parent, Net of Tax [Roll Forward]</t>
        </is>
      </c>
    </row>
    <row r="4">
      <c r="A4" s="4" t="inlineStr">
        <is>
          <t>Beginning balance</t>
        </is>
      </c>
      <c r="B4" s="5" t="n">
        <v>767.5</v>
      </c>
      <c r="C4" s="5" t="n">
        <v>594.2</v>
      </c>
      <c r="D4" s="5" t="n">
        <v>505.3</v>
      </c>
    </row>
    <row r="5">
      <c r="A5" s="4" t="inlineStr">
        <is>
          <t>Other comprehensive income</t>
        </is>
      </c>
      <c r="B5" s="7" t="n">
        <v>14.8</v>
      </c>
      <c r="C5" s="7" t="n">
        <v>-4.7</v>
      </c>
      <c r="D5" s="7" t="n">
        <v>-1.6</v>
      </c>
    </row>
    <row r="6">
      <c r="A6" s="4" t="inlineStr">
        <is>
          <t>Amounts reclassified from AOCI, net of tax</t>
        </is>
      </c>
      <c r="B6" s="7" t="n">
        <v>0.2</v>
      </c>
      <c r="C6" s="7" t="n">
        <v>0.1</v>
      </c>
      <c r="D6" s="7" t="n">
        <v>-0.1</v>
      </c>
    </row>
    <row r="7">
      <c r="A7" s="4" t="inlineStr">
        <is>
          <t>Other comprehensive gain/(loss)</t>
        </is>
      </c>
      <c r="B7" s="6" t="n">
        <v>15</v>
      </c>
      <c r="C7" s="7" t="n">
        <v>-4.6</v>
      </c>
      <c r="D7" s="7" t="n">
        <v>-1.7</v>
      </c>
    </row>
    <row r="8">
      <c r="A8" s="4" t="inlineStr">
        <is>
          <t>Ending balance</t>
        </is>
      </c>
      <c r="B8" s="6" t="n">
        <v>904</v>
      </c>
      <c r="C8" s="7" t="n">
        <v>767.5</v>
      </c>
      <c r="D8" s="7" t="n">
        <v>594.2</v>
      </c>
    </row>
    <row r="9">
      <c r="A9" s="4" t="inlineStr">
        <is>
          <t>Cumulative Effect, Period of Adoption, Adjustment</t>
        </is>
      </c>
    </row>
    <row r="10">
      <c r="A10" s="3" t="inlineStr">
        <is>
          <t>AOCI Attributable to Parent, Net of Tax [Roll Forward]</t>
        </is>
      </c>
    </row>
    <row r="11">
      <c r="A11" s="4" t="inlineStr">
        <is>
          <t>Beginning balance</t>
        </is>
      </c>
      <c r="B11" s="7" t="n">
        <v>-6.2</v>
      </c>
      <c r="C11" s="6" t="n">
        <v>0</v>
      </c>
    </row>
    <row r="12">
      <c r="A12" s="4" t="inlineStr">
        <is>
          <t>Ending balance</t>
        </is>
      </c>
      <c r="C12" s="7" t="n">
        <v>-6.2</v>
      </c>
      <c r="D12" s="6" t="n">
        <v>0</v>
      </c>
    </row>
    <row r="13">
      <c r="A13" s="4" t="inlineStr">
        <is>
          <t>Cumulative Effect, Period of Adoption, Adjusted Balance</t>
        </is>
      </c>
    </row>
    <row r="14">
      <c r="A14" s="3" t="inlineStr">
        <is>
          <t>AOCI Attributable to Parent, Net of Tax [Roll Forward]</t>
        </is>
      </c>
    </row>
    <row r="15">
      <c r="A15" s="4" t="inlineStr">
        <is>
          <t>Beginning balance</t>
        </is>
      </c>
      <c r="B15" s="7" t="n">
        <v>761.3</v>
      </c>
      <c r="C15" s="7" t="n">
        <v>594.2</v>
      </c>
    </row>
    <row r="16">
      <c r="A16" s="4" t="inlineStr">
        <is>
          <t>Ending balance</t>
        </is>
      </c>
      <c r="C16" s="7" t="n">
        <v>761.3</v>
      </c>
      <c r="D16" s="7" t="n">
        <v>594.2</v>
      </c>
    </row>
    <row r="17">
      <c r="A17" s="4" t="inlineStr">
        <is>
          <t>Foreign Currency Translation Adjustment</t>
        </is>
      </c>
    </row>
    <row r="18">
      <c r="A18" s="3" t="inlineStr">
        <is>
          <t>AOCI Attributable to Parent, Net of Tax [Roll Forward]</t>
        </is>
      </c>
    </row>
    <row r="19">
      <c r="A19" s="4" t="inlineStr">
        <is>
          <t>Beginning balance</t>
        </is>
      </c>
      <c r="B19" s="6" t="n">
        <v>-36</v>
      </c>
      <c r="C19" s="7" t="n">
        <v>-31.5</v>
      </c>
      <c r="D19" s="7" t="n">
        <v>-30.5</v>
      </c>
    </row>
    <row r="20">
      <c r="A20" s="4" t="inlineStr">
        <is>
          <t>Other comprehensive income</t>
        </is>
      </c>
      <c r="B20" s="7" t="n">
        <v>13.3</v>
      </c>
      <c r="C20" s="7" t="n">
        <v>-4.5</v>
      </c>
      <c r="D20" s="7" t="n">
        <v>-0.8</v>
      </c>
    </row>
    <row r="21">
      <c r="A21" s="4" t="inlineStr">
        <is>
          <t>Amounts reclassified from AOCI, net of tax</t>
        </is>
      </c>
      <c r="B21" s="6" t="n">
        <v>0</v>
      </c>
      <c r="C21" s="6" t="n">
        <v>0</v>
      </c>
      <c r="D21" s="7" t="n">
        <v>-0.2</v>
      </c>
    </row>
    <row r="22">
      <c r="A22" s="4" t="inlineStr">
        <is>
          <t>Other comprehensive gain/(loss)</t>
        </is>
      </c>
      <c r="B22" s="7" t="n">
        <v>13.3</v>
      </c>
      <c r="C22" s="7" t="n">
        <v>-4.5</v>
      </c>
      <c r="D22" s="6" t="n">
        <v>-1</v>
      </c>
    </row>
    <row r="23">
      <c r="A23" s="4" t="inlineStr">
        <is>
          <t>Ending balance</t>
        </is>
      </c>
      <c r="B23" s="7" t="n">
        <v>-22.7</v>
      </c>
      <c r="C23" s="6" t="n">
        <v>-36</v>
      </c>
      <c r="D23" s="7" t="n">
        <v>-31.5</v>
      </c>
    </row>
    <row r="24">
      <c r="A24" s="4" t="inlineStr">
        <is>
          <t>Foreign Currency Translation Adjustment | Cumulative Effect, Period of Adoption, Adjustment</t>
        </is>
      </c>
    </row>
    <row r="25">
      <c r="A25" s="3" t="inlineStr">
        <is>
          <t>AOCI Attributable to Parent, Net of Tax [Roll Forward]</t>
        </is>
      </c>
    </row>
    <row r="26">
      <c r="A26" s="4" t="inlineStr">
        <is>
          <t>Beginning balance</t>
        </is>
      </c>
      <c r="C26" s="6" t="n">
        <v>0</v>
      </c>
    </row>
    <row r="27">
      <c r="A27" s="4" t="inlineStr">
        <is>
          <t>Ending balance</t>
        </is>
      </c>
      <c r="D27" s="6" t="n">
        <v>0</v>
      </c>
    </row>
    <row r="28">
      <c r="A28" s="4" t="inlineStr">
        <is>
          <t>Foreign Currency Translation Adjustment | Cumulative Effect, Period of Adoption, Adjusted Balance</t>
        </is>
      </c>
    </row>
    <row r="29">
      <c r="A29" s="3" t="inlineStr">
        <is>
          <t>AOCI Attributable to Parent, Net of Tax [Roll Forward]</t>
        </is>
      </c>
    </row>
    <row r="30">
      <c r="A30" s="4" t="inlineStr">
        <is>
          <t>Beginning balance</t>
        </is>
      </c>
      <c r="C30" s="7" t="n">
        <v>-31.5</v>
      </c>
    </row>
    <row r="31">
      <c r="A31" s="4" t="inlineStr">
        <is>
          <t>Ending balance</t>
        </is>
      </c>
      <c r="D31" s="7" t="n">
        <v>-31.5</v>
      </c>
    </row>
    <row r="32">
      <c r="A32" s="4" t="inlineStr">
        <is>
          <t>Pension Benefits Adjustment</t>
        </is>
      </c>
    </row>
    <row r="33">
      <c r="A33" s="3" t="inlineStr">
        <is>
          <t>AOCI Attributable to Parent, Net of Tax [Roll Forward]</t>
        </is>
      </c>
    </row>
    <row r="34">
      <c r="A34" s="4" t="inlineStr">
        <is>
          <t>Beginning balance</t>
        </is>
      </c>
      <c r="B34" s="7" t="n">
        <v>-4.1</v>
      </c>
      <c r="C34" s="7" t="n">
        <v>-3.3</v>
      </c>
      <c r="D34" s="7" t="n">
        <v>-2.6</v>
      </c>
    </row>
    <row r="35">
      <c r="A35" s="4" t="inlineStr">
        <is>
          <t>Other comprehensive income</t>
        </is>
      </c>
      <c r="B35" s="7" t="n">
        <v>1.5</v>
      </c>
      <c r="C35" s="7" t="n">
        <v>-0.2</v>
      </c>
      <c r="D35" s="7" t="n">
        <v>-0.8</v>
      </c>
    </row>
    <row r="36">
      <c r="A36" s="4" t="inlineStr">
        <is>
          <t>Amounts reclassified from AOCI, net of tax</t>
        </is>
      </c>
      <c r="B36" s="7" t="n">
        <v>0.2</v>
      </c>
      <c r="C36" s="7" t="n">
        <v>0.1</v>
      </c>
      <c r="D36" s="7" t="n">
        <v>0.1</v>
      </c>
    </row>
    <row r="37">
      <c r="A37" s="4" t="inlineStr">
        <is>
          <t>Other comprehensive gain/(loss)</t>
        </is>
      </c>
      <c r="B37" s="7" t="n">
        <v>1.7</v>
      </c>
      <c r="C37" s="7" t="n">
        <v>-0.1</v>
      </c>
      <c r="D37" s="7" t="n">
        <v>-0.7</v>
      </c>
    </row>
    <row r="38">
      <c r="A38" s="4" t="inlineStr">
        <is>
          <t>Ending balance</t>
        </is>
      </c>
      <c r="B38" s="7" t="n">
        <v>-2.4</v>
      </c>
      <c r="C38" s="7" t="n">
        <v>-4.1</v>
      </c>
      <c r="D38" s="7" t="n">
        <v>-3.3</v>
      </c>
    </row>
    <row r="39">
      <c r="A39" s="4" t="inlineStr">
        <is>
          <t>Pension Benefits Adjustment | Cumulative Effect, Period of Adoption, Adjustment</t>
        </is>
      </c>
    </row>
    <row r="40">
      <c r="A40" s="3" t="inlineStr">
        <is>
          <t>AOCI Attributable to Parent, Net of Tax [Roll Forward]</t>
        </is>
      </c>
    </row>
    <row r="41">
      <c r="A41" s="4" t="inlineStr">
        <is>
          <t>Beginning balance</t>
        </is>
      </c>
      <c r="C41" s="7" t="n">
        <v>-0.7</v>
      </c>
    </row>
    <row r="42">
      <c r="A42" s="4" t="inlineStr">
        <is>
          <t>Ending balance</t>
        </is>
      </c>
      <c r="D42" s="7" t="n">
        <v>-0.7</v>
      </c>
    </row>
    <row r="43">
      <c r="A43" s="4" t="inlineStr">
        <is>
          <t>Pension Benefits Adjustment | Cumulative Effect, Period of Adoption, Adjusted Balance</t>
        </is>
      </c>
    </row>
    <row r="44">
      <c r="A44" s="3" t="inlineStr">
        <is>
          <t>AOCI Attributable to Parent, Net of Tax [Roll Forward]</t>
        </is>
      </c>
    </row>
    <row r="45">
      <c r="A45" s="4" t="inlineStr">
        <is>
          <t>Beginning balance</t>
        </is>
      </c>
      <c r="C45" s="6" t="n">
        <v>-4</v>
      </c>
    </row>
    <row r="46">
      <c r="A46" s="4" t="inlineStr">
        <is>
          <t>Ending balance</t>
        </is>
      </c>
      <c r="D46" s="6" t="n">
        <v>-4</v>
      </c>
    </row>
    <row r="47">
      <c r="A47" s="4" t="inlineStr">
        <is>
          <t>Accumulated Other Comprehensive Loss, net</t>
        </is>
      </c>
    </row>
    <row r="48">
      <c r="A48" s="3" t="inlineStr">
        <is>
          <t>AOCI Attributable to Parent, Net of Tax [Roll Forward]</t>
        </is>
      </c>
    </row>
    <row r="49">
      <c r="A49" s="4" t="inlineStr">
        <is>
          <t>Beginning balance</t>
        </is>
      </c>
      <c r="B49" s="7" t="n">
        <v>-40.1</v>
      </c>
      <c r="C49" s="7" t="n">
        <v>-34.8</v>
      </c>
      <c r="D49" s="7" t="n">
        <v>-33.1</v>
      </c>
    </row>
    <row r="50">
      <c r="A50" s="4" t="inlineStr">
        <is>
          <t>Other comprehensive gain/(loss)</t>
        </is>
      </c>
      <c r="B50" s="6" t="n">
        <v>15</v>
      </c>
      <c r="C50" s="7" t="n">
        <v>-4.6</v>
      </c>
      <c r="D50" s="7" t="n">
        <v>-1.7</v>
      </c>
    </row>
    <row r="51">
      <c r="A51" s="4" t="inlineStr">
        <is>
          <t>Ending balance</t>
        </is>
      </c>
      <c r="B51" s="7" t="n">
        <v>-25.1</v>
      </c>
      <c r="C51" s="7" t="n">
        <v>-40.1</v>
      </c>
      <c r="D51" s="7" t="n">
        <v>-34.8</v>
      </c>
    </row>
    <row r="52">
      <c r="A52" s="4" t="inlineStr">
        <is>
          <t>Accumulated Other Comprehensive Loss, net | Cumulative Effect, Period of Adoption, Adjustment</t>
        </is>
      </c>
    </row>
    <row r="53">
      <c r="A53" s="3" t="inlineStr">
        <is>
          <t>AOCI Attributable to Parent, Net of Tax [Roll Forward]</t>
        </is>
      </c>
    </row>
    <row r="54">
      <c r="A54" s="4" t="inlineStr">
        <is>
          <t>Beginning balance</t>
        </is>
      </c>
      <c r="C54" s="7" t="n">
        <v>-0.7</v>
      </c>
    </row>
    <row r="55">
      <c r="A55" s="4" t="inlineStr">
        <is>
          <t>Ending balance</t>
        </is>
      </c>
      <c r="D55" s="7" t="n">
        <v>-0.7</v>
      </c>
    </row>
    <row r="56">
      <c r="A56" s="4" t="inlineStr">
        <is>
          <t>Accumulated Other Comprehensive Loss, net | Cumulative Effect, Period of Adoption, Adjusted Balance</t>
        </is>
      </c>
    </row>
    <row r="57">
      <c r="A57" s="3" t="inlineStr">
        <is>
          <t>AOCI Attributable to Parent, Net of Tax [Roll Forward]</t>
        </is>
      </c>
    </row>
    <row r="58">
      <c r="A58" s="4" t="inlineStr">
        <is>
          <t>Beginning balance</t>
        </is>
      </c>
      <c r="B58" s="5" t="n">
        <v>-40.1</v>
      </c>
      <c r="C58" s="7" t="n">
        <v>-35.5</v>
      </c>
    </row>
    <row r="59">
      <c r="A59" s="4" t="inlineStr">
        <is>
          <t>Ending balance</t>
        </is>
      </c>
      <c r="C59" s="5" t="n">
        <v>-40.1</v>
      </c>
      <c r="D59" s="5" t="n">
        <v>-35.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lients - Narrative (Details)</t>
        </is>
      </c>
      <c r="B1" s="2" t="inlineStr">
        <is>
          <t>12 Months Ended</t>
        </is>
      </c>
    </row>
    <row r="2">
      <c r="B2" s="2" t="inlineStr">
        <is>
          <t>Sep. 30, 2021</t>
        </is>
      </c>
      <c r="C2" s="2" t="inlineStr">
        <is>
          <t>Sep. 30, 2020</t>
        </is>
      </c>
      <c r="D2" s="2" t="inlineStr">
        <is>
          <t>Sep. 30, 2019</t>
        </is>
      </c>
    </row>
    <row r="3">
      <c r="A3" s="3" t="inlineStr">
        <is>
          <t>Revenue from Contract with Customer [Abstract]</t>
        </is>
      </c>
    </row>
    <row r="4">
      <c r="A4" s="4" t="inlineStr">
        <is>
          <t>Total revenues (percentage)</t>
        </is>
      </c>
      <c r="B4" s="4" t="inlineStr">
        <is>
          <t>5.00%</t>
        </is>
      </c>
      <c r="C4" s="4" t="inlineStr">
        <is>
          <t>0.90%</t>
        </is>
      </c>
      <c r="D4" s="4" t="inlineStr">
        <is>
          <t>1.40%</t>
        </is>
      </c>
    </row>
    <row r="5">
      <c r="A5" s="4" t="inlineStr">
        <is>
          <t>Term of risk management consulting contracts</t>
        </is>
      </c>
      <c r="B5" s="4" t="inlineStr">
        <is>
          <t>6 month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lients - Revenue from Contracts with Clients (Details) - USD ($) $ in Million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 from contract with customer</t>
        </is>
      </c>
      <c r="B4" s="5" t="n">
        <v>2119.5</v>
      </c>
      <c r="C4" s="5" t="n">
        <v>487.3</v>
      </c>
      <c r="D4" s="9" t="n">
        <v>452</v>
      </c>
    </row>
    <row r="5">
      <c r="A5" s="4" t="inlineStr">
        <is>
          <t>Sales of physical commodities</t>
        </is>
      </c>
      <c r="B5" s="7" t="n">
        <v>40961.6</v>
      </c>
      <c r="C5" s="7" t="n">
        <v>52899.2</v>
      </c>
      <c r="D5" s="7" t="n">
        <v>31830.3</v>
      </c>
    </row>
    <row r="6">
      <c r="A6" s="4" t="inlineStr">
        <is>
          <t>Principal gains, net</t>
        </is>
      </c>
      <c r="B6" s="6" t="n">
        <v>892</v>
      </c>
      <c r="C6" s="7" t="n">
        <v>622.2</v>
      </c>
      <c r="D6" s="7" t="n">
        <v>415.8</v>
      </c>
    </row>
    <row r="7">
      <c r="A7" s="4" t="inlineStr">
        <is>
          <t>Interest income</t>
        </is>
      </c>
      <c r="B7" s="7" t="n">
        <v>102.4</v>
      </c>
      <c r="C7" s="7" t="n">
        <v>130.9</v>
      </c>
      <c r="D7" s="7" t="n">
        <v>198.9</v>
      </c>
    </row>
    <row r="8">
      <c r="A8" s="4" t="inlineStr">
        <is>
          <t>Total revenues</t>
        </is>
      </c>
      <c r="B8" s="7" t="n">
        <v>42534.2</v>
      </c>
      <c r="C8" s="7" t="n">
        <v>54139.6</v>
      </c>
      <c r="D8" s="6" t="n">
        <v>32897</v>
      </c>
    </row>
    <row r="9">
      <c r="A9" s="4" t="inlineStr">
        <is>
          <t>Point-in-time</t>
        </is>
      </c>
    </row>
    <row r="10">
      <c r="A10" s="3" t="inlineStr">
        <is>
          <t>Disaggregation of Revenue [Line Items]</t>
        </is>
      </c>
    </row>
    <row r="11">
      <c r="A11" s="4" t="inlineStr">
        <is>
          <t>Revenue from contract with customer</t>
        </is>
      </c>
      <c r="B11" s="7" t="n">
        <v>2021.8</v>
      </c>
      <c r="C11" s="7" t="n">
        <v>396.1</v>
      </c>
      <c r="D11" s="7" t="n">
        <v>362.7</v>
      </c>
    </row>
    <row r="12">
      <c r="A12" s="4" t="inlineStr">
        <is>
          <t>Time elapsed</t>
        </is>
      </c>
    </row>
    <row r="13">
      <c r="A13" s="3" t="inlineStr">
        <is>
          <t>Disaggregation of Revenue [Line Items]</t>
        </is>
      </c>
    </row>
    <row r="14">
      <c r="A14" s="4" t="inlineStr">
        <is>
          <t>Revenue from contract with customer</t>
        </is>
      </c>
      <c r="B14" s="7" t="n">
        <v>97.7</v>
      </c>
      <c r="C14" s="7" t="n">
        <v>91.2</v>
      </c>
      <c r="D14" s="7" t="n">
        <v>89.3</v>
      </c>
    </row>
    <row r="15">
      <c r="A15" s="4" t="inlineStr">
        <is>
          <t>Exchange-traded futures and options</t>
        </is>
      </c>
    </row>
    <row r="16">
      <c r="A16" s="3" t="inlineStr">
        <is>
          <t>Disaggregation of Revenue [Line Items]</t>
        </is>
      </c>
    </row>
    <row r="17">
      <c r="A17" s="4" t="inlineStr">
        <is>
          <t>Revenue from contract with customer</t>
        </is>
      </c>
      <c r="B17" s="7" t="n">
        <v>190.6</v>
      </c>
      <c r="C17" s="7" t="n">
        <v>143.7</v>
      </c>
      <c r="D17" s="7" t="n">
        <v>144.9</v>
      </c>
    </row>
    <row r="18">
      <c r="A18" s="4" t="inlineStr">
        <is>
          <t>OTC derivative brokerage</t>
        </is>
      </c>
    </row>
    <row r="19">
      <c r="A19" s="3" t="inlineStr">
        <is>
          <t>Disaggregation of Revenue [Line Items]</t>
        </is>
      </c>
    </row>
    <row r="20">
      <c r="A20" s="4" t="inlineStr">
        <is>
          <t>Revenue from contract with customer</t>
        </is>
      </c>
      <c r="B20" s="7" t="n">
        <v>15.9</v>
      </c>
      <c r="C20" s="7" t="n">
        <v>19.7</v>
      </c>
      <c r="D20" s="7" t="n">
        <v>32.1</v>
      </c>
    </row>
    <row r="21">
      <c r="A21" s="4" t="inlineStr">
        <is>
          <t>Equities and fixed income</t>
        </is>
      </c>
    </row>
    <row r="22">
      <c r="A22" s="3" t="inlineStr">
        <is>
          <t>Disaggregation of Revenue [Line Items]</t>
        </is>
      </c>
    </row>
    <row r="23">
      <c r="A23" s="4" t="inlineStr">
        <is>
          <t>Revenue from contract with customer</t>
        </is>
      </c>
      <c r="B23" s="7" t="n">
        <v>60.5</v>
      </c>
      <c r="C23" s="7" t="n">
        <v>39.9</v>
      </c>
      <c r="D23" s="7" t="n">
        <v>16.1</v>
      </c>
    </row>
    <row r="24">
      <c r="A24" s="4" t="inlineStr">
        <is>
          <t>Mutual funds</t>
        </is>
      </c>
    </row>
    <row r="25">
      <c r="A25" s="3" t="inlineStr">
        <is>
          <t>Disaggregation of Revenue [Line Items]</t>
        </is>
      </c>
    </row>
    <row r="26">
      <c r="A26" s="4" t="inlineStr">
        <is>
          <t>Revenue from contract with customer</t>
        </is>
      </c>
      <c r="B26" s="7" t="n">
        <v>5.5</v>
      </c>
      <c r="C26" s="7" t="n">
        <v>5.2</v>
      </c>
      <c r="D26" s="7" t="n">
        <v>7.5</v>
      </c>
    </row>
    <row r="27">
      <c r="A27" s="4" t="inlineStr">
        <is>
          <t>Insurance and annuity products</t>
        </is>
      </c>
    </row>
    <row r="28">
      <c r="A28" s="3" t="inlineStr">
        <is>
          <t>Disaggregation of Revenue [Line Items]</t>
        </is>
      </c>
    </row>
    <row r="29">
      <c r="A29" s="4" t="inlineStr">
        <is>
          <t>Revenue from contract with customer</t>
        </is>
      </c>
      <c r="B29" s="7" t="n">
        <v>9.699999999999999</v>
      </c>
      <c r="C29" s="7" t="n">
        <v>8.4</v>
      </c>
      <c r="D29" s="7" t="n">
        <v>7.3</v>
      </c>
    </row>
    <row r="30">
      <c r="A30" s="4" t="inlineStr">
        <is>
          <t>Other</t>
        </is>
      </c>
    </row>
    <row r="31">
      <c r="A31" s="3" t="inlineStr">
        <is>
          <t>Disaggregation of Revenue [Line Items]</t>
        </is>
      </c>
    </row>
    <row r="32">
      <c r="A32" s="4" t="inlineStr">
        <is>
          <t>Revenue from contract with customer</t>
        </is>
      </c>
      <c r="B32" s="7" t="n">
        <v>2.3</v>
      </c>
      <c r="C32" s="7" t="n">
        <v>1.4</v>
      </c>
      <c r="D32" s="7" t="n">
        <v>1.3</v>
      </c>
    </row>
    <row r="33">
      <c r="A33" s="4" t="inlineStr">
        <is>
          <t>Total sales-based commission</t>
        </is>
      </c>
    </row>
    <row r="34">
      <c r="A34" s="3" t="inlineStr">
        <is>
          <t>Disaggregation of Revenue [Line Items]</t>
        </is>
      </c>
    </row>
    <row r="35">
      <c r="A35" s="4" t="inlineStr">
        <is>
          <t>Revenue from contract with customer</t>
        </is>
      </c>
      <c r="B35" s="7" t="n">
        <v>284.5</v>
      </c>
      <c r="C35" s="7" t="n">
        <v>218.3</v>
      </c>
      <c r="D35" s="7" t="n">
        <v>209.2</v>
      </c>
    </row>
    <row r="36">
      <c r="A36" s="4" t="inlineStr">
        <is>
          <t>Mutual funds</t>
        </is>
      </c>
    </row>
    <row r="37">
      <c r="A37" s="3" t="inlineStr">
        <is>
          <t>Disaggregation of Revenue [Line Items]</t>
        </is>
      </c>
    </row>
    <row r="38">
      <c r="A38" s="4" t="inlineStr">
        <is>
          <t>Revenue from contract with customer</t>
        </is>
      </c>
      <c r="B38" s="7" t="n">
        <v>14.5</v>
      </c>
      <c r="C38" s="7" t="n">
        <v>12.9</v>
      </c>
      <c r="D38" s="7" t="n">
        <v>12.4</v>
      </c>
    </row>
    <row r="39">
      <c r="A39" s="4" t="inlineStr">
        <is>
          <t>Insurance and annuity products</t>
        </is>
      </c>
    </row>
    <row r="40">
      <c r="A40" s="3" t="inlineStr">
        <is>
          <t>Disaggregation of Revenue [Line Items]</t>
        </is>
      </c>
    </row>
    <row r="41">
      <c r="A41" s="4" t="inlineStr">
        <is>
          <t>Revenue from contract with customer</t>
        </is>
      </c>
      <c r="B41" s="6" t="n">
        <v>17</v>
      </c>
      <c r="C41" s="7" t="n">
        <v>15.3</v>
      </c>
      <c r="D41" s="7" t="n">
        <v>14.4</v>
      </c>
    </row>
    <row r="42">
      <c r="A42" s="4" t="inlineStr">
        <is>
          <t>Total trailing commission</t>
        </is>
      </c>
    </row>
    <row r="43">
      <c r="A43" s="3" t="inlineStr">
        <is>
          <t>Disaggregation of Revenue [Line Items]</t>
        </is>
      </c>
    </row>
    <row r="44">
      <c r="A44" s="4" t="inlineStr">
        <is>
          <t>Revenue from contract with customer</t>
        </is>
      </c>
      <c r="B44" s="7" t="n">
        <v>31.5</v>
      </c>
      <c r="C44" s="7" t="n">
        <v>28.2</v>
      </c>
      <c r="D44" s="7" t="n">
        <v>26.8</v>
      </c>
    </row>
    <row r="45">
      <c r="A45" s="4" t="inlineStr">
        <is>
          <t>Clearing fees</t>
        </is>
      </c>
    </row>
    <row r="46">
      <c r="A46" s="3" t="inlineStr">
        <is>
          <t>Disaggregation of Revenue [Line Items]</t>
        </is>
      </c>
    </row>
    <row r="47">
      <c r="A47" s="4" t="inlineStr">
        <is>
          <t>Revenue from contract with customer</t>
        </is>
      </c>
      <c r="B47" s="7" t="n">
        <v>150.9</v>
      </c>
      <c r="C47" s="6" t="n">
        <v>139</v>
      </c>
      <c r="D47" s="7" t="n">
        <v>118.8</v>
      </c>
    </row>
    <row r="48">
      <c r="A48" s="4" t="inlineStr">
        <is>
          <t>Trade conversion fees</t>
        </is>
      </c>
    </row>
    <row r="49">
      <c r="A49" s="3" t="inlineStr">
        <is>
          <t>Disaggregation of Revenue [Line Items]</t>
        </is>
      </c>
    </row>
    <row r="50">
      <c r="A50" s="4" t="inlineStr">
        <is>
          <t>Revenue from contract with customer</t>
        </is>
      </c>
      <c r="B50" s="7" t="n">
        <v>11.2</v>
      </c>
      <c r="C50" s="7" t="n">
        <v>8.9</v>
      </c>
      <c r="D50" s="7" t="n">
        <v>7.5</v>
      </c>
    </row>
    <row r="51">
      <c r="A51" s="4" t="inlineStr">
        <is>
          <t>Other</t>
        </is>
      </c>
    </row>
    <row r="52">
      <c r="A52" s="3" t="inlineStr">
        <is>
          <t>Disaggregation of Revenue [Line Items]</t>
        </is>
      </c>
    </row>
    <row r="53">
      <c r="A53" s="4" t="inlineStr">
        <is>
          <t>Revenue from contract with customer</t>
        </is>
      </c>
      <c r="B53" s="7" t="n">
        <v>9.1</v>
      </c>
      <c r="C53" s="7" t="n">
        <v>9.199999999999999</v>
      </c>
      <c r="D53" s="7" t="n">
        <v>10.1</v>
      </c>
    </row>
    <row r="54">
      <c r="A54" s="4" t="inlineStr">
        <is>
          <t>Total commission and clearing fees</t>
        </is>
      </c>
    </row>
    <row r="55">
      <c r="A55" s="3" t="inlineStr">
        <is>
          <t>Disaggregation of Revenue [Line Items]</t>
        </is>
      </c>
    </row>
    <row r="56">
      <c r="A56" s="4" t="inlineStr">
        <is>
          <t>Revenue from contract with customer</t>
        </is>
      </c>
      <c r="B56" s="7" t="n">
        <v>487.2</v>
      </c>
      <c r="C56" s="7" t="n">
        <v>403.6</v>
      </c>
      <c r="D56" s="7" t="n">
        <v>372.4</v>
      </c>
    </row>
    <row r="57">
      <c r="A57" s="4" t="inlineStr">
        <is>
          <t>Underwriting fees</t>
        </is>
      </c>
    </row>
    <row r="58">
      <c r="A58" s="3" t="inlineStr">
        <is>
          <t>Disaggregation of Revenue [Line Items]</t>
        </is>
      </c>
    </row>
    <row r="59">
      <c r="A59" s="4" t="inlineStr">
        <is>
          <t>Revenue from contract with customer</t>
        </is>
      </c>
      <c r="B59" s="7" t="n">
        <v>0.6</v>
      </c>
      <c r="C59" s="7" t="n">
        <v>0.6</v>
      </c>
      <c r="D59" s="7" t="n">
        <v>0.7</v>
      </c>
    </row>
    <row r="60">
      <c r="A60" s="4" t="inlineStr">
        <is>
          <t>Asset management fees</t>
        </is>
      </c>
    </row>
    <row r="61">
      <c r="A61" s="3" t="inlineStr">
        <is>
          <t>Disaggregation of Revenue [Line Items]</t>
        </is>
      </c>
    </row>
    <row r="62">
      <c r="A62" s="4" t="inlineStr">
        <is>
          <t>Revenue from contract with customer</t>
        </is>
      </c>
      <c r="B62" s="7" t="n">
        <v>38.3</v>
      </c>
      <c r="C62" s="7" t="n">
        <v>31.3</v>
      </c>
      <c r="D62" s="7" t="n">
        <v>26.2</v>
      </c>
    </row>
    <row r="63">
      <c r="A63" s="4" t="inlineStr">
        <is>
          <t>Advisory and consulting fees</t>
        </is>
      </c>
    </row>
    <row r="64">
      <c r="A64" s="3" t="inlineStr">
        <is>
          <t>Disaggregation of Revenue [Line Items]</t>
        </is>
      </c>
    </row>
    <row r="65">
      <c r="A65" s="4" t="inlineStr">
        <is>
          <t>Revenue from contract with customer</t>
        </is>
      </c>
      <c r="B65" s="7" t="n">
        <v>24.9</v>
      </c>
      <c r="C65" s="7" t="n">
        <v>22.2</v>
      </c>
      <c r="D65" s="6" t="n">
        <v>20</v>
      </c>
    </row>
    <row r="66">
      <c r="A66" s="4" t="inlineStr">
        <is>
          <t>Sweep program fees</t>
        </is>
      </c>
    </row>
    <row r="67">
      <c r="A67" s="3" t="inlineStr">
        <is>
          <t>Disaggregation of Revenue [Line Items]</t>
        </is>
      </c>
    </row>
    <row r="68">
      <c r="A68" s="4" t="inlineStr">
        <is>
          <t>Revenue from contract with customer</t>
        </is>
      </c>
      <c r="B68" s="6" t="n">
        <v>3</v>
      </c>
      <c r="C68" s="7" t="n">
        <v>9.5</v>
      </c>
      <c r="D68" s="7" t="n">
        <v>16.3</v>
      </c>
    </row>
    <row r="69">
      <c r="A69" s="4" t="inlineStr">
        <is>
          <t>Client account fees</t>
        </is>
      </c>
    </row>
    <row r="70">
      <c r="A70" s="3" t="inlineStr">
        <is>
          <t>Disaggregation of Revenue [Line Items]</t>
        </is>
      </c>
    </row>
    <row r="71">
      <c r="A71" s="4" t="inlineStr">
        <is>
          <t>Revenue from contract with customer</t>
        </is>
      </c>
      <c r="B71" s="7" t="n">
        <v>15.8</v>
      </c>
      <c r="C71" s="7" t="n">
        <v>12.3</v>
      </c>
      <c r="D71" s="7" t="n">
        <v>10.6</v>
      </c>
    </row>
    <row r="72">
      <c r="A72" s="4" t="inlineStr">
        <is>
          <t>Other</t>
        </is>
      </c>
    </row>
    <row r="73">
      <c r="A73" s="3" t="inlineStr">
        <is>
          <t>Disaggregation of Revenue [Line Items]</t>
        </is>
      </c>
    </row>
    <row r="74">
      <c r="A74" s="4" t="inlineStr">
        <is>
          <t>Revenue from contract with customer</t>
        </is>
      </c>
      <c r="B74" s="7" t="n">
        <v>8.4</v>
      </c>
      <c r="C74" s="7" t="n">
        <v>7.8</v>
      </c>
      <c r="D74" s="7" t="n">
        <v>5.8</v>
      </c>
    </row>
    <row r="75">
      <c r="A75" s="4" t="inlineStr">
        <is>
          <t>Total consulting, management, and account fees</t>
        </is>
      </c>
    </row>
    <row r="76">
      <c r="A76" s="3" t="inlineStr">
        <is>
          <t>Disaggregation of Revenue [Line Items]</t>
        </is>
      </c>
    </row>
    <row r="77">
      <c r="A77" s="4" t="inlineStr">
        <is>
          <t>Revenue from contract with customer</t>
        </is>
      </c>
      <c r="B77" s="6" t="n">
        <v>91</v>
      </c>
      <c r="C77" s="7" t="n">
        <v>83.7</v>
      </c>
      <c r="D77" s="7" t="n">
        <v>79.59999999999999</v>
      </c>
    </row>
    <row r="78">
      <c r="A78" s="4" t="inlineStr">
        <is>
          <t>Precious metals retail sales</t>
        </is>
      </c>
    </row>
    <row r="79">
      <c r="A79" s="3" t="inlineStr">
        <is>
          <t>Disaggregation of Revenue [Line Items]</t>
        </is>
      </c>
    </row>
    <row r="80">
      <c r="A80" s="4" t="inlineStr">
        <is>
          <t>Revenue from contract with customer</t>
        </is>
      </c>
      <c r="B80" s="7" t="n">
        <v>1541.3</v>
      </c>
      <c r="C80" s="6" t="n">
        <v>0</v>
      </c>
      <c r="D80" s="6" t="n">
        <v>0</v>
      </c>
    </row>
    <row r="81">
      <c r="A81" s="4" t="inlineStr">
        <is>
          <t>Physical precious metals trading</t>
        </is>
      </c>
    </row>
    <row r="82">
      <c r="A82" s="3" t="inlineStr">
        <is>
          <t>Disaggregation of Revenue [Line Items]</t>
        </is>
      </c>
    </row>
    <row r="83">
      <c r="A83" s="4" t="inlineStr">
        <is>
          <t>Sales of physical commodities</t>
        </is>
      </c>
      <c r="B83" s="7" t="n">
        <v>37250.4</v>
      </c>
      <c r="C83" s="7" t="n">
        <v>51598.5</v>
      </c>
      <c r="D83" s="7" t="n">
        <v>30694.5</v>
      </c>
    </row>
    <row r="84">
      <c r="A84" s="4" t="inlineStr">
        <is>
          <t>Physical agricultural and energy product trading</t>
        </is>
      </c>
    </row>
    <row r="85">
      <c r="A85" s="3" t="inlineStr">
        <is>
          <t>Disaggregation of Revenue [Line Items]</t>
        </is>
      </c>
    </row>
    <row r="86">
      <c r="A86" s="4" t="inlineStr">
        <is>
          <t>Sales of physical commodities</t>
        </is>
      </c>
      <c r="B86" s="5" t="n">
        <v>2169.9</v>
      </c>
      <c r="C86" s="5" t="n">
        <v>1300.7</v>
      </c>
      <c r="D86" s="5" t="n">
        <v>113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Allocated share-based compensation expense</t>
        </is>
      </c>
      <c r="B4" s="5" t="n">
        <v>13.9</v>
      </c>
      <c r="C4" s="5" t="n">
        <v>10.3</v>
      </c>
      <c r="D4" s="5" t="n">
        <v>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Earnings per Share 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income is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contain non-forfeitable rights to dividends at the same rate as common stock, and are considered participating securities. Basic EPS has been computed by dividing net income by the weighted-average number of common shares outstanding. The following is a reconciliation of the numerator and denominator of the diluted net income per share computations for the periods presented below. Year Ended September 30, (in millions, except share amounts) 2021 2020 2019 Numerator: Net income $ 116.3 $ 169.6 $ 85.1 Less: Allocation to participating securities (3.5) (4.0) (1.5) Net income allocated to common stockholders $ 112.8 $ 165.6 $ 83.6 Denominator: Weighted average number of: Common shares outstanding 19,130,643 18,824,328 18,738,905 Dilutive potential common shares outstanding: Share-based awards 547,525 356,151 275,490 Diluted shares outstanding 19,678,168 19,180,479 19,014,395 The dilutive effect of share-based awards is reflected in diluted net income per share by application of the treasury stock method, which includes consideration of unamortized share-based compensation expense. Options to purchase 298,786, 898,420 and 907,089 shares of common stock for the years ended September 30, 2021, 2020, and 2019, respectively, were excluded from the calculation of diluted earnings per share because they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Option Plan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Share-based compensation arrangement by share-based payment award, number of shares authorized (in shares)</t>
        </is>
      </c>
      <c r="B4" s="6" t="n">
        <v>3000000</v>
      </c>
    </row>
    <row r="5">
      <c r="A5" s="4" t="inlineStr">
        <is>
          <t>Stock options authorized (in shares)</t>
        </is>
      </c>
      <c r="B5" s="6" t="n">
        <v>1569798</v>
      </c>
      <c r="C5" s="6" t="n">
        <v>724483</v>
      </c>
    </row>
    <row r="6">
      <c r="A6" s="4" t="inlineStr">
        <is>
          <t>Weighted average grant date fair value, granted (in dollar per share)</t>
        </is>
      </c>
      <c r="B6" s="8" t="n">
        <v>19.83</v>
      </c>
      <c r="C6" s="9" t="n">
        <v>0</v>
      </c>
      <c r="D6" s="8" t="n">
        <v>10.47</v>
      </c>
    </row>
    <row r="7">
      <c r="A7" s="4" t="inlineStr">
        <is>
          <t>Employee service share-based compensation, non vested awards, total compensation cost not yet recognized, stock options</t>
        </is>
      </c>
      <c r="B7" s="5" t="n">
        <v>9.1</v>
      </c>
    </row>
    <row r="8">
      <c r="A8" s="4" t="inlineStr">
        <is>
          <t>Employee service share-based compensation, non vested awards, total compensation cost not yet recognized, period for recognition</t>
        </is>
      </c>
      <c r="B8" s="4" t="inlineStr">
        <is>
          <t>2 years 1 month 24 days</t>
        </is>
      </c>
    </row>
    <row r="9">
      <c r="A9" s="4" t="inlineStr">
        <is>
          <t>Share-based compensation arrangement by share-based payment award, options, exercises in period, total intrinsic value</t>
        </is>
      </c>
      <c r="B9" s="5" t="n">
        <v>11.7</v>
      </c>
      <c r="C9" s="5" t="n">
        <v>4.2</v>
      </c>
      <c r="D9" s="5" t="n">
        <v>0.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hare-Based Compensation - Stock Option Plan Fair Value Weighted-Average Assumptions (Details) - share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Expected stock price volatility</t>
        </is>
      </c>
      <c r="B4" s="4" t="inlineStr">
        <is>
          <t>38.00%</t>
        </is>
      </c>
      <c r="C4" s="4" t="inlineStr">
        <is>
          <t>0.00%</t>
        </is>
      </c>
      <c r="D4" s="4" t="inlineStr">
        <is>
          <t>27.00%</t>
        </is>
      </c>
    </row>
    <row r="5">
      <c r="A5" s="4" t="inlineStr">
        <is>
          <t>Expected dividend yield</t>
        </is>
      </c>
      <c r="B5" s="4" t="inlineStr">
        <is>
          <t>0.00%</t>
        </is>
      </c>
      <c r="C5" s="4" t="inlineStr">
        <is>
          <t>0.00%</t>
        </is>
      </c>
      <c r="D5" s="4" t="inlineStr">
        <is>
          <t>0.00%</t>
        </is>
      </c>
    </row>
    <row r="6">
      <c r="A6" s="4" t="inlineStr">
        <is>
          <t>Risk free interest rate</t>
        </is>
      </c>
      <c r="B6" s="4" t="inlineStr">
        <is>
          <t>1.68%</t>
        </is>
      </c>
      <c r="C6" s="4" t="inlineStr">
        <is>
          <t>0.00%</t>
        </is>
      </c>
      <c r="D6" s="4" t="inlineStr">
        <is>
          <t>1.86%</t>
        </is>
      </c>
    </row>
    <row r="7">
      <c r="A7" s="4" t="inlineStr">
        <is>
          <t>Average expected life</t>
        </is>
      </c>
      <c r="B7" s="4" t="inlineStr">
        <is>
          <t>4 years 6 months</t>
        </is>
      </c>
      <c r="C7" s="4" t="inlineStr">
        <is>
          <t>0 years</t>
        </is>
      </c>
      <c r="D7" s="4" t="inlineStr">
        <is>
          <t>6 years 18 days</t>
        </is>
      </c>
    </row>
    <row r="8">
      <c r="A8" s="4" t="inlineStr">
        <is>
          <t>Stock options granted (in shares)</t>
        </is>
      </c>
      <c r="B8" s="6" t="n">
        <v>277700</v>
      </c>
      <c r="C8"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Stock Options Activity (Details) - USD ($) $ / shares in Units, $ in Millions</t>
        </is>
      </c>
      <c r="B1" s="2" t="inlineStr">
        <is>
          <t>12 Months Ended</t>
        </is>
      </c>
    </row>
    <row r="2">
      <c r="B2" s="2" t="inlineStr">
        <is>
          <t>Sep. 30, 2021</t>
        </is>
      </c>
      <c r="C2" s="2" t="inlineStr">
        <is>
          <t>Sep. 30, 2020</t>
        </is>
      </c>
      <c r="D2" s="2" t="inlineStr">
        <is>
          <t>Sep. 30, 2019</t>
        </is>
      </c>
    </row>
    <row r="3">
      <c r="A3" s="3" t="inlineStr">
        <is>
          <t>Share-based Payment Arrangement [Abstract]</t>
        </is>
      </c>
    </row>
    <row r="4">
      <c r="A4" s="4" t="inlineStr">
        <is>
          <t>Shares available for grant, Beginning (in shares)</t>
        </is>
      </c>
      <c r="B4" s="6" t="n">
        <v>724483</v>
      </c>
    </row>
    <row r="5">
      <c r="A5" s="4" t="inlineStr">
        <is>
          <t>Number of additional shares authorized (in shares)</t>
        </is>
      </c>
      <c r="B5" s="6" t="n">
        <v>1000000</v>
      </c>
    </row>
    <row r="6">
      <c r="A6" s="4" t="inlineStr">
        <is>
          <t>Stock options granted (in shares)</t>
        </is>
      </c>
      <c r="B6" s="6" t="n">
        <v>277700</v>
      </c>
      <c r="C6" s="6" t="n">
        <v>0</v>
      </c>
    </row>
    <row r="7">
      <c r="A7" s="4" t="inlineStr">
        <is>
          <t>Stock options forfeited in period (in shares)</t>
        </is>
      </c>
      <c r="B7" s="6" t="n">
        <v>122014</v>
      </c>
    </row>
    <row r="8">
      <c r="A8" s="4" t="inlineStr">
        <is>
          <t>Stock options expired in period (in shares) (in shares)</t>
        </is>
      </c>
      <c r="B8" s="6" t="n">
        <v>1001</v>
      </c>
    </row>
    <row r="9">
      <c r="A9" s="4" t="inlineStr">
        <is>
          <t>Shares available for grant, Ending (in shares)</t>
        </is>
      </c>
      <c r="B9" s="6" t="n">
        <v>1569798</v>
      </c>
      <c r="C9" s="6" t="n">
        <v>724483</v>
      </c>
    </row>
    <row r="10">
      <c r="A10" s="3" t="inlineStr">
        <is>
          <t>Number of Options Outstanding</t>
        </is>
      </c>
    </row>
    <row r="11">
      <c r="A11" s="4" t="inlineStr">
        <is>
          <t>Number of options outstanding, Beginning (in shares)</t>
        </is>
      </c>
      <c r="B11" s="6" t="n">
        <v>1408036</v>
      </c>
    </row>
    <row r="12">
      <c r="A12" s="4" t="inlineStr">
        <is>
          <t>Number of options outstanding, granted (in shares)</t>
        </is>
      </c>
      <c r="B12" s="6" t="n">
        <v>277700</v>
      </c>
      <c r="C12" s="6" t="n">
        <v>0</v>
      </c>
    </row>
    <row r="13">
      <c r="A13" s="4" t="inlineStr">
        <is>
          <t>Number of options outstanding, exercised (in shares)</t>
        </is>
      </c>
      <c r="B13" s="6" t="n">
        <v>-333121</v>
      </c>
    </row>
    <row r="14">
      <c r="A14" s="4" t="inlineStr">
        <is>
          <t>Number of options outstanding, forfeited (in shares)</t>
        </is>
      </c>
      <c r="B14" s="6" t="n">
        <v>122014</v>
      </c>
    </row>
    <row r="15">
      <c r="A15" s="4" t="inlineStr">
        <is>
          <t>Number of options outstanding, expired (in shares)</t>
        </is>
      </c>
      <c r="B15" s="6" t="n">
        <v>1001</v>
      </c>
    </row>
    <row r="16">
      <c r="A16" s="4" t="inlineStr">
        <is>
          <t>Number of options outstanding, Ending (in shares)</t>
        </is>
      </c>
      <c r="B16" s="6" t="n">
        <v>1229600</v>
      </c>
      <c r="C16" s="6" t="n">
        <v>1408036</v>
      </c>
    </row>
    <row r="17">
      <c r="A17" s="4" t="inlineStr">
        <is>
          <t>Number of options outstanding, exercisable (in shares)</t>
        </is>
      </c>
      <c r="B17" s="6" t="n">
        <v>237040</v>
      </c>
    </row>
    <row r="18">
      <c r="A18" s="3" t="inlineStr">
        <is>
          <t>Weighted Average  Exercise Price</t>
        </is>
      </c>
    </row>
    <row r="19">
      <c r="A19" s="4" t="inlineStr">
        <is>
          <t>Weighted average  exercise price, Beginning (in dollar per share)</t>
        </is>
      </c>
      <c r="B19" s="8" t="n">
        <v>45.17</v>
      </c>
      <c r="C19" s="8" t="n">
        <v>38.79</v>
      </c>
    </row>
    <row r="20">
      <c r="A20" s="4" t="inlineStr">
        <is>
          <t>Weighted average  exercise price, granted (in dollar per share)</t>
        </is>
      </c>
      <c r="B20" s="10" t="n">
        <v>58.64</v>
      </c>
    </row>
    <row r="21">
      <c r="A21" s="4" t="inlineStr">
        <is>
          <t>Weighted average  exercise price, exercised (in dollar per share)</t>
        </is>
      </c>
      <c r="B21" s="10" t="n">
        <v>28.71</v>
      </c>
    </row>
    <row r="22">
      <c r="A22" s="4" t="inlineStr">
        <is>
          <t>Weighted average  exercise price, forfeited (in dollar per share)</t>
        </is>
      </c>
      <c r="B22" s="10" t="n">
        <v>47.13</v>
      </c>
    </row>
    <row r="23">
      <c r="A23" s="4" t="inlineStr">
        <is>
          <t>Weighted average  exercise price, expired (in dollar per share)</t>
        </is>
      </c>
      <c r="B23" s="10" t="n">
        <v>41.83</v>
      </c>
    </row>
    <row r="24">
      <c r="A24" s="4" t="inlineStr">
        <is>
          <t>Weighted average  exercise price, exercisable (in dollar per share)</t>
        </is>
      </c>
      <c r="B24" s="10" t="n">
        <v>31.83</v>
      </c>
    </row>
    <row r="25">
      <c r="A25" s="3" t="inlineStr">
        <is>
          <t>Weighted Average Grant Date Fair Value</t>
        </is>
      </c>
    </row>
    <row r="26">
      <c r="A26" s="4" t="inlineStr">
        <is>
          <t>Weighted average grant date fair value, Beginning (in dollar per share)</t>
        </is>
      </c>
      <c r="B26" s="10" t="n">
        <v>11.38</v>
      </c>
    </row>
    <row r="27">
      <c r="A27" s="4" t="inlineStr">
        <is>
          <t>Weighted average grant date fair value, granted (in dollar per share)</t>
        </is>
      </c>
      <c r="B27" s="10" t="n">
        <v>19.83</v>
      </c>
      <c r="C27" s="6" t="n">
        <v>0</v>
      </c>
      <c r="D27" s="8" t="n">
        <v>10.47</v>
      </c>
    </row>
    <row r="28">
      <c r="A28" s="4" t="inlineStr">
        <is>
          <t>Weighted average grant date fair value, exercised (in dollar per share)</t>
        </is>
      </c>
      <c r="B28" s="10" t="n">
        <v>12.74</v>
      </c>
    </row>
    <row r="29">
      <c r="A29" s="4" t="inlineStr">
        <is>
          <t>Weighted average grant date fair value, forfeited (in dollar per share)</t>
        </is>
      </c>
      <c r="B29" s="10" t="n">
        <v>12.22</v>
      </c>
    </row>
    <row r="30">
      <c r="A30" s="4" t="inlineStr">
        <is>
          <t>Weighted average grant date fair value, expired (in dollar per share)</t>
        </is>
      </c>
      <c r="B30" s="10" t="n">
        <v>9.039999999999999</v>
      </c>
    </row>
    <row r="31">
      <c r="A31" s="4" t="inlineStr">
        <is>
          <t>Weighted average grant date fair value, Ending (in dollar per share)</t>
        </is>
      </c>
      <c r="B31" s="10" t="n">
        <v>12.82</v>
      </c>
      <c r="C31" s="8" t="n">
        <v>11.38</v>
      </c>
    </row>
    <row r="32">
      <c r="A32" s="4" t="inlineStr">
        <is>
          <t>Weighted average grant date fair value, exercisable (in dollar per share)</t>
        </is>
      </c>
      <c r="B32" s="8" t="n">
        <v>11.94</v>
      </c>
    </row>
    <row r="33">
      <c r="A33" s="3" t="inlineStr">
        <is>
          <t>Stock Option Activity, Additional Disclosures</t>
        </is>
      </c>
    </row>
    <row r="34">
      <c r="A34" s="4" t="inlineStr">
        <is>
          <t>Weighted average remaining term (in years)</t>
        </is>
      </c>
      <c r="B34" s="4" t="inlineStr">
        <is>
          <t>4 years 2 months 15 days</t>
        </is>
      </c>
      <c r="C34" s="4" t="inlineStr">
        <is>
          <t>4 years 1 month 28 days</t>
        </is>
      </c>
    </row>
    <row r="35">
      <c r="A35" s="4" t="inlineStr">
        <is>
          <t>Weighted average remaining term (in years), exercisable</t>
        </is>
      </c>
      <c r="B35" s="4" t="inlineStr">
        <is>
          <t>6 months 21 days</t>
        </is>
      </c>
    </row>
    <row r="36">
      <c r="A36" s="4" t="inlineStr">
        <is>
          <t>Aggregate intrinsic value</t>
        </is>
      </c>
      <c r="B36" s="5" t="n">
        <v>25.5</v>
      </c>
      <c r="C36" s="5" t="n">
        <v>17.4</v>
      </c>
    </row>
    <row r="37">
      <c r="A37" s="4" t="inlineStr">
        <is>
          <t>Aggregate intrinsic value, exercisable</t>
        </is>
      </c>
      <c r="B37" s="5" t="n">
        <v>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Options by Exercise Price (Details)</t>
        </is>
      </c>
      <c r="B1" s="2" t="inlineStr">
        <is>
          <t>12 Months Ended</t>
        </is>
      </c>
    </row>
    <row r="2">
      <c r="B2" s="2" t="inlineStr">
        <is>
          <t>Sep. 30, 2021$ / sharesshares</t>
        </is>
      </c>
    </row>
    <row r="3">
      <c r="A3" s="3" t="inlineStr">
        <is>
          <t>Share-based Compensation, Shares Authorized under Stock Option Plans, Exercise Price Range [Line Items]</t>
        </is>
      </c>
    </row>
    <row r="4">
      <c r="A4" s="4" t="inlineStr">
        <is>
          <t>Number of outstanding options (in share) | shares</t>
        </is>
      </c>
      <c r="B4" s="6" t="n">
        <v>1229600</v>
      </c>
    </row>
    <row r="5">
      <c r="A5" s="4" t="inlineStr">
        <is>
          <t>Weighted average exercise price (in dollars per share)</t>
        </is>
      </c>
      <c r="B5" s="8" t="n">
        <v>30.75</v>
      </c>
    </row>
    <row r="6">
      <c r="A6" s="4" t="inlineStr">
        <is>
          <t>Weighted average remaining term (in years)</t>
        </is>
      </c>
      <c r="B6" s="4" t="inlineStr">
        <is>
          <t>5 years 7 months 20 days</t>
        </is>
      </c>
    </row>
    <row r="7">
      <c r="A7" s="4" t="inlineStr">
        <is>
          <t>$0 - $5.00</t>
        </is>
      </c>
    </row>
    <row r="8">
      <c r="A8" s="3" t="inlineStr">
        <is>
          <t>Share-based Compensation, Shares Authorized under Stock Option Plans, Exercise Price Range [Line Items]</t>
        </is>
      </c>
    </row>
    <row r="9">
      <c r="A9" s="4" t="inlineStr">
        <is>
          <t>Exercise price range, lower range limit</t>
        </is>
      </c>
      <c r="B9" s="9" t="n">
        <v>0</v>
      </c>
    </row>
    <row r="10">
      <c r="A10" s="4" t="inlineStr">
        <is>
          <t>Exercise price range, upper range limit</t>
        </is>
      </c>
      <c r="B10" s="9" t="n">
        <v>5</v>
      </c>
    </row>
    <row r="11">
      <c r="A11" s="4" t="inlineStr">
        <is>
          <t>Number of outstanding options (in share) | shares</t>
        </is>
      </c>
      <c r="B11" s="6" t="n">
        <v>0</v>
      </c>
    </row>
    <row r="12">
      <c r="A12" s="4" t="inlineStr">
        <is>
          <t>$5.00 - $10.00</t>
        </is>
      </c>
    </row>
    <row r="13">
      <c r="A13" s="3" t="inlineStr">
        <is>
          <t>Share-based Compensation, Shares Authorized under Stock Option Plans, Exercise Price Range [Line Items]</t>
        </is>
      </c>
    </row>
    <row r="14">
      <c r="A14" s="4" t="inlineStr">
        <is>
          <t>Exercise price range, lower range limit</t>
        </is>
      </c>
      <c r="B14" s="9" t="n">
        <v>5</v>
      </c>
    </row>
    <row r="15">
      <c r="A15" s="4" t="inlineStr">
        <is>
          <t>Exercise price range, upper range limit</t>
        </is>
      </c>
      <c r="B15" s="9" t="n">
        <v>10</v>
      </c>
    </row>
    <row r="16">
      <c r="A16" s="4" t="inlineStr">
        <is>
          <t>Number of outstanding options (in share) | shares</t>
        </is>
      </c>
      <c r="B16" s="6" t="n">
        <v>0</v>
      </c>
    </row>
    <row r="17">
      <c r="A17" s="4" t="inlineStr">
        <is>
          <t>$10.00 - $15.00</t>
        </is>
      </c>
    </row>
    <row r="18">
      <c r="A18" s="3" t="inlineStr">
        <is>
          <t>Share-based Compensation, Shares Authorized under Stock Option Plans, Exercise Price Range [Line Items]</t>
        </is>
      </c>
    </row>
    <row r="19">
      <c r="A19" s="4" t="inlineStr">
        <is>
          <t>Exercise price range, lower range limit</t>
        </is>
      </c>
      <c r="B19" s="9" t="n">
        <v>10</v>
      </c>
    </row>
    <row r="20">
      <c r="A20" s="4" t="inlineStr">
        <is>
          <t>Exercise price range, upper range limit</t>
        </is>
      </c>
      <c r="B20" s="9" t="n">
        <v>15</v>
      </c>
    </row>
    <row r="21">
      <c r="A21" s="4" t="inlineStr">
        <is>
          <t>Number of outstanding options (in share) | shares</t>
        </is>
      </c>
      <c r="B21" s="6" t="n">
        <v>0</v>
      </c>
    </row>
    <row r="22">
      <c r="A22" s="4" t="inlineStr">
        <is>
          <t>$15.00 - $20.00</t>
        </is>
      </c>
    </row>
    <row r="23">
      <c r="A23" s="3" t="inlineStr">
        <is>
          <t>Share-based Compensation, Shares Authorized under Stock Option Plans, Exercise Price Range [Line Items]</t>
        </is>
      </c>
    </row>
    <row r="24">
      <c r="A24" s="4" t="inlineStr">
        <is>
          <t>Exercise price range, lower range limit</t>
        </is>
      </c>
      <c r="B24" s="9" t="n">
        <v>15</v>
      </c>
    </row>
    <row r="25">
      <c r="A25" s="4" t="inlineStr">
        <is>
          <t>Exercise price range, upper range limit</t>
        </is>
      </c>
      <c r="B25" s="9" t="n">
        <v>20</v>
      </c>
    </row>
    <row r="26">
      <c r="A26" s="4" t="inlineStr">
        <is>
          <t>Number of outstanding options (in share) | shares</t>
        </is>
      </c>
      <c r="B26" s="6" t="n">
        <v>0</v>
      </c>
    </row>
    <row r="27">
      <c r="A27" s="4" t="inlineStr">
        <is>
          <t>$20.00 - $25.00</t>
        </is>
      </c>
    </row>
    <row r="28">
      <c r="A28" s="3" t="inlineStr">
        <is>
          <t>Share-based Compensation, Shares Authorized under Stock Option Plans, Exercise Price Range [Line Items]</t>
        </is>
      </c>
    </row>
    <row r="29">
      <c r="A29" s="4" t="inlineStr">
        <is>
          <t>Exercise price range, lower range limit</t>
        </is>
      </c>
      <c r="B29" s="9" t="n">
        <v>20</v>
      </c>
    </row>
    <row r="30">
      <c r="A30" s="4" t="inlineStr">
        <is>
          <t>Exercise price range, upper range limit</t>
        </is>
      </c>
      <c r="B30" s="9" t="n">
        <v>25</v>
      </c>
    </row>
    <row r="31">
      <c r="A31" s="4" t="inlineStr">
        <is>
          <t>Number of outstanding options (in share) | shares</t>
        </is>
      </c>
      <c r="B31" s="6" t="n">
        <v>0</v>
      </c>
    </row>
    <row r="32">
      <c r="A32" s="4" t="inlineStr">
        <is>
          <t>$25.00 - $30.00</t>
        </is>
      </c>
    </row>
    <row r="33">
      <c r="A33" s="3" t="inlineStr">
        <is>
          <t>Share-based Compensation, Shares Authorized under Stock Option Plans, Exercise Price Range [Line Items]</t>
        </is>
      </c>
    </row>
    <row r="34">
      <c r="A34" s="4" t="inlineStr">
        <is>
          <t>Exercise price range, lower range limit</t>
        </is>
      </c>
      <c r="B34" s="9" t="n">
        <v>25</v>
      </c>
    </row>
    <row r="35">
      <c r="A35" s="4" t="inlineStr">
        <is>
          <t>Exercise price range, upper range limit</t>
        </is>
      </c>
      <c r="B35" s="9" t="n">
        <v>30</v>
      </c>
    </row>
    <row r="36">
      <c r="A36" s="4" t="inlineStr">
        <is>
          <t>Number of outstanding options (in share) | shares</t>
        </is>
      </c>
      <c r="B36" s="6" t="n">
        <v>149706</v>
      </c>
    </row>
    <row r="37">
      <c r="A37" s="4" t="inlineStr">
        <is>
          <t>Weighted average exercise price (in dollars per share)</t>
        </is>
      </c>
      <c r="B37" s="8" t="n">
        <v>25.91</v>
      </c>
    </row>
    <row r="38">
      <c r="A38" s="4" t="inlineStr">
        <is>
          <t>Weighted average remaining term (in years)</t>
        </is>
      </c>
      <c r="B38" s="4" t="inlineStr">
        <is>
          <t>4 months 13 days</t>
        </is>
      </c>
    </row>
    <row r="39">
      <c r="A39" s="4" t="inlineStr">
        <is>
          <t>$30.00 - $35.00</t>
        </is>
      </c>
    </row>
    <row r="40">
      <c r="A40" s="3" t="inlineStr">
        <is>
          <t>Share-based Compensation, Shares Authorized under Stock Option Plans, Exercise Price Range [Line Items]</t>
        </is>
      </c>
    </row>
    <row r="41">
      <c r="A41" s="4" t="inlineStr">
        <is>
          <t>Exercise price range, lower range limit</t>
        </is>
      </c>
      <c r="B41" s="9" t="n">
        <v>30</v>
      </c>
    </row>
    <row r="42">
      <c r="A42" s="4" t="inlineStr">
        <is>
          <t>Exercise price range, upper range limit</t>
        </is>
      </c>
      <c r="B42" s="9" t="n">
        <v>35</v>
      </c>
    </row>
    <row r="43">
      <c r="A43" s="4" t="inlineStr">
        <is>
          <t>Number of outstanding options (in share) | shares</t>
        </is>
      </c>
      <c r="B43" s="6" t="n">
        <v>0</v>
      </c>
    </row>
    <row r="44">
      <c r="A44" s="4" t="inlineStr">
        <is>
          <t>$35.00 - $40.00</t>
        </is>
      </c>
    </row>
    <row r="45">
      <c r="A45" s="3" t="inlineStr">
        <is>
          <t>Share-based Compensation, Shares Authorized under Stock Option Plans, Exercise Price Range [Line Items]</t>
        </is>
      </c>
    </row>
    <row r="46">
      <c r="A46" s="4" t="inlineStr">
        <is>
          <t>Exercise price range, lower range limit</t>
        </is>
      </c>
      <c r="B46" s="9" t="n">
        <v>35</v>
      </c>
    </row>
    <row r="47">
      <c r="A47" s="4" t="inlineStr">
        <is>
          <t>Exercise price range, upper range limit</t>
        </is>
      </c>
      <c r="B47" s="9" t="n">
        <v>40</v>
      </c>
    </row>
    <row r="48">
      <c r="A48" s="4" t="inlineStr">
        <is>
          <t>Number of outstanding options (in share) | shares</t>
        </is>
      </c>
      <c r="B48" s="6" t="n">
        <v>80729</v>
      </c>
    </row>
    <row r="49">
      <c r="A49" s="4" t="inlineStr">
        <is>
          <t>Weighted average exercise price (in dollars per share)</t>
        </is>
      </c>
      <c r="B49" s="8" t="n">
        <v>39.79</v>
      </c>
    </row>
    <row r="50">
      <c r="A50" s="4" t="inlineStr">
        <is>
          <t>Weighted average remaining term (in years)</t>
        </is>
      </c>
      <c r="B50" s="4" t="inlineStr">
        <is>
          <t>1 year 4 months 13 days</t>
        </is>
      </c>
    </row>
    <row r="51">
      <c r="A51" s="4" t="inlineStr">
        <is>
          <t>$40.00 - $45.00</t>
        </is>
      </c>
    </row>
    <row r="52">
      <c r="A52" s="3" t="inlineStr">
        <is>
          <t>Share-based Compensation, Shares Authorized under Stock Option Plans, Exercise Price Range [Line Items]</t>
        </is>
      </c>
    </row>
    <row r="53">
      <c r="A53" s="4" t="inlineStr">
        <is>
          <t>Exercise price range, lower range limit</t>
        </is>
      </c>
      <c r="B53" s="9" t="n">
        <v>40</v>
      </c>
    </row>
    <row r="54">
      <c r="A54" s="4" t="inlineStr">
        <is>
          <t>Exercise price range, upper range limit</t>
        </is>
      </c>
      <c r="B54" s="9" t="n">
        <v>45</v>
      </c>
    </row>
    <row r="55">
      <c r="A55" s="4" t="inlineStr">
        <is>
          <t>Number of outstanding options (in share) | shares</t>
        </is>
      </c>
      <c r="B55" s="6" t="n">
        <v>739315</v>
      </c>
    </row>
    <row r="56">
      <c r="A56" s="4" t="inlineStr">
        <is>
          <t>Weighted average exercise price (in dollars per share)</t>
        </is>
      </c>
      <c r="B56" s="8" t="n">
        <v>44.94</v>
      </c>
    </row>
    <row r="57">
      <c r="A57" s="4" t="inlineStr">
        <is>
          <t>Weighted average remaining term (in years)</t>
        </is>
      </c>
      <c r="B57" s="4" t="inlineStr">
        <is>
          <t>4 years 11 months 1 day</t>
        </is>
      </c>
    </row>
    <row r="58">
      <c r="A58" s="4" t="inlineStr">
        <is>
          <t>$45.00 - $50.00</t>
        </is>
      </c>
    </row>
    <row r="59">
      <c r="A59" s="3" t="inlineStr">
        <is>
          <t>Share-based Compensation, Shares Authorized under Stock Option Plans, Exercise Price Range [Line Items]</t>
        </is>
      </c>
    </row>
    <row r="60">
      <c r="A60" s="4" t="inlineStr">
        <is>
          <t>Exercise price range, lower range limit</t>
        </is>
      </c>
      <c r="B60" s="9" t="n">
        <v>45</v>
      </c>
    </row>
    <row r="61">
      <c r="A61" s="4" t="inlineStr">
        <is>
          <t>Exercise price range, upper range limit</t>
        </is>
      </c>
      <c r="B61" s="9" t="n">
        <v>50</v>
      </c>
    </row>
    <row r="62">
      <c r="A62" s="4" t="inlineStr">
        <is>
          <t>Number of outstanding options (in share) | shares</t>
        </is>
      </c>
      <c r="B62" s="6" t="n">
        <v>0</v>
      </c>
    </row>
    <row r="63">
      <c r="A63" s="4" t="inlineStr">
        <is>
          <t>$50.00 - $55.00</t>
        </is>
      </c>
    </row>
    <row r="64">
      <c r="A64" s="3" t="inlineStr">
        <is>
          <t>Share-based Compensation, Shares Authorized under Stock Option Plans, Exercise Price Range [Line Items]</t>
        </is>
      </c>
    </row>
    <row r="65">
      <c r="A65" s="4" t="inlineStr">
        <is>
          <t>Exercise price range, lower range limit</t>
        </is>
      </c>
      <c r="B65" s="9" t="n">
        <v>50</v>
      </c>
    </row>
    <row r="66">
      <c r="A66" s="4" t="inlineStr">
        <is>
          <t>Exercise price range, upper range limit</t>
        </is>
      </c>
      <c r="B66" s="9" t="n">
        <v>55</v>
      </c>
    </row>
    <row r="67">
      <c r="A67" s="4" t="inlineStr">
        <is>
          <t>Number of outstanding options (in share) | shares</t>
        </is>
      </c>
      <c r="B67" s="6" t="n">
        <v>0</v>
      </c>
    </row>
    <row r="68">
      <c r="A68" s="4" t="inlineStr">
        <is>
          <t>$55.00 - $60.00</t>
        </is>
      </c>
    </row>
    <row r="69">
      <c r="A69" s="3" t="inlineStr">
        <is>
          <t>Share-based Compensation, Shares Authorized under Stock Option Plans, Exercise Price Range [Line Items]</t>
        </is>
      </c>
    </row>
    <row r="70">
      <c r="A70" s="4" t="inlineStr">
        <is>
          <t>Exercise price range, lower range limit</t>
        </is>
      </c>
      <c r="B70" s="9" t="n">
        <v>55</v>
      </c>
    </row>
    <row r="71">
      <c r="A71" s="4" t="inlineStr">
        <is>
          <t>Exercise price range, upper range limit</t>
        </is>
      </c>
      <c r="B71" s="9" t="n">
        <v>60</v>
      </c>
    </row>
    <row r="72">
      <c r="A72" s="4" t="inlineStr">
        <is>
          <t>Number of outstanding options (in share) | shares</t>
        </is>
      </c>
      <c r="B72" s="6" t="n">
        <v>259850</v>
      </c>
    </row>
    <row r="73">
      <c r="A73" s="4" t="inlineStr">
        <is>
          <t>Weighted average exercise price (in dollars per share)</t>
        </is>
      </c>
      <c r="B73" s="8" t="n">
        <v>58.61</v>
      </c>
    </row>
    <row r="74">
      <c r="A74" s="4" t="inlineStr">
        <is>
          <t>Weighted average remaining term (in years)</t>
        </is>
      </c>
      <c r="B74" s="4" t="inlineStr">
        <is>
          <t>5 years 3 months 7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Restricted Stock Plan (Details) $ in Millions</t>
        </is>
      </c>
      <c r="B1" s="2" t="inlineStr">
        <is>
          <t>12 Months Ended</t>
        </is>
      </c>
    </row>
    <row r="2">
      <c r="B2" s="2" t="inlineStr">
        <is>
          <t>Sep. 30, 2021USD ($)shares</t>
        </is>
      </c>
    </row>
    <row r="3">
      <c r="A3" s="3" t="inlineStr">
        <is>
          <t>Share-based Payment Arrangement [Abstract]</t>
        </is>
      </c>
    </row>
    <row r="4">
      <c r="A4" s="4" t="inlineStr">
        <is>
          <t>Share-based compensation arrangement by share-based payment award, shares issued in period (in shares)</t>
        </is>
      </c>
      <c r="B4" s="6" t="n">
        <v>1500000</v>
      </c>
    </row>
    <row r="5">
      <c r="A5" s="4" t="inlineStr">
        <is>
          <t>Share-based compensation arrangement by share-based payment award, non-option equity instruments, granted (in shares)</t>
        </is>
      </c>
      <c r="B5" s="6" t="n">
        <v>600000</v>
      </c>
    </row>
    <row r="6">
      <c r="A6" s="4" t="inlineStr">
        <is>
          <t>Employee service share-based compensation, nonvested awards, total compensation cost not yet recognized | $</t>
        </is>
      </c>
      <c r="B6" s="5" t="n">
        <v>21.3</v>
      </c>
    </row>
    <row r="7">
      <c r="A7" s="4" t="inlineStr">
        <is>
          <t>Employee service share-based compensation, nonvested awards, total compensation cost not yet recognized, period for recognition - restricted stock</t>
        </is>
      </c>
      <c r="B7" s="4" t="inlineStr">
        <is>
          <t>1 year 3 months 3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hare-Based Compensation - Restricted Stock Plan Table (Details) - USD ($) $ / shares in Units, $ in Millions</t>
        </is>
      </c>
      <c r="B1" s="2" t="inlineStr">
        <is>
          <t>12 Months Ended</t>
        </is>
      </c>
    </row>
    <row r="2">
      <c r="B2" s="2" t="inlineStr">
        <is>
          <t>Sep. 30, 2021</t>
        </is>
      </c>
      <c r="C2" s="2" t="inlineStr">
        <is>
          <t>Sep. 30, 2020</t>
        </is>
      </c>
    </row>
    <row r="3">
      <c r="A3" s="3" t="inlineStr">
        <is>
          <t>Shares Available for Grant</t>
        </is>
      </c>
    </row>
    <row r="4">
      <c r="A4" s="4" t="inlineStr">
        <is>
          <t>Shares Available for Grant, Beginning (in shares)</t>
        </is>
      </c>
      <c r="B4" s="6" t="n">
        <v>861454</v>
      </c>
    </row>
    <row r="5">
      <c r="A5" s="4" t="inlineStr">
        <is>
          <t>Shares Available for Grant, Granted</t>
        </is>
      </c>
      <c r="B5" s="6" t="n">
        <v>307204</v>
      </c>
    </row>
    <row r="6">
      <c r="A6" s="4" t="inlineStr">
        <is>
          <t>Shares Available for Grant, Forfeited</t>
        </is>
      </c>
      <c r="B6" s="6" t="n">
        <v>4048</v>
      </c>
    </row>
    <row r="7">
      <c r="A7" s="4" t="inlineStr">
        <is>
          <t>Shares Available for Grant, Ending (in shares)</t>
        </is>
      </c>
      <c r="B7" s="6" t="n">
        <v>558298</v>
      </c>
      <c r="C7" s="6" t="n">
        <v>861454</v>
      </c>
    </row>
    <row r="8">
      <c r="A8" s="3" t="inlineStr">
        <is>
          <t>Number of Shares Outstanding</t>
        </is>
      </c>
    </row>
    <row r="9">
      <c r="A9" s="4" t="inlineStr">
        <is>
          <t>Number of Shares Outstanding, Beginning (in shares)</t>
        </is>
      </c>
      <c r="B9" s="6" t="n">
        <v>484346</v>
      </c>
    </row>
    <row r="10">
      <c r="A10" s="4" t="inlineStr">
        <is>
          <t>Number of Shares Outstanding, Granted</t>
        </is>
      </c>
      <c r="B10" s="6" t="n">
        <v>307204</v>
      </c>
    </row>
    <row r="11">
      <c r="A11" s="4" t="inlineStr">
        <is>
          <t>Number of Shares Outstanding, Vested (in shares)</t>
        </is>
      </c>
      <c r="B11" s="6" t="n">
        <v>-210461</v>
      </c>
    </row>
    <row r="12">
      <c r="A12" s="4" t="inlineStr">
        <is>
          <t>Number of Shares Outstanding, Forfeited (in shares)</t>
        </is>
      </c>
      <c r="B12" s="6" t="n">
        <v>-4048</v>
      </c>
    </row>
    <row r="13">
      <c r="A13" s="4" t="inlineStr">
        <is>
          <t>Number of Shares Outstanding, Ending (in shares)</t>
        </is>
      </c>
      <c r="B13" s="6" t="n">
        <v>577041</v>
      </c>
      <c r="C13" s="6" t="n">
        <v>484346</v>
      </c>
    </row>
    <row r="14">
      <c r="A14" s="3" t="inlineStr">
        <is>
          <t>Weighted Average Grant Date Fair Value</t>
        </is>
      </c>
    </row>
    <row r="15">
      <c r="A15" s="4" t="inlineStr">
        <is>
          <t>Weighted Average Grant Date Fair Value, Beginning (in dollar per share)</t>
        </is>
      </c>
      <c r="B15" s="8" t="n">
        <v>42.97</v>
      </c>
    </row>
    <row r="16">
      <c r="A16" s="4" t="inlineStr">
        <is>
          <t>Weighted Average Grant Date Fair Value, Granted (in dollar per share)</t>
        </is>
      </c>
      <c r="B16" s="10" t="n">
        <v>57.33</v>
      </c>
    </row>
    <row r="17">
      <c r="A17" s="4" t="inlineStr">
        <is>
          <t>Weighted Average Grant Date Fair Value, Vested (in dollar per share)</t>
        </is>
      </c>
      <c r="B17" s="10" t="n">
        <v>43.11</v>
      </c>
    </row>
    <row r="18">
      <c r="A18" s="4" t="inlineStr">
        <is>
          <t>Weighted Average Grant Date Fair Value, Forfeited (in dollar per share)</t>
        </is>
      </c>
      <c r="B18" s="10" t="n">
        <v>41.81</v>
      </c>
    </row>
    <row r="19">
      <c r="A19" s="4" t="inlineStr">
        <is>
          <t>Weighted Average Grant Date Fair Value, Ending (in dollars per share)</t>
        </is>
      </c>
      <c r="B19" s="8" t="n">
        <v>50.57</v>
      </c>
      <c r="C19" s="8" t="n">
        <v>42.97</v>
      </c>
    </row>
    <row r="20">
      <c r="A20" s="3" t="inlineStr">
        <is>
          <t>Stock Option Activity, Additional Disclosures</t>
        </is>
      </c>
    </row>
    <row r="21">
      <c r="A21" s="4" t="inlineStr">
        <is>
          <t>Weighted Average Remaining Term (in years)</t>
        </is>
      </c>
      <c r="B21" s="4" t="inlineStr">
        <is>
          <t>1 year 3 months 3 days</t>
        </is>
      </c>
      <c r="C21" s="4" t="inlineStr">
        <is>
          <t>1 year 4 months 13 days</t>
        </is>
      </c>
    </row>
    <row r="22">
      <c r="A22" s="4" t="inlineStr">
        <is>
          <t>Aggregate Intrinsic Value</t>
        </is>
      </c>
      <c r="B22" s="9" t="n">
        <v>38</v>
      </c>
      <c r="C22" s="5" t="n">
        <v>2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Benefit Plans (Details) - USD ($) $ in Million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Net periodic benefit</t>
        </is>
      </c>
      <c r="B4" s="5" t="n">
        <v>0.3</v>
      </c>
      <c r="C4" s="5" t="n">
        <v>0.4</v>
      </c>
      <c r="D4" s="5" t="n">
        <v>0.1</v>
      </c>
    </row>
    <row r="5">
      <c r="A5" s="4" t="inlineStr">
        <is>
          <t>Expected long-term return</t>
        </is>
      </c>
      <c r="B5" s="4" t="inlineStr">
        <is>
          <t>3.60%</t>
        </is>
      </c>
    </row>
    <row r="6">
      <c r="A6" s="4" t="inlineStr">
        <is>
          <t>Defined benefit plan contributions</t>
        </is>
      </c>
      <c r="B6" s="5" t="n">
        <v>0.1</v>
      </c>
      <c r="C6" s="7" t="n">
        <v>0.1</v>
      </c>
    </row>
    <row r="7">
      <c r="A7" s="4" t="inlineStr">
        <is>
          <t>Defined benefit plan, expected future benefit payment, year one</t>
        </is>
      </c>
      <c r="B7" s="7" t="n">
        <v>2.1</v>
      </c>
    </row>
    <row r="8">
      <c r="A8" s="4" t="inlineStr">
        <is>
          <t>Defined benefit plan, expected future benefit payment, year two</t>
        </is>
      </c>
      <c r="B8" s="7" t="n">
        <v>2.1</v>
      </c>
    </row>
    <row r="9">
      <c r="A9" s="4" t="inlineStr">
        <is>
          <t>Defined benefit plan, expected future benefit payment, year three</t>
        </is>
      </c>
      <c r="B9" s="7" t="n">
        <v>2.2</v>
      </c>
    </row>
    <row r="10">
      <c r="A10" s="4" t="inlineStr">
        <is>
          <t>Defined benefit plan, expected future benefit payment, year four</t>
        </is>
      </c>
      <c r="B10" s="7" t="n">
        <v>2.2</v>
      </c>
    </row>
    <row r="11">
      <c r="A11" s="4" t="inlineStr">
        <is>
          <t>Defined benefit plan, expected future benefit payment, year five</t>
        </is>
      </c>
      <c r="B11" s="7" t="n">
        <v>2.1</v>
      </c>
    </row>
    <row r="12">
      <c r="A12" s="4" t="inlineStr">
        <is>
          <t>Defined benefit plan, expected future benefit payment, five fiscal years thereafter</t>
        </is>
      </c>
      <c r="B12" s="9" t="n">
        <v>10</v>
      </c>
    </row>
    <row r="13">
      <c r="A13" s="4" t="inlineStr">
        <is>
          <t>Debt Securities</t>
        </is>
      </c>
    </row>
    <row r="14">
      <c r="A14" s="3" t="inlineStr">
        <is>
          <t>Defined Benefit Plan Disclosure [Line Items]</t>
        </is>
      </c>
    </row>
    <row r="15">
      <c r="A15" s="4" t="inlineStr">
        <is>
          <t>Defined benefit plan, plan assets, actual allocation, percentage</t>
        </is>
      </c>
      <c r="B15" s="4" t="inlineStr">
        <is>
          <t>90.00%</t>
        </is>
      </c>
    </row>
    <row r="16">
      <c r="A16" s="4" t="inlineStr">
        <is>
          <t>Equity Securities</t>
        </is>
      </c>
    </row>
    <row r="17">
      <c r="A17" s="3" t="inlineStr">
        <is>
          <t>Defined Benefit Plan Disclosure [Line Items]</t>
        </is>
      </c>
    </row>
    <row r="18">
      <c r="A18" s="4" t="inlineStr">
        <is>
          <t>Defined benefit plan, plan assets, actual allocation, percentage</t>
        </is>
      </c>
      <c r="B18" s="4" t="inlineStr">
        <is>
          <t>10.00%</t>
        </is>
      </c>
    </row>
    <row r="19">
      <c r="A19" s="4" t="inlineStr">
        <is>
          <t>Qualified Plan</t>
        </is>
      </c>
    </row>
    <row r="20">
      <c r="A20" s="3" t="inlineStr">
        <is>
          <t>Defined Benefit Plan Disclosure [Line Items]</t>
        </is>
      </c>
    </row>
    <row r="21">
      <c r="A21" s="4" t="inlineStr">
        <is>
          <t>Defined benefit plan, plan assets, amount</t>
        </is>
      </c>
      <c r="B21" s="5" t="n">
        <v>41.5</v>
      </c>
      <c r="C21" s="7" t="n">
        <v>40.8</v>
      </c>
    </row>
    <row r="22">
      <c r="A22" s="4" t="inlineStr">
        <is>
          <t>Defined benefit plan, benefit obligation</t>
        </is>
      </c>
      <c r="B22" s="5" t="n">
        <v>36.3</v>
      </c>
      <c r="C22" s="5" t="n">
        <v>38.1</v>
      </c>
    </row>
    <row r="23">
      <c r="A23" s="4" t="inlineStr">
        <is>
          <t>Defined benefit plan, assumptions used calculating benefit obligation, discount rate</t>
        </is>
      </c>
      <c r="B23" s="4" t="inlineStr">
        <is>
          <t>2.70%</t>
        </is>
      </c>
      <c r="C23" s="4" t="inlineStr">
        <is>
          <t>2.55%</t>
        </is>
      </c>
    </row>
    <row r="24">
      <c r="A24" s="4" t="inlineStr">
        <is>
          <t>Defined benefit plan, funded (unfunded) status of plan</t>
        </is>
      </c>
      <c r="B24" s="5" t="n">
        <v>5.2</v>
      </c>
      <c r="C24" s="5" t="n">
        <v>2.7</v>
      </c>
    </row>
    <row r="25">
      <c r="A25" s="4" t="inlineStr">
        <is>
          <t>Nonqualified Plan</t>
        </is>
      </c>
    </row>
    <row r="26">
      <c r="A26" s="3" t="inlineStr">
        <is>
          <t>Defined Benefit Plan Disclosure [Line Items]</t>
        </is>
      </c>
    </row>
    <row r="27">
      <c r="A27" s="4" t="inlineStr">
        <is>
          <t>Defined benefit plan, plan assets, amount</t>
        </is>
      </c>
      <c r="B27" s="7" t="n">
        <v>0.1</v>
      </c>
      <c r="C27" s="7" t="n">
        <v>0.1</v>
      </c>
    </row>
    <row r="28">
      <c r="A28" s="4" t="inlineStr">
        <is>
          <t>Defined benefit plan, benefit obligation</t>
        </is>
      </c>
      <c r="B28" s="7" t="n">
        <v>1.5</v>
      </c>
      <c r="C28" s="7" t="n">
        <v>1.6</v>
      </c>
    </row>
    <row r="29">
      <c r="A29" s="4" t="inlineStr">
        <is>
          <t>Defined benefit plan, funded (unfunded) status of plan</t>
        </is>
      </c>
      <c r="B29" s="5" t="n">
        <v>-1.5</v>
      </c>
      <c r="C29" s="5" t="n">
        <v>-1.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Defined Contribution Plans (Details) - USD ($) $ in Millions</t>
        </is>
      </c>
      <c r="B1" s="2" t="inlineStr">
        <is>
          <t>12 Months Ended</t>
        </is>
      </c>
    </row>
    <row r="2">
      <c r="B2" s="2" t="inlineStr">
        <is>
          <t>Sep. 30, 2021</t>
        </is>
      </c>
      <c r="C2" s="2" t="inlineStr">
        <is>
          <t>Sep. 30, 2020</t>
        </is>
      </c>
      <c r="D2" s="2" t="inlineStr">
        <is>
          <t>Sep. 30, 2019</t>
        </is>
      </c>
    </row>
    <row r="3">
      <c r="A3" s="3" t="inlineStr">
        <is>
          <t>Defined Contribution Plan Disclosure [Line Items]</t>
        </is>
      </c>
    </row>
    <row r="4">
      <c r="A4" s="4" t="inlineStr">
        <is>
          <t>Defined contribution plan, employer discretionary contribution amount</t>
        </is>
      </c>
      <c r="B4" s="5" t="n">
        <v>15.2</v>
      </c>
      <c r="C4" s="5" t="n">
        <v>10.1</v>
      </c>
      <c r="D4" s="5" t="n">
        <v>7.5</v>
      </c>
    </row>
    <row r="5">
      <c r="A5" s="4" t="inlineStr">
        <is>
          <t>401k Plan</t>
        </is>
      </c>
    </row>
    <row r="6">
      <c r="A6" s="3" t="inlineStr">
        <is>
          <t>Defined Contribution Plan Disclosure [Line Items]</t>
        </is>
      </c>
    </row>
    <row r="7">
      <c r="A7" s="4" t="inlineStr">
        <is>
          <t>Defined contribution plan, employer matching contribution, percent of employees' gross pay</t>
        </is>
      </c>
      <c r="B7" s="4" t="inlineStr">
        <is>
          <t>62.50%</t>
        </is>
      </c>
    </row>
    <row r="8">
      <c r="A8" s="4" t="inlineStr">
        <is>
          <t>Defined contribution plan, employers matching contribution, annual vesting percentage</t>
        </is>
      </c>
      <c r="B8" s="4" t="inlineStr">
        <is>
          <t>8.00%</t>
        </is>
      </c>
    </row>
    <row r="9">
      <c r="A9" s="4" t="inlineStr">
        <is>
          <t>Defined contribution plan, employers matching contribution, annual vesting percentage, two to three years</t>
        </is>
      </c>
      <c r="B9" s="4" t="inlineStr">
        <is>
          <t>33.00%</t>
        </is>
      </c>
    </row>
    <row r="10">
      <c r="A10" s="4" t="inlineStr">
        <is>
          <t>Defined contribution plan, employers matching contribution, annual vesting percentage, three to four years</t>
        </is>
      </c>
      <c r="B10" s="4" t="inlineStr">
        <is>
          <t>66.00%</t>
        </is>
      </c>
    </row>
    <row r="11">
      <c r="A11" s="4" t="inlineStr">
        <is>
          <t>Defined contribution plan, employers matching contribution, annual vesting percentage, all years</t>
        </is>
      </c>
      <c r="B11" s="4" t="inlineStr">
        <is>
          <t>100.00%</t>
        </is>
      </c>
    </row>
    <row r="12">
      <c r="A12" s="4" t="inlineStr">
        <is>
          <t>401k Plan | Minimum</t>
        </is>
      </c>
    </row>
    <row r="13">
      <c r="A13" s="3" t="inlineStr">
        <is>
          <t>Defined Contribution Plan Disclosure [Line Items]</t>
        </is>
      </c>
    </row>
    <row r="14">
      <c r="A14" s="4" t="inlineStr">
        <is>
          <t>Defined contribution plan, maximum annual contributions per employee, percent</t>
        </is>
      </c>
      <c r="B14" s="4" t="inlineStr">
        <is>
          <t>1.00%</t>
        </is>
      </c>
    </row>
    <row r="15">
      <c r="A15" s="4" t="inlineStr">
        <is>
          <t>401k Plan | Maximum</t>
        </is>
      </c>
    </row>
    <row r="16">
      <c r="A16" s="3" t="inlineStr">
        <is>
          <t>Defined Contribution Plan Disclosure [Line Items]</t>
        </is>
      </c>
    </row>
    <row r="17">
      <c r="A17" s="4" t="inlineStr">
        <is>
          <t>Defined contribution plan, maximum annual contributions per employee, percent</t>
        </is>
      </c>
      <c r="B17" s="4" t="inlineStr">
        <is>
          <t>80.00%</t>
        </is>
      </c>
    </row>
    <row r="18">
      <c r="A18" s="4" t="inlineStr">
        <is>
          <t>UK Plan</t>
        </is>
      </c>
    </row>
    <row r="19">
      <c r="A19" s="3" t="inlineStr">
        <is>
          <t>Defined Contribution Plan Disclosure [Line Items]</t>
        </is>
      </c>
    </row>
    <row r="20">
      <c r="A20" s="4" t="inlineStr">
        <is>
          <t>Defined contribution plan, employers matching contribution, annual vesting percentage</t>
        </is>
      </c>
      <c r="B20" s="4" t="inlineStr">
        <is>
          <t>100.00%</t>
        </is>
      </c>
    </row>
    <row r="21">
      <c r="A21" s="4" t="inlineStr">
        <is>
          <t>UK Plan | Maximum</t>
        </is>
      </c>
    </row>
    <row r="22">
      <c r="A22" s="3" t="inlineStr">
        <is>
          <t>Defined Contribution Plan Disclosure [Line Items]</t>
        </is>
      </c>
    </row>
    <row r="23">
      <c r="A23" s="4" t="inlineStr">
        <is>
          <t>Defined contribution plan, employer matching contribution, percent of employees' gross pay</t>
        </is>
      </c>
      <c r="B23" s="4" t="inlineStr">
        <is>
          <t>10.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Expenses - Other Expenses Breakout (Details) - USD ($) $ in Millions</t>
        </is>
      </c>
      <c r="B1" s="2" t="inlineStr">
        <is>
          <t>12 Months Ended</t>
        </is>
      </c>
    </row>
    <row r="2">
      <c r="B2" s="2" t="inlineStr">
        <is>
          <t>Sep. 30, 2021</t>
        </is>
      </c>
      <c r="C2" s="2" t="inlineStr">
        <is>
          <t>Sep. 30, 2020</t>
        </is>
      </c>
      <c r="D2" s="2" t="inlineStr">
        <is>
          <t>Sep. 30, 2019</t>
        </is>
      </c>
    </row>
    <row r="3">
      <c r="A3" s="3" t="inlineStr">
        <is>
          <t>Other Expenses [Abstract]</t>
        </is>
      </c>
    </row>
    <row r="4">
      <c r="A4" s="4" t="inlineStr">
        <is>
          <t>Insurance</t>
        </is>
      </c>
      <c r="B4" s="5" t="n">
        <v>7.1</v>
      </c>
      <c r="C4" s="5" t="n">
        <v>4.7</v>
      </c>
      <c r="D4" s="5" t="n">
        <v>3.4</v>
      </c>
    </row>
    <row r="5">
      <c r="A5" s="4" t="inlineStr">
        <is>
          <t>Office supplies and printing</t>
        </is>
      </c>
      <c r="B5" s="7" t="n">
        <v>1.3</v>
      </c>
      <c r="C5" s="7" t="n">
        <v>1.8</v>
      </c>
      <c r="D5" s="7" t="n">
        <v>1.9</v>
      </c>
    </row>
    <row r="6">
      <c r="A6" s="4" t="inlineStr">
        <is>
          <t>Other clearing related expenses</t>
        </is>
      </c>
      <c r="B6" s="6" t="n">
        <v>4</v>
      </c>
      <c r="C6" s="7" t="n">
        <v>2.8</v>
      </c>
      <c r="D6" s="7" t="n">
        <v>2.5</v>
      </c>
    </row>
    <row r="7">
      <c r="A7" s="4" t="inlineStr">
        <is>
          <t>Other non-income taxes</t>
        </is>
      </c>
      <c r="B7" s="7" t="n">
        <v>14.8</v>
      </c>
      <c r="C7" s="7" t="n">
        <v>6.6</v>
      </c>
      <c r="D7" s="7" t="n">
        <v>4.6</v>
      </c>
    </row>
    <row r="8">
      <c r="A8" s="4" t="inlineStr">
        <is>
          <t>Contingent consideration, net</t>
        </is>
      </c>
      <c r="B8" s="7" t="n">
        <v>1.1</v>
      </c>
      <c r="C8" s="7" t="n">
        <v>0.5</v>
      </c>
      <c r="D8" s="6" t="n">
        <v>0</v>
      </c>
    </row>
    <row r="9">
      <c r="A9" s="4" t="inlineStr">
        <is>
          <t>Other</t>
        </is>
      </c>
      <c r="B9" s="6" t="n">
        <v>18</v>
      </c>
      <c r="C9" s="7" t="n">
        <v>13.2</v>
      </c>
      <c r="D9" s="7" t="n">
        <v>10.8</v>
      </c>
    </row>
    <row r="10">
      <c r="A10" s="4" t="inlineStr">
        <is>
          <t>Total other expenses</t>
        </is>
      </c>
      <c r="B10" s="5" t="n">
        <v>46.3</v>
      </c>
      <c r="C10" s="5" t="n">
        <v>29.6</v>
      </c>
      <c r="D10" s="5" t="n">
        <v>23.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covery of Bad Debt on Physical Coal (Details) - USD ($) $ in Millions</t>
        </is>
      </c>
      <c r="B1" s="2" t="inlineStr">
        <is>
          <t>12 Months Ended</t>
        </is>
      </c>
    </row>
    <row r="2">
      <c r="B2" s="2" t="inlineStr">
        <is>
          <t>Sep. 30, 2021</t>
        </is>
      </c>
      <c r="C2" s="2" t="inlineStr">
        <is>
          <t>Sep. 30, 2020</t>
        </is>
      </c>
      <c r="D2" s="2" t="inlineStr">
        <is>
          <t>Sep. 30, 2019</t>
        </is>
      </c>
    </row>
    <row r="3">
      <c r="A3" s="3" t="inlineStr">
        <is>
          <t>Recovery of Bad Debt on Physical Coal [Abstract]</t>
        </is>
      </c>
    </row>
    <row r="4">
      <c r="A4" s="4" t="inlineStr">
        <is>
          <t>Payments for legal settlements</t>
        </is>
      </c>
      <c r="D4" s="5" t="n">
        <v>8.4</v>
      </c>
    </row>
    <row r="5">
      <c r="A5" s="4" t="inlineStr">
        <is>
          <t>Gain (loss) related to litigation settlement</t>
        </is>
      </c>
      <c r="D5" s="7" t="n">
        <v>2.4</v>
      </c>
    </row>
    <row r="6">
      <c r="A6" s="4" t="inlineStr">
        <is>
          <t>Insurance recoveries</t>
        </is>
      </c>
      <c r="D6" s="6" t="n">
        <v>10</v>
      </c>
    </row>
    <row r="7">
      <c r="A7" s="4" t="inlineStr">
        <is>
          <t>Accounts receivable, allowance for doubtful accounts</t>
        </is>
      </c>
      <c r="B7" s="5" t="n">
        <v>5.9</v>
      </c>
      <c r="C7" s="5" t="n">
        <v>35.6</v>
      </c>
      <c r="D7" s="5" t="n">
        <v>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1:59:08Z</dcterms:created>
  <dcterms:modified xmlns:dcterms="http://purl.org/dc/terms/" xmlns:xsi="http://www.w3.org/2001/XMLSchema-instance" xsi:type="dcterms:W3CDTF">2021-11-29T21:59:08Z</dcterms:modified>
</cp:coreProperties>
</file>